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CRITI" sheetId="9" r:id="rId9"/>
    <s:sheet name="RECENT DEVELOPMENTS AND SIGNIFI" sheetId="10" r:id="rId10"/>
    <s:sheet name="ACCOUNTING STANDARDS RECENTLY I" sheetId="11" r:id="rId11"/>
    <s:sheet name="BUSINESS COMBINATIONS BUSINESS " sheetId="12" r:id="rId12"/>
    <s:sheet name="SECURITIES" sheetId="13" r:id="rId13"/>
    <s:sheet name="LOANS RECEIVABLE AND THE ALLOWA" sheetId="14" r:id="rId14"/>
    <s:sheet name="REAL ESTATE OWNED, NET" sheetId="15" r:id="rId15"/>
    <s:sheet name="GOODWILL, OTHER INTANGIBLE ASSE" sheetId="16" r:id="rId16"/>
    <s:sheet name="DEPOSITS AND RETAIL REPURCHASE " sheetId="17" r:id="rId17"/>
    <s:sheet name="FAIR VALUE ACCOUNTING AND MEASU" sheetId="18" r:id="rId18"/>
    <s:sheet name="INCOME TAXES AND DEFERRED TAXES" sheetId="19" r:id="rId19"/>
    <s:sheet name="CALCULATION OF WEIGHTED AVERAGE" sheetId="20" r:id="rId20"/>
    <s:sheet name="STOCK-BASED COMPENSATION PLANS " sheetId="21" r:id="rId21"/>
    <s:sheet name="COMMITMENTS AND CONTINGENCIES" sheetId="22" r:id="rId22"/>
    <s:sheet name="DERIVATIVES AND HEDGING" sheetId="23" r:id="rId23"/>
    <s:sheet name="BASIS OF PRESENTATION AND CRI24" sheetId="24" r:id="rId24"/>
    <s:sheet name="BUSINESS COMBINATIONS BUSINES25" sheetId="25" r:id="rId25"/>
    <s:sheet name="SECURITIES (Tables)" sheetId="26" r:id="rId26"/>
    <s:sheet name="LOANS RECEIVABLE AND THE ALLO27" sheetId="27" r:id="rId27"/>
    <s:sheet name="REAL ESTATE OWNED, NET (Tables)" sheetId="28" r:id="rId28"/>
    <s:sheet name="GOODWILL, OTHER INTANGIBLE AS29" sheetId="29" r:id="rId29"/>
    <s:sheet name="DEPOSITS AND RETAIL REPURCHAS30" sheetId="30" r:id="rId30"/>
    <s:sheet name="FAIR VALUE ACCOUNTING AND MEA31" sheetId="31" r:id="rId31"/>
    <s:sheet name="INCOME TAXES AND DEFERRED TAX32" sheetId="32" r:id="rId32"/>
    <s:sheet name="CALCULATION OF WEIGHTED AVERA33" sheetId="33" r:id="rId33"/>
    <s:sheet name="COMMITMENTS AND CONTINGENCIES (" sheetId="34" r:id="rId34"/>
    <s:sheet name="DERIVATIVES AND HEDGING (Tables" sheetId="35" r:id="rId35"/>
    <s:sheet name="RECENT DEVELOPMENTS AND SIGNI36" sheetId="36" r:id="rId36"/>
    <s:sheet name="BUSINESS COMBINATIONS BUSINES37" sheetId="37" r:id="rId37"/>
    <s:sheet name="BUSINESS COMBINATIONS BUSINES38" sheetId="38" r:id="rId38"/>
    <s:sheet name="BUSINESS COMBINATIONS (Pro Form" sheetId="39" r:id="rId39"/>
    <s:sheet name="BUSINESS COMBINATIONS BUSINES40" sheetId="40" r:id="rId40"/>
    <s:sheet name="BUSINESS COMBINATIONS BUSINES41" sheetId="41" r:id="rId41"/>
    <s:sheet name="SECURITIES (Trading Securities)" sheetId="42" r:id="rId42"/>
    <s:sheet name="SECURITIES (Trading Securities " sheetId="43" r:id="rId43"/>
    <s:sheet name="SECURITIES (Available-for-sale " sheetId="44" r:id="rId44"/>
    <s:sheet name="SECURITIES (Available-for-sal45" sheetId="45" r:id="rId45"/>
    <s:sheet name="SECURITIES (Available-for-sal46" sheetId="46" r:id="rId46"/>
    <s:sheet name="SECURITIES (Held-to-maturity Se" sheetId="47" r:id="rId47"/>
    <s:sheet name="SECURITIES (Held-to-Maturity 48" sheetId="48" r:id="rId48"/>
    <s:sheet name="SECURITIES (Held-to-maturity 49" sheetId="49" r:id="rId49"/>
    <s:sheet name="SECURITIES (Securities Pledged)" sheetId="50" r:id="rId50"/>
    <s:sheet name="SECURITIES (Textual) (Details)" sheetId="51" r:id="rId51"/>
    <s:sheet name="LOANS RECEIVABLE AND THE ALLO52" sheetId="52" r:id="rId52"/>
    <s:sheet name="LOANS RECEIVABLE AND THE ALLO53" sheetId="53" r:id="rId53"/>
    <s:sheet name="LOANS RECEIVABLE AND THE ALLO54" sheetId="54" r:id="rId54"/>
    <s:sheet name="LOANS RECEIVABLE AND THE ALLO55" sheetId="55" r:id="rId55"/>
    <s:sheet name="LOANS RECEIVABLE AND THE ALLO56" sheetId="56" r:id="rId56"/>
    <s:sheet name="LOANS RECEIVABLE AND THE ALLO57" sheetId="57" r:id="rId57"/>
    <s:sheet name="LOANS RECEIVABLE AND THE ALLO58" sheetId="58" r:id="rId58"/>
    <s:sheet name="LOANS RECEIVABLE AND THE ALLO59" sheetId="59" r:id="rId59"/>
    <s:sheet name="LOANS RECEIVABLE AND THE ALLO60" sheetId="60" r:id="rId60"/>
    <s:sheet name="LOANS RECEIVABLE AND THE ALLO61" sheetId="61" r:id="rId61"/>
    <s:sheet name="REAL ESTATE OWNED, NET (REO Rol" sheetId="62" r:id="rId62"/>
    <s:sheet name="GOODWILL, OTHER INTANGIBLE AS63" sheetId="63" r:id="rId63"/>
    <s:sheet name="GOODWILL, OTHER INTANGIBLE AS64" sheetId="64" r:id="rId64"/>
    <s:sheet name="GOODWILL, OTHER INTANGIBLE AS65" sheetId="65" r:id="rId65"/>
    <s:sheet name="DEPOSITS AND RETAIL REPURCHAS66" sheetId="66" r:id="rId66"/>
    <s:sheet name="DEPOSITS AND RETAIL REPURCHAS67" sheetId="67" r:id="rId67"/>
    <s:sheet name="DEPOSITS AND RETAIL REPURCHAS68" sheetId="68" r:id="rId68"/>
    <s:sheet name="DEPOSITS AND RETAIL REPURCHAS69" sheetId="69" r:id="rId69"/>
    <s:sheet name="FAIR VALUE ACCOUNTING AND MEA70" sheetId="70" r:id="rId70"/>
    <s:sheet name="FAIR VALUE ACCOUNTING AND MEA71" sheetId="71" r:id="rId71"/>
    <s:sheet name="FAIR VALUE ACCOUNTING AND MEA72" sheetId="72" r:id="rId72"/>
    <s:sheet name="FAIR VALUE ACCOUNTING AND MEA73" sheetId="73" r:id="rId73"/>
    <s:sheet name="FAIR VALUE ACCOUNTING AND MEA74" sheetId="74" r:id="rId74"/>
    <s:sheet name="FAIR VALUE ACCOUNTING AND MEA75" sheetId="75" r:id="rId75"/>
    <s:sheet name="FAIR VALUE ACCOUNTING AND MEA76" sheetId="76" r:id="rId76"/>
    <s:sheet name="FAIR VALUE ACCOUNTING AND MEA77" sheetId="77" r:id="rId77"/>
    <s:sheet name="FAIR VALUE ACCOUNTING AND MEA78" sheetId="78" r:id="rId78"/>
    <s:sheet name="INCOME TAXES AND DEFERRED TAX79" sheetId="79" r:id="rId79"/>
    <s:sheet name="CALCULATION OF WEIGHTED AVERA80" sheetId="80" r:id="rId80"/>
    <s:sheet name="CALCULATION OF WEIGHTED AVERA81" sheetId="81" r:id="rId81"/>
    <s:sheet name="STOCK-BASED COMPENSATION PLAN82" sheetId="82" r:id="rId82"/>
    <s:sheet name="COMMITMENTS AND CONTINGENCIES83" sheetId="83" r:id="rId83"/>
    <s:sheet name="DERIVATIVES AND HEDGING (Deriva" sheetId="84" r:id="rId84"/>
    <s:sheet name="DERIVATIVES AND HEDGING (Deri85" sheetId="85" r:id="rId85"/>
    <s:sheet name="DERIVATIVES AND HEDGING (Gain (" sheetId="86" r:id="rId86"/>
    <s:sheet name="DERIVATIVES AND HEDGING (Narrat" sheetId="87" r:id="rId87"/>
    <s:sheet name="DERIVATIVES AND HEDGING (Deri88" sheetId="88" r:id="rId88"/>
  </s:sheets>
  <s:definedNames/>
  <s:calcPr calcId="124519" calcMode="auto" fullCalcOnLoad="1"/>
</s:workbook>
</file>

<file path=xl/sharedStrings.xml><?xml version="1.0" encoding="utf-8"?>
<sst xmlns="http://schemas.openxmlformats.org/spreadsheetml/2006/main" uniqueCount="1082">
  <si>
    <t>Document and Entity Information Document - shares</t>
  </si>
  <si>
    <t>9 Months Ended</t>
  </si>
  <si>
    <t>Sep. 30, 2015</t>
  </si>
  <si>
    <t>Oct. 31, 2015</t>
  </si>
  <si>
    <t>Entity Information [Line Items]</t>
  </si>
  <si>
    <t>Entity Registrant Name</t>
  </si>
  <si>
    <t>Banner Corporation</t>
  </si>
  <si>
    <t>Document Type</t>
  </si>
  <si>
    <t>10-Q</t>
  </si>
  <si>
    <t>Document Period End Date</t>
  </si>
  <si>
    <t>Sep. 30,
		2015</t>
  </si>
  <si>
    <t>Amendment Flag</t>
  </si>
  <si>
    <t>false</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Document Fiscal Year Focus</t>
  </si>
  <si>
    <t>Document Fiscal Period Focus</t>
  </si>
  <si>
    <t>Q3</t>
  </si>
  <si>
    <t>Voting Common Stock [Member]</t>
  </si>
  <si>
    <t>Entity Common Stock, Shares Outstanding</t>
  </si>
  <si>
    <t>Nonvoting Common Stock [Member]</t>
  </si>
  <si>
    <t>CONSOLIDATED STATEMENTS OF FINANCIAL CONDITION - USD ($) $ in Thousands</t>
  </si>
  <si>
    <t>Dec. 31, 2014</t>
  </si>
  <si>
    <t>ASSETS</t>
  </si>
  <si>
    <t>Cash and due from banks</t>
  </si>
  <si>
    <t>Interest bearing deposits</t>
  </si>
  <si>
    <t>Total cash and cash equivalents</t>
  </si>
  <si>
    <t>Securities—trading, amortized cost $42,716 and $47,480, respectively</t>
  </si>
  <si>
    <t>Securities—available-for-sale, amortized cost $416,731 and $411,424, respectively</t>
  </si>
  <si>
    <t>Securities—held-to-maturity, fair value $138,255 and $137,608, respectively</t>
  </si>
  <si>
    <t>Federal Home Loan Bank (FHLB) stock</t>
  </si>
  <si>
    <t>Loans receivable:</t>
  </si>
  <si>
    <t>Held for sale</t>
  </si>
  <si>
    <t>Held for portfolio</t>
  </si>
  <si>
    <t>Allowance for loan losses</t>
  </si>
  <si>
    <t>Total loans, net</t>
  </si>
  <si>
    <t>Accrued interest receivable</t>
  </si>
  <si>
    <t>Real estate owned (REO), held for sale, net</t>
  </si>
  <si>
    <t>Property and equipment, net</t>
  </si>
  <si>
    <t>Goodwill and other intangibles, net</t>
  </si>
  <si>
    <t>Bank-owned life insurance (BOLI)</t>
  </si>
  <si>
    <t>Deferred tax assets, net</t>
  </si>
  <si>
    <t>Other assets</t>
  </si>
  <si>
    <t>Total assets</t>
  </si>
  <si>
    <t>Deposits:</t>
  </si>
  <si>
    <t>Non-interest-bearing</t>
  </si>
  <si>
    <t>Interest-bearing transaction and savings accounts</t>
  </si>
  <si>
    <t>Interest-bearing certificates</t>
  </si>
  <si>
    <t>Total deposit liabilities</t>
  </si>
  <si>
    <t>Advances from FHLB at fair value</t>
  </si>
  <si>
    <t>Other borrowings</t>
  </si>
  <si>
    <t>Junior subordinated debentures at fair value (issued in connection with Trust Preferred Securities)</t>
  </si>
  <si>
    <t>Accrued expenses and other liabilities</t>
  </si>
  <si>
    <t>Deferred compensation</t>
  </si>
  <si>
    <t>Total liabilities</t>
  </si>
  <si>
    <t>COMMITMENTS AND CONTINGENCIES (Note 14)</t>
  </si>
  <si>
    <t xml:space="preserve"> </t>
  </si>
  <si>
    <t>STOCKHOLDERS’ EQUITY</t>
  </si>
  <si>
    <t>Preferred stock</t>
  </si>
  <si>
    <t>Retained earnings</t>
  </si>
  <si>
    <t>Carrying value of shares held in trust for stock related compensation plans</t>
  </si>
  <si>
    <t>Liability for common stock issued to deferred, stock related, compensation plans</t>
  </si>
  <si>
    <t>Accumulated other comprehensive income (loss)</t>
  </si>
  <si>
    <t>Total Stockholders' Equity</t>
  </si>
  <si>
    <t>Total Liabilities and Stockholders' Equity</t>
  </si>
  <si>
    <t>Common stock</t>
  </si>
  <si>
    <t>CONSOLIDATED STATEMENTS OF FINANCIAL CONDITION (Parenthetical) - USD ($) $ in Thousands</t>
  </si>
  <si>
    <t>Securities—trading, Amortized Cost Basis</t>
  </si>
  <si>
    <t>Securities—available-for-sale, Amortized Cost Basis</t>
  </si>
  <si>
    <t>Securities—held-to-maturity, Fair Valu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3 Months Ended</t>
  </si>
  <si>
    <t>Sep. 30, 2014</t>
  </si>
  <si>
    <t>INTEREST INCOME:</t>
  </si>
  <si>
    <t>Loans receivable</t>
  </si>
  <si>
    <t>Mortgage-backed securities</t>
  </si>
  <si>
    <t>Securities and cash equivalents</t>
  </si>
  <si>
    <t>Total Interest Income</t>
  </si>
  <si>
    <t>INTEREST EXPENSE:</t>
  </si>
  <si>
    <t>Deposits</t>
  </si>
  <si>
    <t>FHLB advances</t>
  </si>
  <si>
    <t>Junior subordinated debentures</t>
  </si>
  <si>
    <t>Total Interest Expense</t>
  </si>
  <si>
    <t>Net interest income before provision for loan losses</t>
  </si>
  <si>
    <t>PROVISION FOR LOAN LOSSES</t>
  </si>
  <si>
    <t>Net interest income</t>
  </si>
  <si>
    <t>OTHER OPERATING INCOME:</t>
  </si>
  <si>
    <t>Deposit fees and other service charges</t>
  </si>
  <si>
    <t>Mortgage banking operations</t>
  </si>
  <si>
    <t>Miscellaneous</t>
  </si>
  <si>
    <t>Other operating income (loss)</t>
  </si>
  <si>
    <t>Gain (loss) on sale of securities</t>
  </si>
  <si>
    <t>Net change in valuation of financial instruments carried at fair value</t>
  </si>
  <si>
    <t>Acquisition bargain purchase gain</t>
  </si>
  <si>
    <t>Total other operating income</t>
  </si>
  <si>
    <t>OTHER OPERATING EXPENSES:</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Other operating expense, before acquisition-related costs</t>
  </si>
  <si>
    <t>Acquisition-related costs (recovery)</t>
  </si>
  <si>
    <t>Total other operating expenses</t>
  </si>
  <si>
    <t>Income before provision for income taxes</t>
  </si>
  <si>
    <t>PROVISION FOR INCOME TAXES</t>
  </si>
  <si>
    <t>NET INCOME</t>
  </si>
  <si>
    <t>Earnings per common share:</t>
  </si>
  <si>
    <t>Basic (in dollars per share)</t>
  </si>
  <si>
    <t>Diluted (in dollars per share)</t>
  </si>
  <si>
    <t>Cumulative dividends declared per common share (in dollars per share)</t>
  </si>
  <si>
    <t>CONSOLIDATED STATEMENTS OF COMPREHENSIVE INCOME - USD ($) $ in Thousands</t>
  </si>
  <si>
    <t>Statement of Comprehensive Income [Abstract]</t>
  </si>
  <si>
    <t>OTHER COMPREHENSIVE INCOME, NET OF INCOME TAXES:</t>
  </si>
  <si>
    <t>Unrealized holding gain (loss) on available-for-sale securities arising during the period</t>
  </si>
  <si>
    <t>Income tax benefit (expense) related to available-for-sale securities unrealized holding gain (loss)</t>
  </si>
  <si>
    <t>Reclassification for net gains on available-for-sale securities realized in earnings</t>
  </si>
  <si>
    <t>Income tax benefit related to available-for-sale securities realized gains</t>
  </si>
  <si>
    <t>Other comprehensive income (loss)</t>
  </si>
  <si>
    <t>COMPREHENSIVE INCOME</t>
  </si>
  <si>
    <t>CONSOLIDATED STATEMENTS OF CHANGES IN STOCKHOLDERS' EQUITY - USD ($) $ in Thousands</t>
  </si>
  <si>
    <t>Total</t>
  </si>
  <si>
    <t>Common Stock [Member]</t>
  </si>
  <si>
    <t>Common Stock and Paid in Capital [Member]</t>
  </si>
  <si>
    <t>Retained Earnings (Accumulated Deficit) [Member]</t>
  </si>
  <si>
    <t>Accumulated Other Comprehensive Income (Loss) [Member]</t>
  </si>
  <si>
    <t>Unearned Restricted ESOP Shares [Member]</t>
  </si>
  <si>
    <t>Balance, beginning of the period (in shares) at Dec. 31, 2013</t>
  </si>
  <si>
    <t>Balance, beginning of the period at Dec. 31, 2013</t>
  </si>
  <si>
    <t>Increase (Decrease) in Stockholders' Equity [Roll Forward]</t>
  </si>
  <si>
    <t>Net income</t>
  </si>
  <si>
    <t>Other comprehensive income, net of income tax</t>
  </si>
  <si>
    <t>Accrual of dividends on common stock</t>
  </si>
  <si>
    <t>Redemption of unallocated shares upon termination of ESOP (in shares)</t>
  </si>
  <si>
    <t>Redemption of unallocated shares upon termination of ESOP</t>
  </si>
  <si>
    <t>Repurchase of shares upon termination of ESOP (in shares)</t>
  </si>
  <si>
    <t>Repurchase of shares upon termination of ESOP</t>
  </si>
  <si>
    <t>Proceeds from issuance of common stock for stockholder reinvestment program (in shares)</t>
  </si>
  <si>
    <t>Proceeds from issuance of common stock for stockholder reinvestment program</t>
  </si>
  <si>
    <t>Issuance of restricted stock and recognition of share-based compensation (in shares)</t>
  </si>
  <si>
    <t>Issuance of restricted stock and recognition of share-based compensation</t>
  </si>
  <si>
    <t>Balance, end of the period (in shares) at Dec. 31, 2014</t>
  </si>
  <si>
    <t>Balance, end of the period at Dec. 31, 2014</t>
  </si>
  <si>
    <t>Issuance of shares for acquisitions (in shares)</t>
  </si>
  <si>
    <t>Issuance of shares for acquisition</t>
  </si>
  <si>
    <t>Balance, end of the period (in shares) at Sep. 30, 2015</t>
  </si>
  <si>
    <t>Balance, end of the period at Sep. 30, 2015</t>
  </si>
  <si>
    <t>CONSOLIDATED STATEMENTS OF CHANGES IN STOCKHOLDERS' EQUITY (Parenthetical) - $ / shares</t>
  </si>
  <si>
    <t>12 Months Ended</t>
  </si>
  <si>
    <t>Statement of Stockholders' Equity [Abstract]</t>
  </si>
  <si>
    <t>CONSOLIDATED STATEMENTS OF CASH FLOWS - USD ($) $ in Thousands</t>
  </si>
  <si>
    <t>OPERATING ACTIVITIES:</t>
  </si>
  <si>
    <t>Adjustments to reconcile net income to net cash provided from operating activities:</t>
  </si>
  <si>
    <t>Depreciation</t>
  </si>
  <si>
    <t>Deferred income and expense, net of amortization</t>
  </si>
  <si>
    <t>Loss (gain) on sale of securities</t>
  </si>
  <si>
    <t>Purchases of securities—trading</t>
  </si>
  <si>
    <t>Proceeds from sales of securities—trading</t>
  </si>
  <si>
    <t>Principal repayments and maturities of securities—trading</t>
  </si>
  <si>
    <t>Bargain purchase gain on acquisition</t>
  </si>
  <si>
    <t>Change in deferred taxes</t>
  </si>
  <si>
    <t>Increase in current taxes payable</t>
  </si>
  <si>
    <t>Equity-based compensation</t>
  </si>
  <si>
    <t>Increase in cash surrender value of BOLI</t>
  </si>
  <si>
    <t>Gain on sale of loans, net of capitalized servicing rights</t>
  </si>
  <si>
    <t>Gain on disposal of real estate held for sale and property and equipment</t>
  </si>
  <si>
    <t>Provision for losses on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principal repayments</t>
  </si>
  <si>
    <t>Purchases of loans and participating interest in loans</t>
  </si>
  <si>
    <t>Proceeds from sales of other loans</t>
  </si>
  <si>
    <t>Net cash received from acquisitions</t>
  </si>
  <si>
    <t>Purchases of property and equipment</t>
  </si>
  <si>
    <t>Proceeds from sale of real estate held for sale, net</t>
  </si>
  <si>
    <t>Proceeds from FHLB stock repurchase program</t>
  </si>
  <si>
    <t>Purchase of FHLB stock</t>
  </si>
  <si>
    <t>Other</t>
  </si>
  <si>
    <t>Net cash used by investing activities</t>
  </si>
  <si>
    <t>FINANCING ACTIVITIES:</t>
  </si>
  <si>
    <t>Increase in deposits, net</t>
  </si>
  <si>
    <t>Repayments of FHLB borrowings, net</t>
  </si>
  <si>
    <t>Increase (decrease) in other borrowings, net</t>
  </si>
  <si>
    <t>Cash dividends paid</t>
  </si>
  <si>
    <t>Cash proceeds from issuance of stock for stockholder reinvestment plan</t>
  </si>
  <si>
    <t>Net cash provided from financing activities</t>
  </si>
  <si>
    <t>NET CHANGE IN CASH AND CASH EQUIVALENTS</t>
  </si>
  <si>
    <t>CASH AND CASH EQUIVALENTS, BEGINNING OF PERIOD</t>
  </si>
  <si>
    <t>CASH AND CASH EQUIVALENTS, END OF PERIOD</t>
  </si>
  <si>
    <t>SUPPLEMENTAL DISCLOSURES OF CASH FLOW INFORMATION:</t>
  </si>
  <si>
    <t>Interest paid in cash</t>
  </si>
  <si>
    <t>Taxes paid, net of refunds received in cash</t>
  </si>
  <si>
    <t>NON-CASH INVESTING AND FINANCING TRANSACTIONS:</t>
  </si>
  <si>
    <t>Loans, net of discounts, specific loss allowances and unearned income, transferred to real estate owned and other repossessed assets</t>
  </si>
  <si>
    <t>ACQUISITIONS (Note 4):</t>
  </si>
  <si>
    <t>Assets acquired</t>
  </si>
  <si>
    <t>Liabilities assumed</t>
  </si>
  <si>
    <t>BASIS OF PRESENTATION AND CRITICAL ACCOUNTING POLICIES</t>
  </si>
  <si>
    <t>Organization, Consolidation and Presentation of Financial Statements [Abstract]</t>
  </si>
  <si>
    <t xml:space="preserve"> BASIS OF PRESENTATION AND CRITICAL ACCOUNTING POLICIES The accompanying unaudited consolidated interim financial statements include the accounts of Banner Corporation (the Company or Banner), a bank holding company incorporated in the State of Washington and its wholly-owned subsidiaries, Banner Bank and Islanders Bank (the Banks). These unaudited consolidated interim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4 Consolidated Financial Statements and/or schedules to conform to the 2015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s, such as goodwill, core deposit intangibles and mortgage servicing rights, (v) the valuation of or recognition of deferred tax assets and liabilities, and (vi) the application of acquisition accounting standards to business combinations including purchased credit-impaired loan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4 filed with the SEC. There have been no significant changes in our application of accounting policies during the first nine months of 2015 . The information included in this Form 10-Q should be read in conjunction with our Annual Report on Form 10-K for the year ended December 31, 2014 as filed with the SEC ( 2014 Form 10-K). Interim results are not necessarily indicative of results for a full year or any other interim period.</t>
  </si>
  <si>
    <t>RECENT DEVELOPMENTS AND SIGNIFICANT EVENTS</t>
  </si>
  <si>
    <t>Recent Developments and Significant Events [Abstract]</t>
  </si>
  <si>
    <t>RECENT DEVELOPMENTS AND SIGNIFICANT EVENTS Acquisition of AmericanWest Bank As of the close of business on October 1, 2015, the Company completed its acquisition of Starbuck Bancshares, Inc. (Starbuck) and its subsidiary, AmericanWest Bank (AmericanWest), a Washington state chartered commercial bank headquartered in Spokane, Washington with 98 branches serving markets in Washington, Oregon, Idaho, California and Utah. On that date Starbuck merged with and into Banner and AmericanWest merged with and into Banner Bank. The merged banks are operating as Banner Bank. Pursuant to the previously announced terms of the merger, the equityholders of Starbuck received an aggregate of $130.0 million in cash and 13.23 million shares of Banner common stock and nonvoting common stock. At the closing date, the combined company had approximately $9.9 billion in assets and 203 branches. (See Note 4, Business Combinations, below in this Form 10-Q for additional information regarding this acquisition). Acquisition of Siuslaw Financial Group, Inc. As of the close of business on March 6, 2015, the Company completed its acquisition of Siuslaw Financial Group (Siuslaw) and its subsidiary, Siuslaw Bank, an Oregon state chartered commercial bank with ten branches in Lane County, Oregon, including Eugene, Oregon. On that date Siuslaw was merged with and into Banner Corporation and Siuslaw Bank was merged with and into Banner Bank. The operating results produced by the ten branches acquired in the Siuslaw acquisition are included in Banner's financial results beginning March 7, 2015 and the combined banks are operating as Banner Bank. (See Note 4, Business Combinations, below in this Form 10-Q for additional information regarding this acquisition).</t>
  </si>
  <si>
    <t>ACCOUNTING STANDARDS RECENTLY ISSUED OR ADOPTED</t>
  </si>
  <si>
    <t>Accounting Changes and Error Corrections [Abstract]</t>
  </si>
  <si>
    <t>ACCOUNTING STANDARDS RECENTLY ISSUED OR ADOPTED Investing in Qualified Affordable Housing Projects In January 2014, the Financial Accounting Standards Board ("FASB") issued Accounting Standards Update ("ASU") No. 2014-01, Accounting for Investments in Qualified Affordable Housing Projects. The objective of this ASU is to provide guidance on accounting for investments by a reporting entity in flow-through limited liability entities that manage or invest in affordable housing projects that qualify for the low-income housing tax credit. The amendments in this ASU modify the conditions that a reporting entity must meet to be eligible to use a method other than the equity or cost methods to account for qualified affordable housing project investments. If the modified conditions are met, the amendments permit an entity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this ASU are applied retrospectively to all periods presented. ASU No. 2014-01 was effective beginning after December 15, 2014 and does not have a material impact on the Company's consolidated financial statements. Revenue from Contracts with Customers In May 2014, FASB issued ASU No. 2014-09, Revenue from Contracts with Customers , 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2015-14 the standard is effective for public entities for interim and annual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Customer's Accounting for Fees Paid in a Cloud Computing Arrangement In April 2015,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Push-down Accounting—Amendments to SEC Paragraphs Pursuant to Staff Accounting Bulletin No. 115 In May 2015, FASB issued ASU No. 2015-08, Push-down Accounting—Amendments to SEC Paragraphs Pursuant to Staff Accounting Bulletin No. 115 (SEC Update). The amendments in the SEC Update conform the accounting guidance with the various SEC paragraphs pursuant to the SEC Staff Accounting Bulletin No. 115. These amendments are effective immediately. This ASU does not have a material effect on the Company's Consolidated Financial Statements. Business Combinations—Simplifying the Accounting for Measurement-Period Adjustments In September 2015, FASB issued ASU No. 2015-16, Simplifying the Accounting for Measurement-Period Adjustments. Prior to this ASU, changes in provisional amounts for items recognized in a business combination were retrospectively applied. The amendments in this Update eliminate the requirement to retrospectively account for those adjustments.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is ASU may have a material effect on the Company's Consolidated Financial Statements depending on the significance of future adjustments to provisional amounts, if any.</t>
  </si>
  <si>
    <t>BUSINESS COMBINATIONS BUSINESS COMBINATIONS</t>
  </si>
  <si>
    <t>Business Combinations [Abstract]</t>
  </si>
  <si>
    <t>BUSINESS COMBINATIONS</t>
  </si>
  <si>
    <t>BUSINESS COMBINATIONS All business combinations are accounted for using the acquisition method of accounting and, accordingly, assets acquired and liabilities assumed, both tangible and intangible, and consideration exchanged were recorded at acquisition date fair values. The excess cost over fair value of net assets acquired is recorded as goodwill. In the event that the fair value of net assets acquired exceeds the purchase price, including fair value of liabilities assumed, a bargain purchase gain is recorded on the acquisition. Fair values are preliminary and subject to refinement for up to one year after the closing date of the acquisition as additional information regarding the closing date fair values becomes available. Acquisition of Starbuck Bancshares, Inc. Effective as of the close of business on October 1, 2015 , the Company acquired Starbuck, the holding company of AmericanWest. As of October 1, 2015 , Starbuck had $4.5 billion in total assets, $3.0 billion in loans and $3.6 billion in deposits. The structure of the transaction was as follows: • Starbuck merged with and into the Company and, immediately following, AmericanWest Bank merged with and into Banner Bank. • Starbuck shareholders received 13.23 million shares of Banner common stock and nonvoting common stock and $130.0 million in cash. The aggregate consideration for the purchase is estimated at $760.7 million and included the following: • Cash of $130.0 million . • Common stock and nonvoting common stock issued of $630.7 million . The primary reason for the acquisition was to continue the Company’s growth strategy, including expanding our geographic footprint in markets throughout the Northwest and California. Preliminary fair values for all assets and liabilities are not reported herein as the Company is still in the process of determining the preliminary fair values. Goodwill expected to be recorded in the transaction will not be deductible for income tax purposes as the acquisition is accounted for as a tax-free exchange for tax purposes. The Company expects to disclose preliminary estimates of assets acquired and liabilities assumed, including fair value adjustments, as well as supplemental pro forma information, in a Form 8-K to be filed in the fourth quarter of 2015. In addition, the Company expects that the Form 8-K filing will include audited financial information for Starbuck Bancshares as of December 31, 2014 and unaudited financial information as of September 30, 2015. The Company's December 31, 2015 Form 10-K will include the results of operations produced by the acquired company beginning on October 2, 2015. Acquisition of Siuslaw Financial Group, Inc. Effective as of the close of business on March 6, 2015 , the Company completed the acquisition of Siuslaw, the holding company of Siuslaw Bank. Siuslaw merged with and into the Company and, immediately following, Siuslaw Bank merged with and into Banner Bank. Siuslaw shareholders received 0.32231 shares of the Company's common stock and $1.41622 in cash in exchange for each share of Siuslaw common stock. The acquisition provided $370 million in assets, $316 million in deposits and $247 million in loans. The application of the acquisition method of accounting resulted in recognition of a core deposit intangible asset of $3.9 million and goodwill of $21.1 million . The acquired core deposit intangible has been determined to have a useful life of approximately eight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Siuslaw March 6, 2015 Consideration to Siuslaw shareholders: Cash paid $ 5,806 Fair value of common shares issued 58,100 Total consideration 63,906 Fair value of assets acquired: Cash and cash equivalents $ 84,405 Securities—available-for-sale 12,865 Loans receivable (contractual amount of $252.2 million) 247,098 Real estate owned, held for sale 2,525 Property and equipment 8,127 Core deposit intangible 3,895 Other assets 11,391 Total assets acquired 370,306 Fair value of liabilities assumed: Deposits 316,406 Junior subordinated debentures 5,959 Other liabilities 5,183 Total liabilities assumed 327,548 Net assets acquired 42,758 Goodwill $ 21,148 Acquired goodwill represents the premium the Company paid over the fair value of the net tangible and intangible assets acquired. The acquisition complements the Company's growth strategy, including expanding our geographic footprint in markets throughout the Northwest. The Company paid this premium for a number of reasons, including growing the Company's customer base, acquiring assembled workforces, and expanding its presence in new markets. See Note 8, Goodwill, Other Intangible Assets and Mortgage Servicing Rights for the accounting for goodwill and other intangible assets. Amounts recorded are estimates of fair value. Additional adjustments to the purchase price allocation may be required and would most likely involve loans or property and equipment. As of March 6, 2015, the unpaid principal balance on purchased non-credit-impaired loans was $244.2 million . The fair value of the purchased non-credit-impaired loans was $241.4 million , resulting in a discount of $2.8 million recorded on these loans. This discount is being accreted into income over the life of the loans on an effective yield basis. The following table presents the acquired purchased credit-impaired loans as of the acquisition date (in thousands): Siuslaw March 6, 2015 Acquired purchased credit-impaired loans: Contractually required principal and interest payments $ 11,134 Nonaccretable difference (3,238 ) Cash flows expected to be collected 7,896 Accretable yield (2,239 ) Fair value of purchased credit-impaired loans $ 5,657 The following table presents certain unaudited pro forma information for illustrative purposes only, for the three and nine months ended September 30, 2015 and 2014 as if Siuslaw had been acquired on January 1, 2014. This unaudited estimated pro forma financial information combines the historical results of Siuslaw with the Company’s consolidated historical results. The pro forma information is not indicative of what would have occurred had the acquisition actually occurred on January 1, 2014. In particular, no adjustments have been made to eliminate the impact of other-than-temporary impairment losses and losses recognized on the sale of securities that may not have been necessary had the investment securities been recorded at fair value as of January 1, 2014.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 amounts): Pro Forma Three Months Ended Nine Months Ended 2015 2014 2015 2014 Total revenues (net interest income plus non-interest income) $ 66,286 $ 65,444 $ 197,048 $ 189,944 Net income $ 12,947 $ 16,048 $ 38,714 $ 45,438 Earnings per share - basic $ 0.62 $ 0.78 $ 1.87 $ 2.20 Earnings per share - diluted $ 0.62 $ 0.77 $ 1.86 $ 2.19 The operating results of the Company include the operating results produced by the acquired assets and assumed liabilities of Siuslaw for the period March 7, 2015 to September 30, 2015 . Disclosure of the amount of Siuslaw’s revenue and net income (excluding integration costs) included in the Company’s Consolidated Statements of Operations is impracticable due to the integration of the operations and accounting for this acquisition. Acquisition of Six Oregon Branches Effective as of the close of business on June 20, 2014 , Banner Bank completed the purchase of six branches from Umpqua Bank, successor to Sterling Savings Bank (the Branch Acquisition). Five of the six branches are located in Coos County, Oregon and the sixth branch is located in Douglas County, Oregon. The purchase provided $212 million in deposit accounts, $88 million in loans, and $3 million in branch properties. Banner Bank received $128 million in cash from the transaction. The application of the acquisition method of accounting resulted in recognition of a core deposit intangible asset of $2.4 million and an acquisition bargain purchase gain of $9.1 million . The bargain purchase gain consisted primarily of a $7.0 million discount on the assets acquired in this required branch divestiture combined with a $2.4 million core deposit intangible, net of approximately $300,000 in other fair value adjustments. The acquired core deposit intangible was determined to have a useful life of approximately eight years and is being amortized on an accelerated basis. The following table displays the fair value as of the acquisition date for each major class of assets acquired and liabilities assumed (in thousands): Branch Acquisition June 20, 2014 Total consideration $ — Fair value of assets acquired: Cash and cash equivalents $ 127,557 Loans receivable (contractual amount of $88.3 million) 87,923 Property and equipment 3,079 Core deposit intangible 2,372 Other assets 275 Total assets acquired 221,206 Fair value of liabilities assumed: Deposits 212,085 Other liabilities 42 Total liabilities assumed 212,127 Net assets acquired $ 9,079 Acquisition bargain purchase gain $ (9,079 ) The primary reason for the Branch Acquisition was to continue the Company's growth strategy, including expanding its geographic footprint in markets throughout the Northwest. As of June 20, 2014 , the transaction had no remaining contingencies. The operating results of the Company include the operating results produced by the Branch Acquisition from June 21, 2014 to September 30, 2015. Pro forma results of operations for the nine months ended September 30, 2015 and 2014 , as if the Branch Acquisition had occurred on January 1, 2014, have not been presented because historical financial information was not available. There were no purchased credit-impaired loans acquired in connection with the Branch Acquisition. Acquisition-Related Costs In the quarter ended September 30, 2014, Banner adjusted the accrued estimated acquisition-related expenses to reflect amounts actually incurred, which resulted in a net reversal of expense totaling $494,000 for the quarter. The following tables present the key components of acquisition-related costs in connection with the Branch Acquisition, the acquisition of Siuslaw and the acquisition of Starbuck, including AmericanWest, for the three and nine months ended September 30, 2015 and 2014 (in thousands): Three Months Ended Nine Months Ended 2015 2014 2015 2014 Acquisition-related costs recognized in other operating expenses: Personnel severance/retention fees $ 227 $ — $ 443 $ — Non-capitalized equipment and repairs 5 70 55 99 Client communications 151 (108 ) 221 130 Information/computer data services 301 (335 ) 807 297 Payment and processing expenses 16 (205 ) 16 66 Professional services 1,185 55 5,411 674 Miscellaneous 322 29 788 264 $ 2,207 $ (494 ) $ 7,741 $ 1,530 The Branch Acquisition $ — $ (494 ) $ — $ 1,530 Siuslaw 340 — 1,867 — Starbuck 1,867 — 5,874 — $ 2,207 $ (494 ) $ 7,741 $ 1,530</t>
  </si>
  <si>
    <t>SECURITIES</t>
  </si>
  <si>
    <t>Investments, Debt and Equity Securities [Abstract]</t>
  </si>
  <si>
    <t>INTEREST-BEARING DEPOSITS AND SECURITIES</t>
  </si>
  <si>
    <t>SECURITIES Securities—Trading : The amortized cost and estimated fair value of securities—trading at September 30, 2015 and December 31, 2014 are summarized as follows (in thousands): September 30, 2015 December 31, 2014 Amortized Cost Fair Value Amortized Cost Fair Value U.S. Government and agency obligations $ 1,230 $ 1,389 $ 1,340 $ 1,505 Municipal bonds 1,403 1,418 1,405 1,440 Corporate bonds 25,026 18,340 27,995 19,118 Mortgage-backed or related securities 15,043 16,313 16,726 18,136 Equity securities 14 55 14 59 $ 42,716 $ 37,515 $ 47,480 $ 40,258 There were two sales of securities—trading totaling $2.5 million with a resulting realized loss of $690,000 during the nine months ended September 30, 2015 ; however, the realized loss was offset by the reversal of fair value allowances totaling $1.2 million resulting in net gains on these securities sales of $550,000 . There were three sales of securities—trading totaling $2.4 million with a resulting net gain of $1,000 during the nine months ended September 30, 2014 . The Company did no t recognize any OTTI charges or recoveries on securities—trading during the nine months ended September 30, 2015 or 2014 . There were no securities—trading on nonaccrual status at September 30, 2015 or 2014 . The amortized cost and estimated fair value of securities—trading at September 30, 2015 , by contractual maturity, are shown below (in thousands). Expected maturities will differ from contractual maturities because some securities may be called or prepaid with or without call or prepayment penalties. September 30, 2015 Amortized Cost Fair Value Maturing in one year or less $ 1,070 $ 1,075 Maturing after one year through five years 9,021 9,735 Maturing after five years through ten years 3,567 3,961 Maturing after ten years through twenty years 4,018 4,349 Maturing after twenty years 25,026 18,340 42,702 37,460 Equity securities 14 55 $ 42,716 $ 37,515 Securities—Available-for-Sale: The amortized cost and estimated fair value of securities—available-for-sale at September 30, 2015 and December 31, 2014 are summarized as follows (in thousands): September 30, 2015 Amortized Cost Gross Unrealized Gains Gross Unrealized Losses Fair Value U.S. Government and agency obligations $ 12,043 $ — $ (51 ) $ 11,992 Municipal bonds 67,459 300 (102 ) 67,657 Corporate bonds 5,000 22 — 5,022 Mortgage-backed or related securities 300,929 2,391 (520 ) 302,800 Asset-backed securities 31,300 — (517 ) 30,783 $ 416,731 $ 2,713 $ (1,190 ) $ 418,254 December 31, 2014 Amortized Cost Gross Unrealized Gains Gross Unrealized Losses Fair Value U.S. Government and agency obligations $ 29,973 $ 8 $ (211 ) $ 29,770 Municipal bonds 49,959 190 (121 ) 50,028 Corporate bonds 5,000 18 — 5,018 Mortgage-backed or related securities 300,979 1,429 (1,598 ) 300,810 Asset-backed securities 25,513 167 (285 ) 25,395 $ 411,424 $ 1,812 $ (2,215 ) $ 411,021 At September 30, 2015 and December 31, 2014 , an aging of unrealized losses and fair value of related securities—available-for-sale was as follows (in thousands): September 30, 2015 Less Than 12 Months 12 Months or More Total Fair Value Unrealized Losses Fair Value Unrealized Losses Fair Value Unrealized Losses U.S. Government and agency obligations $ 1,334 $ (9 ) $ 10,658 $ (42 ) $ 11,992 $ (51 ) Municipal bonds 15,727 (95 ) 3,199 (7 ) 18,926 (102 ) Mortgage-backed or related securities 41,550 (248 ) 72,167 (272 ) 113,717 (520 ) Asset-backed securities 20,835 (422 ) 9,948 (95 ) 30,783 (517 ) $ 79,446 $ (774 ) $ 95,972 $ (416 ) $ 175,418 $ (1,190 ) December 31, 2014 Less Than 12 Months 12 Months or More Total Fair Value Unrealized Losses Fair Value Unrealized Losses Fair Value Unrealized Losses U.S. Government and agency obligations $ 15,983 $ (58 ) $ 9,847 $ (153 ) $ 25,830 $ (211 ) Municipal bonds 16,322 (61 ) 7,129 (60 ) 23,451 (121 ) Corporate bonds — — — — — — Mortgage-backed or related securities 91,046 (236 ) 107,266 (1,362 ) 198,312 (1,598 ) Asset-backed securities — — 9,765 (285 ) 9,765 (285 ) $ 123,351 $ (355 ) $ 134,007 $ (1,860 ) $ 257,358 $ (2,215 ) There were 44 sales of securities—available-for-sale totaling $40.3 million with a resulting net gain of $126,000 during the nine months ended September 30, 2015 . There were twelve sales of securities—available-for-sale totaling $56.0 million with a resulting net gain of $40,000 during the nine months ended September 30, 2014 . At September 30, 2015 , there were 83 securities—available for sale with unrealized losses, compared to 94 securities at December 31, 2014 . Management does no t believe that any individual unrealized loss as of September 30, 2015 represents OTTI. The decline in fair market values of these securities was generally due to changes in interest rates and changes in market-desired spreads subsequent to their purchase. There were no securities—available-for-sale on nonaccrual status at September 30, 2015 or 2014 . The amortized cost and estimated fair value of securities—available-for-sale at September 30, 2015 and December 31, 2014 , by contractual maturity, are shown below (in thousands). Expected maturities will differ from contractual maturities because some securities may be called or prepaid with or without call or prepayment penalties. September 30, 2015 Amortized Cost Fair Value Maturing in one year or less $ 17,491 $ 17,462 Maturing after one year through five years 250,837 251,489 Maturing after five years through ten years 37,545 37,541 Maturing after ten years through twenty years 30,856 31,376 Maturing after twenty years 80,002 80,386 $ 416,731 $ 418,254 Securities—Held-to-Maturity: The amortized cost and estimated fair value of securities—held-to-maturity at September 30, 2015 and December 31, 2014 are summarized as follows (in thousands): September 30, 2015 Amortized Cost Gross Unrealized Gains Gross Unrealized Losses Fair Value U.S. Government and agency obligations $ 1,116 $ 10 $ — $ 1,126 Municipal bonds 121,937 6,073 (197 ) 127,813 Corporate bonds 1,800 — — 1,800 Mortgage-backed or related securities 7,297 220 (1 ) 7,516 $ 132,150 $ 6,303 $ (198 ) $ 138,255 December 31, 2014 Amortized Cost Gross Unrealized Gains Gross Unrealized Losses Fair Value U.S. Government and agency obligations $ 2,146 $ — $ (19 ) $ 2,127 Municipal bonds 119,951 6,319 (48 ) 126,222 Corporate bonds 1,800 — — 1,800 Mortgage-backed or related securities 7,361 105 (7 ) 7,459 $ 131,258 $ 6,424 $ (74 ) $ 137,608 At September 30, 2015 and December 31, 2014 , an aging analysis of unrealized losses and fair value of related securities—held-to-maturity was as follows (in thousands): September 30, 2015 Less Than 12 Months 12 Months or More Total Fair Value Unrealized Losses Fair Value Unrealized Losses Fair Value Unrealized Losses U.S. Government and agency obligations $ — $ — $ — $ — $ — $ — Municipal bonds 8,542 (193 ) 255 (4 ) 8,797 (197 ) Mortgage-backed or related securities — — 287 (1 ) 287 (1 ) $ 8,542 $ (193 ) $ 542 $ (5 ) $ 9,084 $ (198 ) December 31, 2014 Less Than 12 Months 12 Months or More Total Fair Value Unrealized Losses Fair Value Unrealized Losses Fair Value Unrealized Losses U.S. Government and agency obligations $ — $ — $ 1,127 $ (19 ) $ 1,127 $ (19 ) Municipal bonds 9,821 (44 ) 592 (4 ) 10,413 (48 ) Mortgage-backed or related securities 1,018 (7 ) — — 1,018 (7 ) $ 10,839 $ (51 ) $ 1,719 $ (23 ) $ 12,558 $ (74 ) There were no sales of securities—held-to-maturity during the nine months ended September 30, 2015 and 2014 . At September 30, 2015 , there were 14 securities—held-to-maturity with unrealized losses, compared to 25 securities at December 31, 2014 . Management does no t believe that any individual unrealized loss as of September 30, 2015 represents OTTI. The decline in fair market value of these securities was generally due to changes in interest rates and changes in market-desired spreads subsequent to their purchase. There were no securities—held-to-maturity on nonaccrual status at September 30, 2015 or 2014 . The amortized cost and estimated fair value of securities—held-to-maturity at September 30, 2015 and December 31, 2014 , by contractual maturity, are shown below (in thousands). Expected maturities will differ from contractual maturities because some securities may be called or prepaid with or without call or prepayment penalties. September 30, 2015 Amortized Cost Fair Value Maturing in one year or less $ 3,747 $ 3,799 Maturing after one year through five years 13,852 14,041 Maturing after five years through ten years 24,951 25,608 Maturing after ten years through twenty years 76,642 81,606 Maturing after twenty years 12,958 13,201 $ 132,150 $ 138,255 Pledged Securities: The following table presents, as of September 30, 2015 , investment securities which were pledged to secure borrowings, public deposits or other obligations as permitted or required by law (in thousands): Amortized Cost Fair Value Purpose or beneficiary: State and local governments public deposits $ 132,234 $ 137,818 Interest rate swap counterparties 13,419 13,949 Retail repurchase agreements 110,258 111,037 Total pledged securities $ 255,911 $ 262,804</t>
  </si>
  <si>
    <t>LOANS RECEIVABLE AND THE ALLOWANCE FOR LOAN LOSSES</t>
  </si>
  <si>
    <t>Receivables [Abstract]</t>
  </si>
  <si>
    <t>LOANS RECEIVABLE AND THE ALLOWANCE FOR LOAN LOSSES Loans receivable, including loans held for sale, at September 30, 2015 and December 31, 2014 are summarized as follows (dollars in thousands): September 30, 2015 December 31, 2014 Amount Percent of Total Amount Percent of Total Commercial real estate: Owner-occupied $ 635,146 14.5 % $ 546,783 14.3 % Investment properties 1,062,418 24.3 856,942 22.3 Multifamily real estate 198,874 4.6 167,524 4.4 Commercial construction 47,490 1.1 17,337 0.4 Multifamily construction 72,987 1.7 60,193 1.6 One- to four-family construction 246,715 5.6 219,889 5.7 Land and land development: Residential 111,091 2.5 102,435 2.7 Commercial 15,517 0.4 11,152 0.3 Commercial business 812,070 18.6 723,964 18.9 Agricultural business, including secured by farmland 242,556 5.5 238,499 6.2 One- to four-family residential 536,325 12.3 539,894 14.1 Consumer: Consumer secured by one- to four-family 250,029 5.7 222,205 5.8 Consumer—other 141,376 3.2 127,003 3.3 Total loans outstanding 4,372,594 100.0 % 3,833,820 100.0 % Less allowance for loan losses (77,320 ) (75,907 ) Net loans $ 4,295,274 $ 3,757,913 Loan amounts are net of unearned loan fees in excess of unamortized costs of $10.0 million as of September 30, 2015 and $5.8 million as of December 31, 2014 . Net loans include net discounts on acquired loans of $4.3 million and $148,000 as of September 30, 2015 and December 31, 2014 , respectively. The Company originates both adjustable- and fixed-rate loans. The maturity and repricing composition of those loans, less undisbursed amounts and deferred fees and origination costs, at September 30, 2015 were as follows (in thousands): September 30, 2015 Fixed-rate (term to maturity): Maturing in one year or less $ 150,889 Maturing after one year through three years 203,434 Maturing after three years through five years 165,674 Maturing after five years through ten years 272,660 Maturing after ten years 482,673 Total fixed-rate loans 1,275,330 Adjustable-rate (term to rate adjustment): Maturing or repricing in one year or less 1,631,649 Maturing or repricing after one year through three years 606,056 Maturing or repricing after three years through five years 605,590 Maturing or repricing after five years through ten years 225,164 Maturing or repricing after ten years 28,805 Total adjustable-rate loans 3,097,264 Total loans $ 4,372,594 The adjustable-rate loans have various interest rate adjustment limitations and are generally indexed to various prime or London Inter-bank Offering Rate (LIBOR) rates, One to Five Year Constant Maturity Treasury Indices or FHLB advance rates. Future market factors may affect the correlation of the interest rate adjustment with the rates the Banks pay on the short-term deposits that were primarily utilized to fund these loans. Purchased credit-impaired loans and purchased non-credit-impa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loans reflect credit deterioration since origination such that it is probable at acquisition that the Company will be unable to collect all contractually required payments. The outstanding contractual unpaid principal balance of purchased credit-impaired loans, excluding acquisition accounting adjustments, was $8.8 million at September 30, 2015 . The carrying balance of purchased credit-impaired loans was $5.4 million at September 30, 2015 . There were no purchased credit-impaired loans at December 31, 2014 or September 30, 2014 . The following table presents the changes in the accretable yield for purchased credit-impaired loans for the three and nine months ended September 30, 2015 and 2014 (in thousands): Three Months Ended Nine Months Ended 2015 2014 2015 2014 Balance, beginning of period $ 2,149 $ — $ — $ — Additions — — 2,239 — Accretion to interest income (68 ) — (158 ) — Disposals — — — — Reclassifications from non-accretable difference — — — — Balance, end of period $ 2,081 $ — $ 2,081 $ — As of September 30, 2015 , the non-accretable difference between the contractually required payments and cash flows expected to be collected was $3.2 million .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Factors involved in determining impairment include, but are not limited to, the financial condition of the borrower, the value of the underlying collateral and the current status of the economy. Impaired loans are comprised of loans on nonaccrual, troubled debt restructures (TDRs) that are performing under their restructured terms, and loans that are 90 days or more past due, but are still on accrual. The following tables provide information on impaired loans with and without allowance reserves at September 30, 2015 and December 31, 2014 . Recorded investment includes the unpaid principal balance or the carrying amount of loans less charge-offs and net deferred loan fees (in thousands): September 30, 2015 Unpaid Principal Balance Recorded Investment Related Allowance Without Allowance (1) With Allowance (2) Commercial real estate: Owner-occupied $ 1,619 $ 129 $ 1,439 $ 57 Investment properties 8,788 — 8,384 988 Multifamily real estate 361 — 361 73 One- to four-family construction 2,582 — 2,582 216 Land and land development: Residential 3,552 750 1,647 455 Commercial 1,899 1,549 — — Commercial business 1,878 9 1,620 226 Agricultural business/farmland 1,078 — 1,004 40 One- to four-family residential 19,555 2,148 16,161 716 Consumer: Consumer secured by one- to four-family 985 72 734 56 Consumer—other 398 85 231 6 $ 42,695 $ 4,742 $ 34,163 $ 2,833 December 31, 2014 Unpaid Principal Balance Recorded Investment Related Allowance Without Allowance (1) With Allowance (2) Commercial real estate: Owner-occupied $ 1,598 $ 966 $ 582 $ 24 Investment properties 6,458 30 6,023 729 Multifamily real estate 786 — 786 86 One- to four-family construction 3,923 — 3,923 640 Land and land development: Residential 3,710 1,275 1,280 346 Commercial business 1,502 — 1,276 128 Agricultural business/farmland 1,597 744 854 26 One- to four-family residential 27,855 1,865 24,529 1,032 Consumer: Consumer secured by one- to four-family 1,256 73 1,077 75 Consumer—other 634 138 470 6 $ 49,319 $ 5,091 $ 40,800 $ 3,092 (1) Loans without an allowance reserve have been individually evaluated for impairment and that evaluation concluded that no reserve was needed. (2) Includes general reserves for loans evaluated in pools of homogeneous loans and loans with a specific reserve allowance. Loans with a specific allowance reserve have been individually evaluated for impairment using either a discounted cash flow analysis or, for collateral dependent loans, current appraisals less costs to sell to establish realizable value. The following tables summarize our average recorded investment and interest income recognized on impaired loans by loan class for the three and nine months ended September 30, 2015 and 2014 (in thousands): Three Months Ended Three Months Ended Average Recorded Investment Interest Income Recognized Average Recorded Investment Interest Income Recognized Commercial real estate: Owner-occupied $ 1,584 $ 3 $ 3,304 $ 22 Investment properties 8,399 76 6,383 78 Multifamily real estate 362 3 1,195 (93 ) One- to four-family construction 2,530 29 3,625 17 Land and land development: Residential 2,400 9 2,926 21 Commercial 1,783 — — — Commercial business 1,813 8 2,240 19 Agricultural business/farmland 977 10 229 — One- to four-family residential 18,558 124 28,117 282 Consumer: Consumer secured by one- to four-family 814 1 970 4 Consumer—other 314 2 924 12 $ 39,534 $ 265 $ 49,913 $ 362 Nine Months Ended Nine Months Ended Average Recorded Investment Interest Income Recognized Average Recorded Investment Interest Income Recognized Commercial real estate: Owner-occupied $ 1,674 $ 8 $ 3,134 $ 46 Investment properties 7,890 228 6,449 238 Multifamily real estate 364 14 1,220 34 One- to four-family construction 2,385 87 3,501 120 Land and land development: Residential 2,412 40 2,937 67 Commercial 1,861 — — — Commercial business 1,699 27 2,225 52 Agricultural business/farmland 905 19 102 — One- to four-family residential 19,349 503 28,896 748 Consumer: Consumer secured by one- to four-family 894 8 1,025 13 Consumer—other 353 12 938 27 $ 39,786 $ 946 $ 50,427 $ 1,345 Troubled Debt Restructures. Some of the Company’s loans are reported as TDRs. Loans are reported as TDRs when the bank grants one or more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Our TDRs have generally not involved forgiveness of amounts due, but almost always include a modification of multiple factors; the most common combination includes interest rate, payment amount and maturity date. As a result of these concessions, restructured loans are impaired as the Company will not collect all amounts due, both principal and interest, in accordance with the terms of the original loan agreement. Loans identified as TDRs are accounted for in accordance with the Company's impaired loan accounting policies. The following tables present TDRs at September 30, 2015 and December 31, 2014 (in thousands): September 30, 2015 Accrual Status Nonaccrual Status Total TDRs Commercial real estate: Owner-occupied $ 182 $ 104 $ 286 Investment properties 5,871 13 5,884 Multifamily real estate 361 — 361 One- to four-family construction 2,582 — 2,582 Land and land development: Residential 1,153 493 1,646 Commercial business 643 — 643 Agricultural business, including secured by farmland 776 — 776 One- to four-family residential 12,090 1,451 13,541 Consumer: Consumer secured by one- to four-family 147 56 203 Consumer—other 176 — 176 $ 23,981 $ 2,117 $ 26,098 December 31, 2014 Accrual Status Nonaccrual Status Total TDRs Commercial real estate: Owner-occupied $ 183 $ 109 $ 292 Investment properties 6,021 32 6,053 Multifamily real estate 786 — 786 One- to four-family construction 3,923 — 3,923 Land and land development: Residential 1,279 525 1,804 Commercial business 739 87 826 One- to four-family residential 15,793 1,363 17,156 Consumer: Consumer secured by one- to four-family 233 117 350 Consumer—other 197 116 313 $ 29,154 $ 2,349 $ 31,503 As of September 30, 2015 and December 31, 2014 , the Company had commitments to advance funds related to TDRs up to additional amounts of $284,000 and $2.1 million , respectively. The following tables present new TDRs that occurred during the three and nine months ended September 30, 2015 and 2014 (dollars in thousands): Three Months Ended September 30, 2015 Nine Months Ended September 30, 2015 Number of Contracts Pre-modification Outstanding Recorded Investment Post-modification Outstanding Recorded Investment Number of Contracts Pre- modification Outstanding Recorded Investment Post- modification Outstanding Recorded Investment Recorded Investment (1) (2) Land and land development—residential — $ — $ — 2 $ 1,383 $ 1,383 Agricultural business/farmland — — — 3 607 607 One- to four-family residential — — — 2 456 456 — $ — $ — 7 $ 2,446 $ 2,446 Three Months Ended September 30, 2014 Nine Months Ended September 30, 2014 Number of Contracts Pre-modification Outstanding Recorded Investment Post-modification Outstanding Recorded Investment Number of Contracts Pre- modification Outstanding Recorded Investment Post- modification Outstanding Recorded Investment Recorded Investment (1) (2) Commercial real estate Owner-occupied — $ — $ — 1 $ 94 $ 94 One- to four-family construction 1 388 388 5 1,369 1,369 Commercial business — — — 1 100 100 One- to four-family residential 2 434 434 2 434 434 Consumer-other — — — 1 9 9 3 $ 822 $ 822 10 $ 2,006 $ 2,006 (1) Since these loans were already considered classified and/or on nonaccrual status prior to restructuring, the modifications did not have a material effect on the Company’s determination of the allowance for loan losses. (2) The majority of these modifications do not fit into one separate type, such as rate, term, amount, interest-only or payment, but instead are a combination of multiple types of modifications; therefore, they are disclosed in aggregate. The following table presents TDRs which incurred a payment default within twelve months of the restructure date during the three and nine -month periods ended September 30, 2015 and 2014 . A default on a TDR results in either a transfer to nonaccrual status or a partial charge-off, or both. Three Months Ended Nine Months Ended 2015 2014 2015 2014 One- to four-family residential $ 387 $ — $ 387 $ — Total $ 387 $ — $ 387 $ —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he nine months ended September 30, 2015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which requires, however,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 - 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ble. In these situations taking the loss is inappropriate until it is clear that the pending event has failed to strengthen the credit and improve the capacity to repay debt.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 shows the Company’s portfolio of risk-rated loans and non-risk-rated loans by grade or other characteristics as of September 30, 2015 and December 31, 2014 (in thousands): September 30, 2015 Commercial Real Estate Multifamily Real Estate Construction and Land Commercial Business Agricultural Business One- to Four-Family Residential Consumer Total Loans Risk-rated loans: Pass (Risk Ratings 1-5) (1) $ 1,667,522 $ 195,755 $ 478,876 $ 793,518 $ 225,743 $ 527,244 $ 388,523 $ 4,277,181 Special mention 10,108 — — 14,189 14,960 149 82 39,488 Substandard 19,934 3,119 14,924 4,363 1,853 8,932 2,788 55,913 Doubtful — — — — — — 12 12 Loss — — — — — — — — Total loans $ 1,697,564 $ 198,874 $ 493,800 $ 812,070 $ 242,556 $ 536,325 $ 391,405 $ 4,372,594 Performing loans $ 1,691,857 $ 198,318 $ 485,215 $ 811,085 $ 242,328 $ 530,106 $ 390,155 $ 4,349,064 Non-performing loans (2) 5,707 556 8,585 985 228 6,219 1,250 23,530 Total loans $ 1,697,564 $ 198,874 $ 493,800 $ 812,070 $ 242,556 $ 536,325 $ 391,405 $ 4,372,594 December 31, 2014 Commercial Real Estate Multifamily Construction and Land Commercial Business Agricultural Business One- to Four-Family Residential Consumer Total Loans Risk-rated loans: Pass (Risk Ratings 1-5) (1) $ 1,375,885 $ 166,712 $ 395,356 $ 691,143 $ 234,101 $ 527,384 $ 346,456 $ 3,737,037 Special mention 3,717 — — 27,453 1,055 63 140 32,428 Substandard 24,123 812 15,650 5,368 3,343 12,447 2,601 64,344 Doubtful — — — — — — 11 11 Loss — — — — — — — — Total loans $ 1,403,725 $ 167,524 $ 411,006 $ 723,964 $ 238,499 $ 539,894 $ 349,208 $ 3,833,820 Performing loans $ 1,402,593 $ 167,524 $ 409,731 $ 723,427 $ 236,902 $ 528,965 $ 347,942 $ 3,817,084 Non-performing loans (2) 1,132 — 1,275 537 1,597 10,929 1,266 16,736 Total loans $ 1,403,725 $ 167,524 $ 411,006 $ 723,964 $ 238,499 $ 539,894 $ 349,208 $ 3,833,820 (1) The Pass category includes some performing loans that are part of homogenous pools which are not individually risk-rated. This includes all consumer loans, all one - to four -family residential loans and, as of September 30, 2015 and December 31, 2014 , in the commercial business category, $146 million and $115 million , respectively, of credit-scored small business loans. As loans in these pools become non-performing, they are individually risk-rated. (2) Non-performing loans include non-accrual loans, loans past due greater than 90 days and on accrual status and purchased credit-impaired loans which are included at their unpaid principal balance. The following tables provide additional detail on the age analysis of the Company’s past due loans as of September 30, 2015 and December 31, 2014 (in thousands): September 30, 2015 30-59 Days Past Due 60-89 Days Past Due 90 Days or More Past Due Total Past Due Purchased Credit-Impaired Current Total Loans Loans 90 Days or More Past Due and Accruing Non-accrual Commercial real estate: Owner-occupied $ 1,926 $ 779 $ 300 $ 3,005 $ 1,131 $ 631,010 $ 635,146 $ — $ 1,387 Investment properties 89 — 2,500 2,589 — 1,059,829 1,062,418 — 2,512 Multifamily real estate — 46 — 46 441 198,387 198,874 — — Commercial construction — — — — — 47,490 47,490 — — Multifamily construction — — — — — 72,987 72,987 — — One-to-four-family construction — 242 — 242 901 245,572 246,715 — — Land and land development: Residential 154 286 749 1,189 — 109,902 111,091 — 1,243 Commercial — — 2,612 2,612 2,624 10,281 15,517 — 1,549 Commercial business 165 — 755 920 — 811,150 812,070 5 980 Agricultural business, including secured by farmland 23 — 90 113 — 242,443 242,556 — 228 One- to four-family residential 204 387 4,390 4,981 — 531,344 536,325 1,285 4,935 Consumer: Consumer secured by one- to four-family 133 28 91 252 — 249,777 250,029 — 659 Consumer—other 272 315 101 688 312 140,376 141,376 11 130 Total $ 2,966 $ 2,083 $ 11,588 $ 16,637 $ 5,409 $ 4,350,548 $ 4,372,594 $ 1,301 $ 13,623 December 31, 2014 30-59 Days Past Due 60-89 Days Past Due 90 Days or More Past Due Total Past Due Purchased Credit-Impaired Current Total Loans Loans 90 Days or More Past Due and Accruing Non-accrual Commercial real estate: Owner-occupied $ — $ 1,984 $ — $ 1,984 $ — $ 544,799 $ 546,783 $ — $ 1,132 Investment properties 639 — — 639 — 856,303 856,942 — — Multifamily real estate — — — — — 167,524 167,524 — — Commercial construction — — — — — 17,337 17,337 — 1,275 Multifamily construction — — — — — 60,193 60,193 — — One-to-four-family construction 840 — — 840 — 219,049 219,889 — — Land and land development: Residential 759 — 750 1,509 — 100,926 102,435 — — Commercial — — — — — 11,152 11,152 — — Commercial business 775 35 100 910 — 723,054 723,964 — 537 Agricultural business, including secured by farmland 597 466 744 1,807 — 236,692 238,499 — 1,597 One-to four-family residential 877 1,623 7,526 10,026 — 529,868 539,894 2,095 8,834 Consumer: Consumer secured by one- to four-family 59 60 139 258 — 221,947 222,205 79 1,187 Consumer—other 491 88 293 872 — 126,131 127,003 — — Total $ 5,037 $ 4,256 $ 9,552 $ 18,845 $ — $ 3,814,975 $ 3,833,820 $ 2,174 $ 14,562 The following tables provide additional information on the allowance for loan losses and loan balances individually and collectively evaluated for impairment at or for the three and nine months ended September 30, 2015 and 2014 (in thousands): For the Three Months Ended September 30, 2015 Commercial Real Estate Multifamily Real Estate Construction and Land Commercial Business Agricultural Business One- to Four-Family Residential Consumer Unallocated Total Allowance for loan losses: Beginning balance $ 18,948 $ 4,273 $ 25,415 $ 13,184 $ 2,679 $ 8,542 $ 780 $ 3,508 $ 77,329 Provision for loan losses 317 90 1,929 (235 ) (292 ) (635 ) 330 (1,504 ) — Recoveries 375 — 282 128 146 42 91 — 1,064 Charge-offs — — (352 ) (312 ) — (12 ) (397 ) — (1,073 ) Ending balance $ 19,640 $ 4,363 $ 27,274 $ 12,765 $ 2,533 $ 7,937 $ 804 $ 2,004 $ 77,320 For the Nine Months Ended September 30, 2015 Commercial Real Estate Multifamily Construction and Land Commercial Business Agricultural business One- to Four-Family Residential Consumer Unallocated Total Allowance for loan losses: Beginning balance $ 18,784 $ 4,562 $ 23,545 $ 12,043 $ 2,821 $ 8,447 $ 483 $ 5,222 $ 75,907 Provision for loan losses 333 (312 ) 2,847 664 (890 ) (524 ) 1,100 (3,218 ) — Recoveries 587 113 1,234 803 1,666 141 369 — 4,913 Charge-offs (64 ) — (352 ) (745 ) (1,064 ) (127 ) (1,148 ) — (3,500 ) Ending balance $ 19,640 $ 4,363 $ 27,274 $ 12,765 $ 2,533 $ 7,937 $ 804 $ 2,004 $ 77,320 September 30, 2015 Commercial Real Estate Multifamily Construction and Land Commercial Business Agricultural Business One- to Four-Family Residential Consumer Unallocated Total Allowance for loan losses: Individually evaluated for impairment $ 612 $ 73 $ 473 $ 74 $ 17 $ 706 $ 60 $ — $ 2,015 Collectively evaluated for impairment 19,028 4,290 26,801 12,691 2,516 7,231 744 2,004 75,305 Total allowance for loan losses $ 19,640 $ 4,363 $ 27,274 $ 12,765 $ 2,533 $ 7,937 $ 804 $ 2,004 $ 77,320 Loan balances: Individually evaluated for impairment $ 6,182 $ 361 $ 6,034 $ 644 $ 776 $ 13,952 $ 528 $ — $ 28,477 Collectively evaluated for impairment 1,690,251 198,072 484,241 811,426 241,780 522,373 390,565 — 4,338,708 Purchased credit-impaired loans 1,131 441 3,525 — — — 312 — 5,409 Total loans $ 1,697,564 $ 198,874 $ 493,800 $ 812,070 $ 242,556 $ 536,325 $ 391,405 $ — $ 4,372,594 For the Three Months Ended September 30, 2014 Commercial Real Estate Multifamily Construction and Land Commercial Business Agricultural Business One- to Four-Family Residential Consumer Unallocated Total Allowance for loan losses: Beginning balance $ 18,884 $ 5,765 $ 17,837 $ 12,014 $ 2,824 $ 9,270 $ 748 $ 6,968 $ 74,310 Provision for loan losses 527 (853 ) 2,858 490 (339 ) (38 ) 603 (3,248 ) — Recoveries 94 — 84 256 587 143 53 — 1,217 Charge-offs — (20 ) — (83 ) (125 ) (239 ) (729 ) — (1,196 ) Ending balance $ 19,505 $ 4,892 $ 20,779 $ 12,677 $ 2,947 $ 9,136 $ 675 $ 3,720 $ 74,331 For the Nine Months Ended September 30, 2014 Commercial Real Estate Multifamily Construction and Land Commercial Business Agricultural business One- to Four-Family Residential Consumer Unallocated Total Allowance for loan losses: Beginning balance $ 16,759 $ 5,306 $ 17,640 $ 11,773 $ 2,841 $ 11,486 $ 1,335 $ 7,118 $ 74,258 Provision for loan losses 3,321 (394 ) 2,558 1,150 (1,017 ) (2,253 ) 33 (3,398 ) — Recoveries 664 — 788 835 1,248 535 393 — 4,463 Charge-offs (1,239 ) (20 ) (207 ) (1,081 ) (125 ) (632 ) (1,086 ) — (4,390 ) Ending balance $ 19,505 $ 4,892 $ 20,779 $ 12,677 $ 2,947 $ 9,136 $ 675 $ 3,720 $ 74,331 September 30, 2014 Commercial Real Estate Multifamily Construction and Land Commercial Business Agricultural Business One- to Four-Family Residential Consumer Unallocated Total Allowance for loan losses: Individually evaluated for impairment $ 755 $ 91 $ 1,269 $ 103 $ — $ 1,143 $ 58 $ — $ 3,419 Collectively evaluated for impairment 18,750 4,801 19,510 12,574 2,947 7,993 617 3,720 70,912 Total allowance for loan losses $ 19,505 $ 4,892 $ 20,779 $ 12,677 $ 2,947 $ 9,136 $ 675 $ 3,720 $ 74,331 Loan balances: Individually evaluated for impairment $ 8,070 $ 791 $ 6,643 $ 880 $ — $ 18,890 $ 649 $ — $ 35,923 Collectively evaluated for impairment 1,392,547 183,153 374,864 727,208 240,048 508,381 344,571 — 3,770,772 Total loans $ 1,400,617 $ 183,944 $ 381,507 $ 728,088 $ 240,048 $ 527,271 $ 345,220 $ — $ 3,806,695</t>
  </si>
  <si>
    <t>REAL ESTATE OWNED, NET</t>
  </si>
  <si>
    <t>Real Estate [Abstract]</t>
  </si>
  <si>
    <t>REAL ESTATE OWNED, NET The following table presents the changes in REO for the three and nine months ended September 30, 2015 and 2014 (in thousands): Three Months Ended Nine Months Ended 2015 2014 2015 2014 Balance, beginning of the period $ 6,105 $ 4,388 $ 3,352 $ 4,044 Additions from loan foreclosures 1,085 135 3,226 2,837 Additions from acquisitions — — 2,525 — Additions from capitalized costs — — 298 35 Proceeds from dispositions of REO (906 ) (860 ) (3,155 ) (3,631 ) Gain on sale of REO 113 265 333 680 Valuation adjustments in the period (34 ) — (216 ) (37 ) Balance, end of the period $ 6,363 $ 3,928 $ 6,363 $ 3,928 REO properties are recorded at the estimated fair value of the property, less expected selling costs, establishing a new cost basis. Subsequently, REO properties are carried at the lower of the new cost basis or updated fair market values, based on updated appraisals of the underlying properties, as received. Valuation allowances on the carrying value of REO may be recognized based on updated appraisals or on management’s authorization to reduce the selling price of a property.</t>
  </si>
  <si>
    <t>GOODWILL, OTHER INTANGIBLE ASSETS AND MORTGAGE SERVICING RIGHTS</t>
  </si>
  <si>
    <t>Goodwill and Intangible Assets Disclosure [Abstract]</t>
  </si>
  <si>
    <t>GOODWILL, OTHER INTANGIBLE ASSETS AND MORTGAGE SERVICING RIGHTS Goodwill and Other Intangible Assets: At September 30, 2015 , intangible assets are comprised of goodwill and core deposit intangibles (CDI) acquired in business combinations. Goodwill represents the excess of the total purchase price paid over the fair value of the assets acquired, net of the fair values of liabilities assumed, and is not amortized but is reviewed annually for impairment. Additions to goodwill during 2015 relate to the Siuslaw acquisition. See Note 4, Business Combinations, for additional information on the acquisition and purchase price allocation. The Company amortizes CDI over their estimated useful lives and reviews them at least annually for events or circumstances that could impair their value. The CDI assets shown in the table below represent the value ascribed to the long-term deposit relationships acquired in various bank acquisitions. The additions in the table below relate to the Branch Acquisition in 2014 and the acquisition of Siuslaw in 2015. These intangible assets are being amortized using an accelerated method over estimated useful lives of three to eight years. The CDI assets are not estimated to have a significant residual value. The following table summarizes the changes in the Company’s goodwill and other intangibles for the nine months ended September 30, 2015 and the year ended December 31, 2014 (in thousands): Goodwill CDI Total Balance, December 31, 2013 $ — $ 2,449 $ 2,449 Additions through acquisitions — 2,372 2,372 Amortization (1,990 ) (1,990 ) Balance, December 31, 2014 — 2,831 2,831 Additions through acquisitions 21,148 3,895 25,043 Amortization (1,269 ) (1,269 ) Balance, September 30, 2015 $ 21,148 $ 5,457 $ 26,605 The following table presents the estimated amortization expense with respect to intangibles for the periods indicated (in thousands): CDI Remainder of 2015 $ 257 2016 944 2017 872 2018 809 2019 746 Thereafter 1,829 $ 5,457 Mortgage Servicing Rights: 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on the consolidated statement of operations. However, if the fair value is greater than the amortized cost, the amount above the amortized cost is not recognized in the carrying value. Loans serviced for others totaled $2.225 billion and $1.391 billion at September 30, 2015 and December 31, 2014 , respectively. Custodial accounts maintained in connection with this servicing totaled $13.6 million and $6.7 million at September 30, 2015 and December 31, 2014 , respectively. An analysis of our mortgage servicing rights, net of valuation allowances, for the three and nine months ended September 30, 2015 and 2014 is presented below (in thousands): Three Months Ended Nine Months Ended 2015 2014 2015 2014 Balance, beginning of the period $ 12,329 $ 8,481 $ 9,030 $ 8,086 Additions—amounts capitalized 1,360 846 4,052 2,215 Additions—acquired through business combinations — — 2,172 — Amortization (1) (810 ) (543 ) (2,375 ) (1,517 ) Valuation adjustments in the period — — — — Balance, end of the period (2) $ 12,879 $ 8,784 $ 12,879 $ 8,784 (1) Amortization of mortgage servicing rights is recorded as a reduction of loan servicing income and any unamortized balance is fully written off if the loan repays in full. (2) There was no valuation allowance as of September 30, 2015 and 2014 .</t>
  </si>
  <si>
    <t>DEPOSITS AND RETAIL REPURCHASE AGREEMENTS</t>
  </si>
  <si>
    <t>Banking and Thrift [Abstract]</t>
  </si>
  <si>
    <t>DEPOSITS AND RETAIL REPURCHASE AGREEMENTS Deposits consisted of the following at September 30, 2015 and December 31, 2014 (in thousands): September 30, 2015 December 31, 2014 Non-interest-bearing accounts $ 1,561,516 $ 1,298,866 Interest-bearing checking 482,530 439,480 Regular savings accounts 1,030,177 901,142 Money market accounts 582,769 488,946 Total transaction and saving accounts 3,656,992 3,128,434 Certificates of deposit 730,661 770,516 Total deposits $ 4,387,653 $ 3,898,950 Included in total deposits: Public fund transaction accounts $ 123,260 $ 102,854 Public fund interest-bearing certificates 27,791 35,346 Total public deposits $ 151,051 $ 138,200 Total brokered deposits $ 10,095 $ 4,799 Certificate of deposit accounts by total balance at September 30, 2015 and December 31, 2014 were as follows (in thousands): September 30, 2015 December 31, 2014 Certificates of deposit less than or equal to the FDIC insured limit of $250,000 $ 602,025 $ 633,345 Certificates of deposit greater than the FDIC insured limit of $250,000 128,636 137,171 Total certificates of deposit $ 730,661 $ 770,516 Scheduled maturities and repricing of certificate accounts at September 30, 2015 were as follows (in thousands): September 30, 2015 Certificates which mature or reprice: Within one year or less $ 556,134 After one year through two years 94,104 After two years through three years 38,416 After three years through four years 17,295 After four years through five years 21,386 After five years 3,326 Total certificates of deposit $ 730,661 In addition to deposits, the banks also offer retail repurchase agreements which are customer funds that are primarily associated with sweep account arrangements tied to transaction deposit accounts. While the banks include these collateralized borrowings in other borrowings reported in our Consolidated Statements of Financial Condition, these accounts primarily represent customer utilization of our cash management services and related deposit accounts. The following table presents retail repurchase agreement balances as of September 30, 2015 and December 31, 2014 (in thousands): September 30, 2015 December 31, 2014 Retail repurchase agreements $ 88,083 $ 77,185</t>
  </si>
  <si>
    <t>FAIR VALUE ACCOUNTING AND MEASUREMENT</t>
  </si>
  <si>
    <t>Fair Value Disclosures [Abstract]</t>
  </si>
  <si>
    <t>FAIR VALUE ACCOUNTING AND MEASUREMENT The following table presents estimated fair values of the Company’s financial instruments as of September 30, 2015 and December 31, 2014 , whether or not measured at fair value in the Consolidated Statements of Financial Condition. (in thousands): September 30, 2015 December 31, 2014 Level Carrying Value Estimated Fair Value Carrying Value Estimated Fair Value Assets: Cash and cash equivalents 1 $ 135,239 $ 135,239 $ 126,072 $ 126,072 Securities—trading 2,3 37,515 37,515 40,258 40,258 Securities—available-for-sale 2 418,254 418,254 411,021 411,021 Securities—held-to-maturity 3 132,150 138,255 131,258 137,608 Loans held for sale 2 3,136 3,189 2,786 2,807 Loans receivable 3 4,369,458 4,246,945 3,831,034 3,722,179 FHLB stock 3 6,767 6,767 27,036 27,036 Bank-owned life insurance 1 71,842 71,842 63,759 63,759 Mortgage servicing rights 3 12,879 17,060 9,030 12,987 Derivatives: Interest rate lock commitments 2 752 752 317 317 Interest rate swaps 2 9,647 9,647 6,290 6,290 Liabilities: Demand, interest checking and money market accounts 2 2,626,815 2,367,704 2,227,292 1,998,649 Regular savings 2 1,030,177 899,521 901,142 784,006 Certificates of deposit 2 730,661 723,739 770,516 764,549 FHLB advances 2 16,435 16,435 32,250 32,250 Other borrowings 2 88,083 88,083 77,185 77,185 Junior subordinated debentures 3 85,183 85,183 78,001 78,001 Derivatives: Interest rate forward sales commitments 2 369 369 198 198 Interest rate swaps 2 9,647 9,647 6,290 6,290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ASC 820, Fair Value Measurements )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September 30, 2015 and December 31, 2014 (in thousands): September 30, 2015 Level 1 Level 2 Level 3 Total Assets: Securities—trading U.S. Government and agency $ — $ 1,389 $ — $ 1,389 Municipal bonds — 1,418 — 1,418 Corporate Bonds (Trust Preferred Securities) — — 18,340 18,340 Mortgage-backed or related securities — 16,313 — 16,313 Equity securities — 55 — 55 — 19,175 18,340 37,515 Securities—available-for-sale U.S. Government and agency — 11,992 — 11,992 Municipal bonds — 67,657 — 67,657 Corporate bonds — 5,022 — 5,022 Mortgage-backed or related securities — 302,800 — 302,800 Asset-backed securities — 30,783 — 30,783 — 418,254 — 418,254 Derivatives Interest rate lock commitments — 752 — 752 Interest rate swaps — 9,647 — 9,647 $ — $ 447,828 $ 18,340 $ 466,168 Liabilities: Advances from FHLB $ — $ 16,435 $ — $ 16,435 Junior subordinated debentures, net of unamortized deferred issuance costs — — 85,183 85,183 Derivatives Interest rate sales forward commitments — 369 — 369 Interest rate swaps — 9,647 — 9,647 $ — $ 26,451 $ 85,183 $ 111,634 December 31, 2014 Level 1 Level 2 Level 3 Total Assets: Securities—trading U.S. Government and agency $ — $ 1,505 $ — $ 1,505 Municipal bonds — 1,440 — 1,440 Corporate Bonds (TPS and TRUP CDOs) — — 19,118 19,118 Mortgage-backed or related securities — 18,136 — 18,136 Equity securities — 59 — 59 — 21,140 19,118 40,258 Securities—available-for-sale U.S. Government and agency — 29,770 — 29,770 Municipal bonds — 50,028 — 50,028 Corporate bonds — 5,018 — 5,018 Mortgage-backed or related securities — 300,810 — 300,810 Asset-backed securities — 25,395 — 25,395 — 411,021 — 411,021 Derivatives Interest rate lock commitments — 317 — 317 Interest rate swaps — 6,290 — 6,290 $ — $ 438,768 $ 19,118 $ 457,886 Liabilities: Advances from FHLB $ — $ 32,250 $ — $ 32,250 Junior subordinated debentures, net of unamortized deferred issuance costs — — 78,001 78,001 Derivatives Interest rate sales forward commitments, net — 198 — 198 Interest rate swaps — 6,290 — 6,290 $ — $ 38,738 $ 78,001 $ 116,739 The following methods were used to estimate the fair value of each class of financial instruments above: Cash and Cash Equivalents: The carrying amount of these items is a reasonable estimate of their fair value. Securities: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and TRUP CDO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Loans Receivable: 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 preliminary estimate of fair value is then calculated based on discounted cash flows using as a discount rate the current rate offered on similar products, plus an adjustment for liquidity to reflect the non-homogeneous nature of the loans. The preliminary estimate is then further reduced by the amount of the allowance for loan losses to arrive at a final estimate of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Stock: The fair value is based upon the redemption value of the stock which equates to its carrying value. Bank-owned Life Insurance: The fair value of BOLI policies owned is based on the various insurance contracts' cash surrender value.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Deposits: The fair value of deposits with no stated maturity, such as savings and checking accounts, is estimated by applying decay rate assumptions to segregated portfolios of similar deposit types to generate cash flows which are then discounted using short-term market interest rates. The market value of certificates of deposit is based upon the discounted value of contractual cash flows. The discount rate is determined using the rates currently offered on comparable instruments. FHLB Advances: Fair valuations for Banner’s FHLB advances are estimated using fair market values provided by the lender, the FHLB of Des Moines. The FHLB of Des Moines prices advances by discounting the future contractual cash flows for individual advances using its current cost of funds curve to provide the discount rate.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Other Borrowings: Other borrowings include securities sold under agreements to repurchase and occasionally federal funds purchased and their carrying amount is considered a reasonable approximation of their fair valu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September 30, 2015 and December 31, 2014. Although management is not aware of any factors that would significantly affect the reported estimated fair value amounts, such amounts have not been comprehensively revalued for purposes of these financial statements since that date an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15 and December 31, 2014 : Weighted Average Rate Financial Instruments Valuation Techniques Unobservable Inputs September 30, 2015 December 31, 2014 TPS securities Discounted cash flows Discount rate 5.33 % 5.26 % TRUP CDOs Discounted cash flows Discount rate n/a 3.96 Junior subordinated debentures Discounted cash flows Discount rate 5.33 5.26 Impaired loans Collateral Valuations Market values n/a n/a REO Appraisals Market values n/a n/a TPS and TRUP CDOs : Management believes that the credit risk-adjusted spread used to develop the discount rate utilized in the fair value measurement of TPS and TRUP CDO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and TRUP CDO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September 30, 2015 , or the passage of time, will result in negative fair value adjustments. At September 30, 2015 , the discount rate utilized was based on a credit spread of 500 basis points and three-month LIBOR of 33 basis points. The following table provides a reconciliation of the assets and liabilities measured at fair value using significant unobservable inputs (Level 3) on a recurring basis during the three and nine months ended September 30, 2015 and 2014 (in thousands): Three Months Ended Nine Months Ended September 30, 2015 September 30, 2015 Level 3 Fair Value Inputs Level 3 Fair Value Inputs TPS and TRUP CDOs Borrowings—Junior Subordinated Debentures TPS and TRUP CDOs Borrowings— Junior Subordinated Debentures Beginning balance $ 12,571 $ 84,694 $ 19,119 $ 78,001 Total gains or losses recognized Assets gains (losses), including OTTI (596 ) — 1,475 — Liabilities losses — 489 — 1,223 Purchases, issuances and settlements, including the Siuslaw acquisition 6,338 — 6,338 5,959 Sales, maturities and paydowns, net of discount amortization 27 — (8,592 ) — Ending balance at September 30, 2015 $ 18,340 $ 85,183 $ 18,340 $ 85,183 Three Months Ended Nine Months Ended September 30, 2014 September 30, 2014 Level 3 Fair Value Inputs Level 3 Fair Value Inputs TPS and TRUP CDOs Borrowings—Junior Subordinated Debentures TPS and TRUP CDOs Borrowings— Junior Subordinated Debentures Beginning balance $ 38,529 $ 77,313 $ 35,140 $ 73,928 Total gains or losses recognized Assets gains, including OTTI 1,969 — 5,389 — Liabilities losses — 311 — 3,696 Sales, maturities and paydowns, net of discount amortization (11,485 ) — (11,516 ) — Ending balance at September 30, 2014 $ 29,013 $ 77,624 $ 29,013 $ 77,624 The Company has elected to continue to recognize the interest income and dividends from the securities reclassified to fair value as a component of interest income as was done in prior years when they were classified as available-for-sale. Interest expense related to the FHLB advances and junior subordinated debentures continues to be measured based on contractual interest rates and reported in interest expense. The change in fair market value of these financial instruments has been recorded as a component of other operating income. Items Measured at Fair Value on a Non-recurring Basis: The following tables present financial assets measured at fair value on a non-recurring basis and the level within the fair value hierarchy of the fair value measurements for those assets as of September 30, 2015 and December 31, 2014 (in thousands): At or For the Nine Months Ended September 30, 2015 Level 1 Level 2 Level 3 Total Impaired loans $ — $ — $ 5,272 $ 5,272 REO — — 6,363 6,363 At or For the Year Ended December 31, 2014 Level 1 Level 2 Level 3 Total Impaired loans $ — $ — $ 4,725 $ 4,725 REO — — 3,352 3,352 The following table presents the losses resulting from nonrecurring fair value adjustments for the three and nine months ended September 30, 2015 and 2014 (in thousands): Three Months Ended September 30, Nine Months Ended September 30, 2015 2014 2015 2014 Impaired loans $ (600 ) $ (150 ) $ (916 ) $ (2,828 ) REO (34 ) (25 ) (244 ) (458 ) Total loss from nonrecurring measurements $ (634 ) $ (175 ) $ (1,160 ) $ (3,286 ) Impaired loans :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and lease losses (ALLL) or charges off the impaired amount. These valuation adjustments are considered non-recurring fair value adjustments. The remaining impaired loans are evaluated for reserve needs in homogenous pools within the Company’s ALLL methodology.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si>
  <si>
    <t>INCOME TAXES AND DEFERRED TAXES</t>
  </si>
  <si>
    <t>Income Tax Disclosure [Abstract]</t>
  </si>
  <si>
    <t>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e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September 30, 2015 ,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Company files consolidated income tax returns in U.S. federal jurisdiction and in the Oregon and Idaho state jurisdictions. The tax years which remain subject to examination by the taxing authorities are the years ended December 31, 2014, 2013, 2012, and 2011. Tax credit investments: The Company invests in low income housing tax credit funds that are designed to generate a return primarily through the realization of federal tax credits. The Company accounts for these investments in accordance with ASU 2014-01 and has applied that standard to all prior periods presented. Under this ASU, the cost of tax credit investments is amortized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September 30, 2015 and December 31, 2014 (in thousands): September 30, 2015 December 31, 2014 Tax credit investments $ 5,447 $ 4,858 Unfunded commitments—tax credit investments 1,425 2,864 The following table presents other information related to the Company's tax credit investments for the three and nine months ended September 30, 2015 and 2014 (in thousands): Three Months Ended Nine Months Ended 2015 2014 2015 2014 Tax credits and other tax benefits recognized $ 329 $ 211 $ 958 $ 633 Tax credit amortization expense included in provision for income taxes 255 185 745 536</t>
  </si>
  <si>
    <t>CALCULATION OF WEIGHTED AVERAGE SHARES OUTSTANDING FOR EARNINGS PER SHARE (EPS)</t>
  </si>
  <si>
    <t>Earnings Per Share [Abstract]</t>
  </si>
  <si>
    <t>CALCULATION OF WEIGHTED AVERAGE SHARES OUTSTANDING FOR EARNINGS PER SHARE (EPS) The following table reconciles basic to diluted weighted shares outstanding used to calculate earnings per share data dollars and shares (in thousands, except per share data): Three Months Ended Nine Months Ended 2015 2014 2015 2014 Net income $ 12,947 $ 14,819 $ 38,329 $ 42,356 Basic weighted average shares outstanding 20,755 19,373 20,418 19,353 Plus unvested restricted stock 66 47 50 33 Diluted weighted shares outstanding 20,821 19,420 20,468 19,386 Earnings per common share Basic $ 0.62 $ 0.76 $ 1.88 $ 2.19 Diluted $ 0.62 $ 0.76 $ 1.87 $ 2.18 Options to purchase an additional 7,500 shares of common stock were outstanding as of September 30, 2015 , but were not included in the computation of diluted earnings per share because their exercise price was significantly greater than the average market price of common shares which would not dilute earnings per share. Also, as of September 30, 2015 , warrants expiring on November 21, 2018, to purchase up to $18.6 million ( 243,998 shares, post reverse-split) of common stock were not included in the computation of diluted earnings per share because the exercise price of the warrants was greater than the average market price of common shares.</t>
  </si>
  <si>
    <t>STOCK-BASED COMPENSATION PLANS AND STOCK OPTIONS</t>
  </si>
  <si>
    <t>Disclosure of Compensation Related Costs, Share-based Payments [Abstract]</t>
  </si>
  <si>
    <t>STOCK-BASED COMPENSATION PLANS The Company operates the following stock-based compensation plans as approved by its shareholders: • 2001 Stock Option Plan (the SOP). • 2006 Long Term Incentive Plan. • 2012 Restricted Stock and Incentive Bonus Plan. • 2014 Omnibus Incentive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restricted stock unit grants, and stock options. Stock Option Plans Under the SOP, Banner reserved 68,571 shares (adjusted for the 2011 reverse stock split) for issuance pursuant to the exercise of stock options to be granted to directors and employees. Authority to grant additional options under the SOP terminated on April 20, 2011. The exercise price of the stock options was set at 100% of the fair market value of the stock price on the date of grant. Options granted vest at a rate of 20% per year from the date of grant and any unexercised incentive stock options will expire 10 years after date of grant or 90 days after employment or service ends. During the three and nine months ended September 30, 2015 and 2014 , there were no grants of stock options. Additionally, there were no significant modifications made to any stock option grants during the period. The fair values of stock options granted are amortized as compensation expense on a straight-line basis over the vesting period of the grant. There were no stock-based compensation costs related to the SOP for the nine months ended September 30, 2015 or September 30, 2014. During the three and nine months ended September 30, 2015 and 2014 , there were no exercises of stock options. Cash was not used to settle any equity instruments previously granted. The Company issues shares from authorized but unissued shares upon the exercise of stock options. The Company does not currently expect to repurchase shares from any source to satisfy such obligations under the SOP. 2006 Long-Term Incentive Plan In June 2006, the Board of Directors adopted the Banner Corporation 2006 Long-Term Incentive Plan effective July 1, 2006. The plan is an account-based type of benefit, the value of which is directly related to changes in the value of Company common stock, dividends declared on Company common stock and changes in Banner Bank’s average earnings rate, and is considered a stock appreciation right (SAR). Each SAR entitles the holder to receive cash upon vesting, equal to the excess of the fair market value of a share of the Company’s common stock on the date of maturity of the SAR over the fair market value of such share on the date granted. The primary objective of the plan is to create a retention incentive by allowing officers who remain with the Company or the Banks for a sufficient period of time to share in the increases in the value of Company stock. The Company re-measures the fair value of SARs each reporting period until the award is settled and recognizes changes in fair value and vesting in compensation expense. The Company recognized a net reversal of compensation expense of $103,000 for the nine months ended September 30, 2015 compared to a net reversal of compensation expense of $122,000 for the nine months ended September 30, 2014. These reversals of compensation expense were due to variations in the market value of Banner stock. As of September 30, 2015 , all SAR awards have been settled and there was no remaining liability for SARs. 2012 Restricted Stock and Incentive Bonus Plan Under the 2012 Restricted Stock and Incentive Bonus Plan (2012 Restricted Stock Plan), which was initially approved on April 24, 2012, the Company is authorized to issue up to 300,000 shares of its common stock to provide a means for attracting and retaining highly skilled officers of Banner Corporation and its affiliates. Shares granted under the 2012 Restricted Stock Plan have a minimum vesting period of three years. The 2012 Restricted Stock Plan will continue in effect for a term of ten years,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performance-based conditions, or market-based conditions. As of September 30, 2015, the Company had granted 299,830 shares of restricted stock from the 2012 Restricted Stock Plan (as amended and restated), of which 149,085 shares had vested and 150,745 shares remain unvested. 2014 Omnibus Incentive Plan The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the exercise of awards. As of September 30, 2015 , 65,103 restricted stock shares and 7,331 restricted stock units have been granted under the 2014 Plan of which 9,352 restricted stock shares have vested. The expense associated with all restricted stock grants (including restricted stock shares and restricted stock units) was $831,000 and $2.5 million for the three and nine -month periods ended September 30, 2015 and $710,000 and $1.8 million for the three and nine -month periods ended September 30, 2014 , respectively. Unrecognized compensation expense for these awards as of September 30, 2015 was $5.3 million and will be amortized over the next 30 months .</t>
  </si>
  <si>
    <t>COMMITMENTS AND CONTINGENCIES</t>
  </si>
  <si>
    <t>Commitments and Contingencies Disclosure [Abstract]</t>
  </si>
  <si>
    <t>COMMITMENTS AND CONTINGENCIES Lease Commitments — The Company leases 67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Financial Instruments with Off-Balance-Sheet Risk — The Company has financial instruments with off-balance-sheet risk generated in the normal course of business to meet the financing needs of our customer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 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September 30, 2015 December 31, 2014 Commitments to extend credit $ 1,475,664 $ 1,166,165 Standby letters of credit and financial guarantees 9,476 9,934 Commitments to originate loans 39,326 20,988 Derivatives also included in Note 15: Commitments to originate loans held for sale 69,651 29,851 Commitments to sell loans secured by one- to four-family residential properties 28,830 8,714 Commitments to sell securities related to mortgage banking activities 40,500 25,000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The type of collateral held varies, but may include accounts receivable, inventory, property, plant and equipment, and income producing commercial properties. Standby letters of credit are conditional commitments issued to guarantee a customer’s performance or payment to a third party. The credit risk involved in issuing letters of credit is essentially the same as that involved in extending loan facilities to customers. Interest rates on residential one - to four -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Company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Bank. These lock extension costs have not had a material impact to our operations. In 2012, the Company also began entering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in the nine months ended September 30, 2015 or September 30, 2014 . Market risk with respect to forward contracts arises principally from changes in the value of contractual positions due to changes in interest rates. We limit our exposure to market risk by monitoring differences between commitments to customers and forward contracts with market investors and securities broker/dealers. In the event we have forward delivery contract commitments in excess of available mortgage loans, the transaction is completed by either paying or receiving a fee to or from the investor or broker/dealer equal to the increase or decrease in the market value of the forward contract. Legal Proceedings — In the normal course of business, the Company and/or its subsidiaries have various legal proceedings and other contingent matters outstanding. These proceedings and the associated legal claims are often contested and the outcome of individual matters is not always predictable. The claims and counter-claims typically arise during the course of collection efforts on problem loans or with respect to action to enforce liens on properties in which the Company holds a security interest. Based on information known to management at this time, the Company is not a party to any legal proceedings that management believes would have a material adverse effect on the Company's results of operations or consolidated financial position at September 30, 2015 .</t>
  </si>
  <si>
    <t>DERIVATIVES AND HEDGING</t>
  </si>
  <si>
    <t>Derivative Instruments and Hedging Activities Disclosure [Abstract]</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In a program brought to Banner Bank through its merger with F&amp;M Bank in 2007, customers received fixed interest rate commercial loans and Banner Bank subsequently hedged that fixed rate loan by entering into an interest rate swap with a dealer counterparty. Banner Bank receives fixed rate payments from the customers on the loans and makes similar fixed rate payments to the dealer counterparty on the swaps in exchange for variable rate payments based on the one -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September 30, 2015 and December 31, 2014 , the notional values or contractual amounts and fair values of the Company's derivatives designated in hedge relationships were as follows (in thousands): Asset Derivatives Liability Derivatives September 30, 2015 December 31, 2014 September 30, 2015 December 31, 2014 Notional/ Contract Amount Fair Value (1) Notional/ Contract Amount Fair Value (1) Notional/ Contract Amount Fair Value (2) Notional/ Contract Amount Fair Value (2) Interest rate swaps $ 6,825 $ 1,090 $ 7,089 $ 1,165 $ 6,825 $ 1,090 $ 7,089 $ 1,165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 rate loan and enters into an interest rate swap in which the client receives a variable rate payment in exchange for a fixed rate payment. Banner Bank offsets its risk exposure by entering into an offsetting interest rate swap with a dealer counterparty for the same notional amount and length of term as the client interest rate swap providing the dealer counterparty with a fixed rate payment in exchange for a variable rate payment. These swaps do not qualify as designated hedges; therefore, each swap is accounted for as a free standing derivative. Mortgage Banking . In the normal course of business, the Company sells originated mortgage loans into the secondary mortgage loan markets. During the period of loan origination and prior to the sale of the loans in the secondary market, the Company has exposure to movements in interest rates associated with written rate lock commitments with potential borrowers to originate loans that are intended to be sold and for closed loans that are awaiting sale and delivery into the secondary market. 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 into the loan, nor does it guarantee that the Company will approve the potential borrower for the loan. Therefore, when determining fair value, the Company makes estimates of expected “fallout” (loan commitments not expected to close), using models which consider cumulative historical fallout rates, current market interest rates and other factors. Written loan commitments in which the borrower has locked in an interest rate results in market risk to the Company to the extent market interest rates change from the rate quoted to the borrower. The Company economically hedges the risk of changing interest rates associated with its interest rate lock commitments by entering into forward sales contracts. Mortgage loans which are held for sale are subject to changes in fair value due to fluctuations in interest rates from the loan's closing date through the date of sale of the loans into the secondary market. Typically, the fair value of these loans declines when interest rates increase and rises when interest rates decrease. To mitigate this risk, the Company enters into forward sales contracts on a significant portion of these loans to provide an economic hedge against those changes in fair value. Mortgage loans held for sale and the forward sales contracts are recorded at fair value with changes in value recorded in current earnings within mortgage banking operations on our Consolidated Statements of Operations. As of September 30, 2015 and December 31, 2014 , the notional values or contractual amounts and fair values of the Company's derivatives not designated in hedge relationships were as follows (in thousands): Asset Derivatives Liability Derivatives September 30, 2015 December 31, 2014 September 30, 2015 December 31, 2014 Notional/ Contract Amount Fair Value (1) Notional/ Contract Amount Fair Value (1) Notional/ Contract Amount Fair Value (2) Notional/ Contract Amount Fair Value (2) Interest rate swaps $ 159,826 $ 8,557 $ 134,512 $ 5,125 $ 159,826 $ 8,557 $ 134,512 $ 5,125 Mortgage loan commitments 41,449 753 29,311 317 28,202 126 — — Forward sales contracts 28,202 126 — — 40,500 369 33,174 198 $ 229,477 $ 9,436 $ 163,823 $ 5,442 $ 228,528 $ 9,052 $ 167,686 $ 5,323 (1) Included in Other assets on the Consolidated Statements of Financial Condition, with the exception of those interest rate swaps from prior to 2009 that were not designated in hedge relationships (with a fair value of $421,000 at September 30, 2015 and $558,000 at December 31, 2014 ), which are included in Loans receivable. (2) Included in Other liabilities on the Consolidated Statements of Financial Condition. Gains (losses) recognized in income on non-designated hedging instruments for the three and nine months ended September 30, 2015 and 2014 were as follows (in thousands): Three Months Ended Nine Months Ended Location on Consolidated Statements of Operations 2015 2014 2015 2014 Mortgage loan commitments Mortgage banking operations $ 442 $ (243 ) $ 475 $ 148 Forward sales contracts Mortgage banking operations (665 ) 224 (209 ) (42 ) $ (223 ) $ (19 ) $ 266 $ 106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September 30, 2015 or December 31, 2014 , it could have been required to settle its obligations under the agreements at the termination value. As of September 30, 2015 and December 31, 2014 , the termination value of derivatives in a net liability position related to these agreements was $9.6 million and $6.3 million , respectively. The Company generally posts collateral against derivative liabilities in the form of government agency-issued bonds, mortgage-backed securities, or commercial mortgage-backed securities. Collateral posted against derivative liabilities was $13.9 million and $11.1 million as of September 30, 2015 and December 31, 2014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 following table illustrates the potential effect of the Company's derivative master netting arrangements, by type of financial instrument, on the Company's Consolidated Statements of Financial Condition as of September 30, 2015 and December 31, 2014 (in thousands): September 30, 2015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9,647 $ — $ 9,647 $ — $ — $ 9,647 $ 9,647 $ — $ 9,647 $ — $ — $ 9,647 Derivative liabilities Interest rate swaps $ 9,647 $ — $ 9,647 $ — $ (9,647 ) $ — $ 9,647 $ — $ 9,647 $ — $ (9,647 ) $ — December 31, 2014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6,290 $ — $ 6,290 $ (6 ) $ — $ 6,284 $ 6,290 $ — $ 6,290 $ (6 ) $ — $ 6,284 Derivative liabilities Interest rate swaps $ 6,290 $ — $ 6,290 $ (6 ) $ (6,279 ) $ 5 $ 6,290 $ — $ 6,290 $ (6 ) $ (6,279 ) $ 5</t>
  </si>
  <si>
    <t>BASIS OF PRESENTATION AND CRITICAL ACCOUNTING POLICIES (Policies)</t>
  </si>
  <si>
    <t>Basis of Accounting</t>
  </si>
  <si>
    <t>The accompanying unaudited consolidated interim financial statements include the accounts of Banner Corporation (the Company or Banner), a bank holding company incorporated in the State of Washington and its wholly-owned subsidiaries, Banner Bank and Islanders Bank (the Banks). These unaudited consolidated interim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4 Consolidated Financial Statements and/or schedules to conform to the 2015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s, such as goodwill, core deposit intangibles and mortgage servicing rights, (v) the valuation of or recognition of deferred tax assets and liabilities, and (vi) the application of acquisition accounting standards to business combinations including purchased credit-impaired loan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4 filed with the SEC. There have been no significant changes in our application of accounting policies during the first nine months of 2015 . The information included in this Form 10-Q should be read in conjunction with our Annual Report on Form 10-K for the year ended December 31, 2014 as filed with the SEC ( 2014 Form 10-K). Interim results are not necessarily indicative of results for a full year or any other interim period.</t>
  </si>
  <si>
    <t>BUSINESS COMBINATIONS BUSINESS COMBINATIONS (Tables)</t>
  </si>
  <si>
    <t>Business Acquisition [Line Items]</t>
  </si>
  <si>
    <t>Schedule of Acquisition-Related Costs</t>
  </si>
  <si>
    <t>The following tables present the key components of acquisition-related costs in connection with the Branch Acquisition, the acquisition of Siuslaw and the acquisition of Starbuck, including AmericanWest, for the three and nine months ended September 30, 2015 and 2014 (in thousands): Three Months Ended Nine Months Ended 2015 2014 2015 2014 Acquisition-related costs recognized in other operating expenses: Personnel severance/retention fees $ 227 $ — $ 443 $ — Non-capitalized equipment and repairs 5 70 55 99 Client communications 151 (108 ) 221 130 Information/computer data services 301 (335 ) 807 297 Payment and processing expenses 16 (205 ) 16 66 Professional services 1,185 55 5,411 674 Miscellaneous 322 29 788 264 $ 2,207 $ (494 ) $ 7,741 $ 1,530 The Branch Acquisition $ — $ (494 ) $ — $ 1,530 Siuslaw 340 — 1,867 — Starbuck 1,867 — 5,874 — $ 2,207 $ (494 ) $ 7,741 $ 1,530</t>
  </si>
  <si>
    <t>Siuslaw Financial Group, Inc [Member]</t>
  </si>
  <si>
    <t>Schedule of Components of Business Acquisition</t>
  </si>
  <si>
    <t>The following table presents a summary of the consideration paid and the estimated fair values as of the acquisition date for each major class of assets acquired and liabilities assumed (in thousands): Siuslaw March 6, 2015 Consideration to Siuslaw shareholders: Cash paid $ 5,806 Fair value of common shares issued 58,100 Total consideration 63,906 Fair value of assets acquired: Cash and cash equivalents $ 84,405 Securities—available-for-sale 12,865 Loans receivable (contractual amount of $252.2 million) 247,098 Real estate owned, held for sale 2,525 Property and equipment 8,127 Core deposit intangible 3,895 Other assets 11,391 Total assets acquired 370,306 Fair value of liabilities assumed: Deposits 316,406 Junior subordinated debentures 5,959 Other liabilities 5,183 Total liabilities assumed 327,548 Net assets acquired 42,758 Goodwill $ 21,148</t>
  </si>
  <si>
    <t>Schedule of Purchased Impaired Loans</t>
  </si>
  <si>
    <t>The following table presents the acquired purchased credit-impaired loans as of the acquisition date (in thousands): Siuslaw March 6, 2015 Acquired purchased credit-impaired loans: Contractually required principal and interest payments $ 11,134 Nonaccretable difference (3,238 ) Cash flows expected to be collected 7,896 Accretable yield (2,239 ) Fair value of purchased credit-impaired loans $ 5,657</t>
  </si>
  <si>
    <t>Pro Forma Information</t>
  </si>
  <si>
    <t>The following table presents certain unaudited pro forma information for illustrative purposes only, for the three and nine months ended September 30, 2015 and 2014 as if Siuslaw had been acquired on January 1, 2014. This unaudited estimated pro forma financial information combines the historical results of Siuslaw with the Company’s consolidated historical results. The pro forma information is not indicative of what would have occurred had the acquisition actually occurred on January 1, 2014. In particular, no adjustments have been made to eliminate the impact of other-than-temporary impairment losses and losses recognized on the sale of securities that may not have been necessary had the investment securities been recorded at fair value as of January 1, 2014.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 amounts): Pro Forma Three Months Ended Nine Months Ended 2015 2014 2015 2014 Total revenues (net interest income plus non-interest income) $ 66,286 $ 65,444 $ 197,048 $ 189,944 Net income $ 12,947 $ 16,048 $ 38,714 $ 45,438 Earnings per share - basic $ 0.62 $ 0.78 $ 1.87 $ 2.20 Earnings per share - diluted $ 0.62 $ 0.77 $ 1.86 $ 2.19</t>
  </si>
  <si>
    <t>Six Oregon Branches [Member]</t>
  </si>
  <si>
    <t>The following table displays the fair value as of the acquisition date for each major class of assets acquired and liabilities assumed (in thousands): Branch Acquisition June 20, 2014 Total consideration $ — Fair value of assets acquired: Cash and cash equivalents $ 127,557 Loans receivable (contractual amount of $88.3 million) 87,923 Property and equipment 3,079 Core deposit intangible 2,372 Other assets 275 Total assets acquired 221,206 Fair value of liabilities assumed: Deposits 212,085 Other liabilities 42 Total liabilities assumed 212,127 Net assets acquired $ 9,079 Acquisition bargain purchase gain $ (9,079 )</t>
  </si>
  <si>
    <t>SECURITIES (Tables)</t>
  </si>
  <si>
    <t>Marketable Securities [Line Items]</t>
  </si>
  <si>
    <t>Schedule of Trading Securities</t>
  </si>
  <si>
    <t>Securities—Trading : The amortized cost and estimated fair value of securities—trading at September 30, 2015 and December 31, 2014 are summarized as follows (in thousands): September 30, 2015 December 31, 2014 Amortized Cost Fair Value Amortized Cost Fair Value U.S. Government and agency obligations $ 1,230 $ 1,389 $ 1,340 $ 1,505 Municipal bonds 1,403 1,418 1,405 1,440 Corporate bonds 25,026 18,340 27,995 19,118 Mortgage-backed or related securities 15,043 16,313 16,726 18,136 Equity securities 14 55 14 59 $ 42,716 $ 37,515 $ 47,480 $ 40,258</t>
  </si>
  <si>
    <t>Schedule of Available-for-sale Securities</t>
  </si>
  <si>
    <t>Securities—Available-for-Sale: The amortized cost and estimated fair value of securities—available-for-sale at September 30, 2015 and December 31, 2014 are summarized as follows (in thousands): September 30, 2015 Amortized Cost Gross Unrealized Gains Gross Unrealized Losses Fair Value U.S. Government and agency obligations $ 12,043 $ — $ (51 ) $ 11,992 Municipal bonds 67,459 300 (102 ) 67,657 Corporate bonds 5,000 22 — 5,022 Mortgage-backed or related securities 300,929 2,391 (520 ) 302,800 Asset-backed securities 31,300 — (517 ) 30,783 $ 416,731 $ 2,713 $ (1,190 ) $ 418,254 December 31, 2014 Amortized Cost Gross Unrealized Gains Gross Unrealized Losses Fair Value U.S. Government and agency obligations $ 29,973 $ 8 $ (211 ) $ 29,770 Municipal bonds 49,959 190 (121 ) 50,028 Corporate bonds 5,000 18 — 5,018 Mortgage-backed or related securities 300,979 1,429 (1,598 ) 300,810 Asset-backed securities 25,513 167 (285 ) 25,395 $ 411,424 $ 1,812 $ (2,215 ) $ 411,021</t>
  </si>
  <si>
    <t>Schedule of Available-for-sale Securities with Continuous Loss Position</t>
  </si>
  <si>
    <t>At September 30, 2015 and December 31, 2014 , an aging of unrealized losses and fair value of related securities—available-for-sale was as follows (in thousands): September 30, 2015 Less Than 12 Months 12 Months or More Total Fair Value Unrealized Losses Fair Value Unrealized Losses Fair Value Unrealized Losses U.S. Government and agency obligations $ 1,334 $ (9 ) $ 10,658 $ (42 ) $ 11,992 $ (51 ) Municipal bonds 15,727 (95 ) 3,199 (7 ) 18,926 (102 ) Mortgage-backed or related securities 41,550 (248 ) 72,167 (272 ) 113,717 (520 ) Asset-backed securities 20,835 (422 ) 9,948 (95 ) 30,783 (517 ) $ 79,446 $ (774 ) $ 95,972 $ (416 ) $ 175,418 $ (1,190 ) December 31, 2014 Less Than 12 Months 12 Months or More Total Fair Value Unrealized Losses Fair Value Unrealized Losses Fair Value Unrealized Losses U.S. Government and agency obligations $ 15,983 $ (58 ) $ 9,847 $ (153 ) $ 25,830 $ (211 ) Municipal bonds 16,322 (61 ) 7,129 (60 ) 23,451 (121 ) Corporate bonds — — — — — — Mortgage-backed or related securities 91,046 (236 ) 107,266 (1,362 ) 198,312 (1,598 ) Asset-backed securities — — 9,765 (285 ) 9,765 (285 ) $ 123,351 $ (355 ) $ 134,007 $ (1,860 ) $ 257,358 $ (2,215 )</t>
  </si>
  <si>
    <t>Schedule of Held-to-maturity Securities</t>
  </si>
  <si>
    <t>Securities—Held-to-Maturity: The amortized cost and estimated fair value of securities—held-to-maturity at September 30, 2015 and December 31, 2014 are summarized as follows (in thousands): September 30, 2015 Amortized Cost Gross Unrealized Gains Gross Unrealized Losses Fair Value U.S. Government and agency obligations $ 1,116 $ 10 $ — $ 1,126 Municipal bonds 121,937 6,073 (197 ) 127,813 Corporate bonds 1,800 — — 1,800 Mortgage-backed or related securities 7,297 220 (1 ) 7,516 $ 132,150 $ 6,303 $ (198 ) $ 138,255 December 31, 2014 Amortized Cost Gross Unrealized Gains Gross Unrealized Losses Fair Value U.S. Government and agency obligations $ 2,146 $ — $ (19 ) $ 2,127 Municipal bonds 119,951 6,319 (48 ) 126,222 Corporate bonds 1,800 — — 1,800 Mortgage-backed or related securities 7,361 105 (7 ) 7,459 $ 131,258 $ 6,424 $ (74 ) $ 137,608</t>
  </si>
  <si>
    <t>Schedule of Held-to-maturity Securities with Continuous Loss Position</t>
  </si>
  <si>
    <t>At September 30, 2015 and December 31, 2014 , an aging analysis of unrealized losses and fair value of related securities—held-to-maturity was as follows (in thousands): September 30, 2015 Less Than 12 Months 12 Months or More Total Fair Value Unrealized Losses Fair Value Unrealized Losses Fair Value Unrealized Losses U.S. Government and agency obligations $ — $ — $ — $ — $ — $ — Municipal bonds 8,542 (193 ) 255 (4 ) 8,797 (197 ) Mortgage-backed or related securities — — 287 (1 ) 287 (1 ) $ 8,542 $ (193 ) $ 542 $ (5 ) $ 9,084 $ (198 ) December 31, 2014 Less Than 12 Months 12 Months or More Total Fair Value Unrealized Losses Fair Value Unrealized Losses Fair Value Unrealized Losses U.S. Government and agency obligations $ — $ — $ 1,127 $ (19 ) $ 1,127 $ (19 ) Municipal bonds 9,821 (44 ) 592 (4 ) 10,413 (48 ) Mortgage-backed or related securities 1,018 (7 ) — — 1,018 (7 ) $ 10,839 $ (51 ) $ 1,719 $ (23 ) $ 12,558 $ (74 )</t>
  </si>
  <si>
    <t>Schedule of Pledged Securities</t>
  </si>
  <si>
    <t>The following table presents, as of September 30, 2015 , investment securities which were pledged to secure borrowings, public deposits or other obligations as permitted or required by law (in thousands): Amortized Cost Fair Value Purpose or beneficiary: State and local governments public deposits $ 132,234 $ 137,818 Interest rate swap counterparties 13,419 13,949 Retail repurchase agreements 110,258 111,037 Total pledged securities $ 255,911 $ 262,804</t>
  </si>
  <si>
    <t>Trading Securities [Member]</t>
  </si>
  <si>
    <t>Schedule of Securities by Contractual Maturity Date</t>
  </si>
  <si>
    <t>The amortized cost and estimated fair value of securities—trading at September 30, 2015 , by contractual maturity, are shown below (in thousands). Expected maturities will differ from contractual maturities because some securities may be called or prepaid with or without call or prepayment penalties. September 30, 2015 Amortized Cost Fair Value Maturing in one year or less $ 1,070 $ 1,075 Maturing after one year through five years 9,021 9,735 Maturing after five years through ten years 3,567 3,961 Maturing after ten years through twenty years 4,018 4,349 Maturing after twenty years 25,026 18,340 42,702 37,460 Equity securities 14 55 $ 42,716 $ 37,515</t>
  </si>
  <si>
    <t>Available-for-sale Securities [Member]</t>
  </si>
  <si>
    <t>The amortized cost and estimated fair value of securities—available-for-sale at September 30, 2015 and December 31, 2014 , by contractual maturity, are shown below (in thousands). Expected maturities will differ from contractual maturities because some securities may be called or prepaid with or without call or prepayment penalties. September 30, 2015 Amortized Cost Fair Value Maturing in one year or less $ 17,491 $ 17,462 Maturing after one year through five years 250,837 251,489 Maturing after five years through ten years 37,545 37,541 Maturing after ten years through twenty years 30,856 31,376 Maturing after twenty years 80,002 80,386 $ 416,731 $ 418,254</t>
  </si>
  <si>
    <t>Held-to-maturity Securities [Member]</t>
  </si>
  <si>
    <t>The amortized cost and estimated fair value of securities—held-to-maturity at September 30, 2015 and December 31, 2014 , by contractual maturity, are shown below (in thousands). Expected maturities will differ from contractual maturities because some securities may be called or prepaid with or without call or prepayment penalties. September 30, 2015 Amortized Cost Fair Value Maturing in one year or less $ 3,747 $ 3,799 Maturing after one year through five years 13,852 14,041 Maturing after five years through ten years 24,951 25,608 Maturing after ten years through twenty years 76,642 81,606 Maturing after twenty years 12,958 13,201 $ 132,150 $ 138,255</t>
  </si>
  <si>
    <t>LOANS RECEIVABLE AND THE ALLOWANCE FOR LOAN LOSSES (Tables)</t>
  </si>
  <si>
    <t>Schedule of Loans Receivable, Including Loans Held for Sale</t>
  </si>
  <si>
    <t>Loans receivable, including loans held for sale, at September 30, 2015 and December 31, 2014 are summarized as follows (dollars in thousands): September 30, 2015 December 31, 2014 Amount Percent of Total Amount Percent of Total Commercial real estate: Owner-occupied $ 635,146 14.5 % $ 546,783 14.3 % Investment properties 1,062,418 24.3 856,942 22.3 Multifamily real estate 198,874 4.6 167,524 4.4 Commercial construction 47,490 1.1 17,337 0.4 Multifamily construction 72,987 1.7 60,193 1.6 One- to four-family construction 246,715 5.6 219,889 5.7 Land and land development: Residential 111,091 2.5 102,435 2.7 Commercial 15,517 0.4 11,152 0.3 Commercial business 812,070 18.6 723,964 18.9 Agricultural business, including secured by farmland 242,556 5.5 238,499 6.2 One- to four-family residential 536,325 12.3 539,894 14.1 Consumer: Consumer secured by one- to four-family 250,029 5.7 222,205 5.8 Consumer—other 141,376 3.2 127,003 3.3 Total loans outstanding 4,372,594 100.0 % 3,833,820 100.0 % Less allowance for loan losses (77,320 ) (75,907 ) Net loans $ 4,295,274 $ 3,757,913 Loan amounts are net of unearned loan fees in excess of unamortized costs of $10.0 million as of September 30, 2015 and $5.8 million as of December 31, 2014 . Net loans include net discounts on acquired loans of $4.3 million and $148,000 as of September 30, 2015 and December 31, 2014 , respectively.</t>
  </si>
  <si>
    <t>Schedule of Adjustable and Fixed Rate Loans by Contractual Maturity Date</t>
  </si>
  <si>
    <t>The Company originates both adjustable- and fixed-rate loans. The maturity and repricing composition of those loans, less undisbursed amounts and deferred fees and origination costs, at September 30, 2015 were as follows (in thousands): September 30, 2015 Fixed-rate (term to maturity): Maturing in one year or less $ 150,889 Maturing after one year through three years 203,434 Maturing after three years through five years 165,674 Maturing after five years through ten years 272,660 Maturing after ten years 482,673 Total fixed-rate loans 1,275,330 Adjustable-rate (term to rate adjustment): Maturing or repricing in one year or less 1,631,649 Maturing or repricing after one year through three years 606,056 Maturing or repricing after three years through five years 605,590 Maturing or repricing after five years through ten years 225,164 Maturing or repricing after ten years 28,805 Total adjustable-rate loans 3,097,264 Total loans $ 4,372,594</t>
  </si>
  <si>
    <t>Schedule of Purchased Credit-Impaired Loans, Changes in Accretable Yield</t>
  </si>
  <si>
    <t>The following table presents the changes in the accretable yield for purchased credit-impaired loans for the three and nine months ended September 30, 2015 and 2014 (in thousands): Three Months Ended Nine Months Ended 2015 2014 2015 2014 Balance, beginning of period $ 2,149 $ — $ — $ — Additions — — 2,239 — Accretion to interest income (68 ) — (158 ) — Disposals — — — — Reclassifications from non-accretable difference — — — — Balance, end of period $ 2,081 $ — $ 2,081 $ —</t>
  </si>
  <si>
    <t>Schedule of Impaired Loans With and Without Specific Reserves</t>
  </si>
  <si>
    <t xml:space="preserve">The following tables provide information on impaired loans with and without allowance reserves at September 30, 2015 and December 31, 2014 . Recorded investment includes the unpaid principal balance or the carrying amount of loans less charge-offs and net deferred loan fees (in thousands): September 30, 2015 Unpaid Principal Balance Recorded Investment Related Allowance Without Allowance (1) With Allowance (2) Commercial real estate: Owner-occupied $ 1,619 $ 129 $ 1,439 $ 57 Investment properties 8,788 — 8,384 988 Multifamily real estate 361 — 361 73 One- to four-family construction 2,582 — 2,582 216 Land and land development: Residential 3,552 750 1,647 455 Commercial 1,899 1,549 — — Commercial business 1,878 9 1,620 226 Agricultural business/farmland 1,078 — 1,004 40 One- to four-family residential 19,555 2,148 16,161 716 Consumer: Consumer secured by one- to four-family 985 72 734 56 Consumer—other 398 85 231 6 $ 42,695 $ 4,742 $ 34,163 $ 2,833 December 31, 2014 Unpaid Principal Balance Recorded Investment Related Allowance Without Allowance (1) With Allowance (2) Commercial real estate: Owner-occupied $ 1,598 $ 966 $ 582 $ 24 Investment properties 6,458 30 6,023 729 Multifamily real estate 786 — 786 86 One- to four-family construction 3,923 — 3,923 640 Land and land development: Residential 3,710 1,275 1,280 346 Commercial business 1,502 — 1,276 128 Agricultural business/farmland 1,597 744 854 26 One- to four-family residential 27,855 1,865 24,529 1,032 Consumer: Consumer secured by one- to four-family 1,256 73 1,077 75 Consumer—other 634 138 470 6 $ 49,319 $ 5,091 $ 40,800 $ 3,092 (1) Loans without an allowance reserve have been individually evaluated for impairment and that evaluation concluded that no reserve was needed. (2) Includes general reserves for loans evaluated in pools of homogeneous loans and loans with a specific reserve allowance. Loans with a specific allowance reserve have been individually evaluated for impairment using either a discounted cash flow analysis or, for collateral dependent loans, current appraisals less costs to sell to establish realizable value. The following tables summarize our average recorded investment and interest income recognized on impaired loans by loan class for the three and nine months ended September 30, 2015 and 2014 (in thousands): Three Months Ended Three Months Ended Average Recorded Investment Interest Income Recognized Average Recorded Investment Interest Income Recognized Commercial real estate: Owner-occupied $ 1,584 $ 3 $ 3,304 $ 22 Investment properties 8,399 76 6,383 78 Multifamily real estate 362 3 1,195 (93 ) One- to four-family construction 2,530 29 3,625 17 Land and land development: Residential 2,400 9 2,926 21 Commercial 1,783 — — — Commercial business 1,813 8 2,240 19 Agricultural business/farmland 977 10 229 — One- to four-family residential 18,558 124 28,117 282 Consumer: Consumer secured by one- to four-family 814 1 970 4 Consumer—other 314 2 924 12 $ 39,534 $ 265 $ 49,913 $ 362 Nine Months Ended Nine Months Ended Average Recorded Investment Interest Income Recognized Average Recorded Investment Interest Income Recognized Commercial real estate: Owner-occupied $ 1,674 $ 8 $ 3,134 $ 46 Investment properties 7,890 228 6,449 238 Multifamily real estate 364 14 1,220 34 One- to four-family construction 2,385 87 3,501 120 Land and land development: Residential 2,412 40 2,937 67 Commercial 1,861 — — — Commercial business 1,699 27 2,225 52 Agricultural business/farmland 905 19 102 — One- to four-family residential 19,349 503 28,896 748 Consumer: Consumer secured by one- to four-family 894 8 1,025 13 Consumer—other 353 12 938 27 $ 39,786 $ 946 $ 50,427 $ 1,345 </t>
  </si>
  <si>
    <t>Schedule of Troubled Debt Restructurings</t>
  </si>
  <si>
    <t xml:space="preserve">The following tables present TDRs at September 30, 2015 and December 31, 2014 (in thousands): September 30, 2015 Accrual Status Nonaccrual Status Total TDRs Commercial real estate: Owner-occupied $ 182 $ 104 $ 286 Investment properties 5,871 13 5,884 Multifamily real estate 361 — 361 One- to four-family construction 2,582 — 2,582 Land and land development: Residential 1,153 493 1,646 Commercial business 643 — 643 Agricultural business, including secured by farmland 776 — 776 One- to four-family residential 12,090 1,451 13,541 Consumer: Consumer secured by one- to four-family 147 56 203 Consumer—other 176 — 176 $ 23,981 $ 2,117 $ 26,098 December 31, 2014 Accrual Status Nonaccrual Status Total TDRs Commercial real estate: Owner-occupied $ 183 $ 109 $ 292 Investment properties 6,021 32 6,053 Multifamily real estate 786 — 786 One- to four-family construction 3,923 — 3,923 Land and land development: Residential 1,279 525 1,804 Commercial business 739 87 826 One- to four-family residential 15,793 1,363 17,156 Consumer: Consumer secured by one- to four-family 233 117 350 Consumer—other 197 116 313 $ 29,154 $ 2,349 $ 31,503 As of September 30, 2015 and December 31, 2014 , the Company had commitments to advance funds related to TDRs up to additional amounts of $284,000 and $2.1 million , respectively. </t>
  </si>
  <si>
    <t>Schedule of Newly Restructured Loans</t>
  </si>
  <si>
    <t>The following tables present new TDRs that occurred during the three and nine months ended September 30, 2015 and 2014 (dollars in thousands): Three Months Ended September 30, 2015 Nine Months Ended September 30, 2015 Number of Contracts Pre-modification Outstanding Recorded Investment Post-modification Outstanding Recorded Investment Number of Contracts Pre- modification Outstanding Recorded Investment Post- modification Outstanding Recorded Investment Recorded Investment (1) (2) Land and land development—residential — $ — $ — 2 $ 1,383 $ 1,383 Agricultural business/farmland — — — 3 607 607 One- to four-family residential — — — 2 456 456 — $ — $ — 7 $ 2,446 $ 2,446 Three Months Ended September 30, 2014 Nine Months Ended September 30, 2014 Number of Contracts Pre-modification Outstanding Recorded Investment Post-modification Outstanding Recorded Investment Number of Contracts Pre- modification Outstanding Recorded Investment Post- modification Outstanding Recorded Investment Recorded Investment (1) (2) Commercial real estate Owner-occupied — $ — $ — 1 $ 94 $ 94 One- to four-family construction 1 388 388 5 1,369 1,369 Commercial business — — — 1 100 100 One- to four-family residential 2 434 434 2 434 434 Consumer-other — — — 1 9 9 3 $ 822 $ 822 10 $ 2,006 $ 2,006 (1) Since these loans were already considered classified and/or on nonaccrual status prior to restructuring, the modifications did not have a material effect on the Company’s determination of the allowance for loan losses. (2) The majority of these modifications do not fit into one separate type, such as rate, term, amount, interest-only or payment, but instead are a combination of multiple types of modifications; therefore, they are disclosed in aggregate.</t>
  </si>
  <si>
    <t>Schedule of Troubled Debt Restructurings Which Incurred A Payment Default</t>
  </si>
  <si>
    <t>The following table presents TDRs which incurred a payment default within twelve months of the restructure date during the three and nine -month periods ended September 30, 2015 and 2014 . A default on a TDR results in either a transfer to nonaccrual status or a partial charge-off, or both. Three Months Ended Nine Months Ended 2015 2014 2015 2014 One- to four-family residential $ 387 $ — $ 387 $ — Total $ 387 $ — $ 387 $ —</t>
  </si>
  <si>
    <t>Schedule of Risk-Rated Loans and Non-Risk Rated Loans by Grade and Other Characteristics</t>
  </si>
  <si>
    <t>The following table shows the Company’s portfolio of risk-rated loans and non-risk-rated loans by grade or other characteristics as of September 30, 2015 and December 31, 2014 (in thousands): September 30, 2015 Commercial Real Estate Multifamily Real Estate Construction and Land Commercial Business Agricultural Business One- to Four-Family Residential Consumer Total Loans Risk-rated loans: Pass (Risk Ratings 1-5) (1) $ 1,667,522 $ 195,755 $ 478,876 $ 793,518 $ 225,743 $ 527,244 $ 388,523 $ 4,277,181 Special mention 10,108 — — 14,189 14,960 149 82 39,488 Substandard 19,934 3,119 14,924 4,363 1,853 8,932 2,788 55,913 Doubtful — — — — — — 12 12 Loss — — — — — — — — Total loans $ 1,697,564 $ 198,874 $ 493,800 $ 812,070 $ 242,556 $ 536,325 $ 391,405 $ 4,372,594 Performing loans $ 1,691,857 $ 198,318 $ 485,215 $ 811,085 $ 242,328 $ 530,106 $ 390,155 $ 4,349,064 Non-performing loans (2) 5,707 556 8,585 985 228 6,219 1,250 23,530 Total loans $ 1,697,564 $ 198,874 $ 493,800 $ 812,070 $ 242,556 $ 536,325 $ 391,405 $ 4,372,594 December 31, 2014 Commercial Real Estate Multifamily Construction and Land Commercial Business Agricultural Business One- to Four-Family Residential Consumer Total Loans Risk-rated loans: Pass (Risk Ratings 1-5) (1) $ 1,375,885 $ 166,712 $ 395,356 $ 691,143 $ 234,101 $ 527,384 $ 346,456 $ 3,737,037 Special mention 3,717 — — 27,453 1,055 63 140 32,428 Substandard 24,123 812 15,650 5,368 3,343 12,447 2,601 64,344 Doubtful — — — — — — 11 11 Loss — — — — — — — — Total loans $ 1,403,725 $ 167,524 $ 411,006 $ 723,964 $ 238,499 $ 539,894 $ 349,208 $ 3,833,820 Performing loans $ 1,402,593 $ 167,524 $ 409,731 $ 723,427 $ 236,902 $ 528,965 $ 347,942 $ 3,817,084 Non-performing loans (2) 1,132 — 1,275 537 1,597 10,929 1,266 16,736 Total loans $ 1,403,725 $ 167,524 $ 411,006 $ 723,964 $ 238,499 $ 539,894 $ 349,208 $ 3,833,820 (1) The Pass category includes some performing loans that are part of homogenous pools which are not individually risk-rated. This includes all consumer loans, all one - to four -family residential loans and, as of September 30, 2015 and December 31, 2014 , in the commercial business category, $146 million and $115 million , respectively, of credit-scored small business loans. As loans in these pools become non-performing, they are individually risk-rated. (2) Non-performing loans include non-accrual loans, loans past due greater than 90 days and on accrual status and purchased credit-impaired loans which are included at their unpaid principal balance.</t>
  </si>
  <si>
    <t>Schedule of Age Analysis of the Company's Past Due Loans</t>
  </si>
  <si>
    <t>The following tables provide additional detail on the age analysis of the Company’s past due loans as of September 30, 2015 and December 31, 2014 (in thousands): September 30, 2015 30-59 Days Past Due 60-89 Days Past Due 90 Days or More Past Due Total Past Due Purchased Credit-Impaired Current Total Loans Loans 90 Days or More Past Due and Accruing Non-accrual Commercial real estate: Owner-occupied $ 1,926 $ 779 $ 300 $ 3,005 $ 1,131 $ 631,010 $ 635,146 $ — $ 1,387 Investment properties 89 — 2,500 2,589 — 1,059,829 1,062,418 — 2,512 Multifamily real estate — 46 — 46 441 198,387 198,874 — — Commercial construction — — — — — 47,490 47,490 — — Multifamily construction — — — — — 72,987 72,987 — — One-to-four-family construction — 242 — 242 901 245,572 246,715 — — Land and land development: Residential 154 286 749 1,189 — 109,902 111,091 — 1,243 Commercial — — 2,612 2,612 2,624 10,281 15,517 — 1,549 Commercial business 165 — 755 920 — 811,150 812,070 5 980 Agricultural business, including secured by farmland 23 — 90 113 — 242,443 242,556 — 228 One- to four-family residential 204 387 4,390 4,981 — 531,344 536,325 1,285 4,935 Consumer: Consumer secured by one- to four-family 133 28 91 252 — 249,777 250,029 — 659 Consumer—other 272 315 101 688 312 140,376 141,376 11 130 Total $ 2,966 $ 2,083 $ 11,588 $ 16,637 $ 5,409 $ 4,350,548 $ 4,372,594 $ 1,301 $ 13,623 December 31, 2014 30-59 Days Past Due 60-89 Days Past Due 90 Days or More Past Due Total Past Due Purchased Credit-Impaired Current Total Loans Loans 90 Days or More Past Due and Accruing Non-accrual Commercial real estate: Owner-occupied $ — $ 1,984 $ — $ 1,984 $ — $ 544,799 $ 546,783 $ — $ 1,132 Investment properties 639 — — 639 — 856,303 856,942 — — Multifamily real estate — — — — — 167,524 167,524 — — Commercial construction — — — — — 17,337 17,337 — 1,275 Multifamily construction — — — — — 60,193 60,193 — — One-to-four-family construction 840 — — 840 — 219,049 219,889 — — Land and land development: Residential 759 — 750 1,509 — 100,926 102,435 — — Commercial — — — — — 11,152 11,152 — — Commercial business 775 35 100 910 — 723,054 723,964 — 537 Agricultural business, including secured by farmland 597 466 744 1,807 — 236,692 238,499 — 1,597 One-to four-family residential 877 1,623 7,526 10,026 — 529,868 539,894 2,095 8,834 Consumer: Consumer secured by one- to four-family 59 60 139 258 — 221,947 222,205 79 1,187 Consumer—other 491 88 293 872 — 126,131 127,003 — — Total $ 5,037 $ 4,256 $ 9,552 $ 18,845 $ — $ 3,814,975 $ 3,833,820 $ 2,174 $ 14,562</t>
  </si>
  <si>
    <t>Allowance for Credit Losses on Financing Receivables</t>
  </si>
  <si>
    <t>The following tables provide additional information on the allowance for loan losses and loan balances individually and collectively evaluated for impairment at or for the three and nine months ended September 30, 2015 and 2014 (in thousands): For the Three Months Ended September 30, 2015 Commercial Real Estate Multifamily Real Estate Construction and Land Commercial Business Agricultural Business One- to Four-Family Residential Consumer Unallocated Total Allowance for loan losses: Beginning balance $ 18,948 $ 4,273 $ 25,415 $ 13,184 $ 2,679 $ 8,542 $ 780 $ 3,508 $ 77,329 Provision for loan losses 317 90 1,929 (235 ) (292 ) (635 ) 330 (1,504 ) — Recoveries 375 — 282 128 146 42 91 — 1,064 Charge-offs — — (352 ) (312 ) — (12 ) (397 ) — (1,073 ) Ending balance $ 19,640 $ 4,363 $ 27,274 $ 12,765 $ 2,533 $ 7,937 $ 804 $ 2,004 $ 77,320 For the Nine Months Ended September 30, 2015 Commercial Real Estate Multifamily Construction and Land Commercial Business Agricultural business One- to Four-Family Residential Consumer Unallocated Total Allowance for loan losses: Beginning balance $ 18,784 $ 4,562 $ 23,545 $ 12,043 $ 2,821 $ 8,447 $ 483 $ 5,222 $ 75,907 Provision for loan losses 333 (312 ) 2,847 664 (890 ) (524 ) 1,100 (3,218 ) — Recoveries 587 113 1,234 803 1,666 141 369 — 4,913 Charge-offs (64 ) — (352 ) (745 ) (1,064 ) (127 ) (1,148 ) — (3,500 ) Ending balance $ 19,640 $ 4,363 $ 27,274 $ 12,765 $ 2,533 $ 7,937 $ 804 $ 2,004 $ 77,320 September 30, 2015 Commercial Real Estate Multifamily Construction and Land Commercial Business Agricultural Business One- to Four-Family Residential Consumer Unallocated Total Allowance for loan losses: Individually evaluated for impairment $ 612 $ 73 $ 473 $ 74 $ 17 $ 706 $ 60 $ — $ 2,015 Collectively evaluated for impairment 19,028 4,290 26,801 12,691 2,516 7,231 744 2,004 75,305 Total allowance for loan losses $ 19,640 $ 4,363 $ 27,274 $ 12,765 $ 2,533 $ 7,937 $ 804 $ 2,004 $ 77,320 Loan balances: Individually evaluated for impairment $ 6,182 $ 361 $ 6,034 $ 644 $ 776 $ 13,952 $ 528 $ — $ 28,477 Collectively evaluated for impairment 1,690,251 198,072 484,241 811,426 241,780 522,373 390,565 — 4,338,708 Purchased credit-impaired loans 1,131 441 3,525 — — — 312 — 5,409 Total loans $ 1,697,564 $ 198,874 $ 493,800 $ 812,070 $ 242,556 $ 536,325 $ 391,405 $ — $ 4,372,594 For the Three Months Ended September 30, 2014 Commercial Real Estate Multifamily Construction and Land Commercial Business Agricultural Business One- to Four-Family Residential Consumer Unallocated Total Allowance for loan losses: Beginning balance $ 18,884 $ 5,765 $ 17,837 $ 12,014 $ 2,824 $ 9,270 $ 748 $ 6,968 $ 74,310 Provision for loan losses 527 (853 ) 2,858 490 (339 ) (38 ) 603 (3,248 ) — Recoveries 94 — 84 256 587 143 53 — 1,217 Charge-offs — (20 ) — (83 ) (125 ) (239 ) (729 ) — (1,196 ) Ending balance $ 19,505 $ 4,892 $ 20,779 $ 12,677 $ 2,947 $ 9,136 $ 675 $ 3,720 $ 74,331 For the Nine Months Ended September 30, 2014 Commercial Real Estate Multifamily Construction and Land Commercial Business Agricultural business One- to Four-Family Residential Consumer Unallocated Total Allowance for loan losses: Beginning balance $ 16,759 $ 5,306 $ 17,640 $ 11,773 $ 2,841 $ 11,486 $ 1,335 $ 7,118 $ 74,258 Provision for loan losses 3,321 (394 ) 2,558 1,150 (1,017 ) (2,253 ) 33 (3,398 ) — Recoveries 664 — 788 835 1,248 535 393 — 4,463 Charge-offs (1,239 ) (20 ) (207 ) (1,081 ) (125 ) (632 ) (1,086 ) — (4,390 ) Ending balance $ 19,505 $ 4,892 $ 20,779 $ 12,677 $ 2,947 $ 9,136 $ 675 $ 3,720 $ 74,331 September 30, 2014 Commercial Real Estate Multifamily Construction and Land Commercial Business Agricultural Business One- to Four-Family Residential Consumer Unallocated Total Allowance for loan losses: Individually evaluated for impairment $ 755 $ 91 $ 1,269 $ 103 $ — $ 1,143 $ 58 $ — $ 3,419 Collectively evaluated for impairment 18,750 4,801 19,510 12,574 2,947 7,993 617 3,720 70,912 Total allowance for loan losses $ 19,505 $ 4,892 $ 20,779 $ 12,677 $ 2,947 $ 9,136 $ 675 $ 3,720 $ 74,331 Loan balances: Individually evaluated for impairment $ 8,070 $ 791 $ 6,643 $ 880 $ — $ 18,890 $ 649 $ — $ 35,923 Collectively evaluated for impairment 1,392,547 183,153 374,864 727,208 240,048 508,381 344,571 — 3,770,772 Total loans $ 1,400,617 $ 183,944 $ 381,507 $ 728,088 $ 240,048 $ 527,271 $ 345,220 $ — $ 3,806,695</t>
  </si>
  <si>
    <t>REAL ESTATE OWNED, NET (Tables)</t>
  </si>
  <si>
    <t>Schedule of Changes in Real Estate Owned, Net of Valuation Adjustments</t>
  </si>
  <si>
    <t>The following table presents the changes in REO for the three and nine months ended September 30, 2015 and 2014 (in thousands): Three Months Ended Nine Months Ended 2015 2014 2015 2014 Balance, beginning of the period $ 6,105 $ 4,388 $ 3,352 $ 4,044 Additions from loan foreclosures 1,085 135 3,226 2,837 Additions from acquisitions — — 2,525 — Additions from capitalized costs — — 298 35 Proceeds from dispositions of REO (906 ) (860 ) (3,155 ) (3,631 ) Gain on sale of REO 113 265 333 680 Valuation adjustments in the period (34 ) — (216 ) (37 ) Balance, end of the period $ 6,363 $ 3,928 $ 6,363 $ 3,928</t>
  </si>
  <si>
    <t>GOODWILL, OTHER INTANGIBLE ASSETS AND MORTGAGE SERVICING RIGHTS (Tables)</t>
  </si>
  <si>
    <t>Schedule of Changes in Goodwill and Intangible Assets</t>
  </si>
  <si>
    <t>The following table summarizes the changes in the Company’s goodwill and other intangibles for the nine months ended September 30, 2015 and the year ended December 31, 2014 (in thousands): Goodwill CDI Total Balance, December 31, 2013 $ — $ 2,449 $ 2,449 Additions through acquisitions — 2,372 2,372 Amortization (1,990 ) (1,990 ) Balance, December 31, 2014 — 2,831 2,831 Additions through acquisitions 21,148 3,895 25,043 Amortization (1,269 ) (1,269 ) Balance, September 30, 2015 $ 21,148 $ 5,457 $ 26,605</t>
  </si>
  <si>
    <t>Schedule of Estimated Annual Amortization Expense</t>
  </si>
  <si>
    <t>The following table presents the estimated amortization expense with respect to intangibles for the periods indicated (in thousands): CDI Remainder of 2015 $ 257 2016 944 2017 872 2018 809 2019 746 Thereafter 1,829 $ 5,457</t>
  </si>
  <si>
    <t>Schedule of Servicing Assets at Amortized Value</t>
  </si>
  <si>
    <t>An analysis of our mortgage servicing rights, net of valuation allowances, for the three and nine months ended September 30, 2015 and 2014 is presented below (in thousands): Three Months Ended Nine Months Ended 2015 2014 2015 2014 Balance, beginning of the period $ 12,329 $ 8,481 $ 9,030 $ 8,086 Additions—amounts capitalized 1,360 846 4,052 2,215 Additions—acquired through business combinations — — 2,172 — Amortization (1) (810 ) (543 ) (2,375 ) (1,517 ) Valuation adjustments in the period — — — — Balance, end of the period (2) $ 12,879 $ 8,784 $ 12,879 $ 8,784 (1) Amortization of mortgage servicing rights is recorded as a reduction of loan servicing income and any unamortized balance is fully written off if the loan repays in full. (2) There was no valuation allowance as of September 30, 2015 and 2014 .</t>
  </si>
  <si>
    <t>DEPOSITS AND RETAIL REPURCHASE AGREEMENTS (Tables)</t>
  </si>
  <si>
    <t>Schedule of Deposit Liabilities</t>
  </si>
  <si>
    <t>Deposits consisted of the following at September 30, 2015 and December 31, 2014 (in thousands): September 30, 2015 December 31, 2014 Non-interest-bearing accounts $ 1,561,516 $ 1,298,866 Interest-bearing checking 482,530 439,480 Regular savings accounts 1,030,177 901,142 Money market accounts 582,769 488,946 Total transaction and saving accounts 3,656,992 3,128,434 Certificates of deposit 730,661 770,516 Total deposits $ 4,387,653 $ 3,898,950 Included in total deposits: Public fund transaction accounts $ 123,260 $ 102,854 Public fund interest-bearing certificates 27,791 35,346 Total public deposits $ 151,051 $ 138,200 Total brokered deposits $ 10,095 $ 4,799</t>
  </si>
  <si>
    <t>Schedule of Certificate Accounts by Total Balance</t>
  </si>
  <si>
    <t>Certificate of deposit accounts by total balance at September 30, 2015 and December 31, 2014 were as follows (in thousands): September 30, 2015 December 31, 2014 Certificates of deposit less than or equal to the FDIC insured limit of $250,000 $ 602,025 $ 633,345 Certificates of deposit greater than the FDIC insured limit of $250,000 128,636 137,171 Total certificates of deposit $ 730,661 $ 770,516</t>
  </si>
  <si>
    <t>Schedule of Maturities Certificate Accounts</t>
  </si>
  <si>
    <t>Scheduled maturities and repricing of certificate accounts at September 30, 2015 were as follows (in thousands): September 30, 2015 Certificates which mature or reprice: Within one year or less $ 556,134 After one year through two years 94,104 After two years through three years 38,416 After three years through four years 17,295 After four years through five years 21,386 After five years 3,326 Total certificates of deposit $ 730,661</t>
  </si>
  <si>
    <t>Schedule of Repurchase Agreements</t>
  </si>
  <si>
    <t>The following table presents retail repurchase agreement balances as of September 30, 2015 and December 31, 2014 (in thousands): September 30, 2015 December 31, 2014 Retail repurchase agreements $ 88,083 $ 77,185</t>
  </si>
  <si>
    <t>FAIR VALUE ACCOUNTING AND MEASUREMENT (Tables)</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September 30, 2015 and December 31, 2014 (in thousands): September 30, 2015 Level 1 Level 2 Level 3 Total Assets: Securities—trading U.S. Government and agency $ — $ 1,389 $ — $ 1,389 Municipal bonds — 1,418 — 1,418 Corporate Bonds (Trust Preferred Securities) — — 18,340 18,340 Mortgage-backed or related securities — 16,313 — 16,313 Equity securities — 55 — 55 — 19,175 18,340 37,515 Securities—available-for-sale U.S. Government and agency — 11,992 — 11,992 Municipal bonds — 67,657 — 67,657 Corporate bonds — 5,022 — 5,022 Mortgage-backed or related securities — 302,800 — 302,800 Asset-backed securities — 30,783 — 30,783 — 418,254 — 418,254 Derivatives Interest rate lock commitments — 752 — 752 Interest rate swaps — 9,647 — 9,647 $ — $ 447,828 $ 18,340 $ 466,168 Liabilities: Advances from FHLB $ — $ 16,435 $ — $ 16,435 Junior subordinated debentures, net of unamortized deferred issuance costs — — 85,183 85,183 Derivatives Interest rate sales forward commitments — 369 — 369 Interest rate swaps — 9,647 — 9,647 $ — $ 26,451 $ 85,183 $ 111,634 December 31, 2014 Level 1 Level 2 Level 3 Total Assets: Securities—trading U.S. Government and agency $ — $ 1,505 $ — $ 1,505 Municipal bonds — 1,440 — 1,440 Corporate Bonds (TPS and TRUP CDOs) — — 19,118 19,118 Mortgage-backed or related securities — 18,136 — 18,136 Equity securities — 59 — 59 — 21,140 19,118 40,258 Securities—available-for-sale U.S. Government and agency — 29,770 — 29,770 Municipal bonds — 50,028 — 50,028 Corporate bonds — 5,018 — 5,018 Mortgage-backed or related securities — 300,810 — 300,810 Asset-backed securities — 25,395 — 25,395 — 411,021 — 411,021 Derivatives Interest rate lock commitments — 317 — 317 Interest rate swaps — 6,290 — 6,290 $ — $ 438,768 $ 19,118 $ 457,886 Liabilities: Advances from FHLB $ — $ 32,250 $ — $ 32,250 Junior subordinated debentures, net of unamortized deferred issuance costs — — 78,001 78,001 Derivatives Interest rate sales forward commitments, net — 198 — 198 Interest rate swaps — 6,290 — 6,290 $ — $ 38,738 $ 78,001 $ 116,739</t>
  </si>
  <si>
    <t>Fair Value Measurements, Recurring and Nonrecurring, Valuation Techniques</t>
  </si>
  <si>
    <t>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15 and December 31, 2014 : Weighted Average Rate Financial Instruments Valuation Techniques Unobservable Inputs September 30, 2015 December 31, 2014 TPS securities Discounted cash flows Discount rate 5.33 % 5.26 % TRUP CDOs Discounted cash flows Discount rate n/a 3.96 Junior subordinated debentures Discounted cash flows Discount rate 5.33 5.26 Impaired loans Collateral Valuations Market values n/a n/a REO Appraisals Market values n/a n/a</t>
  </si>
  <si>
    <t>Fair Value, Liabilities Measured on Recurring Basis, Unobservable Input Reconciliation</t>
  </si>
  <si>
    <t>The following table provides a reconciliation of the assets and liabilities measured at fair value using significant unobservable inputs (Level 3) on a recurring basis during the three and nine months ended September 30, 2015 and 2014 (in thousands): Three Months Ended Nine Months Ended September 30, 2015 September 30, 2015 Level 3 Fair Value Inputs Level 3 Fair Value Inputs TPS and TRUP CDOs Borrowings—Junior Subordinated Debentures TPS and TRUP CDOs Borrowings— Junior Subordinated Debentures Beginning balance $ 12,571 $ 84,694 $ 19,119 $ 78,001 Total gains or losses recognized Assets gains (losses), including OTTI (596 ) — 1,475 — Liabilities losses — 489 — 1,223 Purchases, issuances and settlements, including the Siuslaw acquisition 6,338 — 6,338 5,959 Sales, maturities and paydowns, net of discount amortization 27 — (8,592 ) — Ending balance at September 30, 2015 $ 18,340 $ 85,183 $ 18,340 $ 85,183 Three Months Ended Nine Months Ended September 30, 2014 September 30, 2014 Level 3 Fair Value Inputs Level 3 Fair Value Inputs TPS and TRUP CDOs Borrowings—Junior Subordinated Debentures TPS and TRUP CDOs Borrowings— Junior Subordinated Debentures Beginning balance $ 38,529 $ 77,313 $ 35,140 $ 73,928 Total gains or losses recognized Assets gains, including OTTI 1,969 — 5,389 — Liabilities losses — 311 — 3,696 Sales, maturities and paydowns, net of discount amortization (11,485 ) — (11,516 ) — Ending balance at September 30, 2014 $ 29,013 $ 77,624 $ 29,013 $ 77,624</t>
  </si>
  <si>
    <t>Schedule of Assets and Liabilities Measured at Fair Value on a Nonrecurring Basis</t>
  </si>
  <si>
    <t>The following tables present financial assets measured at fair value on a non-recurring basis and the level within the fair value hierarchy of the fair value measurements for those assets as of September 30, 2015 and December 31, 2014 (in thousands): At or For the Nine Months Ended September 30, 2015 Level 1 Level 2 Level 3 Total Impaired loans $ — $ — $ 5,272 $ 5,272 REO — — 6,363 6,363 At or For the Year Ended December 31, 2014 Level 1 Level 2 Level 3 Total Impaired loans $ — $ — $ 4,725 $ 4,725 REO — — 3,352 3,352</t>
  </si>
  <si>
    <t>Fair Value, Measured on Recurring Basis, Gain (Loss) Included in Earnings</t>
  </si>
  <si>
    <t>The following table presents the losses resulting from nonrecurring fair value adjustments for the three and nine months ended September 30, 2015 and 2014 (in thousands): Three Months Ended September 30, Nine Months Ended September 30, 2015 2014 2015 2014 Impaired loans $ (600 ) $ (150 ) $ (916 ) $ (2,828 ) REO (34 ) (25 ) (244 ) (458 ) Total loss from nonrecurring measurements $ (634 ) $ (175 ) $ (1,160 ) $ (3,286 )</t>
  </si>
  <si>
    <t>INCOME TAXES AND DEFERRED TAXES INCOME TAXES AND DEFERRED TAXES (Tables)</t>
  </si>
  <si>
    <t>Schedule of Components of Income Tax Expense (Benefit)</t>
  </si>
  <si>
    <t>The following table presents the balances of the Company’s tax credit investments and related unfunded commitments at September 30, 2015 and December 31, 2014 (in thousands): September 30, 2015 December 31, 2014 Tax credit investments $ 5,447 $ 4,858 Unfunded commitments—tax credit investments 1,425 2,864 The following table presents other information related to the Company's tax credit investments for the three and nine months ended September 30, 2015 and 2014 (in thousands): Three Months Ended Nine Months Ended 2015 2014 2015 2014 Tax credits and other tax benefits recognized $ 329 $ 211 $ 958 $ 633 Tax credit amortization expense included in provision for income taxes 255 185 745 536</t>
  </si>
  <si>
    <t>CALCULATION OF WEIGHTED AVERAGE SHARES OUTSTANDING FOR EARNINGS PER SHARE (EPS) (Tables)</t>
  </si>
  <si>
    <t>Schedule of Basic and Diluted Weighted Shares Outstanding</t>
  </si>
  <si>
    <t>The following table reconciles basic to diluted weighted shares outstanding used to calculate earnings per share data dollars and shares (in thousands, except per share data): Three Months Ended Nine Months Ended 2015 2014 2015 2014 Net income $ 12,947 $ 14,819 $ 38,329 $ 42,356 Basic weighted average shares outstanding 20,755 19,373 20,418 19,353 Plus unvested restricted stock 66 47 50 33 Diluted weighted shares outstanding 20,821 19,420 20,468 19,386 Earnings per common share Basic $ 0.62 $ 0.76 $ 1.88 $ 2.19 Diluted $ 0.62 $ 0.76 $ 1.87 $ 2.18</t>
  </si>
  <si>
    <t>COMMITMENTS AND CONTINGENCIES (Tables)</t>
  </si>
  <si>
    <t>Schedule of Financial Instruments With Off-Balance-Sheet Risks</t>
  </si>
  <si>
    <t>Outstanding commitments for which no asset or liability for the notional amount has been recorded consisted of the following at the dates indicated (in thousands): Contract or Notional Amount September 30, 2015 December 31, 2014 Commitments to extend credit $ 1,475,664 $ 1,166,165 Standby letters of credit and financial guarantees 9,476 9,934 Commitments to originate loans 39,326 20,988 Derivatives also included in Note 15: Commitments to originate loans held for sale 69,651 29,851 Commitments to sell loans secured by one- to four-family residential properties 28,830 8,714 Commitments to sell securities related to mortgage banking activities 40,500 25,000</t>
  </si>
  <si>
    <t>DERIVATIVES AND HEDGING (Tables)</t>
  </si>
  <si>
    <t>Schedule of Derivatives Designated in Hedge Relationships</t>
  </si>
  <si>
    <t>As of September 30, 2015 and December 31, 2014 , the notional values or contractual amounts and fair values of the Company's derivatives designated in hedge relationships were as follows (in thousands): Asset Derivatives Liability Derivatives September 30, 2015 December 31, 2014 September 30, 2015 December 31, 2014 Notional/ Contract Amount Fair Value (1) Notional/ Contract Amount Fair Value (1) Notional/ Contract Amount Fair Value (2) Notional/ Contract Amount Fair Value (2) Interest rate swaps $ 6,825 $ 1,090 $ 7,089 $ 1,165 $ 6,825 $ 1,090 $ 7,089 $ 1,165 (1) Included in Loans receivable on the Consolidated Statements of Financial Condition. (2) Included in Other liabilities on the Consolidated Statements of Financial Condition.</t>
  </si>
  <si>
    <t>Schedule of Derivatives Not Designated in Hedge Relationships</t>
  </si>
  <si>
    <t>As of September 30, 2015 and December 31, 2014 , the notional values or contractual amounts and fair values of the Company's derivatives not designated in hedge relationships were as follows (in thousands): Asset Derivatives Liability Derivatives September 30, 2015 December 31, 2014 September 30, 2015 December 31, 2014 Notional/ Contract Amount Fair Value (1) Notional/ Contract Amount Fair Value (1) Notional/ Contract Amount Fair Value (2) Notional/ Contract Amount Fair Value (2) Interest rate swaps $ 159,826 $ 8,557 $ 134,512 $ 5,125 $ 159,826 $ 8,557 $ 134,512 $ 5,125 Mortgage loan commitments 41,449 753 29,311 317 28,202 126 — — Forward sales contracts 28,202 126 — — 40,500 369 33,174 198 $ 229,477 $ 9,436 $ 163,823 $ 5,442 $ 228,528 $ 9,052 $ 167,686 $ 5,323 (1) Included in Other assets on the Consolidated Statements of Financial Condition, with the exception of those interest rate swaps from prior to 2009 that were not designated in hedge relationships (with a fair value of $421,000 at September 30, 2015 and $558,000 at December 31, 2014 ), which are included in Loans receivable. (2) Included in Other liabilities on the Consolidated Statements of Financial Condition. Gains (losses) recognized in income on non-designated hedging instruments for the three and nine months ended September 30, 2015 and 2014 were as follows (in thousands): Three Months Ended Nine Months Ended Location on Consolidated Statements of Operations 2015 2014 2015 2014 Mortgage loan commitments Mortgage banking operations $ 442 $ (243 ) $ 475 $ 148 Forward sales contracts Mortgage banking operations (665 ) 224 (209 ) (42 ) $ (223 ) $ (19 ) $ 266 $ 106</t>
  </si>
  <si>
    <t>Offsetting Assets and Liabilities</t>
  </si>
  <si>
    <t>The following table illustrates the potential effect of the Company's derivative master netting arrangements, by type of financial instrument, on the Company's Consolidated Statements of Financial Condition as of September 30, 2015 and December 31, 2014 (in thousands): September 30, 2015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9,647 $ — $ 9,647 $ — $ — $ 9,647 $ 9,647 $ — $ 9,647 $ — $ — $ 9,647 Derivative liabilities Interest rate swaps $ 9,647 $ — $ 9,647 $ — $ (9,647 ) $ — $ 9,647 $ — $ 9,647 $ — $ (9,647 ) $ — December 31, 2014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6,290 $ — $ 6,290 $ (6 ) $ — $ 6,284 $ 6,290 $ — $ 6,290 $ (6 ) $ — $ 6,284 Derivative liabilities Interest rate swaps $ 6,290 $ — $ 6,290 $ (6 ) $ (6,279 ) $ 5 $ 6,290 $ — $ 6,290 $ (6 ) $ (6,279 ) $ 5</t>
  </si>
  <si>
    <t>RECENT DEVELOPMENTS AND SIGNIFICANT EVENTS RECENT DEVELOPMENTS AND SIGNIFICANT EVENTS (Details) shares in Thousands, $ in Thousands</t>
  </si>
  <si>
    <t>Oct. 01, 2015USD ($)bank_branchshares</t>
  </si>
  <si>
    <t>Mar. 06, 2015USD ($)bank_branch</t>
  </si>
  <si>
    <t>Number of branches acquired | bank_branch</t>
  </si>
  <si>
    <t>Cash paid</t>
  </si>
  <si>
    <t>Total assets acquired</t>
  </si>
  <si>
    <t>Subsequent Event [Member] | Starbuck Bancshares, Inc [Member]</t>
  </si>
  <si>
    <t>Common Stock Issued, Shares | shares</t>
  </si>
  <si>
    <t>Washington, Oregon, Idaho, California and Utah | Subsequent Event [Member] | Starbuck Bancshares, Inc [Member]</t>
  </si>
  <si>
    <t>Lane County, Oregon [Member] | Siuslaw Financial Group, Inc [Member]</t>
  </si>
  <si>
    <t>BUSINESS COMBINATIONS BUSINESS COMBINATIONS (Textual) (Details) $ / shares in Units, $ in Thousands</t>
  </si>
  <si>
    <t>Oct. 01, 2015USD ($)</t>
  </si>
  <si>
    <t>Mar. 06, 2015USD ($)bank_branch$ / shares</t>
  </si>
  <si>
    <t>Jun. 20, 2014USD ($)location</t>
  </si>
  <si>
    <t>Sep. 30, 2015USD ($)</t>
  </si>
  <si>
    <t>Sep. 30, 2014USD ($)</t>
  </si>
  <si>
    <t>Dec. 31, 2014USD ($)</t>
  </si>
  <si>
    <t>Dec. 31, 2013USD ($)</t>
  </si>
  <si>
    <t>Goodwill</t>
  </si>
  <si>
    <t>Acquisition Date</t>
  </si>
  <si>
    <t>Mar. 6,
		2015</t>
  </si>
  <si>
    <t>Cash paid in acquisition</t>
  </si>
  <si>
    <t>Fair value of common shares issued</t>
  </si>
  <si>
    <t>Equity interest issued to Siuslaw's shareholders per share | $ / shares</t>
  </si>
  <si>
    <t>Cash payment issued to Siuslaw's shareholders (usd per share) | $ / shares</t>
  </si>
  <si>
    <t>Business Combination, Consideration Transferred</t>
  </si>
  <si>
    <t>Loans receivable acquired</t>
  </si>
  <si>
    <t>Core deposit intangible</t>
  </si>
  <si>
    <t>Deposits acquired</t>
  </si>
  <si>
    <t>Acquired finite-lived intangible assets, weighted average useful life</t>
  </si>
  <si>
    <t>8 years</t>
  </si>
  <si>
    <t>Acquired receivables, non-credit-impaired</t>
  </si>
  <si>
    <t>Acquired receivables, non-credit-impaired, fair value</t>
  </si>
  <si>
    <t>Acquired receivables, discount</t>
  </si>
  <si>
    <t>Jun. 20,
		2014</t>
  </si>
  <si>
    <t>Number of branches acquired | location</t>
  </si>
  <si>
    <t>Bargain purchase discount</t>
  </si>
  <si>
    <t>Net fair value adjustments on acquired assets and liabilities</t>
  </si>
  <si>
    <t>Business Acquisition [Member] | Starbuck Bancshares, Inc [Member]</t>
  </si>
  <si>
    <t>Oct. 1,
		2015</t>
  </si>
  <si>
    <t>BUSINESS COMBINATIONS BUSINESS COMBINATIONS (Schedule of Components of Acquisition) (Details) - USD ($) $ in Thousands</t>
  </si>
  <si>
    <t>Mar. 06, 2015</t>
  </si>
  <si>
    <t>Jun. 20, 2014</t>
  </si>
  <si>
    <t>Dec. 31, 2013</t>
  </si>
  <si>
    <t>Fair value of liabilities assumed:</t>
  </si>
  <si>
    <t>Consideration Transferred</t>
  </si>
  <si>
    <t>Total consideration</t>
  </si>
  <si>
    <t>Fair value of assets acquired:</t>
  </si>
  <si>
    <t>Cash and cash equivalents</t>
  </si>
  <si>
    <t>Securities—available-for-sale</t>
  </si>
  <si>
    <t>Real estate owned, held for sale</t>
  </si>
  <si>
    <t>Property and equipment</t>
  </si>
  <si>
    <t>Total liabilities assumed</t>
  </si>
  <si>
    <t>Net assets acquired</t>
  </si>
  <si>
    <t>Business Combination, Acquired Receivables, Gross Contractual Amount</t>
  </si>
  <si>
    <t>BUSINESS COMBINATIONS (Pro Forma) (Details) - USD ($) $ / shares in Units, $ in Thousands</t>
  </si>
  <si>
    <t>Total revenues (net interest income plus non-interest income)</t>
  </si>
  <si>
    <t>Earnings per share - basic (usd per share)</t>
  </si>
  <si>
    <t>Earnings per share - diluted (usd per share)</t>
  </si>
  <si>
    <t>BUSINESS COMBINATIONS BUSINESS COMBINATIONS (Schedule of Acquired Purchased Impaired Loans) (Details) - Siuslaw Financial Group, Inc [Member] $ in Thousands</t>
  </si>
  <si>
    <t>Mar. 06, 2015USD ($)</t>
  </si>
  <si>
    <t>Acquired purchased credit-impaired loans:</t>
  </si>
  <si>
    <t>Contractually required principal and interest payments</t>
  </si>
  <si>
    <t>Nonaccretable difference</t>
  </si>
  <si>
    <t>Cash flows expected to be collected</t>
  </si>
  <si>
    <t>Accretable yield</t>
  </si>
  <si>
    <t>Fair value of purchased credit-impaired loans</t>
  </si>
  <si>
    <t>BUSINESS COMBINATIONS BUSINESS COMBINATIONS (Schedule of Acquisition-Related Costs) (Details) - USD ($) $ in Thousands</t>
  </si>
  <si>
    <t>Acquisition-related costs recognized in other operating expenses:</t>
  </si>
  <si>
    <t>Salary and Employee Benefits [Member]</t>
  </si>
  <si>
    <t>Occupancy and Equipment [Member]</t>
  </si>
  <si>
    <t>Advertising and Marketing [Member]</t>
  </si>
  <si>
    <t>Information and Computer Data Services [Member]</t>
  </si>
  <si>
    <t>Payment and Card Processing Expenses [Member]</t>
  </si>
  <si>
    <t>Professional Services [Member]</t>
  </si>
  <si>
    <t>Miscellaneous Other Noninterest Expense [Member]</t>
  </si>
  <si>
    <t>Starbuck Bancshares, Inc [Member]</t>
  </si>
  <si>
    <t>SECURITIES (Trading Securities) (Details) - USD ($) $ in Thousands</t>
  </si>
  <si>
    <t>Schedule of Trading Securities [Line Items]</t>
  </si>
  <si>
    <t>Securities—trading, Amortized Cost</t>
  </si>
  <si>
    <t>Securities—trading, Fair Value</t>
  </si>
  <si>
    <t>U.S. Government and agency obligations [Member]</t>
  </si>
  <si>
    <t>Total municipal bonds [Member]</t>
  </si>
  <si>
    <t>Corporate bonds [Member]</t>
  </si>
  <si>
    <t>Total mortgage-backed or related securities [Member]</t>
  </si>
  <si>
    <t>Equity securities [Member]</t>
  </si>
  <si>
    <t>SECURITIES (Trading Securities Debt Maturities) (Details) - USD ($) $ in Thousands</t>
  </si>
  <si>
    <t>Trading Securities, Debt Maturities, Amortized Cost Basis, Fiscal Year Maturity [Abstract]</t>
  </si>
  <si>
    <t>Maturing in one year or less, amortized cost</t>
  </si>
  <si>
    <t>Maturing after one year through five years, amortized cost</t>
  </si>
  <si>
    <t>Maturing after five years through ten years, amortized cost</t>
  </si>
  <si>
    <t>Maturing after ten years through twenty years, amortized cost</t>
  </si>
  <si>
    <t>Maturing after twenty, amortized cost</t>
  </si>
  <si>
    <t>Total with maturity date, amortized cost</t>
  </si>
  <si>
    <t>Without maturity date, amortized cost</t>
  </si>
  <si>
    <t>Amortized Cost</t>
  </si>
  <si>
    <t>Trading Securities, Debt Maturities, Fair Value, Fiscal Year Maturity [Abstract]</t>
  </si>
  <si>
    <t>Maturing in one year or less, fair value</t>
  </si>
  <si>
    <t>Maturing after one year through five years, fair value</t>
  </si>
  <si>
    <t>Maturing after five years, through ten years, fair value</t>
  </si>
  <si>
    <t>Maturing after ten years through twenty years, fair value</t>
  </si>
  <si>
    <t>Maturing after twenty years, fair value</t>
  </si>
  <si>
    <t>Total with maturity date, fair value</t>
  </si>
  <si>
    <t>Without maturity date, fair value</t>
  </si>
  <si>
    <t>Fair Value</t>
  </si>
  <si>
    <t>SECURITIES (Available-for-sale Securities) (Details) - USD ($) $ in Thousands</t>
  </si>
  <si>
    <t>Schedule of Available-for-sale Securities [Line Items]</t>
  </si>
  <si>
    <t>Gross Unrealized Gains</t>
  </si>
  <si>
    <t>Gross Unrealized Losses</t>
  </si>
  <si>
    <t>Asset-backed Securities [Member]</t>
  </si>
  <si>
    <t>SECURITIES (Available-for-sale Securities with Continuous Loss Position) (Details) - USD ($) $ in Thousands</t>
  </si>
  <si>
    <t>Less than 12 Months, Fair Value</t>
  </si>
  <si>
    <t>Less than 12 Months, Unrealized Losses</t>
  </si>
  <si>
    <t>12 Months or More, Fair Value</t>
  </si>
  <si>
    <t>12 Months or More, Unrealized Losses</t>
  </si>
  <si>
    <t>Total Fair Value</t>
  </si>
  <si>
    <t>Total Unrealized Losses</t>
  </si>
  <si>
    <t>SECURITIES (Available-for-sale Securities Debt Maturities) (Details) - USD ($) $ in Thousands</t>
  </si>
  <si>
    <t>Available-for-sale Securities, Debt Maturities, Amortized Cost Basis, Fiscal Year Maturity [Abstract]</t>
  </si>
  <si>
    <t>Maturing after one year thorugh five years, amortized cost</t>
  </si>
  <si>
    <t>Maturing after twenty years, amortized cost</t>
  </si>
  <si>
    <t>Amoritzed cost</t>
  </si>
  <si>
    <t>Available-for-sale Securities, Debt Maturities, Fair Value, Fiscal Year Maturity [Abstract]</t>
  </si>
  <si>
    <t>Maturing one year or less, fair value</t>
  </si>
  <si>
    <t>Maturing after five years through ten years, fair value</t>
  </si>
  <si>
    <t>SECURITIES (Held-to-maturity Securities) (Details) - USD ($) $ in Thousands</t>
  </si>
  <si>
    <t>Schedule of Held-to-maturity Securities [Line Items]</t>
  </si>
  <si>
    <t>SECURITIES (Held-to-Maturity Securities with Continuous Loss Position) (Details) - USD ($) $ in Thousands</t>
  </si>
  <si>
    <t>SECURITIES (Held-to-maturity Securities Debt Maturities) (Details) - USD ($) $ in Thousands</t>
  </si>
  <si>
    <t>Held-to-maturity Securities, Debt Maturities, Net Carrying Amount [Abstract]</t>
  </si>
  <si>
    <t>Amortized cost</t>
  </si>
  <si>
    <t>Held-to-maturity Securities, Debt Maturities, Fair Value, Fiscal Year Maturity [Abstract]</t>
  </si>
  <si>
    <t>SECURITIES (Securities Pledged) (Details) $ in Thousands</t>
  </si>
  <si>
    <t>Pledged Financial Instruments, Not Separately Reported, Securities [Abstract]</t>
  </si>
  <si>
    <t>State and local governments public deposits, amortized cost</t>
  </si>
  <si>
    <t>Interest rate swap counterparties, amortized cost</t>
  </si>
  <si>
    <t>Retail repurchase agreements, amortized cost</t>
  </si>
  <si>
    <t>Total pledged securities and interest-bearing deposits, amortized cost</t>
  </si>
  <si>
    <t>State and local governments public deposits, fair value</t>
  </si>
  <si>
    <t>Interest rate swap counterparties, fair value</t>
  </si>
  <si>
    <t>Retail repurchase agreements, fair value</t>
  </si>
  <si>
    <t>Total pledged securities and interest-bearing deposits, fair value</t>
  </si>
  <si>
    <t>SECURITIES (Textual) (Details)</t>
  </si>
  <si>
    <t>Sep. 30, 2015USD ($)security</t>
  </si>
  <si>
    <t>Sep. 30, 2014USD ($)security</t>
  </si>
  <si>
    <t>Dec. 31, 2014security</t>
  </si>
  <si>
    <t>Trading Securities [Abstract]</t>
  </si>
  <si>
    <t>Trading Securities, Number of Securities Sold</t>
  </si>
  <si>
    <t>Trading Securities, Sale Proceeds | $</t>
  </si>
  <si>
    <t>Trading Securities, Realized Gain (Loss) | $</t>
  </si>
  <si>
    <t>Trading Securities, OTTI (Recovery) Charges | $</t>
  </si>
  <si>
    <t>Trading Securities, Number of Securities on Nonaccrual Status</t>
  </si>
  <si>
    <t>Available-for-sale Securities [Abstract]</t>
  </si>
  <si>
    <t>Available-for-sale Securities, Number of Securities Sold</t>
  </si>
  <si>
    <t>Available-for-sale Securities, Sale Proceeds | $</t>
  </si>
  <si>
    <t>Available-for-sale Securities, Gross Realized Gain (Loss) | $</t>
  </si>
  <si>
    <t>Available-for-sale Securities, Number of Securities in Unrealized Loss Position</t>
  </si>
  <si>
    <t>Available-for-sale Securities, OTTI Charges | $</t>
  </si>
  <si>
    <t>Available-for-sale Securities, Number of Securities in Nonaccrual Status</t>
  </si>
  <si>
    <t>Held-to-maturity Securities [Abstract]</t>
  </si>
  <si>
    <t>Held-to-maturity Securities, Number of Securities Sold</t>
  </si>
  <si>
    <t>Held-to-maturity Securities, Number of Securities in Unrealized Loss Position</t>
  </si>
  <si>
    <t>Held-to-maturity Securities, OTTI Charges | $</t>
  </si>
  <si>
    <t>Held-to-maturity Securities, Number of Securities in Nonaccrual Status</t>
  </si>
  <si>
    <t>LOANS RECEIVABLE AND THE ALLOWANCE FOR LOAN LOSSES (Loans by Type) (Details) - USD ($) $ in Thousands</t>
  </si>
  <si>
    <t>Jun. 30, 2015</t>
  </si>
  <si>
    <t>Jun. 30, 2014</t>
  </si>
  <si>
    <t>Accounts, Notes, Loans and Financing Receivable [Line Items]</t>
  </si>
  <si>
    <t>Total loans outstanding</t>
  </si>
  <si>
    <t>Percent of total loans</t>
  </si>
  <si>
    <t>100.00%</t>
  </si>
  <si>
    <t>Unearned loan fees in excess of unamortized costs</t>
  </si>
  <si>
    <t>Discount on acquired loans, net</t>
  </si>
  <si>
    <t>Commerical real estate - owner-occupied [Member]</t>
  </si>
  <si>
    <t>14.50%</t>
  </si>
  <si>
    <t>14.30%</t>
  </si>
  <si>
    <t>Commerical real estate - investment properties [Member]</t>
  </si>
  <si>
    <t>24.30%</t>
  </si>
  <si>
    <t>22.30%</t>
  </si>
  <si>
    <t>Multifamily real estate [Member]</t>
  </si>
  <si>
    <t>4.60%</t>
  </si>
  <si>
    <t>4.40%</t>
  </si>
  <si>
    <t>Commercial construction [Member]</t>
  </si>
  <si>
    <t>1.10%</t>
  </si>
  <si>
    <t>0.40%</t>
  </si>
  <si>
    <t>Multifamily construction [Member]</t>
  </si>
  <si>
    <t>1.70%</t>
  </si>
  <si>
    <t>1.60%</t>
  </si>
  <si>
    <t>One- to four-family construction [Member]</t>
  </si>
  <si>
    <t>5.60%</t>
  </si>
  <si>
    <t>5.70%</t>
  </si>
  <si>
    <t>Land and land development - residential [Member]</t>
  </si>
  <si>
    <t>2.50%</t>
  </si>
  <si>
    <t>2.70%</t>
  </si>
  <si>
    <t>Land and land development - commercial [Member]</t>
  </si>
  <si>
    <t>0.30%</t>
  </si>
  <si>
    <t>Commercial business [Member]</t>
  </si>
  <si>
    <t>18.60%</t>
  </si>
  <si>
    <t>18.90%</t>
  </si>
  <si>
    <t>Agricultural business, including secured by farmland [Member]</t>
  </si>
  <si>
    <t>5.50%</t>
  </si>
  <si>
    <t>6.20%</t>
  </si>
  <si>
    <t>One- to four-family residential [Member]</t>
  </si>
  <si>
    <t>12.30%</t>
  </si>
  <si>
    <t>14.10%</t>
  </si>
  <si>
    <t>Consumer secured by one- to four-family [Member]</t>
  </si>
  <si>
    <t>5.80%</t>
  </si>
  <si>
    <t>Consumer - other [Member]</t>
  </si>
  <si>
    <t>3.20%</t>
  </si>
  <si>
    <t>3.30%</t>
  </si>
  <si>
    <t>LOANS RECEIVABLE AND THE ALLOWANCE FOR LOAN LOSSES (Fixed-rate and Adjustable-Rate Maturity) (Details) - USD ($) $ in Thousands</t>
  </si>
  <si>
    <t>Fixed-rate (term to maturity):</t>
  </si>
  <si>
    <t>Maturing in one year or less</t>
  </si>
  <si>
    <t>Maturing after one year through three years</t>
  </si>
  <si>
    <t>Maturing after three years through five years</t>
  </si>
  <si>
    <t>Maturing after five years through ten years</t>
  </si>
  <si>
    <t>Maturing after ten years</t>
  </si>
  <si>
    <t>Total fixed-rate loans</t>
  </si>
  <si>
    <t>Adjustable-Rate (term to rate adjustment):</t>
  </si>
  <si>
    <t>Maturing or repricing in one year or less</t>
  </si>
  <si>
    <t>Maturing or repricing after one year through three years</t>
  </si>
  <si>
    <t>Maturing or repricing after three years through five years</t>
  </si>
  <si>
    <t>Maturing or repricing after five years through ten years</t>
  </si>
  <si>
    <t>Maturing or repricing after ten years</t>
  </si>
  <si>
    <t>Total adjustable-rate loans</t>
  </si>
  <si>
    <t>Total loans</t>
  </si>
  <si>
    <t>LOANS RECEIVABLE AND THE ALLOWANCE FOR LOAN LOSSES (Acquired Loans Accretable Yield) (Details) - USD ($)</t>
  </si>
  <si>
    <t>Outstanding contractual unpaid balance of purchased credit-impaired loans</t>
  </si>
  <si>
    <t>Carrying balance of purchased credit-impaired loans</t>
  </si>
  <si>
    <t>Accretable Yield Movement Schedule [Roll Forward]</t>
  </si>
  <si>
    <t>Balance, beginning of period</t>
  </si>
  <si>
    <t>Additions</t>
  </si>
  <si>
    <t>Accretion to interest income</t>
  </si>
  <si>
    <t>Disposals</t>
  </si>
  <si>
    <t>Reclassifications from non-accretable difference</t>
  </si>
  <si>
    <t>Balance, end of period</t>
  </si>
  <si>
    <t>Non-accretable difference</t>
  </si>
  <si>
    <t>LOANS RECEIVABLE AND THE ALLOWANCE FOR LOAN LOSSES (Impaired Loans With and Without Specific Reserves) (Details) - USD ($) $ in Thousands</t>
  </si>
  <si>
    <t>Financing Receivable, Impaired [Line Items]</t>
  </si>
  <si>
    <t>Unpaid Principal Balance</t>
  </si>
  <si>
    <t>Recorded Investment, Without Allowance</t>
  </si>
  <si>
    <t>[1]</t>
  </si>
  <si>
    <t>Recorded Investment, With Allowance</t>
  </si>
  <si>
    <t>[2]</t>
  </si>
  <si>
    <t>Related Allowance</t>
  </si>
  <si>
    <t>Average Recorded Investment</t>
  </si>
  <si>
    <t>Interest Income Recognized</t>
  </si>
  <si>
    <t>Loans without an allowance reserve have been individually evaluated for impairment and that evaluation concluded that no reserve was needed.</t>
  </si>
  <si>
    <t>Includes general reserves for loans evaluated in pools of homogeneous loans and loans with a specific reserve allowance. Loans with a specific allowance reserve have been individually evaluated for impairment using either a discounted cash flow analysis or, for collateral dependent loans, current appraisals less costs to sell to establish realizable value.</t>
  </si>
  <si>
    <t>LOANS RECEIVABLE AND THE ALLOWANCE FOR LOAN LOSSES (Troubled Debt Restructuring) (Details) - USD ($) $ in Thousands</t>
  </si>
  <si>
    <t>Financing Receivable, Modifications [Line Items]</t>
  </si>
  <si>
    <t>TDRs on Accrual Status</t>
  </si>
  <si>
    <t>TDRs on Nonaccrual Status</t>
  </si>
  <si>
    <t>Total TDRs</t>
  </si>
  <si>
    <t>Commitments to advance funds related to TDRs, maximum additional amounts</t>
  </si>
  <si>
    <t>LOANS RECEIVABLE AND THE ALLOWANCE FOR LOAN LOSSES (Newly Restructured Loans) (Details) $ in Thousands</t>
  </si>
  <si>
    <t>Sep. 30, 2015USD ($)contract</t>
  </si>
  <si>
    <t>Sep. 30, 2014USD ($)contract</t>
  </si>
  <si>
    <t>Number of Contracts | contract</t>
  </si>
  <si>
    <t>[1],[2]</t>
  </si>
  <si>
    <t>Pre-Modification Outstanding Recorded Investment</t>
  </si>
  <si>
    <t>Post-Modification Outstanding Recorded Investment</t>
  </si>
  <si>
    <t>Since these loans were already considered classified and/or on nonaccrual status prior to restructuring, the modifications did not have a material effect on the Company’s determination of the allowance for loan losses.</t>
  </si>
  <si>
    <t>The majority of these modifications do not fit into one separate type, such as rate, term, amount, interest-only or payment, but instead are a combination of multiple types of modifications; therefore, they are disclosed in aggregate.</t>
  </si>
  <si>
    <t>LOANS RECEIVABLE AND THE ALLOWANCE FOR LOAN LOSSES LOANS RECEIVABLE AND THE ALLOWANCE FOR LOAN LOSSES (Troubled Debt Restructuring Which Incurred Payment Default) (Details) - USD ($) $ in Thousands</t>
  </si>
  <si>
    <t>TDRs Which Incurred a Payment Default</t>
  </si>
  <si>
    <t>One- to four-family [Member]</t>
  </si>
  <si>
    <t>LOANS RECEIVABLE AND THE ALLOWANCE FOR LOAN LOSSES (Risk-Rated and Non-Risk Rated Loans by Grade and Other Characteristic) (Details) - USD ($) $ in Thousands</t>
  </si>
  <si>
    <t>Financing Receivable, Recorded Investment [Line Items]</t>
  </si>
  <si>
    <t>Commercial real estate [Member]</t>
  </si>
  <si>
    <t>Construction and Land [Member]</t>
  </si>
  <si>
    <t>Agricultural Business/Farmland [Member]</t>
  </si>
  <si>
    <t>Consumer [Member]</t>
  </si>
  <si>
    <t>Pass (Risk Ratings 1-5) [Member]</t>
  </si>
  <si>
    <t>Pass (Risk Ratings 1-5) [Member] | Commercial real estate [Member]</t>
  </si>
  <si>
    <t>Pass (Risk Ratings 1-5) [Member] | Multifamily real estate [Member]</t>
  </si>
  <si>
    <t>Pass (Risk Ratings 1-5) [Member] | Construction and Land [Member]</t>
  </si>
  <si>
    <t>Pass (Risk Ratings 1-5) [Member] | Commercial business [Member]</t>
  </si>
  <si>
    <t>Pass (Risk Ratings 1-5) [Member] | Small Credit-Scored Business Loans [Member]</t>
  </si>
  <si>
    <t>Pass (Risk Ratings 1-5) [Member] | Agricultural Business/Farmland [Member]</t>
  </si>
  <si>
    <t>Pass (Risk Ratings 1-5) [Member] | One- to four-family [Member]</t>
  </si>
  <si>
    <t>Pass (Risk Ratings 1-5) [Member] | Consumer [Member]</t>
  </si>
  <si>
    <t>Special mention [Member]</t>
  </si>
  <si>
    <t>Special mention [Member] | Commercial real estate [Member]</t>
  </si>
  <si>
    <t>Special mention [Member] | Multifamily real estate [Member]</t>
  </si>
  <si>
    <t>Special mention [Member] | Construction and Land [Member]</t>
  </si>
  <si>
    <t>Special mention [Member] | Commercial business [Member]</t>
  </si>
  <si>
    <t>Special mention [Member] | Agricultural Business/Farmland [Member]</t>
  </si>
  <si>
    <t>Special mention [Member] | One- to four-family [Member]</t>
  </si>
  <si>
    <t>Special mention [Member] | Consumer [Member]</t>
  </si>
  <si>
    <t>Substandard [Member]</t>
  </si>
  <si>
    <t>Substandard [Member] | Commercial real estate [Member]</t>
  </si>
  <si>
    <t>Substandard [Member] | Multifamily real estate [Member]</t>
  </si>
  <si>
    <t>Substandard [Member] | Construction and Land [Member]</t>
  </si>
  <si>
    <t>Substandard [Member] | Commercial business [Member]</t>
  </si>
  <si>
    <t>Substandard [Member] | Agricultural Business/Farmland [Member]</t>
  </si>
  <si>
    <t>Substandard [Member] | One- to four-family [Member]</t>
  </si>
  <si>
    <t>Substandard [Member] | Consumer [Member]</t>
  </si>
  <si>
    <t>Doubtful [Member]</t>
  </si>
  <si>
    <t>Doubtful [Member] | Commercial real estate [Member]</t>
  </si>
  <si>
    <t>Doubtful [Member] | Multifamily real estate [Member]</t>
  </si>
  <si>
    <t>Doubtful [Member] | Construction and Land [Member]</t>
  </si>
  <si>
    <t>Doubtful [Member] | Commercial business [Member]</t>
  </si>
  <si>
    <t>Doubtful [Member] | Agricultural Business/Farmland [Member]</t>
  </si>
  <si>
    <t>Doubtful [Member] | One- to four-family [Member]</t>
  </si>
  <si>
    <t>Doubtful [Member] | Consumer [Member]</t>
  </si>
  <si>
    <t>Loss [Member]</t>
  </si>
  <si>
    <t>Loss [Member] | Commercial real estate [Member]</t>
  </si>
  <si>
    <t>Loss [Member] | Multifamily real estate [Member]</t>
  </si>
  <si>
    <t>Loss [Member] | Construction and Land [Member]</t>
  </si>
  <si>
    <t>Loss [Member] | Commercial business [Member]</t>
  </si>
  <si>
    <t>Loss [Member] | Agricultural Business/Farmland [Member]</t>
  </si>
  <si>
    <t>Loss [Member] | One- to four-family [Member]</t>
  </si>
  <si>
    <t>Loss [Member] | Consumer [Member]</t>
  </si>
  <si>
    <t>Performing loans [Member]</t>
  </si>
  <si>
    <t>Performing loans [Member] | Commercial real estate [Member]</t>
  </si>
  <si>
    <t>Performing loans [Member] | Multifamily real estate [Member]</t>
  </si>
  <si>
    <t>Performing loans [Member] | Construction and Land [Member]</t>
  </si>
  <si>
    <t>Performing loans [Member] | Commercial business [Member]</t>
  </si>
  <si>
    <t>Performing loans [Member] | Agricultural Business/Farmland [Member]</t>
  </si>
  <si>
    <t>Performing loans [Member] | One- to four-family [Member]</t>
  </si>
  <si>
    <t>Performing loans [Member] | Consumer [Member]</t>
  </si>
  <si>
    <t>Nonperforming loans [Member]</t>
  </si>
  <si>
    <t>Nonperforming loans [Member] | Commercial real estate [Member]</t>
  </si>
  <si>
    <t>Nonperforming loans [Member] | Multifamily real estate [Member]</t>
  </si>
  <si>
    <t>Nonperforming loans [Member] | Construction and Land [Member]</t>
  </si>
  <si>
    <t>Nonperforming loans [Member] | Commercial business [Member]</t>
  </si>
  <si>
    <t>Nonperforming loans [Member] | Agricultural Business/Farmland [Member]</t>
  </si>
  <si>
    <t>Nonperforming loans [Member] | One- to four-family [Member]</t>
  </si>
  <si>
    <t>Nonperforming loans [Member] | Consumer [Member]</t>
  </si>
  <si>
    <t>The Pass category includes some performing loans that are part of homogenous pools which are not individually risk-rated. This includes all consumer loans, all one- to four-family residential loans and, as of September 30, 2015 and December 31, 2014, in the commercial business category, $146 million and $115 million, respectively, of credit-scored small business loans. As loans in these pools become non-performing, they are individually risk-rated.</t>
  </si>
  <si>
    <t>Non-performing loans include non-accrual loans, loans past due greater than 90 days and on accrual status and purchased credit-impaired loans which are included at their unpaid principal balance.</t>
  </si>
  <si>
    <t>LOANS RECEIVABLE AND THE ALLOWANCE FOR LOAN LOSSES (Age Analysis of Company's Past Due Loans) (Details) - USD ($) $ in Thousands</t>
  </si>
  <si>
    <t>Financing Receivable, Recorded Investment, Past Due [Line Items]</t>
  </si>
  <si>
    <t>Past Due</t>
  </si>
  <si>
    <t>Purchased Credit-Impaired</t>
  </si>
  <si>
    <t>Current</t>
  </si>
  <si>
    <t>Loans 90 days or more past due and still accruing</t>
  </si>
  <si>
    <t>Nonaccrual loans</t>
  </si>
  <si>
    <t>30 to 59 Days Past Due [Member]</t>
  </si>
  <si>
    <t>30 to 59 Days Past Due [Member] | Commerical real estate - owner-occupied [Member]</t>
  </si>
  <si>
    <t>30 to 59 Days Past Due [Member] | Commerical real estate - investment properties [Member]</t>
  </si>
  <si>
    <t>30 to 59 Days Past Due [Member] | Multifamily real estate [Member]</t>
  </si>
  <si>
    <t>30 to 59 Days Past Due [Member] | Commercial construction [Member]</t>
  </si>
  <si>
    <t>30 to 59 Days Past Due [Member] | Multifamily construction [Member]</t>
  </si>
  <si>
    <t>30 to 59 Days Past Due [Member] | One- to four-family construction [Member]</t>
  </si>
  <si>
    <t>30 to 59 Days Past Due [Member] | Land and land development - residential [Member]</t>
  </si>
  <si>
    <t>30 to 59 Days Past Due [Member] | Land and land development - commercial [Member]</t>
  </si>
  <si>
    <t>30 to 59 Days Past Due [Member] | Commercial business [Member]</t>
  </si>
  <si>
    <t>30 to 59 Days Past Due [Member] | Agricultural business, including secured by farmland [Member]</t>
  </si>
  <si>
    <t>30 to 59 Days Past Due [Member] | One- to four-family residential [Member]</t>
  </si>
  <si>
    <t>30 to 59 Days Past Due [Member] | Consumer secured by one- to four-family [Member]</t>
  </si>
  <si>
    <t>30 to 59 Days Past Due [Member] | Consumer - other [Member]</t>
  </si>
  <si>
    <t>60 to 89 Days Past Due [Member]</t>
  </si>
  <si>
    <t>60 to 89 Days Past Due [Member] | Commerical real estate - owner-occupied [Member]</t>
  </si>
  <si>
    <t>60 to 89 Days Past Due [Member] | Commerical real estate - investment properties [Member]</t>
  </si>
  <si>
    <t>60 to 89 Days Past Due [Member] | Multifamily real estate [Member]</t>
  </si>
  <si>
    <t>60 to 89 Days Past Due [Member] | Commercial construction [Member]</t>
  </si>
  <si>
    <t>60 to 89 Days Past Due [Member] | Multifamily construction [Member]</t>
  </si>
  <si>
    <t>60 to 89 Days Past Due [Member] | One- to four-family construction [Member]</t>
  </si>
  <si>
    <t>60 to 89 Days Past Due [Member] | Land and land development - residential [Member]</t>
  </si>
  <si>
    <t>60 to 89 Days Past Due [Member] | Land and land development - commercial [Member]</t>
  </si>
  <si>
    <t>60 to 89 Days Past Due [Member] | Commercial business [Member]</t>
  </si>
  <si>
    <t>60 to 89 Days Past Due [Member] | Agricultural business, including secured by farmland [Member]</t>
  </si>
  <si>
    <t>60 to 89 Days Past Due [Member] | One- to four-family residential [Member]</t>
  </si>
  <si>
    <t>60 to 89 Days Past Due [Member] | Consumer secured by one- to four-family [Member]</t>
  </si>
  <si>
    <t>60 to 89 Days Past Due [Member] | Consumer - other [Member]</t>
  </si>
  <si>
    <t>90 Days or More Past Due [Member]</t>
  </si>
  <si>
    <t>90 Days or More Past Due [Member] | Commerical real estate - owner-occupied [Member]</t>
  </si>
  <si>
    <t>90 Days or More Past Due [Member] | Commerical real estate - investment properties [Member]</t>
  </si>
  <si>
    <t>90 Days or More Past Due [Member] | Multifamily real estate [Member]</t>
  </si>
  <si>
    <t>90 Days or More Past Due [Member] | Commercial construction [Member]</t>
  </si>
  <si>
    <t>90 Days or More Past Due [Member] | Multifamily construction [Member]</t>
  </si>
  <si>
    <t>90 Days or More Past Due [Member] | One- to four-family construction [Member]</t>
  </si>
  <si>
    <t>90 Days or More Past Due [Member] | Land and land development - residential [Member]</t>
  </si>
  <si>
    <t>90 Days or More Past Due [Member] | Land and land development - commercial [Member]</t>
  </si>
  <si>
    <t>90 Days or More Past Due [Member] | Commercial business [Member]</t>
  </si>
  <si>
    <t>90 Days or More Past Due [Member] | Agricultural business, including secured by farmland [Member]</t>
  </si>
  <si>
    <t>90 Days or More Past Due [Member] | One- to four-family residential [Member]</t>
  </si>
  <si>
    <t>90 Days or More Past Due [Member] | Consumer secured by one- to four-family [Member]</t>
  </si>
  <si>
    <t>90 Days or More Past Due [Member] | Consumer - other [Member]</t>
  </si>
  <si>
    <t>LOANS RECEIVABLE AND THE ALLOWANCE FOR LOAN LOSSES (Allowance for Loan Losses) (Details) - USD ($) $ in Thousands</t>
  </si>
  <si>
    <t>Financing Receivable, Allowance for Loan Losses [Roll Forward]</t>
  </si>
  <si>
    <t>Allowance for loan losses, Beginning balance</t>
  </si>
  <si>
    <t>Recoveries</t>
  </si>
  <si>
    <t>Charge-offs</t>
  </si>
  <si>
    <t>Allowance for loan losses, Ending balance</t>
  </si>
  <si>
    <t>Financing Receivable, Allowance for Loan Losses, Additional Information [Abstract]</t>
  </si>
  <si>
    <t>Allowance individually evaluated for impairment</t>
  </si>
  <si>
    <t>Allowance collectively evaluated for impairment</t>
  </si>
  <si>
    <t>Total allowance for loan losses</t>
  </si>
  <si>
    <t>Loans individually evaluated for impairment</t>
  </si>
  <si>
    <t>Loans collectively evaluated for impairment</t>
  </si>
  <si>
    <t>Unallocated Financing Receivables [Member]</t>
  </si>
  <si>
    <t>Receivables Acquired with Deteriorated Credit Quality [Member]</t>
  </si>
  <si>
    <t>Receivables Acquired with Deteriorated Credit Quality [Member] | Commercial real estate [Member]</t>
  </si>
  <si>
    <t>Receivables Acquired with Deteriorated Credit Quality [Member] | Multifamily real estate [Member]</t>
  </si>
  <si>
    <t>Receivables Acquired with Deteriorated Credit Quality [Member] | Construction and Land [Member]</t>
  </si>
  <si>
    <t>Receivables Acquired with Deteriorated Credit Quality [Member] | Commercial business [Member]</t>
  </si>
  <si>
    <t>Receivables Acquired with Deteriorated Credit Quality [Member] | Agricultural Business/Farmland [Member]</t>
  </si>
  <si>
    <t>Receivables Acquired with Deteriorated Credit Quality [Member] | One- to four-family [Member]</t>
  </si>
  <si>
    <t>Receivables Acquired with Deteriorated Credit Quality [Member] | Consumer [Member]</t>
  </si>
  <si>
    <t>Receivables Acquired with Deteriorated Credit Quality [Member] | Unallocated Financing Receivables [Member]</t>
  </si>
  <si>
    <t>REAL ESTATE OWNED, NET (REO Rollforward) (Details) - USD ($) $ in Thousands</t>
  </si>
  <si>
    <t>Real Estate Owned [Roll Forward]</t>
  </si>
  <si>
    <t>Balance, beginning of the period</t>
  </si>
  <si>
    <t>Additions from loan foreclosures</t>
  </si>
  <si>
    <t>Real Estate Owned, Additions from Acquisitions</t>
  </si>
  <si>
    <t>Additions from capitalized costs</t>
  </si>
  <si>
    <t>Proceeds from dispositions of REO</t>
  </si>
  <si>
    <t>Gain on sale of REO</t>
  </si>
  <si>
    <t>Valuation adjustments in the period</t>
  </si>
  <si>
    <t>Balance, end of the period</t>
  </si>
  <si>
    <t>GOODWILL, OTHER INTANGIBLE ASSETS AND MORTGAGE SERVICING RIGHTS (Finite-Lived Intangible Assets) (Details) - USD ($) $ in Thousands</t>
  </si>
  <si>
    <t>Finite-lived Intangible Assets [Roll Forward]</t>
  </si>
  <si>
    <t>Goodwill, beginning of period</t>
  </si>
  <si>
    <t>Goodwill and other intangibles, net, beginning of period</t>
  </si>
  <si>
    <t>Goodwill, acquired during period</t>
  </si>
  <si>
    <t>Acquired Intangible Assets (Including Goodwill)</t>
  </si>
  <si>
    <t>Amortization</t>
  </si>
  <si>
    <t>Goodwill, end of period</t>
  </si>
  <si>
    <t>Goodwill and other intangibles, net, end of period</t>
  </si>
  <si>
    <t>Core Deposit Intangibles [Member]</t>
  </si>
  <si>
    <t>CDI Balance, beginning of period</t>
  </si>
  <si>
    <t>Additions through acquisitions</t>
  </si>
  <si>
    <t>CDI Balance, end of period</t>
  </si>
  <si>
    <t>Minimum [Member] | Core Deposit Intangibles [Member]</t>
  </si>
  <si>
    <t>Finite-Lived Intangible Assets [Line Items]</t>
  </si>
  <si>
    <t>Finite-Lived Intangible Asset, Useful Life</t>
  </si>
  <si>
    <t>3 years</t>
  </si>
  <si>
    <t>Maximum [Member] | Core Deposit Intangibles [Member]</t>
  </si>
  <si>
    <t>GOODWILL, OTHER INTANGIBLE ASSETS AND MORTGAGE SERVICING RIGHTS (Estimated Annual Amortization Expense) (Details) - Core Deposit Intangibles [Member] - USD ($) $ in Thousands</t>
  </si>
  <si>
    <t>Remainder of 2015</t>
  </si>
  <si>
    <t>Thereafter</t>
  </si>
  <si>
    <t>CDI, net</t>
  </si>
  <si>
    <t>GOODWILL, OTHER INTANGIBLE ASSETS AND MORTGAGE SERVICING RIGHTS (Mortgage Servicing Rights) (Details) - USD ($) $ in Thousands</t>
  </si>
  <si>
    <t>Servicing Asset at Amortized Value, Balance [Roll Forward]</t>
  </si>
  <si>
    <t>Additions—acquired through business combinations</t>
  </si>
  <si>
    <t>Mortgage Servicing Rights [Member]</t>
  </si>
  <si>
    <t>Morgage Servicing Rights at Amortized Value [Line Items]</t>
  </si>
  <si>
    <t>Loans Serviced For Others</t>
  </si>
  <si>
    <t>Custodial Accounts</t>
  </si>
  <si>
    <t>Balance, net of valuation allowance, beginning of the period</t>
  </si>
  <si>
    <t>Additions—amounts capitalized</t>
  </si>
  <si>
    <t>Balance, net of valuation allowance, end of the period</t>
  </si>
  <si>
    <t>Valuation allowance, end of period</t>
  </si>
  <si>
    <t>Amortization of mortgage servicing rights is recorded as a reduction of loan servicing income and any unamortized balance is fully written off if the loan repays in full.</t>
  </si>
  <si>
    <t>There was no valuation allowance as of September 30, 2015 and 2014.</t>
  </si>
  <si>
    <t>DEPOSITS AND RETAIL REPURCHASE AGREEMENTS (Deposit Liabilities) (Details) - USD ($) $ in Thousands</t>
  </si>
  <si>
    <t>Non-interest-bearing accounts</t>
  </si>
  <si>
    <t>Interest-bearing checking</t>
  </si>
  <si>
    <t>Regular savings accounts</t>
  </si>
  <si>
    <t>Money market accounts</t>
  </si>
  <si>
    <t>Total transaction and saving accounts</t>
  </si>
  <si>
    <t>Certificates of deposit</t>
  </si>
  <si>
    <t>Total deposits</t>
  </si>
  <si>
    <t>Included in total deposits:</t>
  </si>
  <si>
    <t>Public fund transaction accounts</t>
  </si>
  <si>
    <t>Public fund interest-bearing certificates</t>
  </si>
  <si>
    <t>Total public deposits</t>
  </si>
  <si>
    <t>Total brokered deposits</t>
  </si>
  <si>
    <t>DEPOSITS AND RETAIL REPURCHASE AGREEMENTS DEPOSITS AND RETAIL REPURCHASE AGREEMENTS (Certificates of Deposit by Balance) (Details) - USD ($) $ in Thousands</t>
  </si>
  <si>
    <t>Time Deposits [Abstract]</t>
  </si>
  <si>
    <t>Certificates of deposit less than or equal to the FDIC insured limit of $250,000</t>
  </si>
  <si>
    <t>Certificates of deposit greater than the FDIC insured limit of $250,000</t>
  </si>
  <si>
    <t>Total certificate accounts</t>
  </si>
  <si>
    <t>DEPOSITS AND RETAIL REPURCHASE AGREEMENTS DEPOSITS AND RETAIL REPURCHASE AGREEMENTS (Maturities of Certificates of Deposit) (Details) - USD ($) $ in Thousands</t>
  </si>
  <si>
    <t>Maturities of Time Deposits [Abstract]</t>
  </si>
  <si>
    <t>Certificates which mature or reprice within one year or less</t>
  </si>
  <si>
    <t>Certificates which mature or reprice after one year through two years</t>
  </si>
  <si>
    <t>Certificates which mature or reprice after two years through three years</t>
  </si>
  <si>
    <t>Certificates which mature or reprice after three years through four years</t>
  </si>
  <si>
    <t>Certificates which mature or reprice after four years through five years</t>
  </si>
  <si>
    <t>Certificates which mature or reprice after five years</t>
  </si>
  <si>
    <t>DEPOSITS AND RETAIL REPURCHASE AGREEMENTS (Retail Repurchase Agreements) (Details) - USD ($) $ in Thousands</t>
  </si>
  <si>
    <t>Retail repurchase agreements</t>
  </si>
  <si>
    <t>FAIR VALUE ACCOUNTING AND MEASUREMENT (Fair Value By Balance Sheet Location) (Details) - USD ($) $ in Thousands</t>
  </si>
  <si>
    <t>Assets:</t>
  </si>
  <si>
    <t>Securities—held-to-maturity</t>
  </si>
  <si>
    <t>Liabilities:</t>
  </si>
  <si>
    <t>FHLB advances at fair value</t>
  </si>
  <si>
    <t>Carrying Value</t>
  </si>
  <si>
    <t>Loans receivable held for sale</t>
  </si>
  <si>
    <t>FHLB stock</t>
  </si>
  <si>
    <t>Bank-owned life insurance</t>
  </si>
  <si>
    <t>Mortgage servicing rights</t>
  </si>
  <si>
    <t>Demand, interest checking and money market accounts</t>
  </si>
  <si>
    <t>Regular savings</t>
  </si>
  <si>
    <t>Junior subordinated debentures at fair value</t>
  </si>
  <si>
    <t>Estimated Fair Value</t>
  </si>
  <si>
    <t>Interest Rate Lock Commitments [Member] | Carrying Value</t>
  </si>
  <si>
    <t>Derivatives:</t>
  </si>
  <si>
    <t>Interest Rate Lock Commitments [Member] | Estimated Fair Value</t>
  </si>
  <si>
    <t>Interest rate swaps [Member] | Carrying Value</t>
  </si>
  <si>
    <t>Interest rate swaps [Member] | Estimated Fair Value</t>
  </si>
  <si>
    <t>Interest Rate Forward Sales Commitments [Member] | Carrying Value</t>
  </si>
  <si>
    <t>Interest Rate Forward Sales Commitments [Member] | Estimated Fair Value</t>
  </si>
  <si>
    <t>FAIR VALUE ACCOUNTING AND MEASUREMENT (Assets and Liabilities Measured at Fair Value) (Details) - USD ($) $ in Thousands</t>
  </si>
  <si>
    <t>Fair Value, Assets and Liabilities Measured on Recurring and Nonrecurring Basis [Line Items]</t>
  </si>
  <si>
    <t>Recurring [Member]</t>
  </si>
  <si>
    <t>Junior subordinated debentures net of unamortized deferred issuance costs at fair value</t>
  </si>
  <si>
    <t>Recurring [Member] | Interest rate lock commitments [Member]</t>
  </si>
  <si>
    <t>Derivative assets</t>
  </si>
  <si>
    <t>Derivative liabilities</t>
  </si>
  <si>
    <t>Recurring [Member] | Interest rate swaps [Member]</t>
  </si>
  <si>
    <t>Recurring [Member] | U.S. Government and agency obligations [Member]</t>
  </si>
  <si>
    <t>Recurring [Member] | Municipal bonds [Member]</t>
  </si>
  <si>
    <t>Recurring [Member] | Corporate bonds [Member]</t>
  </si>
  <si>
    <t>Recurring [Member] | TPS and TRUP CDOs [Member]</t>
  </si>
  <si>
    <t>Recurring [Member] | Mortgage-backed securities [Member]</t>
  </si>
  <si>
    <t>Recurring [Member] | Asset-backed Securities [Member]</t>
  </si>
  <si>
    <t>Recurring [Member] | Equity securities [Member]</t>
  </si>
  <si>
    <t>Recurring [Member] | Level 1 [Member]</t>
  </si>
  <si>
    <t>Recurring [Member] | Level 1 [Member] | Interest rate lock commitments [Member]</t>
  </si>
  <si>
    <t>Recurring [Member] | Level 1 [Member] | Interest rate swaps [Member]</t>
  </si>
  <si>
    <t>Recurring [Member] | Level 1 [Member] | U.S. Government and agency obligations [Member]</t>
  </si>
  <si>
    <t>Recurring [Member] | Level 1 [Member] | Municipal bonds [Member]</t>
  </si>
  <si>
    <t>Recurring [Member] | Level 1 [Member] | Corporate bonds [Member]</t>
  </si>
  <si>
    <t>Recurring [Member] | Level 1 [Member] | TPS and TRUP CDOs [Member]</t>
  </si>
  <si>
    <t>Recurring [Member] | Level 1 [Member] | Mortgage-backed securities [Member]</t>
  </si>
  <si>
    <t>Recurring [Member] | Level 1 [Member] | Asset-backed Securities [Member]</t>
  </si>
  <si>
    <t>Recurring [Member] | Level 1 [Member] | Equity securities [Member]</t>
  </si>
  <si>
    <t>Recurring [Member] | Level 2 [Member]</t>
  </si>
  <si>
    <t>Recurring [Member] | Level 2 [Member] | Interest rate lock commitments [Member]</t>
  </si>
  <si>
    <t>Recurring [Member] | Level 2 [Member] | Interest rate swaps [Member]</t>
  </si>
  <si>
    <t>Recurring [Member] | Level 2 [Member] | U.S. Government and agency obligations [Member]</t>
  </si>
  <si>
    <t>Recurring [Member] | Level 2 [Member] | Municipal bonds [Member]</t>
  </si>
  <si>
    <t>Recurring [Member] | Level 2 [Member] | Corporate bonds [Member]</t>
  </si>
  <si>
    <t>Recurring [Member] | Level 2 [Member] | TPS and TRUP CDOs [Member]</t>
  </si>
  <si>
    <t>Recurring [Member] | Level 2 [Member] | Mortgage-backed securities [Member]</t>
  </si>
  <si>
    <t>Recurring [Member] | Level 2 [Member] | Asset-backed Securities [Member]</t>
  </si>
  <si>
    <t>Recurring [Member] | Level 2 [Member] | Equity securities [Member]</t>
  </si>
  <si>
    <t>Recurring [Member] | Level 3 [Member]</t>
  </si>
  <si>
    <t>Recurring [Member] | Level 3 [Member] | Interest rate lock commitments [Member]</t>
  </si>
  <si>
    <t>Recurring [Member] | Level 3 [Member] | Interest rate swaps [Member]</t>
  </si>
  <si>
    <t>Recurring [Member] | Level 3 [Member] | U.S. Government and agency obligations [Member]</t>
  </si>
  <si>
    <t>Recurring [Member] | Level 3 [Member] | Municipal bonds [Member]</t>
  </si>
  <si>
    <t>Recurring [Member] | Level 3 [Member] | Corporate bonds [Member]</t>
  </si>
  <si>
    <t>Recurring [Member] | Level 3 [Member] | TPS and TRUP CDOs [Member]</t>
  </si>
  <si>
    <t>Recurring [Member] | Level 3 [Member] | Mortgage-backed securities [Member]</t>
  </si>
  <si>
    <t>Recurring [Member] | Level 3 [Member] | Asset-backed Securities [Member]</t>
  </si>
  <si>
    <t>Recurring [Member] | Level 3 [Member] | Equity securities [Member]</t>
  </si>
  <si>
    <t>FAIR VALUE ACCOUNTING AND MEASUREMENT (Valuation Technique) (Details) - Weighted Average [Member] - Discounted cash flows [Member] - Level 3 [Member]</t>
  </si>
  <si>
    <t>Junior Subordinated Debt [Member]</t>
  </si>
  <si>
    <t>Fair Value Inputs, Assets and Liabilities, Quantitative Information [Line Items]</t>
  </si>
  <si>
    <t>Discount rate</t>
  </si>
  <si>
    <t>5.33%</t>
  </si>
  <si>
    <t>5.26%</t>
  </si>
  <si>
    <t>TPS Securities [Member]</t>
  </si>
  <si>
    <t>TRUP CDO Securities [Member]</t>
  </si>
  <si>
    <t>3.96%</t>
  </si>
  <si>
    <t>FAIR VALUE ACCOUNTING AND MEASUREMENT (Unobservable Inputs Rollforward) (Details) - USD ($) $ in Thousands</t>
  </si>
  <si>
    <t>Fair Value, Liabilities Measured on Recurring Basis, Unobservable Input Reconciliation, Calculation [Roll Forward]</t>
  </si>
  <si>
    <t>Beginning balance</t>
  </si>
  <si>
    <t>Liabilities (gains) losses</t>
  </si>
  <si>
    <t>Purchases, issuances and settlements, including the Siuslaw acquisition</t>
  </si>
  <si>
    <t>Sales, maturities and paydowns, net of discount amortization</t>
  </si>
  <si>
    <t>Ending balance</t>
  </si>
  <si>
    <t>TPS and TRUP CDOs [Member]</t>
  </si>
  <si>
    <t>Fair Value, Assets Measured on Recurring Basis, Unobservable Input Reconciliation, Calculation [Roll Forward]</t>
  </si>
  <si>
    <t>Assets gains (losses), including OTTI</t>
  </si>
  <si>
    <t>FAIR VALUE ACCOUNTING AND MEASUREMENT (Assets Measured on Nonrecurring Basis) (Details) - USD ($) $ in Thousands</t>
  </si>
  <si>
    <t>Nonrecurring [Member]</t>
  </si>
  <si>
    <t>Impaired loans</t>
  </si>
  <si>
    <t>REO</t>
  </si>
  <si>
    <t>Nonrecurring [Member] | Level 1 [Member]</t>
  </si>
  <si>
    <t>Nonrecurring [Member] | Level 2 [Member]</t>
  </si>
  <si>
    <t>Nonrecurring [Member] | Level 3 [Member]</t>
  </si>
  <si>
    <t>Total Estimated Fair Value</t>
  </si>
  <si>
    <t>FAIR VALUE ACCOUNTING AND MEASUREMENT (Asset Inputs) (Details) - USD ($) $ in Thousands</t>
  </si>
  <si>
    <t>Fair Value Inputs, Assets, Quantitative Information [Line Items]</t>
  </si>
  <si>
    <t>Available-for-sale Debt Securities, Amortized Cost Basis</t>
  </si>
  <si>
    <t>TPS Securities [Member] | Income approach, using discounted cash-flow model [Member] | Level 3 [Member]</t>
  </si>
  <si>
    <t>Discount Rate, Description of Variable Rate Basis</t>
  </si>
  <si>
    <t>three-month LIBOR</t>
  </si>
  <si>
    <t>Discount Rate, Basis Spread on Variable Rate Basis</t>
  </si>
  <si>
    <t>5.00%</t>
  </si>
  <si>
    <t>5.25%</t>
  </si>
  <si>
    <t>FAIR VALUE ACCOUNTING AND MEASUREMENT (Liability Inputs) (Details) - Junior Subordinated Debt [Member] - USD ($) $ in Thousands</t>
  </si>
  <si>
    <t>Fair Value Inputs, Liabilities, Quantitative Information [Line Items]</t>
  </si>
  <si>
    <t>Fair Value Loss on Instruments</t>
  </si>
  <si>
    <t>Discounted cash flows [Member] | Level 3 [Member]</t>
  </si>
  <si>
    <t>FAIR VALUE ACCOUNTING AND MEASUREMENT (Non-recurring Basis) (Details) - USD ($) $ in Thousands</t>
  </si>
  <si>
    <t>Write-downs on loans individually evaluated for impairment</t>
  </si>
  <si>
    <t>Allowance on loans individually evaluated for impairment</t>
  </si>
  <si>
    <t>Allowance on loans collectively evaluated for impairment</t>
  </si>
  <si>
    <t>Impairment of real estate owned</t>
  </si>
  <si>
    <t>FAIR VALUE ACCOUNTING AND MEASUREMENT FAIR VALUE ACCOUNTING AND MEASUREMENT (Non-recurring Basis, Loss from Fair Value Adjustments) (Details) - Nonrecurring [Member] - Level 3 [Member] - USD ($) $ in Thousands</t>
  </si>
  <si>
    <t>Losses resulting from nonrecurring fair value adjustments</t>
  </si>
  <si>
    <t>INCOME TAXES AND DEFERRED TAXES INCOME TAXES AND DEFERRED TAXES (Details) - USD ($) $ in Thousands</t>
  </si>
  <si>
    <t>Tax credit investments</t>
  </si>
  <si>
    <t>Unfunded commitments—tax credit investments</t>
  </si>
  <si>
    <t>Tax credits and other tax benefits recognized</t>
  </si>
  <si>
    <t>Tax credit amortization expense included in provision for income taxes</t>
  </si>
  <si>
    <t>CALCULATION OF WEIGHTED AVERAGE SHARES OUTSTANDING FOR EARNINGS PER SHARE (Details) - USD ($) $ / shares in Units, shares in Thousands, $ in Thousands</t>
  </si>
  <si>
    <t>Basic weighted average shares outstanding</t>
  </si>
  <si>
    <t>Plus unvested restricted stock</t>
  </si>
  <si>
    <t>Diluted weighted shares outstanding</t>
  </si>
  <si>
    <t>Earnings per common share</t>
  </si>
  <si>
    <t>CALCULATION OF WEIGHTED AVERAGE SHARES OUTSTANDING FOR EARNINGS PER SHARE - Textuals (Details) $ in Millions</t>
  </si>
  <si>
    <t>Sep. 30, 2015USD ($)shares</t>
  </si>
  <si>
    <t>Stock Options [Member]</t>
  </si>
  <si>
    <t>Antidilutive Securities Excluded from Computation of Earnings Per Share [Line Items]</t>
  </si>
  <si>
    <t>Antidilutive Securities Excluded from Computation of Earnings Per Share</t>
  </si>
  <si>
    <t>Warrant [Member] | Common Stock [Member]</t>
  </si>
  <si>
    <t>Warrants outstanding | $</t>
  </si>
  <si>
    <t>Warrant [Member] | Common Stock [Member] | Warrant [Member]</t>
  </si>
  <si>
    <t>Warrants outstanding, number of shares</t>
  </si>
  <si>
    <t>STOCK-BASED COMPENSATION PLANS AND STOCK OPTIONS (Details)</t>
  </si>
  <si>
    <t>Apr. 24, 2012increment</t>
  </si>
  <si>
    <t>Sep. 30, 2014USD ($)shares</t>
  </si>
  <si>
    <t>Jun. 30, 2015shares</t>
  </si>
  <si>
    <t>Share-based Compensation Arrangement by Share-based Payment Award [Line Items]</t>
  </si>
  <si>
    <t>Deferred compensation | $</t>
  </si>
  <si>
    <t>Share-based Compensation Expense | $</t>
  </si>
  <si>
    <t>Compensation Cost Not yet Recognized | $</t>
  </si>
  <si>
    <t>Compensation Cost Not yet Recognized, Period for Recognition</t>
  </si>
  <si>
    <t>30 months</t>
  </si>
  <si>
    <t>Stock Option Plans [Member] | Stock Options [Member]</t>
  </si>
  <si>
    <t>Number of Shares Authorized</t>
  </si>
  <si>
    <t>Share-based Compensation, Shares Authorized Under Stock Option Plans, Exercise Price Percentage of Fair Value of Stock</t>
  </si>
  <si>
    <t>Award Expiration Period</t>
  </si>
  <si>
    <t>10 years</t>
  </si>
  <si>
    <t>Annual Vesting Percentage</t>
  </si>
  <si>
    <t>20.00%</t>
  </si>
  <si>
    <t>Options, Grants in Period</t>
  </si>
  <si>
    <t>Options, Exercises in Period</t>
  </si>
  <si>
    <t>Banner Corporation Long-Term Incentive Plan [Member] | Stock Appreciation Rights (SARs) [Member]</t>
  </si>
  <si>
    <t>2012 Restricted Stock Plan [Member] | Unearned Restricted ESOP Shares [Member]</t>
  </si>
  <si>
    <t>Award Vesting Period</t>
  </si>
  <si>
    <t>Number of Increments Shares Vest Annually | increment</t>
  </si>
  <si>
    <t>Restricted stock granted</t>
  </si>
  <si>
    <t>Restricted stock grants, shares vested</t>
  </si>
  <si>
    <t>Restricted stock grants, shares non-vested</t>
  </si>
  <si>
    <t>2014 Omnibus Incentive Plan [Member] | Unearned Restricted ESOP Shares [Member]</t>
  </si>
  <si>
    <t>2014 Omnibus Incentive Plan [Member] | Restricted Stock Units (RSUs) [Member]</t>
  </si>
  <si>
    <t>COMMITMENTS AND CONTINGENCIES (Commitments Without Recorded Liability) (Details) $ in Thousands</t>
  </si>
  <si>
    <t>Sep. 30, 2015USD ($)location</t>
  </si>
  <si>
    <t>Fair Value, Off-balance Sheet Risks, Disclosure Information [Line Items]</t>
  </si>
  <si>
    <t>Number of Properties Subject to Non-cancelable Operating Leases | location</t>
  </si>
  <si>
    <t>Mortgage loan applications, day interest rate is locked</t>
  </si>
  <si>
    <t>45 days</t>
  </si>
  <si>
    <t>Minimum [Member]</t>
  </si>
  <si>
    <t>30 days</t>
  </si>
  <si>
    <t>Maximum [Member]</t>
  </si>
  <si>
    <t>60 days</t>
  </si>
  <si>
    <t>Commitments to extend credit [Member]</t>
  </si>
  <si>
    <t>Contract or Notional Amount</t>
  </si>
  <si>
    <t>Standby letters of credit and financial guarantees [Member]</t>
  </si>
  <si>
    <t>Commitments to originate loans [Member]</t>
  </si>
  <si>
    <t>Commitments to originate loans held for sale [Member]</t>
  </si>
  <si>
    <t>Commitmenst to sell loans secured by one- to four residential properties [Member]</t>
  </si>
  <si>
    <t>Counterparty default losses on forward contracts</t>
  </si>
  <si>
    <t>Commitments to sell securities related to mortgage banking activities [Member]</t>
  </si>
  <si>
    <t>DERIVATIVES AND HEDGING (Derivatives Designated as Hedging, by Balance Sheet Location) (Details) - USD ($) $ in Thousands</t>
  </si>
  <si>
    <t>Derivatives, Fair Value [Line Items]</t>
  </si>
  <si>
    <t>Asset Derivatives, Fair Value</t>
  </si>
  <si>
    <t>Liability Derivatives, Fair Value</t>
  </si>
  <si>
    <t>Interest rate swaps [Member]</t>
  </si>
  <si>
    <t>Interest rate swaps [Member] | Designated as Hedging Instrument [Member]</t>
  </si>
  <si>
    <t>Asset Derivatives, Notional/Contract Amount</t>
  </si>
  <si>
    <t>Liability Derivatives, Notional/Contract Amount</t>
  </si>
  <si>
    <t>Interest rate swaps [Member] | Designated as Hedging Instrument [Member] | Loans Receivable [Member]</t>
  </si>
  <si>
    <t>Interest rate swaps [Member] | Designated as Hedging Instrument [Member] | Other liabilities [Member]</t>
  </si>
  <si>
    <t>Included in Loans receivable on the Consolidated Statements of Financial Condition.</t>
  </si>
  <si>
    <t>Included in Other liabilities on the Consolidated Statements of Financial Condition.</t>
  </si>
  <si>
    <t>DERIVATIVES AND HEDGING (Derivatives Not Designated as Hedging, by Balance Sheet Location) (Details) - USD ($) $ in Thousands</t>
  </si>
  <si>
    <t>Not Designated as Hedging Instrument [Member]</t>
  </si>
  <si>
    <t>Not Designated as Hedging Instrument [Member] | Other assets [Member]</t>
  </si>
  <si>
    <t>Not Designated as Hedging Instrument [Member] | Other liabilities [Member]</t>
  </si>
  <si>
    <t>Not Designated as Hedging Instrument [Member] | Interest rate swaps [Member]</t>
  </si>
  <si>
    <t>Not Designated as Hedging Instrument [Member] | Interest rate swaps [Member] | Other assets [Member]</t>
  </si>
  <si>
    <t>Not Designated as Hedging Instrument [Member] | Interest rate swaps [Member] | Loans Receivable [Member]</t>
  </si>
  <si>
    <t>Not Designated as Hedging Instrument [Member] | Interest rate swaps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sales contracts [Member]</t>
  </si>
  <si>
    <t>Not Designated as Hedging Instrument [Member] | Forward sales contracts [Member] | Other assets [Member]</t>
  </si>
  <si>
    <t>Not Designated as Hedging Instrument [Member] | Forward sales contracts [Member] | Other liabilities [Member]</t>
  </si>
  <si>
    <t>Included in Other assets on the Consolidated Statements of Financial Condition, with the exception of those interest rate swaps from prior to 2009 that were not designated in hedge relationships (with a fair value of $421,000 at September 30, 2015 and $558,000 at December 31, 2014), which are included in Loans receivable.</t>
  </si>
  <si>
    <t>DERIVATIVES AND HEDGING (Gain (Loss) On Derivatives Not Designated in Hedging Relationship) (Details) - Not Designated as Hedging Instrument [Member] - USD ($) $ in Thousands</t>
  </si>
  <si>
    <t>Derivative Instruments, Gain (Loss) [Line Items]</t>
  </si>
  <si>
    <t>Gain (loss) recognized in income, net</t>
  </si>
  <si>
    <t>Mortgage loan commitments [Member] | Mortgage banking operations [Member]</t>
  </si>
  <si>
    <t>Forward sales contracts [Member] | Mortgage banking operations [Member]</t>
  </si>
  <si>
    <t>DERIVATIVES AND HEDGING (Narrative) (Details) - USD ($) $ in Millions</t>
  </si>
  <si>
    <t>Derivative net liability position</t>
  </si>
  <si>
    <t>Collateral posted</t>
  </si>
  <si>
    <t>DERIVATIVES AND HEDGING (Derivative Offsetting) (Details) - USD ($) $ in Thousands</t>
  </si>
  <si>
    <t>Offsetting Derivative Assets [Abstract]</t>
  </si>
  <si>
    <t>Derivative Assets, Gross Amounts Recognized</t>
  </si>
  <si>
    <t>Derivative Assets, Amounts offsett in the Statement of Financial Condition</t>
  </si>
  <si>
    <t>Derivative Assets, Net Amounts in the Statement of Financial Condition</t>
  </si>
  <si>
    <t>Derivative Assets, Netting Adjustment Per Applicable Master Netting Agreements</t>
  </si>
  <si>
    <t>Derivative Assets, Fair Value of Financial Collateral in the Statement of Financial Condiation</t>
  </si>
  <si>
    <t>Derivative Assets, Net Amount</t>
  </si>
  <si>
    <t>Offsetting Derivative Liabilities [Abstract]</t>
  </si>
  <si>
    <t>Derivative Liabilities, Gross Amounts Recognized</t>
  </si>
  <si>
    <t>Derivative Liabilities, Amounts offset in the Statement of Financial Condition</t>
  </si>
  <si>
    <t>Derivative Liabilities, Net Amounts of the Statement of Financial Condition</t>
  </si>
  <si>
    <t>Derivative Liabilities, Net Adjustment Per Applicable Master Netting Agreements</t>
  </si>
  <si>
    <t>Derivative Liabilities, Fair Value of Financial Collateral in the Statement of Financial Condition</t>
  </si>
  <si>
    <t>Derivative Liabilities, Ne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946673</v>
      </c>
    </row>
    <row spans="1:3" r="9">
      <c s="4" t="s" r="A9">
        <v>14</v>
      </c>
      <c s="4" t="s" r="B9">
        <v>15</v>
      </c>
    </row>
    <row spans="1:3" r="10">
      <c s="4" t="s" r="A10">
        <v>16</v>
      </c>
      <c s="4" t="s" r="B10">
        <v>17</v>
      </c>
    </row>
    <row spans="1:3" r="11">
      <c s="4" t="s" r="A11">
        <v>18</v>
      </c>
      <c s="4" t="s" r="B11">
        <v>19</v>
      </c>
    </row>
    <row spans="1:3" r="12">
      <c s="4" t="s" r="A12">
        <v>20</v>
      </c>
      <c s="4" t="s" r="B12">
        <v>21</v>
      </c>
    </row>
    <row spans="1:3" r="13">
      <c s="4" t="s" r="A13">
        <v>22</v>
      </c>
      <c s="4" t="s" r="B13">
        <v>21</v>
      </c>
    </row>
    <row spans="1:3" r="14">
      <c s="4" t="s" r="A14">
        <v>23</v>
      </c>
      <c s="5" t="n" r="B14">
        <v>2015</v>
      </c>
    </row>
    <row spans="1:3" r="15">
      <c s="4" t="s" r="A15">
        <v>24</v>
      </c>
      <c s="6" t="s" r="B15">
        <v>25</v>
      </c>
    </row>
    <row spans="1:3" r="16">
      <c s="4" t="s" r="A16">
        <v>26</v>
      </c>
    </row>
    <row spans="1:3" r="17">
      <c s="3" t="s" r="A17">
        <v>4</v>
      </c>
    </row>
    <row spans="1:3" r="18">
      <c s="4" t="s" r="A18">
        <v>27</v>
      </c>
      <c s="5" t="n" r="C18">
        <v>32823123</v>
      </c>
    </row>
    <row spans="1:3" r="19">
      <c s="4" t="s" r="A19">
        <v>28</v>
      </c>
    </row>
    <row spans="1:3" r="20">
      <c s="3" t="s" r="A20">
        <v>4</v>
      </c>
    </row>
    <row spans="1:3" r="21">
      <c s="4" t="s" r="A21">
        <v>27</v>
      </c>
      <c s="5" t="n" r="C21">
        <v>1424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9</v>
      </c>
      <c s="2" t="s" r="B1">
        <v>1</v>
      </c>
    </row>
    <row spans="1:2" r="2">
      <c s="2" t="s" r="B2">
        <v>2</v>
      </c>
    </row>
    <row spans="1:2" r="3">
      <c s="3" t="s" r="A3">
        <v>260</v>
      </c>
    </row>
    <row spans="1:2" r="4">
      <c s="4" t="s" r="A4">
        <v>259</v>
      </c>
      <c s="4" t="s"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74695</v>
      </c>
      <c s="7" t="n" r="C3">
        <v>71077</v>
      </c>
    </row>
    <row spans="1:3" r="4">
      <c s="4" t="s" r="A4">
        <v>33</v>
      </c>
      <c s="5" t="n" r="B4">
        <v>60544</v>
      </c>
      <c s="5" t="n" r="C4">
        <v>54995</v>
      </c>
    </row>
    <row spans="1:3" r="5">
      <c s="4" t="s" r="A5">
        <v>34</v>
      </c>
      <c s="5" t="n" r="B5">
        <v>135239</v>
      </c>
      <c s="5" t="n" r="C5">
        <v>126072</v>
      </c>
    </row>
    <row spans="1:3" r="6">
      <c s="4" t="s" r="A6">
        <v>35</v>
      </c>
      <c s="5" t="n" r="B6">
        <v>37515</v>
      </c>
      <c s="5" t="n" r="C6">
        <v>40258</v>
      </c>
    </row>
    <row spans="1:3" r="7">
      <c s="4" t="s" r="A7">
        <v>36</v>
      </c>
      <c s="5" t="n" r="B7">
        <v>418254</v>
      </c>
      <c s="5" t="n" r="C7">
        <v>411021</v>
      </c>
    </row>
    <row spans="1:3" r="8">
      <c s="4" t="s" r="A8">
        <v>37</v>
      </c>
      <c s="5" t="n" r="B8">
        <v>132150</v>
      </c>
      <c s="5" t="n" r="C8">
        <v>131258</v>
      </c>
    </row>
    <row spans="1:3" r="9">
      <c s="4" t="s" r="A9">
        <v>38</v>
      </c>
      <c s="5" t="n" r="B9">
        <v>6767</v>
      </c>
      <c s="5" t="n" r="C9">
        <v>27036</v>
      </c>
    </row>
    <row spans="1:3" r="10">
      <c s="3" t="s" r="A10">
        <v>39</v>
      </c>
    </row>
    <row spans="1:3" r="11">
      <c s="4" t="s" r="A11">
        <v>40</v>
      </c>
      <c s="5" t="n" r="B11">
        <v>3136</v>
      </c>
      <c s="5" t="n" r="C11">
        <v>2786</v>
      </c>
    </row>
    <row spans="1:3" r="12">
      <c s="4" t="s" r="A12">
        <v>41</v>
      </c>
      <c s="5" t="n" r="B12">
        <v>4369458</v>
      </c>
      <c s="5" t="n" r="C12">
        <v>3831034</v>
      </c>
    </row>
    <row spans="1:3" r="13">
      <c s="4" t="s" r="A13">
        <v>42</v>
      </c>
      <c s="5" t="n" r="B13">
        <v>-77320</v>
      </c>
      <c s="5" t="n" r="C13">
        <v>-75907</v>
      </c>
    </row>
    <row spans="1:3" r="14">
      <c s="4" t="s" r="A14">
        <v>43</v>
      </c>
      <c s="5" t="n" r="B14">
        <v>4295274</v>
      </c>
      <c s="5" t="n" r="C14">
        <v>3757913</v>
      </c>
    </row>
    <row spans="1:3" r="15">
      <c s="4" t="s" r="A15">
        <v>44</v>
      </c>
      <c s="5" t="n" r="B15">
        <v>17966</v>
      </c>
      <c s="5" t="n" r="C15">
        <v>15279</v>
      </c>
    </row>
    <row spans="1:3" r="16">
      <c s="4" t="s" r="A16">
        <v>45</v>
      </c>
      <c s="5" t="n" r="B16">
        <v>6363</v>
      </c>
      <c s="5" t="n" r="C16">
        <v>3352</v>
      </c>
    </row>
    <row spans="1:3" r="17">
      <c s="4" t="s" r="A17">
        <v>46</v>
      </c>
      <c s="5" t="n" r="B17">
        <v>102881</v>
      </c>
      <c s="5" t="n" r="C17">
        <v>91185</v>
      </c>
    </row>
    <row spans="1:3" r="18">
      <c s="4" t="s" r="A18">
        <v>47</v>
      </c>
      <c s="5" t="n" r="B18">
        <v>26605</v>
      </c>
      <c s="5" t="n" r="C18">
        <v>2831</v>
      </c>
    </row>
    <row spans="1:3" r="19">
      <c s="4" t="s" r="A19">
        <v>48</v>
      </c>
      <c s="5" t="n" r="B19">
        <v>71842</v>
      </c>
      <c s="5" t="n" r="C19">
        <v>63759</v>
      </c>
    </row>
    <row spans="1:3" r="20">
      <c s="4" t="s" r="A20">
        <v>49</v>
      </c>
      <c s="5" t="n" r="B20">
        <v>23536</v>
      </c>
      <c s="5" t="n" r="C20">
        <v>23871</v>
      </c>
    </row>
    <row spans="1:3" r="21">
      <c s="4" t="s" r="A21">
        <v>50</v>
      </c>
      <c s="5" t="n" r="B21">
        <v>37918</v>
      </c>
      <c s="5" t="n" r="C21">
        <v>29328</v>
      </c>
    </row>
    <row spans="1:3" r="22">
      <c s="4" t="s" r="A22">
        <v>51</v>
      </c>
      <c s="5" t="n" r="B22">
        <v>5312310</v>
      </c>
      <c s="5" t="n" r="C22">
        <v>4723163</v>
      </c>
    </row>
    <row spans="1:3" r="23">
      <c s="3" t="s" r="A23">
        <v>52</v>
      </c>
    </row>
    <row spans="1:3" r="24">
      <c s="4" t="s" r="A24">
        <v>53</v>
      </c>
      <c s="5" t="n" r="B24">
        <v>1561516</v>
      </c>
      <c s="5" t="n" r="C24">
        <v>1298866</v>
      </c>
    </row>
    <row spans="1:3" r="25">
      <c s="4" t="s" r="A25">
        <v>54</v>
      </c>
      <c s="5" t="n" r="B25">
        <v>2095476</v>
      </c>
      <c s="5" t="n" r="C25">
        <v>1829568</v>
      </c>
    </row>
    <row spans="1:3" r="26">
      <c s="4" t="s" r="A26">
        <v>55</v>
      </c>
      <c s="5" t="n" r="B26">
        <v>730661</v>
      </c>
      <c s="5" t="n" r="C26">
        <v>770516</v>
      </c>
    </row>
    <row spans="1:3" r="27">
      <c s="4" t="s" r="A27">
        <v>56</v>
      </c>
      <c s="5" t="n" r="B27">
        <v>4387653</v>
      </c>
      <c s="5" t="n" r="C27">
        <v>3898950</v>
      </c>
    </row>
    <row spans="1:3" r="28">
      <c s="4" t="s" r="A28">
        <v>57</v>
      </c>
      <c s="5" t="n" r="B28">
        <v>16435</v>
      </c>
      <c s="5" t="n" r="C28">
        <v>32250</v>
      </c>
    </row>
    <row spans="1:3" r="29">
      <c s="4" t="s" r="A29">
        <v>58</v>
      </c>
      <c s="5" t="n" r="B29">
        <v>88083</v>
      </c>
      <c s="5" t="n" r="C29">
        <v>77185</v>
      </c>
    </row>
    <row spans="1:3" r="30">
      <c s="4" t="s" r="A30">
        <v>59</v>
      </c>
      <c s="5" t="n" r="B30">
        <v>85183</v>
      </c>
      <c s="5" t="n" r="C30">
        <v>78001</v>
      </c>
    </row>
    <row spans="1:3" r="31">
      <c s="4" t="s" r="A31">
        <v>60</v>
      </c>
      <c s="5" t="n" r="B31">
        <v>42844</v>
      </c>
      <c s="5" t="n" r="C31">
        <v>37082</v>
      </c>
    </row>
    <row spans="1:3" r="32">
      <c s="4" t="s" r="A32">
        <v>61</v>
      </c>
      <c s="5" t="n" r="B32">
        <v>20910</v>
      </c>
      <c s="5" t="n" r="C32">
        <v>16807</v>
      </c>
    </row>
    <row spans="1:3" r="33">
      <c s="4" t="s" r="A33">
        <v>62</v>
      </c>
      <c s="7" t="n" r="B33">
        <v>4641108</v>
      </c>
      <c s="7" t="n" r="C33">
        <v>4140275</v>
      </c>
    </row>
    <row spans="1:3" r="34">
      <c s="4" t="s" r="A34">
        <v>63</v>
      </c>
      <c s="4" t="s" r="B34">
        <v>64</v>
      </c>
      <c s="4" t="s" r="C34">
        <v>64</v>
      </c>
    </row>
    <row spans="1:3" r="35">
      <c s="3" t="s" r="A35">
        <v>65</v>
      </c>
    </row>
    <row spans="1:3" r="36">
      <c s="4" t="s" r="A36">
        <v>66</v>
      </c>
      <c s="7" t="n" r="B36">
        <v>0</v>
      </c>
      <c s="7" t="n" r="C36">
        <v>0</v>
      </c>
    </row>
    <row spans="1:3" r="37">
      <c s="4" t="s" r="A37">
        <v>67</v>
      </c>
      <c s="5" t="n" r="B37">
        <v>41269</v>
      </c>
      <c s="5" t="n" r="C37">
        <v>14264</v>
      </c>
    </row>
    <row spans="1:3" r="38">
      <c s="4" t="s" r="A38">
        <v>68</v>
      </c>
      <c s="5" t="n" r="B38">
        <v>6833</v>
      </c>
      <c s="5" t="n" r="C38">
        <v>6669</v>
      </c>
    </row>
    <row spans="1:3" r="39">
      <c s="4" t="s" r="A39">
        <v>69</v>
      </c>
      <c s="5" t="n" r="B39">
        <v>6833</v>
      </c>
      <c s="5" t="n" r="C39">
        <v>6669</v>
      </c>
    </row>
    <row spans="1:3" r="40">
      <c s="4" t="s" r="A40">
        <v>70</v>
      </c>
      <c s="5" t="n" r="B40">
        <v>975</v>
      </c>
      <c s="5" t="n" r="C40">
        <v>-258</v>
      </c>
    </row>
    <row spans="1:3" r="41">
      <c s="4" t="s" r="A41">
        <v>71</v>
      </c>
      <c s="5" t="n" r="B41">
        <v>671202</v>
      </c>
      <c s="5" t="n" r="C41">
        <v>582888</v>
      </c>
    </row>
    <row spans="1:3" r="42">
      <c s="4" t="s" r="A42">
        <v>72</v>
      </c>
      <c s="5" t="n" r="B42">
        <v>5312310</v>
      </c>
      <c s="5" t="n" r="C42">
        <v>4723163</v>
      </c>
    </row>
    <row spans="1:3" r="43">
      <c s="4" t="s" r="A43">
        <v>26</v>
      </c>
    </row>
    <row spans="1:3" r="44">
      <c s="3" t="s" r="A44">
        <v>65</v>
      </c>
    </row>
    <row spans="1:3" r="45">
      <c s="4" t="s" r="A45">
        <v>73</v>
      </c>
      <c s="5" t="n" r="B45">
        <v>628958</v>
      </c>
      <c s="5" t="n" r="C45">
        <v>568882</v>
      </c>
    </row>
    <row spans="1:3" r="46">
      <c s="4" t="s" r="A46">
        <v>28</v>
      </c>
    </row>
    <row spans="1:3" r="47">
      <c s="3" t="s" r="A47">
        <v>65</v>
      </c>
    </row>
    <row spans="1:3" r="48">
      <c s="4" t="s" r="A48">
        <v>73</v>
      </c>
      <c s="7" t="n" r="B48">
        <v>0</v>
      </c>
      <c s="7" t="n" r="C4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263</v>
      </c>
    </row>
    <row spans="1:2" r="4">
      <c s="4" t="s" r="A4">
        <v>262</v>
      </c>
      <c s="4" t="s"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65</v>
      </c>
      <c s="2" t="s" r="B1">
        <v>1</v>
      </c>
    </row>
    <row spans="1:2" r="2">
      <c s="2" t="s" r="B2">
        <v>2</v>
      </c>
    </row>
    <row spans="1:2" r="3">
      <c s="3" t="s" r="A3">
        <v>266</v>
      </c>
    </row>
    <row spans="1:2" r="4">
      <c s="4" t="s" r="A4">
        <v>265</v>
      </c>
      <c s="4" t="s" r="B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8</v>
      </c>
      <c s="2" t="s" r="B1">
        <v>1</v>
      </c>
    </row>
    <row spans="1:2" r="2">
      <c s="2" t="s" r="B2">
        <v>2</v>
      </c>
    </row>
    <row spans="1:2" r="3">
      <c s="3" t="s" r="A3">
        <v>269</v>
      </c>
    </row>
    <row spans="1:2" r="4">
      <c s="4" t="s" r="A4">
        <v>268</v>
      </c>
      <c s="4" t="s"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71</v>
      </c>
      <c s="2" t="s" r="B1">
        <v>1</v>
      </c>
    </row>
    <row spans="1:2" r="2">
      <c s="2" t="s" r="B2">
        <v>2</v>
      </c>
    </row>
    <row spans="1:2" r="3">
      <c s="3" t="s" r="A3">
        <v>272</v>
      </c>
    </row>
    <row spans="1:2" r="4">
      <c s="4" t="s" r="A4">
        <v>271</v>
      </c>
      <c s="4" t="s"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228</v>
      </c>
    </row>
    <row spans="1:2" r="4">
      <c s="4" t="s" r="A4">
        <v>275</v>
      </c>
      <c s="4" t="s"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spans="1:2" r="1">
      <c s="1" t="s" r="A1">
        <v>277</v>
      </c>
      <c s="2" t="s" r="B1">
        <v>1</v>
      </c>
    </row>
    <row spans="1:2" r="2">
      <c s="2" t="s" r="B2">
        <v>2</v>
      </c>
    </row>
    <row spans="1:2" r="3">
      <c s="3" t="s" r="A3">
        <v>278</v>
      </c>
    </row>
    <row spans="1:2" r="4">
      <c s="4" t="s" r="A4">
        <v>279</v>
      </c>
      <c s="4" t="s" r="B4">
        <v>280</v>
      </c>
    </row>
    <row spans="1:2" r="5">
      <c s="4" t="s" r="A5">
        <v>281</v>
      </c>
    </row>
    <row spans="1:2" r="6">
      <c s="3" t="s" r="A6">
        <v>278</v>
      </c>
    </row>
    <row spans="1:2" r="7">
      <c s="4" t="s" r="A7">
        <v>282</v>
      </c>
      <c s="4" t="s" r="B7">
        <v>283</v>
      </c>
    </row>
    <row spans="1:2" r="8">
      <c s="4" t="s" r="A8">
        <v>284</v>
      </c>
      <c s="4" t="s" r="B8">
        <v>285</v>
      </c>
    </row>
    <row spans="1:2" r="9">
      <c s="4" t="s" r="A9">
        <v>286</v>
      </c>
      <c s="4" t="s" r="B9">
        <v>287</v>
      </c>
    </row>
    <row spans="1:2" r="10">
      <c s="4" t="s" r="A10">
        <v>288</v>
      </c>
    </row>
    <row spans="1:2" r="11">
      <c s="3" t="s" r="A11">
        <v>278</v>
      </c>
    </row>
    <row spans="1:2" r="12">
      <c s="4" t="s" r="A12">
        <v>282</v>
      </c>
      <c s="4" t="s" r="B12">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spans="1:2" r="1">
      <c s="1" t="s" r="A1">
        <v>290</v>
      </c>
      <c s="2" t="s" r="B1">
        <v>1</v>
      </c>
    </row>
    <row spans="1:2" r="2">
      <c s="2" t="s" r="B2">
        <v>2</v>
      </c>
    </row>
    <row spans="1:2" r="3">
      <c s="3" t="s" r="A3">
        <v>291</v>
      </c>
    </row>
    <row spans="1:2" r="4">
      <c s="4" t="s" r="A4">
        <v>292</v>
      </c>
      <c s="4" t="s" r="B4">
        <v>293</v>
      </c>
    </row>
    <row spans="1:2" r="5">
      <c s="4" t="s" r="A5">
        <v>294</v>
      </c>
      <c s="4" t="s" r="B5">
        <v>295</v>
      </c>
    </row>
    <row spans="1:2" r="6">
      <c s="4" t="s" r="A6">
        <v>296</v>
      </c>
      <c s="4" t="s" r="B6">
        <v>297</v>
      </c>
    </row>
    <row spans="1:2" r="7">
      <c s="4" t="s" r="A7">
        <v>298</v>
      </c>
      <c s="4" t="s" r="B7">
        <v>299</v>
      </c>
    </row>
    <row spans="1:2" r="8">
      <c s="4" t="s" r="A8">
        <v>300</v>
      </c>
      <c s="4" t="s" r="B8">
        <v>301</v>
      </c>
    </row>
    <row spans="1:2" r="9">
      <c s="4" t="s" r="A9">
        <v>302</v>
      </c>
      <c s="4" t="s" r="B9">
        <v>303</v>
      </c>
    </row>
    <row spans="1:2" r="10">
      <c s="4" t="s" r="A10">
        <v>304</v>
      </c>
    </row>
    <row spans="1:2" r="11">
      <c s="3" t="s" r="A11">
        <v>291</v>
      </c>
    </row>
    <row spans="1:2" r="12">
      <c s="4" t="s" r="A12">
        <v>305</v>
      </c>
      <c s="4" t="s" r="B12">
        <v>306</v>
      </c>
    </row>
    <row spans="1:2" r="13">
      <c s="4" t="s" r="A13">
        <v>307</v>
      </c>
    </row>
    <row spans="1:2" r="14">
      <c s="3" t="s" r="A14">
        <v>291</v>
      </c>
    </row>
    <row spans="1:2" r="15">
      <c s="4" t="s" r="A15">
        <v>305</v>
      </c>
      <c s="4" t="s" r="B15">
        <v>308</v>
      </c>
    </row>
    <row spans="1:2" r="16">
      <c s="4" t="s" r="A16">
        <v>309</v>
      </c>
    </row>
    <row spans="1:2" r="17">
      <c s="3" t="s" r="A17">
        <v>291</v>
      </c>
    </row>
    <row spans="1:2" r="18">
      <c s="4" t="s" r="A18">
        <v>305</v>
      </c>
      <c s="4" t="s" r="B18">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311</v>
      </c>
      <c s="2" t="s" r="B1">
        <v>1</v>
      </c>
    </row>
    <row spans="1:2" r="2">
      <c s="2" t="s" r="B2">
        <v>2</v>
      </c>
    </row>
    <row spans="1:2" r="3">
      <c s="3" t="s" r="A3">
        <v>245</v>
      </c>
    </row>
    <row spans="1:2" r="4">
      <c s="4" t="s" r="A4">
        <v>312</v>
      </c>
      <c s="4" t="s" r="B4">
        <v>313</v>
      </c>
    </row>
    <row spans="1:2" r="5">
      <c s="4" t="s" r="A5">
        <v>314</v>
      </c>
      <c s="4" t="s" r="B5">
        <v>315</v>
      </c>
    </row>
    <row spans="1:2" r="6">
      <c s="4" t="s" r="A6">
        <v>316</v>
      </c>
      <c s="4" t="s" r="B6">
        <v>317</v>
      </c>
    </row>
    <row spans="1:2" r="7">
      <c s="4" t="s" r="A7">
        <v>318</v>
      </c>
      <c s="4" t="s" r="B7">
        <v>319</v>
      </c>
    </row>
    <row spans="1:2" r="8">
      <c s="4" t="s" r="A8">
        <v>320</v>
      </c>
      <c s="4" t="s" r="B8">
        <v>321</v>
      </c>
    </row>
    <row spans="1:2" r="9">
      <c s="4" t="s" r="A9">
        <v>322</v>
      </c>
      <c s="4" t="s" r="B9">
        <v>323</v>
      </c>
    </row>
    <row spans="1:2" r="10">
      <c s="4" t="s" r="A10">
        <v>324</v>
      </c>
      <c s="4" t="s" r="B10">
        <v>325</v>
      </c>
    </row>
    <row spans="1:2" r="11">
      <c s="4" t="s" r="A11">
        <v>326</v>
      </c>
      <c s="4" t="s" r="B11">
        <v>327</v>
      </c>
    </row>
    <row spans="1:2" r="12">
      <c s="4" t="s" r="A12">
        <v>328</v>
      </c>
      <c s="4" t="s" r="B12">
        <v>329</v>
      </c>
    </row>
    <row spans="1:2" r="13">
      <c s="4" t="s" r="A13">
        <v>330</v>
      </c>
      <c s="4" t="s" r="B13">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332</v>
      </c>
      <c s="2" t="s" r="B1">
        <v>1</v>
      </c>
    </row>
    <row spans="1:2" r="2">
      <c s="2" t="s" r="B2">
        <v>2</v>
      </c>
    </row>
    <row spans="1:2" r="3">
      <c s="3" t="s" r="A3">
        <v>248</v>
      </c>
    </row>
    <row spans="1:2" r="4">
      <c s="4" t="s" r="A4">
        <v>333</v>
      </c>
      <c s="4" t="s" r="B4">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335</v>
      </c>
      <c s="2" t="s" r="B1">
        <v>1</v>
      </c>
    </row>
    <row spans="1:2" r="2">
      <c s="2" t="s" r="B2">
        <v>2</v>
      </c>
    </row>
    <row spans="1:2" r="3">
      <c s="3" t="s" r="A3">
        <v>251</v>
      </c>
    </row>
    <row spans="1:2" r="4">
      <c s="4" t="s" r="A4">
        <v>336</v>
      </c>
      <c s="4" t="s" r="B4">
        <v>337</v>
      </c>
    </row>
    <row spans="1:2" r="5">
      <c s="4" t="s" r="A5">
        <v>338</v>
      </c>
      <c s="4" t="s" r="B5">
        <v>339</v>
      </c>
    </row>
    <row spans="1:2" r="6">
      <c s="4" t="s" r="A6">
        <v>340</v>
      </c>
      <c s="4" t="s" r="B6">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v>
      </c>
      <c s="2" t="s" r="B1">
        <v>2</v>
      </c>
      <c s="2" t="s" r="C1">
        <v>30</v>
      </c>
    </row>
    <row spans="1:3" r="2">
      <c s="3" t="s" r="A2">
        <v>31</v>
      </c>
    </row>
    <row spans="1:3" r="3">
      <c s="4" t="s" r="A3">
        <v>75</v>
      </c>
      <c s="7" t="n" r="B3">
        <v>42716</v>
      </c>
      <c s="7" t="n" r="C3">
        <v>47480</v>
      </c>
    </row>
    <row spans="1:3" r="4">
      <c s="4" t="s" r="A4">
        <v>76</v>
      </c>
      <c s="5" t="n" r="B4">
        <v>416731</v>
      </c>
      <c s="5" t="n" r="C4">
        <v>411424</v>
      </c>
    </row>
    <row spans="1:3" r="5">
      <c s="4" t="s" r="A5">
        <v>77</v>
      </c>
      <c s="7" t="n" r="B5">
        <v>138255</v>
      </c>
      <c s="7" t="n" r="C5">
        <v>137608</v>
      </c>
    </row>
    <row spans="1:3" r="6">
      <c s="3" t="s" r="A6">
        <v>65</v>
      </c>
    </row>
    <row spans="1:3" r="7">
      <c s="4" t="s" r="A7">
        <v>78</v>
      </c>
      <c s="8" t="n" r="B7">
        <v>0.01</v>
      </c>
      <c s="8" t="n" r="C7">
        <v>0.01</v>
      </c>
    </row>
    <row spans="1:3" r="8">
      <c s="4" t="s" r="A8">
        <v>79</v>
      </c>
      <c s="5" t="n" r="B8">
        <v>500000</v>
      </c>
      <c s="5" t="n" r="C8">
        <v>500000</v>
      </c>
    </row>
    <row spans="1:3" r="9">
      <c s="4" t="s" r="A9">
        <v>80</v>
      </c>
      <c s="5" t="n" r="B9">
        <v>0</v>
      </c>
      <c s="5" t="n" r="C9">
        <v>0</v>
      </c>
    </row>
    <row spans="1:3" r="10">
      <c s="4" t="s" r="A10">
        <v>26</v>
      </c>
    </row>
    <row spans="1:3" r="11">
      <c s="3" t="s" r="A11">
        <v>65</v>
      </c>
    </row>
    <row spans="1:3" r="12">
      <c s="4" t="s" r="A12">
        <v>81</v>
      </c>
      <c s="8" t="n" r="B12">
        <v>0.01</v>
      </c>
      <c s="8" t="n" r="C12">
        <v>0.01</v>
      </c>
    </row>
    <row spans="1:3" r="13">
      <c s="4" t="s" r="A13">
        <v>82</v>
      </c>
      <c s="5" t="n" r="B13">
        <v>50000000</v>
      </c>
      <c s="5" t="n" r="C13">
        <v>50000000</v>
      </c>
    </row>
    <row spans="1:3" r="14">
      <c s="4" t="s" r="A14">
        <v>83</v>
      </c>
      <c s="5" t="n" r="B14">
        <v>20970681</v>
      </c>
      <c s="5" t="n" r="C14">
        <v>19571548</v>
      </c>
    </row>
    <row spans="1:3" r="15">
      <c s="4" t="s" r="A15">
        <v>84</v>
      </c>
      <c s="5" t="n" r="B15">
        <v>20970681</v>
      </c>
      <c s="5" t="n" r="C15">
        <v>19571548</v>
      </c>
    </row>
    <row spans="1:3" r="16">
      <c s="4" t="s" r="A16">
        <v>28</v>
      </c>
    </row>
    <row spans="1:3" r="17">
      <c s="3" t="s" r="A17">
        <v>65</v>
      </c>
    </row>
    <row spans="1:3" r="18">
      <c s="4" t="s" r="A18">
        <v>81</v>
      </c>
      <c s="8" t="n" r="B18">
        <v>0.01</v>
      </c>
      <c s="8" t="n" r="C18">
        <v>0.01</v>
      </c>
    </row>
    <row spans="1:3" r="19">
      <c s="4" t="s" r="A19">
        <v>82</v>
      </c>
      <c s="5" t="n" r="B19">
        <v>5000000</v>
      </c>
      <c s="5" t="n" r="C19">
        <v>5000000</v>
      </c>
    </row>
    <row spans="1:3" r="20">
      <c s="4" t="s" r="A20">
        <v>83</v>
      </c>
      <c s="5" t="n" r="B20">
        <v>0</v>
      </c>
      <c s="5" t="n" r="C20">
        <v>0</v>
      </c>
    </row>
    <row spans="1:3" r="21">
      <c s="4" t="s" r="A21">
        <v>84</v>
      </c>
      <c s="5" t="n" r="B21">
        <v>0</v>
      </c>
      <c s="5" t="n" r="C2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t="s" r="A1">
        <v>342</v>
      </c>
      <c s="2" t="s" r="B1">
        <v>1</v>
      </c>
    </row>
    <row spans="1:2" r="2">
      <c s="2" t="s" r="B2">
        <v>2</v>
      </c>
    </row>
    <row spans="1:2" r="3">
      <c s="3" t="s" r="A3">
        <v>254</v>
      </c>
    </row>
    <row spans="1:2" r="4">
      <c s="4" t="s" r="A4">
        <v>343</v>
      </c>
      <c s="4" t="s" r="B4">
        <v>344</v>
      </c>
    </row>
    <row spans="1:2" r="5">
      <c s="4" t="s" r="A5">
        <v>345</v>
      </c>
      <c s="4" t="s" r="B5">
        <v>346</v>
      </c>
    </row>
    <row spans="1:2" r="6">
      <c s="4" t="s" r="A6">
        <v>347</v>
      </c>
      <c s="4" t="s" r="B6">
        <v>348</v>
      </c>
    </row>
    <row spans="1:2" r="7">
      <c s="4" t="s" r="A7">
        <v>349</v>
      </c>
      <c s="4" t="s" r="B7">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51</v>
      </c>
      <c s="2" t="s" r="B1">
        <v>1</v>
      </c>
    </row>
    <row spans="1:2" r="2">
      <c s="2" t="s" r="B2">
        <v>2</v>
      </c>
    </row>
    <row spans="1:2" r="3">
      <c s="3" t="s" r="A3">
        <v>257</v>
      </c>
    </row>
    <row spans="1:2" r="4">
      <c s="4" t="s" r="A4">
        <v>352</v>
      </c>
      <c s="4" t="s" r="B4">
        <v>353</v>
      </c>
    </row>
    <row spans="1:2" r="5">
      <c s="4" t="s" r="A5">
        <v>354</v>
      </c>
      <c s="4" t="s" r="B5">
        <v>355</v>
      </c>
    </row>
    <row spans="1:2" r="6">
      <c s="4" t="s" r="A6">
        <v>356</v>
      </c>
      <c s="4" t="s" r="B6">
        <v>357</v>
      </c>
    </row>
    <row spans="1:2" r="7">
      <c s="4" t="s" r="A7">
        <v>358</v>
      </c>
      <c s="4" t="s" r="B7">
        <v>359</v>
      </c>
    </row>
    <row spans="1:2" r="8">
      <c s="4" t="s" r="A8">
        <v>360</v>
      </c>
      <c s="4" t="s" r="B8">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62</v>
      </c>
      <c s="2" t="s" r="B1">
        <v>1</v>
      </c>
    </row>
    <row spans="1:2" r="2">
      <c s="2" t="s" r="B2">
        <v>2</v>
      </c>
    </row>
    <row spans="1:2" r="3">
      <c s="3" t="s" r="A3">
        <v>260</v>
      </c>
    </row>
    <row spans="1:2" r="4">
      <c s="4" t="s" r="A4">
        <v>363</v>
      </c>
      <c s="4" t="s" r="B4">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65</v>
      </c>
      <c s="2" t="s" r="B1">
        <v>1</v>
      </c>
    </row>
    <row spans="1:2" r="2">
      <c s="2" t="s" r="B2">
        <v>2</v>
      </c>
    </row>
    <row spans="1:2" r="3">
      <c s="3" t="s" r="A3">
        <v>263</v>
      </c>
    </row>
    <row spans="1:2" r="4">
      <c s="4" t="s" r="A4">
        <v>366</v>
      </c>
      <c s="4" t="s" r="B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68</v>
      </c>
      <c s="2" t="s" r="B1">
        <v>1</v>
      </c>
    </row>
    <row spans="1:2" r="2">
      <c s="2" t="s" r="B2">
        <v>2</v>
      </c>
    </row>
    <row spans="1:2" r="3">
      <c s="3" t="s" r="A3">
        <v>269</v>
      </c>
    </row>
    <row spans="1:2" r="4">
      <c s="4" t="s" r="A4">
        <v>369</v>
      </c>
      <c s="4" t="s" r="B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371</v>
      </c>
      <c s="2" t="s" r="B1">
        <v>1</v>
      </c>
    </row>
    <row spans="1:2" r="2">
      <c s="2" t="s" r="B2">
        <v>2</v>
      </c>
    </row>
    <row spans="1:2" r="3">
      <c s="3" t="s" r="A3">
        <v>272</v>
      </c>
    </row>
    <row spans="1:2" r="4">
      <c s="4" t="s" r="A4">
        <v>372</v>
      </c>
      <c s="4" t="s" r="B4">
        <v>373</v>
      </c>
    </row>
    <row spans="1:2" r="5">
      <c s="4" t="s" r="A5">
        <v>374</v>
      </c>
      <c s="4" t="s" r="B5">
        <v>375</v>
      </c>
    </row>
    <row spans="1:2" r="6">
      <c s="4" t="s" r="A6">
        <v>376</v>
      </c>
      <c s="4" t="s" r="B6">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8"/>
    <col customWidth="1" max="3" min="3" width="32"/>
  </cols>
  <sheetData>
    <row spans="1:3" r="1">
      <c s="1" t="s" r="A1">
        <v>378</v>
      </c>
      <c s="2" t="s" r="B1">
        <v>379</v>
      </c>
      <c s="2" t="s" r="C1">
        <v>380</v>
      </c>
    </row>
    <row spans="1:3" r="2">
      <c s="4" t="s" r="A2">
        <v>281</v>
      </c>
    </row>
    <row spans="1:3" r="3">
      <c s="3" t="s" r="A3">
        <v>278</v>
      </c>
    </row>
    <row spans="1:3" r="4">
      <c s="4" t="s" r="A4">
        <v>381</v>
      </c>
      <c s="5" t="n" r="C4">
        <v>10</v>
      </c>
    </row>
    <row spans="1:3" r="5">
      <c s="4" t="s" r="A5">
        <v>382</v>
      </c>
      <c s="7" t="n" r="C5">
        <v>5806</v>
      </c>
    </row>
    <row spans="1:3" r="6">
      <c s="4" t="s" r="A6">
        <v>383</v>
      </c>
      <c s="7" t="n" r="C6">
        <v>370306</v>
      </c>
    </row>
    <row spans="1:3" r="7">
      <c s="4" t="s" r="A7">
        <v>384</v>
      </c>
    </row>
    <row spans="1:3" r="8">
      <c s="3" t="s" r="A8">
        <v>278</v>
      </c>
    </row>
    <row spans="1:3" r="9">
      <c s="4" t="s" r="A9">
        <v>381</v>
      </c>
      <c s="5" t="n" r="B9">
        <v>203</v>
      </c>
    </row>
    <row spans="1:3" r="10">
      <c s="4" t="s" r="A10">
        <v>382</v>
      </c>
      <c s="7" t="n" r="B10">
        <v>130000</v>
      </c>
    </row>
    <row spans="1:3" r="11">
      <c s="4" t="s" r="A11">
        <v>385</v>
      </c>
      <c s="5" t="n" r="B11">
        <v>13230</v>
      </c>
    </row>
    <row spans="1:3" r="12">
      <c s="4" t="s" r="A12">
        <v>383</v>
      </c>
      <c s="7" t="n" r="B12">
        <v>9900000</v>
      </c>
    </row>
    <row spans="1:3" r="13">
      <c s="4" t="s" r="A13">
        <v>386</v>
      </c>
    </row>
    <row spans="1:3" r="14">
      <c s="3" t="s" r="A14">
        <v>278</v>
      </c>
    </row>
    <row spans="1:3" r="15">
      <c s="4" t="s" r="A15">
        <v>381</v>
      </c>
      <c s="5" t="n" r="B15">
        <v>98</v>
      </c>
    </row>
    <row spans="1:3" r="16">
      <c s="4" t="s" r="A16">
        <v>387</v>
      </c>
    </row>
    <row spans="1:3" r="17">
      <c s="3" t="s" r="A17">
        <v>278</v>
      </c>
    </row>
    <row spans="1:3" r="18">
      <c s="4" t="s" r="A18">
        <v>381</v>
      </c>
      <c s="5" t="n" r="C18">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9"/>
    <col customWidth="1" max="5" min="5" width="21"/>
    <col customWidth="1" max="6" min="6" width="21"/>
    <col customWidth="1" max="7" min="7" width="21"/>
    <col customWidth="1" max="8" min="8" width="21"/>
    <col customWidth="1" max="9" min="9" width="21"/>
    <col customWidth="1" max="10" min="10" width="21"/>
  </cols>
  <sheetData>
    <row spans="1:10" r="1">
      <c s="1" t="s" r="A1">
        <v>388</v>
      </c>
      <c s="2" t="s" r="B1">
        <v>389</v>
      </c>
      <c s="2" t="s" r="C1">
        <v>390</v>
      </c>
      <c s="2" t="s" r="D1">
        <v>391</v>
      </c>
      <c s="2" t="s" r="E1">
        <v>392</v>
      </c>
      <c s="2" t="s" r="F1">
        <v>393</v>
      </c>
      <c s="2" t="s" r="G1">
        <v>392</v>
      </c>
      <c s="2" t="s" r="H1">
        <v>393</v>
      </c>
      <c s="2" t="s" r="I1">
        <v>394</v>
      </c>
      <c s="2" t="s" r="J1">
        <v>395</v>
      </c>
    </row>
    <row spans="1:10" r="2">
      <c s="3" t="s" r="A2">
        <v>278</v>
      </c>
    </row>
    <row spans="1:10" r="3">
      <c s="4" t="s" r="A3">
        <v>396</v>
      </c>
      <c s="7" t="n" r="E3">
        <v>21148</v>
      </c>
      <c s="7" t="n" r="G3">
        <v>21148</v>
      </c>
      <c s="7" t="n" r="I3">
        <v>0</v>
      </c>
      <c s="7" t="n" r="J3">
        <v>0</v>
      </c>
    </row>
    <row spans="1:10" r="4">
      <c s="4" t="s" r="A4">
        <v>180</v>
      </c>
      <c s="7" t="n" r="E4">
        <v>0</v>
      </c>
      <c s="7" t="n" r="F4">
        <v>0</v>
      </c>
      <c s="7" t="n" r="G4">
        <v>0</v>
      </c>
      <c s="7" t="n" r="H4">
        <v>-9079</v>
      </c>
    </row>
    <row spans="1:10" r="5">
      <c s="4" t="s" r="A5">
        <v>281</v>
      </c>
    </row>
    <row spans="1:10" r="6">
      <c s="3" t="s" r="A6">
        <v>278</v>
      </c>
    </row>
    <row spans="1:10" r="7">
      <c s="4" t="s" r="A7">
        <v>397</v>
      </c>
      <c s="4" t="s" r="C7">
        <v>398</v>
      </c>
    </row>
    <row spans="1:10" r="8">
      <c s="4" t="s" r="A8">
        <v>381</v>
      </c>
      <c s="5" t="n" r="C8">
        <v>10</v>
      </c>
    </row>
    <row spans="1:10" r="9">
      <c s="4" t="s" r="A9">
        <v>399</v>
      </c>
      <c s="7" t="n" r="C9">
        <v>5806</v>
      </c>
    </row>
    <row spans="1:10" r="10">
      <c s="4" t="s" r="A10">
        <v>400</v>
      </c>
      <c s="7" t="n" r="C10">
        <v>58100</v>
      </c>
    </row>
    <row spans="1:10" r="11">
      <c s="4" t="s" r="A11">
        <v>401</v>
      </c>
      <c s="10" t="n" r="C11">
        <v>0.32231</v>
      </c>
    </row>
    <row spans="1:10" r="12">
      <c s="4" t="s" r="A12">
        <v>402</v>
      </c>
      <c s="10" t="n" r="C12">
        <v>1.41622</v>
      </c>
    </row>
    <row spans="1:10" r="13">
      <c s="4" t="s" r="A13">
        <v>403</v>
      </c>
      <c s="7" t="n" r="C13">
        <v>63906</v>
      </c>
    </row>
    <row spans="1:10" r="14">
      <c s="4" t="s" r="A14">
        <v>383</v>
      </c>
      <c s="5" t="n" r="C14">
        <v>370306</v>
      </c>
    </row>
    <row spans="1:10" r="15">
      <c s="4" t="s" r="A15">
        <v>404</v>
      </c>
      <c s="5" t="n" r="C15">
        <v>247098</v>
      </c>
    </row>
    <row spans="1:10" r="16">
      <c s="4" t="s" r="A16">
        <v>396</v>
      </c>
      <c s="5" t="n" r="C16">
        <v>21148</v>
      </c>
    </row>
    <row spans="1:10" r="17">
      <c s="4" t="s" r="A17">
        <v>405</v>
      </c>
      <c s="5" t="n" r="C17">
        <v>3895</v>
      </c>
    </row>
    <row spans="1:10" r="18">
      <c s="4" t="s" r="A18">
        <v>406</v>
      </c>
      <c s="5" t="n" r="C18">
        <v>316406</v>
      </c>
    </row>
    <row spans="1:10" r="19">
      <c s="4" t="s" r="A19">
        <v>407</v>
      </c>
      <c s="4" t="s" r="G19">
        <v>408</v>
      </c>
    </row>
    <row spans="1:10" r="20">
      <c s="4" t="s" r="A20">
        <v>409</v>
      </c>
      <c s="5" t="n" r="C20">
        <v>244200</v>
      </c>
    </row>
    <row spans="1:10" r="21">
      <c s="4" t="s" r="A21">
        <v>410</v>
      </c>
      <c s="5" t="n" r="C21">
        <v>241400</v>
      </c>
    </row>
    <row spans="1:10" r="22">
      <c s="4" t="s" r="A22">
        <v>411</v>
      </c>
      <c s="7" t="n" r="C22">
        <v>-2800</v>
      </c>
    </row>
    <row spans="1:10" r="23">
      <c s="4" t="s" r="A23">
        <v>288</v>
      </c>
    </row>
    <row spans="1:10" r="24">
      <c s="3" t="s" r="A24">
        <v>278</v>
      </c>
    </row>
    <row spans="1:10" r="25">
      <c s="4" t="s" r="A25">
        <v>397</v>
      </c>
      <c s="4" t="s" r="D25">
        <v>412</v>
      </c>
    </row>
    <row spans="1:10" r="26">
      <c s="4" t="s" r="A26">
        <v>413</v>
      </c>
      <c s="5" t="n" r="D26">
        <v>6</v>
      </c>
    </row>
    <row spans="1:10" r="27">
      <c s="4" t="s" r="A27">
        <v>403</v>
      </c>
      <c s="7" t="n" r="D27">
        <v>0</v>
      </c>
    </row>
    <row spans="1:10" r="28">
      <c s="4" t="s" r="A28">
        <v>383</v>
      </c>
      <c s="5" t="n" r="D28">
        <v>221206</v>
      </c>
    </row>
    <row spans="1:10" r="29">
      <c s="4" t="s" r="A29">
        <v>404</v>
      </c>
      <c s="5" t="n" r="D29">
        <v>87923</v>
      </c>
    </row>
    <row spans="1:10" r="30">
      <c s="4" t="s" r="A30">
        <v>405</v>
      </c>
      <c s="5" t="n" r="D30">
        <v>2372</v>
      </c>
    </row>
    <row spans="1:10" r="31">
      <c s="4" t="s" r="A31">
        <v>406</v>
      </c>
      <c s="5" t="n" r="D31">
        <v>212085</v>
      </c>
    </row>
    <row spans="1:10" r="32">
      <c s="4" t="s" r="A32">
        <v>407</v>
      </c>
      <c s="4" t="s" r="G32">
        <v>408</v>
      </c>
    </row>
    <row spans="1:10" r="33">
      <c s="4" t="s" r="A33">
        <v>180</v>
      </c>
      <c s="5" t="n" r="D33">
        <v>-9079</v>
      </c>
    </row>
    <row spans="1:10" r="34">
      <c s="4" t="s" r="A34">
        <v>414</v>
      </c>
      <c s="5" t="n" r="D34">
        <v>7000</v>
      </c>
    </row>
    <row spans="1:10" r="35">
      <c s="4" t="s" r="A35">
        <v>415</v>
      </c>
      <c s="7" t="n" r="D35">
        <v>-300</v>
      </c>
    </row>
    <row spans="1:10" r="36">
      <c s="4" t="s" r="A36">
        <v>416</v>
      </c>
    </row>
    <row spans="1:10" r="37">
      <c s="3" t="s" r="A37">
        <v>278</v>
      </c>
    </row>
    <row spans="1:10" r="38">
      <c s="4" t="s" r="A38">
        <v>397</v>
      </c>
      <c s="4" t="s" r="B38">
        <v>417</v>
      </c>
    </row>
    <row spans="1:10" r="39">
      <c s="4" t="s" r="A39">
        <v>400</v>
      </c>
      <c s="7" t="n" r="B39">
        <v>630700</v>
      </c>
    </row>
    <row spans="1:10" r="40">
      <c s="4" t="s" r="A40">
        <v>403</v>
      </c>
      <c s="5" t="n" r="B40">
        <v>760700</v>
      </c>
    </row>
    <row spans="1:10" r="41">
      <c s="4" t="s" r="A41">
        <v>383</v>
      </c>
      <c s="5" t="n" r="B41">
        <v>4500000</v>
      </c>
    </row>
    <row spans="1:10" r="42">
      <c s="4" t="s" r="A42">
        <v>404</v>
      </c>
      <c s="5" t="n" r="B42">
        <v>3000000</v>
      </c>
    </row>
    <row spans="1:10" r="43">
      <c s="4" t="s" r="A43">
        <v>406</v>
      </c>
      <c s="7" t="n" r="B43">
        <v>3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t="s" r="A1">
        <v>418</v>
      </c>
      <c s="2" t="s" r="B1">
        <v>419</v>
      </c>
      <c s="2" t="s" r="C1">
        <v>420</v>
      </c>
      <c s="2" t="s" r="D1">
        <v>2</v>
      </c>
      <c s="2" t="s" r="E1">
        <v>87</v>
      </c>
      <c s="2" t="s" r="F1">
        <v>2</v>
      </c>
      <c s="2" t="s" r="G1">
        <v>87</v>
      </c>
      <c s="2" t="s" r="H1">
        <v>30</v>
      </c>
      <c s="2" t="s" r="I1">
        <v>421</v>
      </c>
    </row>
    <row spans="1:9" r="2">
      <c s="3" t="s" r="A2">
        <v>422</v>
      </c>
    </row>
    <row spans="1:9" r="3">
      <c s="4" t="s" r="A3">
        <v>396</v>
      </c>
      <c s="7" t="n" r="D3">
        <v>21148</v>
      </c>
      <c s="7" t="n" r="F3">
        <v>21148</v>
      </c>
      <c s="7" t="n" r="H3">
        <v>0</v>
      </c>
      <c s="7" t="n" r="I3">
        <v>0</v>
      </c>
    </row>
    <row spans="1:9" r="4">
      <c s="4" t="s" r="A4">
        <v>108</v>
      </c>
      <c s="7" t="n" r="D4">
        <v>0</v>
      </c>
      <c s="7" t="n" r="E4">
        <v>0</v>
      </c>
      <c s="7" t="n" r="F4">
        <v>0</v>
      </c>
      <c s="7" t="n" r="G4">
        <v>9079</v>
      </c>
    </row>
    <row spans="1:9" r="5">
      <c s="4" t="s" r="A5">
        <v>281</v>
      </c>
    </row>
    <row spans="1:9" r="6">
      <c s="3" t="s" r="A6">
        <v>278</v>
      </c>
    </row>
    <row spans="1:9" r="7">
      <c s="4" t="s" r="A7">
        <v>397</v>
      </c>
      <c s="4" t="s" r="B7">
        <v>398</v>
      </c>
    </row>
    <row spans="1:9" r="8">
      <c s="3" t="s" r="A8">
        <v>423</v>
      </c>
    </row>
    <row spans="1:9" r="9">
      <c s="4" t="s" r="A9">
        <v>382</v>
      </c>
      <c s="7" t="n" r="B9">
        <v>5806</v>
      </c>
    </row>
    <row spans="1:9" r="10">
      <c s="4" t="s" r="A10">
        <v>400</v>
      </c>
      <c s="5" t="n" r="B10">
        <v>58100</v>
      </c>
    </row>
    <row spans="1:9" r="11">
      <c s="4" t="s" r="A11">
        <v>424</v>
      </c>
      <c s="5" t="n" r="B11">
        <v>63906</v>
      </c>
    </row>
    <row spans="1:9" r="12">
      <c s="3" t="s" r="A12">
        <v>425</v>
      </c>
    </row>
    <row spans="1:9" r="13">
      <c s="4" t="s" r="A13">
        <v>426</v>
      </c>
      <c s="5" t="n" r="B13">
        <v>84405</v>
      </c>
    </row>
    <row spans="1:9" r="14">
      <c s="4" t="s" r="A14">
        <v>427</v>
      </c>
      <c s="5" t="n" r="B14">
        <v>12865</v>
      </c>
    </row>
    <row spans="1:9" r="15">
      <c s="4" t="s" r="A15">
        <v>89</v>
      </c>
      <c s="5" t="n" r="B15">
        <v>247098</v>
      </c>
    </row>
    <row spans="1:9" r="16">
      <c s="4" t="s" r="A16">
        <v>428</v>
      </c>
      <c s="5" t="n" r="B16">
        <v>2525</v>
      </c>
    </row>
    <row spans="1:9" r="17">
      <c s="4" t="s" r="A17">
        <v>429</v>
      </c>
      <c s="5" t="n" r="B17">
        <v>8127</v>
      </c>
    </row>
    <row spans="1:9" r="18">
      <c s="4" t="s" r="A18">
        <v>405</v>
      </c>
      <c s="5" t="n" r="B18">
        <v>3895</v>
      </c>
    </row>
    <row spans="1:9" r="19">
      <c s="4" t="s" r="A19">
        <v>50</v>
      </c>
      <c s="5" t="n" r="B19">
        <v>11391</v>
      </c>
    </row>
    <row spans="1:9" r="20">
      <c s="4" t="s" r="A20">
        <v>383</v>
      </c>
      <c s="5" t="n" r="B20">
        <v>370306</v>
      </c>
    </row>
    <row spans="1:9" r="21">
      <c s="3" t="s" r="A21">
        <v>422</v>
      </c>
    </row>
    <row spans="1:9" r="22">
      <c s="4" t="s" r="A22">
        <v>94</v>
      </c>
      <c s="5" t="n" r="B22">
        <v>316406</v>
      </c>
    </row>
    <row spans="1:9" r="23">
      <c s="4" t="s" r="A23">
        <v>96</v>
      </c>
      <c s="5" t="n" r="B23">
        <v>5959</v>
      </c>
    </row>
    <row spans="1:9" r="24">
      <c s="4" t="s" r="A24">
        <v>191</v>
      </c>
      <c s="5" t="n" r="B24">
        <v>5183</v>
      </c>
    </row>
    <row spans="1:9" r="25">
      <c s="4" t="s" r="A25">
        <v>430</v>
      </c>
      <c s="5" t="n" r="B25">
        <v>327548</v>
      </c>
    </row>
    <row spans="1:9" r="26">
      <c s="4" t="s" r="A26">
        <v>431</v>
      </c>
      <c s="5" t="n" r="B26">
        <v>42758</v>
      </c>
    </row>
    <row spans="1:9" r="27">
      <c s="4" t="s" r="A27">
        <v>396</v>
      </c>
      <c s="5" t="n" r="B27">
        <v>21148</v>
      </c>
    </row>
    <row spans="1:9" r="28">
      <c s="4" t="s" r="A28">
        <v>432</v>
      </c>
      <c s="7" t="n" r="B28">
        <v>252200</v>
      </c>
    </row>
    <row spans="1:9" r="29">
      <c s="4" t="s" r="A29">
        <v>288</v>
      </c>
    </row>
    <row spans="1:9" r="30">
      <c s="3" t="s" r="A30">
        <v>278</v>
      </c>
    </row>
    <row spans="1:9" r="31">
      <c s="4" t="s" r="A31">
        <v>397</v>
      </c>
      <c s="4" t="s" r="C31">
        <v>412</v>
      </c>
    </row>
    <row spans="1:9" r="32">
      <c s="3" t="s" r="A32">
        <v>423</v>
      </c>
    </row>
    <row spans="1:9" r="33">
      <c s="4" t="s" r="A33">
        <v>424</v>
      </c>
      <c s="7" t="n" r="C33">
        <v>0</v>
      </c>
    </row>
    <row spans="1:9" r="34">
      <c s="3" t="s" r="A34">
        <v>425</v>
      </c>
    </row>
    <row spans="1:9" r="35">
      <c s="4" t="s" r="A35">
        <v>426</v>
      </c>
      <c s="5" t="n" r="C35">
        <v>127557</v>
      </c>
    </row>
    <row spans="1:9" r="36">
      <c s="4" t="s" r="A36">
        <v>89</v>
      </c>
      <c s="5" t="n" r="C36">
        <v>87923</v>
      </c>
    </row>
    <row spans="1:9" r="37">
      <c s="4" t="s" r="A37">
        <v>429</v>
      </c>
      <c s="5" t="n" r="C37">
        <v>3079</v>
      </c>
    </row>
    <row spans="1:9" r="38">
      <c s="4" t="s" r="A38">
        <v>405</v>
      </c>
      <c s="5" t="n" r="C38">
        <v>2372</v>
      </c>
    </row>
    <row spans="1:9" r="39">
      <c s="4" t="s" r="A39">
        <v>50</v>
      </c>
      <c s="5" t="n" r="C39">
        <v>275</v>
      </c>
    </row>
    <row spans="1:9" r="40">
      <c s="4" t="s" r="A40">
        <v>383</v>
      </c>
      <c s="5" t="n" r="C40">
        <v>221206</v>
      </c>
    </row>
    <row spans="1:9" r="41">
      <c s="3" t="s" r="A41">
        <v>422</v>
      </c>
    </row>
    <row spans="1:9" r="42">
      <c s="4" t="s" r="A42">
        <v>94</v>
      </c>
      <c s="5" t="n" r="C42">
        <v>212085</v>
      </c>
    </row>
    <row spans="1:9" r="43">
      <c s="4" t="s" r="A43">
        <v>191</v>
      </c>
      <c s="5" t="n" r="C43">
        <v>42</v>
      </c>
    </row>
    <row spans="1:9" r="44">
      <c s="4" t="s" r="A44">
        <v>430</v>
      </c>
      <c s="5" t="n" r="C44">
        <v>212127</v>
      </c>
    </row>
    <row spans="1:9" r="45">
      <c s="4" t="s" r="A45">
        <v>431</v>
      </c>
      <c s="5" t="n" r="C45">
        <v>9079</v>
      </c>
    </row>
    <row spans="1:9" r="46">
      <c s="4" t="s" r="A46">
        <v>108</v>
      </c>
      <c s="5" t="n" r="C46">
        <v>9079</v>
      </c>
    </row>
    <row spans="1:9" r="47">
      <c s="4" t="s" r="A47">
        <v>432</v>
      </c>
      <c s="7" t="n" r="C47">
        <v>88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3</v>
      </c>
      <c s="2" t="s" r="B1">
        <v>86</v>
      </c>
      <c s="2" t="s" r="D1">
        <v>1</v>
      </c>
    </row>
    <row spans="1:5" r="2">
      <c s="2" t="s" r="B2">
        <v>2</v>
      </c>
      <c s="2" t="s" r="C2">
        <v>87</v>
      </c>
      <c s="2" t="s" r="D2">
        <v>2</v>
      </c>
      <c s="2" t="s" r="E2">
        <v>87</v>
      </c>
    </row>
    <row spans="1:5" r="3">
      <c s="3" t="s" r="A3">
        <v>278</v>
      </c>
    </row>
    <row spans="1:5" r="4">
      <c s="4" t="s" r="A4">
        <v>434</v>
      </c>
      <c s="7" t="n" r="B4">
        <v>66286</v>
      </c>
      <c s="7" t="n" r="C4">
        <v>65444</v>
      </c>
      <c s="7" t="n" r="D4">
        <v>197048</v>
      </c>
      <c s="7" t="n" r="E4">
        <v>189944</v>
      </c>
    </row>
    <row spans="1:5" r="5">
      <c s="4" t="s" r="A5">
        <v>151</v>
      </c>
      <c s="7" t="n" r="B5">
        <v>12947</v>
      </c>
      <c s="7" t="n" r="C5">
        <v>16048</v>
      </c>
      <c s="7" t="n" r="D5">
        <v>38714</v>
      </c>
      <c s="7" t="n" r="E5">
        <v>45438</v>
      </c>
    </row>
    <row spans="1:5" r="6">
      <c s="4" t="s" r="A6">
        <v>435</v>
      </c>
      <c s="8" t="n" r="B6">
        <v>0.62</v>
      </c>
      <c s="8" t="n" r="C6">
        <v>0.78</v>
      </c>
      <c s="8" t="n" r="D6">
        <v>1.87</v>
      </c>
      <c s="8" t="n" r="E6">
        <v>2.2</v>
      </c>
    </row>
    <row spans="1:5" r="7">
      <c s="4" t="s" r="A7">
        <v>436</v>
      </c>
      <c s="8" t="n" r="B7">
        <v>0.62</v>
      </c>
      <c s="8" t="n" r="C7">
        <v>0.77</v>
      </c>
      <c s="7" t="n" r="D7">
        <v>0</v>
      </c>
      <c s="8" t="n" r="E7">
        <v>2.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85</v>
      </c>
      <c s="2" t="s" r="B1">
        <v>86</v>
      </c>
      <c s="2" t="s" r="D1">
        <v>1</v>
      </c>
    </row>
    <row spans="1:5" r="2">
      <c s="2" t="s" r="B2">
        <v>2</v>
      </c>
      <c s="2" t="s" r="C2">
        <v>87</v>
      </c>
      <c s="2" t="s" r="D2">
        <v>2</v>
      </c>
      <c s="2" t="s" r="E2">
        <v>87</v>
      </c>
    </row>
    <row spans="1:5" r="3">
      <c s="3" t="s" r="A3">
        <v>88</v>
      </c>
    </row>
    <row spans="1:5" r="4">
      <c s="4" t="s" r="A4">
        <v>89</v>
      </c>
      <c s="7" t="n" r="B4">
        <v>51749</v>
      </c>
      <c s="7" t="n" r="C4">
        <v>46496</v>
      </c>
      <c s="7" t="n" r="D4">
        <v>149192</v>
      </c>
      <c s="7" t="n" r="E4">
        <v>131439</v>
      </c>
    </row>
    <row spans="1:5" r="5">
      <c s="4" t="s" r="A5">
        <v>90</v>
      </c>
      <c s="5" t="n" r="B5">
        <v>1307</v>
      </c>
      <c s="5" t="n" r="C5">
        <v>1459</v>
      </c>
      <c s="5" t="n" r="D5">
        <v>3609</v>
      </c>
      <c s="5" t="n" r="E5">
        <v>4376</v>
      </c>
    </row>
    <row spans="1:5" r="6">
      <c s="4" t="s" r="A6">
        <v>91</v>
      </c>
      <c s="5" t="n" r="B6">
        <v>1737</v>
      </c>
      <c s="5" t="n" r="C6">
        <v>1809</v>
      </c>
      <c s="5" t="n" r="D6">
        <v>5138</v>
      </c>
      <c s="5" t="n" r="E6">
        <v>5595</v>
      </c>
    </row>
    <row spans="1:5" r="7">
      <c s="4" t="s" r="A7">
        <v>92</v>
      </c>
      <c s="5" t="n" r="B7">
        <v>54793</v>
      </c>
      <c s="5" t="n" r="C7">
        <v>49764</v>
      </c>
      <c s="5" t="n" r="D7">
        <v>157939</v>
      </c>
      <c s="5" t="n" r="E7">
        <v>141410</v>
      </c>
    </row>
    <row spans="1:5" r="8">
      <c s="3" t="s" r="A8">
        <v>93</v>
      </c>
    </row>
    <row spans="1:5" r="9">
      <c s="4" t="s" r="A9">
        <v>94</v>
      </c>
      <c s="5" t="n" r="B9">
        <v>1738</v>
      </c>
      <c s="5" t="n" r="C9">
        <v>1903</v>
      </c>
      <c s="5" t="n" r="D9">
        <v>5240</v>
      </c>
      <c s="5" t="n" r="E9">
        <v>5776</v>
      </c>
    </row>
    <row spans="1:5" r="10">
      <c s="4" t="s" r="A10">
        <v>95</v>
      </c>
      <c s="5" t="n" r="B10">
        <v>4</v>
      </c>
      <c s="5" t="n" r="C10">
        <v>20</v>
      </c>
      <c s="5" t="n" r="D10">
        <v>24</v>
      </c>
      <c s="5" t="n" r="E10">
        <v>110</v>
      </c>
    </row>
    <row spans="1:5" r="11">
      <c s="4" t="s" r="A11">
        <v>58</v>
      </c>
      <c s="5" t="n" r="B11">
        <v>47</v>
      </c>
      <c s="5" t="n" r="C11">
        <v>43</v>
      </c>
      <c s="5" t="n" r="D11">
        <v>137</v>
      </c>
      <c s="5" t="n" r="E11">
        <v>133</v>
      </c>
    </row>
    <row spans="1:5" r="12">
      <c s="4" t="s" r="A12">
        <v>96</v>
      </c>
      <c s="5" t="n" r="B12">
        <v>816</v>
      </c>
      <c s="5" t="n" r="C12">
        <v>734</v>
      </c>
      <c s="5" t="n" r="D12">
        <v>2357</v>
      </c>
      <c s="5" t="n" r="E12">
        <v>2180</v>
      </c>
    </row>
    <row spans="1:5" r="13">
      <c s="4" t="s" r="A13">
        <v>97</v>
      </c>
      <c s="5" t="n" r="B13">
        <v>2605</v>
      </c>
      <c s="5" t="n" r="C13">
        <v>2700</v>
      </c>
      <c s="5" t="n" r="D13">
        <v>7758</v>
      </c>
      <c s="5" t="n" r="E13">
        <v>8199</v>
      </c>
    </row>
    <row spans="1:5" r="14">
      <c s="4" t="s" r="A14">
        <v>98</v>
      </c>
      <c s="5" t="n" r="B14">
        <v>52188</v>
      </c>
      <c s="5" t="n" r="C14">
        <v>47064</v>
      </c>
      <c s="5" t="n" r="D14">
        <v>150181</v>
      </c>
      <c s="5" t="n" r="E14">
        <v>133211</v>
      </c>
    </row>
    <row spans="1:5" r="15">
      <c s="4" t="s" r="A15">
        <v>99</v>
      </c>
      <c s="5" t="n" r="B15">
        <v>0</v>
      </c>
      <c s="5" t="n" r="C15">
        <v>0</v>
      </c>
      <c s="5" t="n" r="D15">
        <v>0</v>
      </c>
      <c s="5" t="n" r="E15">
        <v>0</v>
      </c>
    </row>
    <row spans="1:5" r="16">
      <c s="4" t="s" r="A16">
        <v>100</v>
      </c>
      <c s="5" t="n" r="B16">
        <v>52188</v>
      </c>
      <c s="5" t="n" r="C16">
        <v>47064</v>
      </c>
      <c s="5" t="n" r="D16">
        <v>150181</v>
      </c>
      <c s="5" t="n" r="E16">
        <v>133211</v>
      </c>
    </row>
    <row spans="1:5" r="17">
      <c s="3" t="s" r="A17">
        <v>101</v>
      </c>
    </row>
    <row spans="1:5" r="18">
      <c s="4" t="s" r="A18">
        <v>102</v>
      </c>
      <c s="5" t="n" r="B18">
        <v>9746</v>
      </c>
      <c s="5" t="n" r="C18">
        <v>8289</v>
      </c>
      <c s="5" t="n" r="D18">
        <v>27435</v>
      </c>
      <c s="5" t="n" r="E18">
        <v>22237</v>
      </c>
    </row>
    <row spans="1:5" r="19">
      <c s="4" t="s" r="A19">
        <v>103</v>
      </c>
      <c s="5" t="n" r="B19">
        <v>4426</v>
      </c>
      <c s="5" t="n" r="C19">
        <v>2842</v>
      </c>
      <c s="5" t="n" r="D19">
        <v>13238</v>
      </c>
      <c s="5" t="n" r="E19">
        <v>7282</v>
      </c>
    </row>
    <row spans="1:5" r="20">
      <c s="4" t="s" r="A20">
        <v>104</v>
      </c>
      <c s="5" t="n" r="B20">
        <v>1039</v>
      </c>
      <c s="5" t="n" r="C20">
        <v>946</v>
      </c>
      <c s="5" t="n" r="D20">
        <v>3064</v>
      </c>
      <c s="5" t="n" r="E20">
        <v>2577</v>
      </c>
    </row>
    <row spans="1:5" r="21">
      <c s="4" t="s" r="A21">
        <v>105</v>
      </c>
      <c s="5" t="n" r="B21">
        <v>15211</v>
      </c>
      <c s="5" t="n" r="C21">
        <v>12077</v>
      </c>
      <c s="5" t="n" r="D21">
        <v>43737</v>
      </c>
      <c s="5" t="n" r="E21">
        <v>32096</v>
      </c>
    </row>
    <row spans="1:5" r="22">
      <c s="4" t="s" r="A22">
        <v>106</v>
      </c>
      <c s="5" t="n" r="B22">
        <v>0</v>
      </c>
      <c s="5" t="n" r="C22">
        <v>6</v>
      </c>
      <c s="5" t="n" r="D22">
        <v>-537</v>
      </c>
      <c s="5" t="n" r="E22">
        <v>41</v>
      </c>
    </row>
    <row spans="1:5" r="23">
      <c s="4" t="s" r="A23">
        <v>107</v>
      </c>
      <c s="5" t="n" r="B23">
        <v>-1113</v>
      </c>
      <c s="5" t="n" r="C23">
        <v>1452</v>
      </c>
      <c s="5" t="n" r="D23">
        <v>735</v>
      </c>
      <c s="5" t="n" r="E23">
        <v>1662</v>
      </c>
    </row>
    <row spans="1:5" r="24">
      <c s="4" t="s" r="A24">
        <v>108</v>
      </c>
      <c s="5" t="n" r="B24">
        <v>0</v>
      </c>
      <c s="5" t="n" r="C24">
        <v>0</v>
      </c>
      <c s="5" t="n" r="D24">
        <v>0</v>
      </c>
      <c s="5" t="n" r="E24">
        <v>9079</v>
      </c>
    </row>
    <row spans="1:5" r="25">
      <c s="4" t="s" r="A25">
        <v>109</v>
      </c>
      <c s="5" t="n" r="B25">
        <v>14098</v>
      </c>
      <c s="5" t="n" r="C25">
        <v>13535</v>
      </c>
      <c s="5" t="n" r="D25">
        <v>43935</v>
      </c>
      <c s="5" t="n" r="E25">
        <v>42878</v>
      </c>
    </row>
    <row spans="1:5" r="26">
      <c s="3" t="s" r="A26">
        <v>110</v>
      </c>
    </row>
    <row spans="1:5" r="27">
      <c s="4" t="s" r="A27">
        <v>111</v>
      </c>
      <c s="5" t="n" r="B27">
        <v>27026</v>
      </c>
      <c s="5" t="n" r="C27">
        <v>22971</v>
      </c>
      <c s="5" t="n" r="D27">
        <v>78057</v>
      </c>
      <c s="5" t="n" r="E27">
        <v>66457</v>
      </c>
    </row>
    <row spans="1:5" r="28">
      <c s="4" t="s" r="A28">
        <v>112</v>
      </c>
      <c s="5" t="n" r="B28">
        <v>-3747</v>
      </c>
      <c s="5" t="n" r="C28">
        <v>-3204</v>
      </c>
      <c s="5" t="n" r="D28">
        <v>-10372</v>
      </c>
      <c s="5" t="n" r="E28">
        <v>-8680</v>
      </c>
    </row>
    <row spans="1:5" r="29">
      <c s="4" t="s" r="A29">
        <v>113</v>
      </c>
      <c s="5" t="n" r="B29">
        <v>6470</v>
      </c>
      <c s="5" t="n" r="C29">
        <v>5819</v>
      </c>
      <c s="5" t="n" r="D29">
        <v>18833</v>
      </c>
      <c s="5" t="n" r="E29">
        <v>17055</v>
      </c>
    </row>
    <row spans="1:5" r="30">
      <c s="4" t="s" r="A30">
        <v>114</v>
      </c>
      <c s="5" t="n" r="B30">
        <v>2219</v>
      </c>
      <c s="5" t="n" r="C30">
        <v>2131</v>
      </c>
      <c s="5" t="n" r="D30">
        <v>6744</v>
      </c>
      <c s="5" t="n" r="E30">
        <v>5984</v>
      </c>
    </row>
    <row spans="1:5" r="31">
      <c s="4" t="s" r="A31">
        <v>115</v>
      </c>
      <c s="5" t="n" r="B31">
        <v>4168</v>
      </c>
      <c s="5" t="n" r="C31">
        <v>3201</v>
      </c>
      <c s="5" t="n" r="D31">
        <v>10926</v>
      </c>
      <c s="5" t="n" r="E31">
        <v>8462</v>
      </c>
    </row>
    <row spans="1:5" r="32">
      <c s="4" t="s" r="A32">
        <v>116</v>
      </c>
      <c s="5" t="n" r="B32">
        <v>951</v>
      </c>
      <c s="5" t="n" r="C32">
        <v>784</v>
      </c>
      <c s="5" t="n" r="D32">
        <v>2489</v>
      </c>
      <c s="5" t="n" r="E32">
        <v>2900</v>
      </c>
    </row>
    <row spans="1:5" r="33">
      <c s="4" t="s" r="A33">
        <v>117</v>
      </c>
      <c s="5" t="n" r="B33">
        <v>1959</v>
      </c>
      <c s="5" t="n" r="C33">
        <v>2454</v>
      </c>
      <c s="5" t="n" r="D33">
        <v>5767</v>
      </c>
      <c s="5" t="n" r="E33">
        <v>4878</v>
      </c>
    </row>
    <row spans="1:5" r="34">
      <c s="4" t="s" r="A34">
        <v>118</v>
      </c>
      <c s="5" t="n" r="B34">
        <v>713</v>
      </c>
      <c s="5" t="n" r="C34">
        <v>607</v>
      </c>
      <c s="5" t="n" r="D34">
        <v>1905</v>
      </c>
      <c s="5" t="n" r="E34">
        <v>1820</v>
      </c>
    </row>
    <row spans="1:5" r="35">
      <c s="4" t="s" r="A35">
        <v>119</v>
      </c>
      <c s="5" t="n" r="B35">
        <v>475</v>
      </c>
      <c s="5" t="n" r="C35">
        <v>475</v>
      </c>
      <c s="5" t="n" r="D35">
        <v>1383</v>
      </c>
      <c s="5" t="n" r="E35">
        <v>1022</v>
      </c>
    </row>
    <row spans="1:5" r="36">
      <c s="4" t="s" r="A36">
        <v>120</v>
      </c>
      <c s="5" t="n" r="B36">
        <v>-2</v>
      </c>
      <c s="5" t="n" r="C36">
        <v>-190</v>
      </c>
      <c s="5" t="n" r="D36">
        <v>190</v>
      </c>
      <c s="5" t="n" r="E36">
        <v>-260</v>
      </c>
    </row>
    <row spans="1:5" r="37">
      <c s="4" t="s" r="A37">
        <v>121</v>
      </c>
      <c s="5" t="n" r="B37">
        <v>286</v>
      </c>
      <c s="5" t="n" r="C37">
        <v>531</v>
      </c>
      <c s="5" t="n" r="D37">
        <v>1268</v>
      </c>
      <c s="5" t="n" r="E37">
        <v>1460</v>
      </c>
    </row>
    <row spans="1:5" r="38">
      <c s="4" t="s" r="A38">
        <v>104</v>
      </c>
      <c s="5" t="n" r="B38">
        <v>3972</v>
      </c>
      <c s="5" t="n" r="C38">
        <v>3410</v>
      </c>
      <c s="5" t="n" r="D38">
        <v>11416</v>
      </c>
      <c s="5" t="n" r="E38">
        <v>9884</v>
      </c>
    </row>
    <row spans="1:5" r="39">
      <c s="4" t="s" r="A39">
        <v>122</v>
      </c>
      <c s="5" t="n" r="B39">
        <v>44490</v>
      </c>
      <c s="5" t="n" r="C39">
        <v>38989</v>
      </c>
      <c s="5" t="n" r="D39">
        <v>128606</v>
      </c>
      <c s="5" t="n" r="E39">
        <v>110982</v>
      </c>
    </row>
    <row spans="1:5" r="40">
      <c s="4" t="s" r="A40">
        <v>123</v>
      </c>
      <c s="5" t="n" r="B40">
        <v>2207</v>
      </c>
      <c s="5" t="n" r="C40">
        <v>-494</v>
      </c>
      <c s="5" t="n" r="D40">
        <v>7741</v>
      </c>
      <c s="5" t="n" r="E40">
        <v>1530</v>
      </c>
    </row>
    <row spans="1:5" r="41">
      <c s="4" t="s" r="A41">
        <v>124</v>
      </c>
      <c s="5" t="n" r="B41">
        <v>46697</v>
      </c>
      <c s="5" t="n" r="C41">
        <v>38495</v>
      </c>
      <c s="5" t="n" r="D41">
        <v>136347</v>
      </c>
      <c s="5" t="n" r="E41">
        <v>112512</v>
      </c>
    </row>
    <row spans="1:5" r="42">
      <c s="4" t="s" r="A42">
        <v>125</v>
      </c>
      <c s="5" t="n" r="B42">
        <v>19589</v>
      </c>
      <c s="5" t="n" r="C42">
        <v>22104</v>
      </c>
      <c s="5" t="n" r="D42">
        <v>57769</v>
      </c>
      <c s="5" t="n" r="E42">
        <v>63577</v>
      </c>
    </row>
    <row spans="1:5" r="43">
      <c s="4" t="s" r="A43">
        <v>126</v>
      </c>
      <c s="5" t="n" r="B43">
        <v>6642</v>
      </c>
      <c s="5" t="n" r="C43">
        <v>7285</v>
      </c>
      <c s="5" t="n" r="D43">
        <v>19440</v>
      </c>
      <c s="5" t="n" r="E43">
        <v>21221</v>
      </c>
    </row>
    <row spans="1:5" r="44">
      <c s="4" t="s" r="A44">
        <v>127</v>
      </c>
      <c s="7" t="n" r="B44">
        <v>12947</v>
      </c>
      <c s="7" t="n" r="C44">
        <v>14819</v>
      </c>
      <c s="7" t="n" r="D44">
        <v>38329</v>
      </c>
      <c s="7" t="n" r="E44">
        <v>42356</v>
      </c>
    </row>
    <row spans="1:5" r="45">
      <c s="3" t="s" r="A45">
        <v>128</v>
      </c>
    </row>
    <row spans="1:5" r="46">
      <c s="4" t="s" r="A46">
        <v>129</v>
      </c>
      <c s="8" t="n" r="B46">
        <v>0.62</v>
      </c>
      <c s="8" t="n" r="C46">
        <v>0.76</v>
      </c>
      <c s="8" t="n" r="D46">
        <v>1.88</v>
      </c>
      <c s="8" t="n" r="E46">
        <v>2.19</v>
      </c>
    </row>
    <row spans="1:5" r="47">
      <c s="4" t="s" r="A47">
        <v>130</v>
      </c>
      <c s="9" t="n" r="B47">
        <v>0.62</v>
      </c>
      <c s="9" t="n" r="C47">
        <v>0.76</v>
      </c>
      <c s="9" t="n" r="D47">
        <v>1.87</v>
      </c>
      <c s="9" t="n" r="E47">
        <v>2.18</v>
      </c>
    </row>
    <row spans="1:5" r="48">
      <c s="4" t="s" r="A48">
        <v>131</v>
      </c>
      <c s="8" t="n" r="B48">
        <v>0.18</v>
      </c>
      <c s="8" t="n" r="C48">
        <v>0.18</v>
      </c>
      <c s="8" t="n" r="D48">
        <v>0.54</v>
      </c>
      <c s="8" t="n" r="E48">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37</v>
      </c>
      <c s="2" t="s" r="B1">
        <v>438</v>
      </c>
    </row>
    <row spans="1:2" r="2">
      <c s="3" t="s" r="A2">
        <v>439</v>
      </c>
    </row>
    <row spans="1:2" r="3">
      <c s="4" t="s" r="A3">
        <v>440</v>
      </c>
      <c s="7" t="n" r="B3">
        <v>11134</v>
      </c>
    </row>
    <row spans="1:2" r="4">
      <c s="4" t="s" r="A4">
        <v>441</v>
      </c>
      <c s="5" t="n" r="B4">
        <v>-3238</v>
      </c>
    </row>
    <row spans="1:2" r="5">
      <c s="4" t="s" r="A5">
        <v>442</v>
      </c>
      <c s="5" t="n" r="B5">
        <v>7896</v>
      </c>
    </row>
    <row spans="1:2" r="6">
      <c s="4" t="s" r="A6">
        <v>443</v>
      </c>
      <c s="5" t="n" r="B6">
        <v>-2239</v>
      </c>
    </row>
    <row spans="1:2" r="7">
      <c s="4" t="s" r="A7">
        <v>444</v>
      </c>
      <c s="7" t="n" r="B7">
        <v>56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5</v>
      </c>
      <c s="2" t="s" r="B1">
        <v>86</v>
      </c>
      <c s="2" t="s" r="D1">
        <v>1</v>
      </c>
    </row>
    <row spans="1:5" r="2">
      <c s="2" t="s" r="B2">
        <v>2</v>
      </c>
      <c s="2" t="s" r="C2">
        <v>87</v>
      </c>
      <c s="2" t="s" r="D2">
        <v>2</v>
      </c>
      <c s="2" t="s" r="E2">
        <v>87</v>
      </c>
    </row>
    <row spans="1:5" r="3">
      <c s="3" t="s" r="A3">
        <v>278</v>
      </c>
    </row>
    <row spans="1:5" r="4">
      <c s="4" t="s" r="A4">
        <v>446</v>
      </c>
      <c s="7" t="n" r="B4">
        <v>2207</v>
      </c>
      <c s="7" t="n" r="C4">
        <v>-494</v>
      </c>
      <c s="7" t="n" r="D4">
        <v>7741</v>
      </c>
      <c s="7" t="n" r="E4">
        <v>1530</v>
      </c>
    </row>
    <row spans="1:5" r="5">
      <c s="4" t="s" r="A5">
        <v>447</v>
      </c>
    </row>
    <row spans="1:5" r="6">
      <c s="3" t="s" r="A6">
        <v>278</v>
      </c>
    </row>
    <row spans="1:5" r="7">
      <c s="4" t="s" r="A7">
        <v>446</v>
      </c>
      <c s="5" t="n" r="B7">
        <v>227</v>
      </c>
      <c s="5" t="n" r="C7">
        <v>0</v>
      </c>
      <c s="5" t="n" r="D7">
        <v>443</v>
      </c>
      <c s="5" t="n" r="E7">
        <v>0</v>
      </c>
    </row>
    <row spans="1:5" r="8">
      <c s="4" t="s" r="A8">
        <v>448</v>
      </c>
    </row>
    <row spans="1:5" r="9">
      <c s="3" t="s" r="A9">
        <v>278</v>
      </c>
    </row>
    <row spans="1:5" r="10">
      <c s="4" t="s" r="A10">
        <v>446</v>
      </c>
      <c s="5" t="n" r="B10">
        <v>5</v>
      </c>
      <c s="5" t="n" r="C10">
        <v>70</v>
      </c>
      <c s="5" t="n" r="D10">
        <v>55</v>
      </c>
      <c s="5" t="n" r="E10">
        <v>99</v>
      </c>
    </row>
    <row spans="1:5" r="11">
      <c s="4" t="s" r="A11">
        <v>449</v>
      </c>
    </row>
    <row spans="1:5" r="12">
      <c s="3" t="s" r="A12">
        <v>278</v>
      </c>
    </row>
    <row spans="1:5" r="13">
      <c s="4" t="s" r="A13">
        <v>446</v>
      </c>
      <c s="5" t="n" r="B13">
        <v>151</v>
      </c>
      <c s="5" t="n" r="C13">
        <v>-108</v>
      </c>
      <c s="5" t="n" r="D13">
        <v>221</v>
      </c>
      <c s="5" t="n" r="E13">
        <v>130</v>
      </c>
    </row>
    <row spans="1:5" r="14">
      <c s="4" t="s" r="A14">
        <v>450</v>
      </c>
    </row>
    <row spans="1:5" r="15">
      <c s="3" t="s" r="A15">
        <v>278</v>
      </c>
    </row>
    <row spans="1:5" r="16">
      <c s="4" t="s" r="A16">
        <v>446</v>
      </c>
      <c s="5" t="n" r="B16">
        <v>301</v>
      </c>
      <c s="5" t="n" r="C16">
        <v>-335</v>
      </c>
      <c s="5" t="n" r="D16">
        <v>807</v>
      </c>
      <c s="5" t="n" r="E16">
        <v>297</v>
      </c>
    </row>
    <row spans="1:5" r="17">
      <c s="4" t="s" r="A17">
        <v>451</v>
      </c>
    </row>
    <row spans="1:5" r="18">
      <c s="3" t="s" r="A18">
        <v>278</v>
      </c>
    </row>
    <row spans="1:5" r="19">
      <c s="4" t="s" r="A19">
        <v>446</v>
      </c>
      <c s="5" t="n" r="B19">
        <v>16</v>
      </c>
      <c s="5" t="n" r="C19">
        <v>-205</v>
      </c>
      <c s="5" t="n" r="D19">
        <v>16</v>
      </c>
      <c s="5" t="n" r="E19">
        <v>66</v>
      </c>
    </row>
    <row spans="1:5" r="20">
      <c s="4" t="s" r="A20">
        <v>452</v>
      </c>
    </row>
    <row spans="1:5" r="21">
      <c s="3" t="s" r="A21">
        <v>278</v>
      </c>
    </row>
    <row spans="1:5" r="22">
      <c s="4" t="s" r="A22">
        <v>446</v>
      </c>
      <c s="5" t="n" r="B22">
        <v>1185</v>
      </c>
      <c s="5" t="n" r="C22">
        <v>55</v>
      </c>
      <c s="5" t="n" r="D22">
        <v>5411</v>
      </c>
      <c s="5" t="n" r="E22">
        <v>674</v>
      </c>
    </row>
    <row spans="1:5" r="23">
      <c s="4" t="s" r="A23">
        <v>453</v>
      </c>
    </row>
    <row spans="1:5" r="24">
      <c s="3" t="s" r="A24">
        <v>278</v>
      </c>
    </row>
    <row spans="1:5" r="25">
      <c s="4" t="s" r="A25">
        <v>446</v>
      </c>
      <c s="5" t="n" r="B25">
        <v>322</v>
      </c>
      <c s="5" t="n" r="C25">
        <v>29</v>
      </c>
      <c s="5" t="n" r="D25">
        <v>788</v>
      </c>
      <c s="5" t="n" r="E25">
        <v>264</v>
      </c>
    </row>
    <row spans="1:5" r="26">
      <c s="4" t="s" r="A26">
        <v>288</v>
      </c>
    </row>
    <row spans="1:5" r="27">
      <c s="3" t="s" r="A27">
        <v>278</v>
      </c>
    </row>
    <row spans="1:5" r="28">
      <c s="4" t="s" r="A28">
        <v>446</v>
      </c>
      <c s="5" t="n" r="B28">
        <v>0</v>
      </c>
      <c s="5" t="n" r="C28">
        <v>-494</v>
      </c>
      <c s="5" t="n" r="D28">
        <v>0</v>
      </c>
      <c s="5" t="n" r="E28">
        <v>1530</v>
      </c>
    </row>
    <row spans="1:5" r="29">
      <c s="4" t="s" r="A29">
        <v>281</v>
      </c>
    </row>
    <row spans="1:5" r="30">
      <c s="3" t="s" r="A30">
        <v>278</v>
      </c>
    </row>
    <row spans="1:5" r="31">
      <c s="4" t="s" r="A31">
        <v>446</v>
      </c>
      <c s="5" t="n" r="B31">
        <v>340</v>
      </c>
      <c s="5" t="n" r="C31">
        <v>0</v>
      </c>
      <c s="5" t="n" r="D31">
        <v>1867</v>
      </c>
      <c s="5" t="n" r="E31">
        <v>0</v>
      </c>
    </row>
    <row spans="1:5" r="32">
      <c s="4" t="s" r="A32">
        <v>454</v>
      </c>
    </row>
    <row spans="1:5" r="33">
      <c s="3" t="s" r="A33">
        <v>278</v>
      </c>
    </row>
    <row spans="1:5" r="34">
      <c s="4" t="s" r="A34">
        <v>446</v>
      </c>
      <c s="7" t="n" r="B34">
        <v>1867</v>
      </c>
      <c s="7" t="n" r="C34">
        <v>0</v>
      </c>
      <c s="7" t="n" r="D34">
        <v>5874</v>
      </c>
      <c s="7" t="n" r="E34">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55</v>
      </c>
      <c s="2" t="s" r="B1">
        <v>2</v>
      </c>
      <c s="2" t="s" r="C1">
        <v>30</v>
      </c>
    </row>
    <row spans="1:3" r="2">
      <c s="3" t="s" r="A2">
        <v>456</v>
      </c>
    </row>
    <row spans="1:3" r="3">
      <c s="4" t="s" r="A3">
        <v>457</v>
      </c>
      <c s="7" t="n" r="B3">
        <v>42716</v>
      </c>
      <c s="7" t="n" r="C3">
        <v>47480</v>
      </c>
    </row>
    <row spans="1:3" r="4">
      <c s="4" t="s" r="A4">
        <v>458</v>
      </c>
      <c s="5" t="n" r="B4">
        <v>37515</v>
      </c>
      <c s="5" t="n" r="C4">
        <v>40258</v>
      </c>
    </row>
    <row spans="1:3" r="5">
      <c s="4" t="s" r="A5">
        <v>459</v>
      </c>
    </row>
    <row spans="1:3" r="6">
      <c s="3" t="s" r="A6">
        <v>456</v>
      </c>
    </row>
    <row spans="1:3" r="7">
      <c s="4" t="s" r="A7">
        <v>457</v>
      </c>
      <c s="5" t="n" r="B7">
        <v>1230</v>
      </c>
      <c s="5" t="n" r="C7">
        <v>1340</v>
      </c>
    </row>
    <row spans="1:3" r="8">
      <c s="4" t="s" r="A8">
        <v>458</v>
      </c>
      <c s="5" t="n" r="B8">
        <v>1389</v>
      </c>
      <c s="5" t="n" r="C8">
        <v>1505</v>
      </c>
    </row>
    <row spans="1:3" r="9">
      <c s="4" t="s" r="A9">
        <v>460</v>
      </c>
    </row>
    <row spans="1:3" r="10">
      <c s="3" t="s" r="A10">
        <v>456</v>
      </c>
    </row>
    <row spans="1:3" r="11">
      <c s="4" t="s" r="A11">
        <v>457</v>
      </c>
      <c s="5" t="n" r="B11">
        <v>1403</v>
      </c>
      <c s="5" t="n" r="C11">
        <v>1405</v>
      </c>
    </row>
    <row spans="1:3" r="12">
      <c s="4" t="s" r="A12">
        <v>458</v>
      </c>
      <c s="5" t="n" r="B12">
        <v>1418</v>
      </c>
      <c s="5" t="n" r="C12">
        <v>1440</v>
      </c>
    </row>
    <row spans="1:3" r="13">
      <c s="4" t="s" r="A13">
        <v>461</v>
      </c>
    </row>
    <row spans="1:3" r="14">
      <c s="3" t="s" r="A14">
        <v>456</v>
      </c>
    </row>
    <row spans="1:3" r="15">
      <c s="4" t="s" r="A15">
        <v>457</v>
      </c>
      <c s="5" t="n" r="B15">
        <v>25026</v>
      </c>
      <c s="5" t="n" r="C15">
        <v>27995</v>
      </c>
    </row>
    <row spans="1:3" r="16">
      <c s="4" t="s" r="A16">
        <v>458</v>
      </c>
      <c s="5" t="n" r="B16">
        <v>18340</v>
      </c>
      <c s="5" t="n" r="C16">
        <v>19118</v>
      </c>
    </row>
    <row spans="1:3" r="17">
      <c s="4" t="s" r="A17">
        <v>462</v>
      </c>
    </row>
    <row spans="1:3" r="18">
      <c s="3" t="s" r="A18">
        <v>456</v>
      </c>
    </row>
    <row spans="1:3" r="19">
      <c s="4" t="s" r="A19">
        <v>457</v>
      </c>
      <c s="5" t="n" r="B19">
        <v>15043</v>
      </c>
      <c s="5" t="n" r="C19">
        <v>16726</v>
      </c>
    </row>
    <row spans="1:3" r="20">
      <c s="4" t="s" r="A20">
        <v>458</v>
      </c>
      <c s="5" t="n" r="B20">
        <v>16313</v>
      </c>
      <c s="5" t="n" r="C20">
        <v>18136</v>
      </c>
    </row>
    <row spans="1:3" r="21">
      <c s="4" t="s" r="A21">
        <v>463</v>
      </c>
    </row>
    <row spans="1:3" r="22">
      <c s="3" t="s" r="A22">
        <v>456</v>
      </c>
    </row>
    <row spans="1:3" r="23">
      <c s="4" t="s" r="A23">
        <v>457</v>
      </c>
      <c s="5" t="n" r="B23">
        <v>14</v>
      </c>
      <c s="5" t="n" r="C23">
        <v>14</v>
      </c>
    </row>
    <row spans="1:3" r="24">
      <c s="4" t="s" r="A24">
        <v>458</v>
      </c>
      <c s="7" t="n" r="B24">
        <v>55</v>
      </c>
      <c s="7" t="n" r="C24">
        <v>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4</v>
      </c>
      <c s="2" t="s" r="B1">
        <v>2</v>
      </c>
      <c s="2" t="s" r="C1">
        <v>30</v>
      </c>
    </row>
    <row spans="1:3" r="2">
      <c s="3" t="s" r="A2">
        <v>465</v>
      </c>
    </row>
    <row spans="1:3" r="3">
      <c s="4" t="s" r="A3">
        <v>466</v>
      </c>
      <c s="7" t="n" r="B3">
        <v>1070</v>
      </c>
    </row>
    <row spans="1:3" r="4">
      <c s="4" t="s" r="A4">
        <v>467</v>
      </c>
      <c s="5" t="n" r="B4">
        <v>9021</v>
      </c>
    </row>
    <row spans="1:3" r="5">
      <c s="4" t="s" r="A5">
        <v>468</v>
      </c>
      <c s="5" t="n" r="B5">
        <v>3567</v>
      </c>
    </row>
    <row spans="1:3" r="6">
      <c s="4" t="s" r="A6">
        <v>469</v>
      </c>
      <c s="5" t="n" r="B6">
        <v>4018</v>
      </c>
    </row>
    <row spans="1:3" r="7">
      <c s="4" t="s" r="A7">
        <v>470</v>
      </c>
      <c s="5" t="n" r="B7">
        <v>25026</v>
      </c>
    </row>
    <row spans="1:3" r="8">
      <c s="4" t="s" r="A8">
        <v>471</v>
      </c>
      <c s="5" t="n" r="B8">
        <v>42702</v>
      </c>
    </row>
    <row spans="1:3" r="9">
      <c s="4" t="s" r="A9">
        <v>472</v>
      </c>
      <c s="5" t="n" r="B9">
        <v>14</v>
      </c>
    </row>
    <row spans="1:3" r="10">
      <c s="4" t="s" r="A10">
        <v>473</v>
      </c>
      <c s="5" t="n" r="B10">
        <v>42716</v>
      </c>
      <c s="7" t="n" r="C10">
        <v>47480</v>
      </c>
    </row>
    <row spans="1:3" r="11">
      <c s="3" t="s" r="A11">
        <v>474</v>
      </c>
    </row>
    <row spans="1:3" r="12">
      <c s="4" t="s" r="A12">
        <v>475</v>
      </c>
      <c s="5" t="n" r="B12">
        <v>1075</v>
      </c>
    </row>
    <row spans="1:3" r="13">
      <c s="4" t="s" r="A13">
        <v>476</v>
      </c>
      <c s="5" t="n" r="B13">
        <v>9735</v>
      </c>
    </row>
    <row spans="1:3" r="14">
      <c s="4" t="s" r="A14">
        <v>477</v>
      </c>
      <c s="5" t="n" r="B14">
        <v>3961</v>
      </c>
    </row>
    <row spans="1:3" r="15">
      <c s="4" t="s" r="A15">
        <v>478</v>
      </c>
      <c s="5" t="n" r="B15">
        <v>4349</v>
      </c>
    </row>
    <row spans="1:3" r="16">
      <c s="4" t="s" r="A16">
        <v>479</v>
      </c>
      <c s="5" t="n" r="B16">
        <v>18340</v>
      </c>
    </row>
    <row spans="1:3" r="17">
      <c s="4" t="s" r="A17">
        <v>480</v>
      </c>
      <c s="5" t="n" r="B17">
        <v>37460</v>
      </c>
    </row>
    <row spans="1:3" r="18">
      <c s="4" t="s" r="A18">
        <v>481</v>
      </c>
      <c s="5" t="n" r="B18">
        <v>55</v>
      </c>
    </row>
    <row spans="1:3" r="19">
      <c s="4" t="s" r="A19">
        <v>482</v>
      </c>
      <c s="7" t="n" r="B19">
        <v>37515</v>
      </c>
      <c s="7" t="n" r="C19">
        <v>402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83</v>
      </c>
      <c s="2" t="s" r="B1">
        <v>2</v>
      </c>
      <c s="2" t="s" r="C1">
        <v>30</v>
      </c>
    </row>
    <row spans="1:3" r="2">
      <c s="3" t="s" r="A2">
        <v>484</v>
      </c>
    </row>
    <row spans="1:3" r="3">
      <c s="4" t="s" r="A3">
        <v>473</v>
      </c>
      <c s="7" t="n" r="B3">
        <v>416731</v>
      </c>
      <c s="7" t="n" r="C3">
        <v>411424</v>
      </c>
    </row>
    <row spans="1:3" r="4">
      <c s="4" t="s" r="A4">
        <v>485</v>
      </c>
      <c s="5" t="n" r="B4">
        <v>-2713</v>
      </c>
      <c s="5" t="n" r="C4">
        <v>-1812</v>
      </c>
    </row>
    <row spans="1:3" r="5">
      <c s="4" t="s" r="A5">
        <v>486</v>
      </c>
      <c s="5" t="n" r="B5">
        <v>1190</v>
      </c>
      <c s="5" t="n" r="C5">
        <v>2215</v>
      </c>
    </row>
    <row spans="1:3" r="6">
      <c s="4" t="s" r="A6">
        <v>482</v>
      </c>
      <c s="5" t="n" r="B6">
        <v>418254</v>
      </c>
      <c s="5" t="n" r="C6">
        <v>411021</v>
      </c>
    </row>
    <row spans="1:3" r="7">
      <c s="4" t="s" r="A7">
        <v>459</v>
      </c>
    </row>
    <row spans="1:3" r="8">
      <c s="3" t="s" r="A8">
        <v>484</v>
      </c>
    </row>
    <row spans="1:3" r="9">
      <c s="4" t="s" r="A9">
        <v>473</v>
      </c>
      <c s="5" t="n" r="B9">
        <v>12043</v>
      </c>
      <c s="5" t="n" r="C9">
        <v>29973</v>
      </c>
    </row>
    <row spans="1:3" r="10">
      <c s="4" t="s" r="A10">
        <v>485</v>
      </c>
      <c s="5" t="n" r="B10">
        <v>0</v>
      </c>
      <c s="5" t="n" r="C10">
        <v>-8</v>
      </c>
    </row>
    <row spans="1:3" r="11">
      <c s="4" t="s" r="A11">
        <v>486</v>
      </c>
      <c s="5" t="n" r="B11">
        <v>51</v>
      </c>
      <c s="5" t="n" r="C11">
        <v>211</v>
      </c>
    </row>
    <row spans="1:3" r="12">
      <c s="4" t="s" r="A12">
        <v>482</v>
      </c>
      <c s="5" t="n" r="B12">
        <v>11992</v>
      </c>
      <c s="5" t="n" r="C12">
        <v>29770</v>
      </c>
    </row>
    <row spans="1:3" r="13">
      <c s="4" t="s" r="A13">
        <v>460</v>
      </c>
    </row>
    <row spans="1:3" r="14">
      <c s="3" t="s" r="A14">
        <v>484</v>
      </c>
    </row>
    <row spans="1:3" r="15">
      <c s="4" t="s" r="A15">
        <v>473</v>
      </c>
      <c s="5" t="n" r="B15">
        <v>67459</v>
      </c>
      <c s="5" t="n" r="C15">
        <v>49959</v>
      </c>
    </row>
    <row spans="1:3" r="16">
      <c s="4" t="s" r="A16">
        <v>485</v>
      </c>
      <c s="5" t="n" r="B16">
        <v>-300</v>
      </c>
      <c s="5" t="n" r="C16">
        <v>-190</v>
      </c>
    </row>
    <row spans="1:3" r="17">
      <c s="4" t="s" r="A17">
        <v>486</v>
      </c>
      <c s="5" t="n" r="B17">
        <v>102</v>
      </c>
      <c s="5" t="n" r="C17">
        <v>121</v>
      </c>
    </row>
    <row spans="1:3" r="18">
      <c s="4" t="s" r="A18">
        <v>482</v>
      </c>
      <c s="5" t="n" r="B18">
        <v>67657</v>
      </c>
      <c s="5" t="n" r="C18">
        <v>50028</v>
      </c>
    </row>
    <row spans="1:3" r="19">
      <c s="4" t="s" r="A19">
        <v>461</v>
      </c>
    </row>
    <row spans="1:3" r="20">
      <c s="3" t="s" r="A20">
        <v>484</v>
      </c>
    </row>
    <row spans="1:3" r="21">
      <c s="4" t="s" r="A21">
        <v>473</v>
      </c>
      <c s="5" t="n" r="B21">
        <v>5000</v>
      </c>
      <c s="5" t="n" r="C21">
        <v>5000</v>
      </c>
    </row>
    <row spans="1:3" r="22">
      <c s="4" t="s" r="A22">
        <v>485</v>
      </c>
      <c s="5" t="n" r="B22">
        <v>-22</v>
      </c>
      <c s="5" t="n" r="C22">
        <v>-18</v>
      </c>
    </row>
    <row spans="1:3" r="23">
      <c s="4" t="s" r="A23">
        <v>486</v>
      </c>
      <c s="5" t="n" r="B23">
        <v>0</v>
      </c>
      <c s="5" t="n" r="C23">
        <v>0</v>
      </c>
    </row>
    <row spans="1:3" r="24">
      <c s="4" t="s" r="A24">
        <v>482</v>
      </c>
      <c s="5" t="n" r="B24">
        <v>5022</v>
      </c>
      <c s="5" t="n" r="C24">
        <v>5018</v>
      </c>
    </row>
    <row spans="1:3" r="25">
      <c s="4" t="s" r="A25">
        <v>462</v>
      </c>
    </row>
    <row spans="1:3" r="26">
      <c s="3" t="s" r="A26">
        <v>484</v>
      </c>
    </row>
    <row spans="1:3" r="27">
      <c s="4" t="s" r="A27">
        <v>473</v>
      </c>
      <c s="5" t="n" r="B27">
        <v>300929</v>
      </c>
      <c s="5" t="n" r="C27">
        <v>300979</v>
      </c>
    </row>
    <row spans="1:3" r="28">
      <c s="4" t="s" r="A28">
        <v>485</v>
      </c>
      <c s="5" t="n" r="B28">
        <v>-2391</v>
      </c>
      <c s="5" t="n" r="C28">
        <v>-1429</v>
      </c>
    </row>
    <row spans="1:3" r="29">
      <c s="4" t="s" r="A29">
        <v>486</v>
      </c>
      <c s="5" t="n" r="B29">
        <v>520</v>
      </c>
      <c s="5" t="n" r="C29">
        <v>1598</v>
      </c>
    </row>
    <row spans="1:3" r="30">
      <c s="4" t="s" r="A30">
        <v>482</v>
      </c>
      <c s="5" t="n" r="B30">
        <v>302800</v>
      </c>
      <c s="5" t="n" r="C30">
        <v>300810</v>
      </c>
    </row>
    <row spans="1:3" r="31">
      <c s="4" t="s" r="A31">
        <v>487</v>
      </c>
    </row>
    <row spans="1:3" r="32">
      <c s="3" t="s" r="A32">
        <v>484</v>
      </c>
    </row>
    <row spans="1:3" r="33">
      <c s="4" t="s" r="A33">
        <v>473</v>
      </c>
      <c s="5" t="n" r="B33">
        <v>31300</v>
      </c>
      <c s="5" t="n" r="C33">
        <v>25513</v>
      </c>
    </row>
    <row spans="1:3" r="34">
      <c s="4" t="s" r="A34">
        <v>485</v>
      </c>
      <c s="5" t="n" r="B34">
        <v>0</v>
      </c>
      <c s="5" t="n" r="C34">
        <v>-167</v>
      </c>
    </row>
    <row spans="1:3" r="35">
      <c s="4" t="s" r="A35">
        <v>486</v>
      </c>
      <c s="5" t="n" r="B35">
        <v>517</v>
      </c>
      <c s="5" t="n" r="C35">
        <v>285</v>
      </c>
    </row>
    <row spans="1:3" r="36">
      <c s="4" t="s" r="A36">
        <v>482</v>
      </c>
      <c s="7" t="n" r="B36">
        <v>30783</v>
      </c>
      <c s="7" t="n" r="C36">
        <v>253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8</v>
      </c>
      <c s="2" t="s" r="B1">
        <v>2</v>
      </c>
      <c s="2" t="s" r="C1">
        <v>30</v>
      </c>
    </row>
    <row spans="1:3" r="2">
      <c s="3" t="s" r="A2">
        <v>484</v>
      </c>
    </row>
    <row spans="1:3" r="3">
      <c s="4" t="s" r="A3">
        <v>489</v>
      </c>
      <c s="7" t="n" r="B3">
        <v>79446</v>
      </c>
      <c s="7" t="n" r="C3">
        <v>123351</v>
      </c>
    </row>
    <row spans="1:3" r="4">
      <c s="4" t="s" r="A4">
        <v>490</v>
      </c>
      <c s="5" t="n" r="B4">
        <v>-774</v>
      </c>
      <c s="5" t="n" r="C4">
        <v>-355</v>
      </c>
    </row>
    <row spans="1:3" r="5">
      <c s="4" t="s" r="A5">
        <v>491</v>
      </c>
      <c s="5" t="n" r="B5">
        <v>95972</v>
      </c>
      <c s="5" t="n" r="C5">
        <v>134007</v>
      </c>
    </row>
    <row spans="1:3" r="6">
      <c s="4" t="s" r="A6">
        <v>492</v>
      </c>
      <c s="5" t="n" r="B6">
        <v>-416</v>
      </c>
      <c s="5" t="n" r="C6">
        <v>-1860</v>
      </c>
    </row>
    <row spans="1:3" r="7">
      <c s="4" t="s" r="A7">
        <v>493</v>
      </c>
      <c s="5" t="n" r="B7">
        <v>175418</v>
      </c>
      <c s="5" t="n" r="C7">
        <v>257358</v>
      </c>
    </row>
    <row spans="1:3" r="8">
      <c s="4" t="s" r="A8">
        <v>494</v>
      </c>
      <c s="5" t="n" r="B8">
        <v>-1190</v>
      </c>
      <c s="5" t="n" r="C8">
        <v>-2215</v>
      </c>
    </row>
    <row spans="1:3" r="9">
      <c s="4" t="s" r="A9">
        <v>459</v>
      </c>
    </row>
    <row spans="1:3" r="10">
      <c s="3" t="s" r="A10">
        <v>484</v>
      </c>
    </row>
    <row spans="1:3" r="11">
      <c s="4" t="s" r="A11">
        <v>489</v>
      </c>
      <c s="5" t="n" r="B11">
        <v>1334</v>
      </c>
      <c s="5" t="n" r="C11">
        <v>15983</v>
      </c>
    </row>
    <row spans="1:3" r="12">
      <c s="4" t="s" r="A12">
        <v>490</v>
      </c>
      <c s="5" t="n" r="B12">
        <v>-9</v>
      </c>
      <c s="5" t="n" r="C12">
        <v>-58</v>
      </c>
    </row>
    <row spans="1:3" r="13">
      <c s="4" t="s" r="A13">
        <v>491</v>
      </c>
      <c s="5" t="n" r="B13">
        <v>10658</v>
      </c>
      <c s="5" t="n" r="C13">
        <v>9847</v>
      </c>
    </row>
    <row spans="1:3" r="14">
      <c s="4" t="s" r="A14">
        <v>492</v>
      </c>
      <c s="5" t="n" r="B14">
        <v>-42</v>
      </c>
      <c s="5" t="n" r="C14">
        <v>-153</v>
      </c>
    </row>
    <row spans="1:3" r="15">
      <c s="4" t="s" r="A15">
        <v>493</v>
      </c>
      <c s="5" t="n" r="B15">
        <v>11992</v>
      </c>
      <c s="5" t="n" r="C15">
        <v>25830</v>
      </c>
    </row>
    <row spans="1:3" r="16">
      <c s="4" t="s" r="A16">
        <v>494</v>
      </c>
      <c s="5" t="n" r="B16">
        <v>-51</v>
      </c>
      <c s="5" t="n" r="C16">
        <v>-211</v>
      </c>
    </row>
    <row spans="1:3" r="17">
      <c s="4" t="s" r="A17">
        <v>460</v>
      </c>
    </row>
    <row spans="1:3" r="18">
      <c s="3" t="s" r="A18">
        <v>484</v>
      </c>
    </row>
    <row spans="1:3" r="19">
      <c s="4" t="s" r="A19">
        <v>489</v>
      </c>
      <c s="5" t="n" r="B19">
        <v>15727</v>
      </c>
      <c s="5" t="n" r="C19">
        <v>16322</v>
      </c>
    </row>
    <row spans="1:3" r="20">
      <c s="4" t="s" r="A20">
        <v>490</v>
      </c>
      <c s="5" t="n" r="B20">
        <v>-95</v>
      </c>
      <c s="5" t="n" r="C20">
        <v>-61</v>
      </c>
    </row>
    <row spans="1:3" r="21">
      <c s="4" t="s" r="A21">
        <v>491</v>
      </c>
      <c s="5" t="n" r="B21">
        <v>3199</v>
      </c>
      <c s="5" t="n" r="C21">
        <v>7129</v>
      </c>
    </row>
    <row spans="1:3" r="22">
      <c s="4" t="s" r="A22">
        <v>492</v>
      </c>
      <c s="5" t="n" r="B22">
        <v>-7</v>
      </c>
      <c s="5" t="n" r="C22">
        <v>-60</v>
      </c>
    </row>
    <row spans="1:3" r="23">
      <c s="4" t="s" r="A23">
        <v>493</v>
      </c>
      <c s="5" t="n" r="B23">
        <v>18926</v>
      </c>
      <c s="5" t="n" r="C23">
        <v>23451</v>
      </c>
    </row>
    <row spans="1:3" r="24">
      <c s="4" t="s" r="A24">
        <v>494</v>
      </c>
      <c s="5" t="n" r="B24">
        <v>-102</v>
      </c>
      <c s="5" t="n" r="C24">
        <v>-121</v>
      </c>
    </row>
    <row spans="1:3" r="25">
      <c s="4" t="s" r="A25">
        <v>461</v>
      </c>
    </row>
    <row spans="1:3" r="26">
      <c s="3" t="s" r="A26">
        <v>484</v>
      </c>
    </row>
    <row spans="1:3" r="27">
      <c s="4" t="s" r="A27">
        <v>489</v>
      </c>
      <c s="5" t="n" r="C27">
        <v>0</v>
      </c>
    </row>
    <row spans="1:3" r="28">
      <c s="4" t="s" r="A28">
        <v>490</v>
      </c>
      <c s="5" t="n" r="C28">
        <v>0</v>
      </c>
    </row>
    <row spans="1:3" r="29">
      <c s="4" t="s" r="A29">
        <v>491</v>
      </c>
      <c s="5" t="n" r="C29">
        <v>0</v>
      </c>
    </row>
    <row spans="1:3" r="30">
      <c s="4" t="s" r="A30">
        <v>492</v>
      </c>
      <c s="5" t="n" r="C30">
        <v>0</v>
      </c>
    </row>
    <row spans="1:3" r="31">
      <c s="4" t="s" r="A31">
        <v>493</v>
      </c>
      <c s="5" t="n" r="C31">
        <v>0</v>
      </c>
    </row>
    <row spans="1:3" r="32">
      <c s="4" t="s" r="A32">
        <v>494</v>
      </c>
      <c s="5" t="n" r="C32">
        <v>0</v>
      </c>
    </row>
    <row spans="1:3" r="33">
      <c s="4" t="s" r="A33">
        <v>462</v>
      </c>
    </row>
    <row spans="1:3" r="34">
      <c s="3" t="s" r="A34">
        <v>484</v>
      </c>
    </row>
    <row spans="1:3" r="35">
      <c s="4" t="s" r="A35">
        <v>489</v>
      </c>
      <c s="5" t="n" r="B35">
        <v>41550</v>
      </c>
      <c s="5" t="n" r="C35">
        <v>91046</v>
      </c>
    </row>
    <row spans="1:3" r="36">
      <c s="4" t="s" r="A36">
        <v>490</v>
      </c>
      <c s="5" t="n" r="B36">
        <v>-248</v>
      </c>
      <c s="5" t="n" r="C36">
        <v>-236</v>
      </c>
    </row>
    <row spans="1:3" r="37">
      <c s="4" t="s" r="A37">
        <v>491</v>
      </c>
      <c s="5" t="n" r="B37">
        <v>72167</v>
      </c>
      <c s="5" t="n" r="C37">
        <v>107266</v>
      </c>
    </row>
    <row spans="1:3" r="38">
      <c s="4" t="s" r="A38">
        <v>492</v>
      </c>
      <c s="5" t="n" r="B38">
        <v>-272</v>
      </c>
      <c s="5" t="n" r="C38">
        <v>-1362</v>
      </c>
    </row>
    <row spans="1:3" r="39">
      <c s="4" t="s" r="A39">
        <v>493</v>
      </c>
      <c s="5" t="n" r="B39">
        <v>113717</v>
      </c>
      <c s="5" t="n" r="C39">
        <v>198312</v>
      </c>
    </row>
    <row spans="1:3" r="40">
      <c s="4" t="s" r="A40">
        <v>494</v>
      </c>
      <c s="5" t="n" r="B40">
        <v>-520</v>
      </c>
      <c s="5" t="n" r="C40">
        <v>-1598</v>
      </c>
    </row>
    <row spans="1:3" r="41">
      <c s="4" t="s" r="A41">
        <v>487</v>
      </c>
    </row>
    <row spans="1:3" r="42">
      <c s="3" t="s" r="A42">
        <v>484</v>
      </c>
    </row>
    <row spans="1:3" r="43">
      <c s="4" t="s" r="A43">
        <v>489</v>
      </c>
      <c s="5" t="n" r="B43">
        <v>20835</v>
      </c>
      <c s="5" t="n" r="C43">
        <v>0</v>
      </c>
    </row>
    <row spans="1:3" r="44">
      <c s="4" t="s" r="A44">
        <v>490</v>
      </c>
      <c s="5" t="n" r="B44">
        <v>-422</v>
      </c>
      <c s="5" t="n" r="C44">
        <v>0</v>
      </c>
    </row>
    <row spans="1:3" r="45">
      <c s="4" t="s" r="A45">
        <v>491</v>
      </c>
      <c s="5" t="n" r="B45">
        <v>9948</v>
      </c>
      <c s="5" t="n" r="C45">
        <v>9765</v>
      </c>
    </row>
    <row spans="1:3" r="46">
      <c s="4" t="s" r="A46">
        <v>492</v>
      </c>
      <c s="5" t="n" r="B46">
        <v>-95</v>
      </c>
      <c s="5" t="n" r="C46">
        <v>-285</v>
      </c>
    </row>
    <row spans="1:3" r="47">
      <c s="4" t="s" r="A47">
        <v>493</v>
      </c>
      <c s="5" t="n" r="B47">
        <v>30783</v>
      </c>
      <c s="5" t="n" r="C47">
        <v>9765</v>
      </c>
    </row>
    <row spans="1:3" r="48">
      <c s="4" t="s" r="A48">
        <v>494</v>
      </c>
      <c s="7" t="n" r="B48">
        <v>-517</v>
      </c>
      <c s="7" t="n" r="C48">
        <v>-2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5</v>
      </c>
      <c s="2" t="s" r="B1">
        <v>2</v>
      </c>
      <c s="2" t="s" r="C1">
        <v>30</v>
      </c>
    </row>
    <row spans="1:3" r="2">
      <c s="3" t="s" r="A2">
        <v>496</v>
      </c>
    </row>
    <row spans="1:3" r="3">
      <c s="4" t="s" r="A3">
        <v>466</v>
      </c>
      <c s="7" t="n" r="B3">
        <v>17491</v>
      </c>
    </row>
    <row spans="1:3" r="4">
      <c s="4" t="s" r="A4">
        <v>497</v>
      </c>
      <c s="5" t="n" r="B4">
        <v>250837</v>
      </c>
    </row>
    <row spans="1:3" r="5">
      <c s="4" t="s" r="A5">
        <v>468</v>
      </c>
      <c s="5" t="n" r="B5">
        <v>37545</v>
      </c>
    </row>
    <row spans="1:3" r="6">
      <c s="4" t="s" r="A6">
        <v>469</v>
      </c>
      <c s="5" t="n" r="B6">
        <v>30856</v>
      </c>
    </row>
    <row spans="1:3" r="7">
      <c s="4" t="s" r="A7">
        <v>498</v>
      </c>
      <c s="5" t="n" r="B7">
        <v>80002</v>
      </c>
    </row>
    <row spans="1:3" r="8">
      <c s="4" t="s" r="A8">
        <v>499</v>
      </c>
      <c s="5" t="n" r="B8">
        <v>416731</v>
      </c>
    </row>
    <row spans="1:3" r="9">
      <c s="3" t="s" r="A9">
        <v>500</v>
      </c>
    </row>
    <row spans="1:3" r="10">
      <c s="4" t="s" r="A10">
        <v>501</v>
      </c>
      <c s="5" t="n" r="B10">
        <v>17462</v>
      </c>
    </row>
    <row spans="1:3" r="11">
      <c s="4" t="s" r="A11">
        <v>476</v>
      </c>
      <c s="5" t="n" r="B11">
        <v>251489</v>
      </c>
    </row>
    <row spans="1:3" r="12">
      <c s="4" t="s" r="A12">
        <v>502</v>
      </c>
      <c s="5" t="n" r="B12">
        <v>37541</v>
      </c>
    </row>
    <row spans="1:3" r="13">
      <c s="4" t="s" r="A13">
        <v>478</v>
      </c>
      <c s="5" t="n" r="B13">
        <v>31376</v>
      </c>
    </row>
    <row spans="1:3" r="14">
      <c s="4" t="s" r="A14">
        <v>479</v>
      </c>
      <c s="5" t="n" r="B14">
        <v>80386</v>
      </c>
    </row>
    <row spans="1:3" r="15">
      <c s="4" t="s" r="A15">
        <v>482</v>
      </c>
      <c s="7" t="n" r="B15">
        <v>418254</v>
      </c>
      <c s="7" t="n" r="C15">
        <v>4110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503</v>
      </c>
      <c s="2" t="s" r="B1">
        <v>2</v>
      </c>
      <c s="2" t="s" r="C1">
        <v>30</v>
      </c>
    </row>
    <row spans="1:3" r="2">
      <c s="3" t="s" r="A2">
        <v>504</v>
      </c>
    </row>
    <row spans="1:3" r="3">
      <c s="4" t="s" r="A3">
        <v>473</v>
      </c>
      <c s="7" t="n" r="B3">
        <v>132150</v>
      </c>
      <c s="7" t="n" r="C3">
        <v>131258</v>
      </c>
    </row>
    <row spans="1:3" r="4">
      <c s="4" t="s" r="A4">
        <v>485</v>
      </c>
      <c s="5" t="n" r="B4">
        <v>-6303</v>
      </c>
      <c s="5" t="n" r="C4">
        <v>-6424</v>
      </c>
    </row>
    <row spans="1:3" r="5">
      <c s="4" t="s" r="A5">
        <v>486</v>
      </c>
      <c s="5" t="n" r="B5">
        <v>-198</v>
      </c>
      <c s="5" t="n" r="C5">
        <v>-74</v>
      </c>
    </row>
    <row spans="1:3" r="6">
      <c s="4" t="s" r="A6">
        <v>482</v>
      </c>
      <c s="5" t="n" r="B6">
        <v>138255</v>
      </c>
      <c s="5" t="n" r="C6">
        <v>137608</v>
      </c>
    </row>
    <row spans="1:3" r="7">
      <c s="4" t="s" r="A7">
        <v>459</v>
      </c>
    </row>
    <row spans="1:3" r="8">
      <c s="3" t="s" r="A8">
        <v>504</v>
      </c>
    </row>
    <row spans="1:3" r="9">
      <c s="4" t="s" r="A9">
        <v>473</v>
      </c>
      <c s="5" t="n" r="B9">
        <v>1116</v>
      </c>
      <c s="5" t="n" r="C9">
        <v>2146</v>
      </c>
    </row>
    <row spans="1:3" r="10">
      <c s="4" t="s" r="A10">
        <v>485</v>
      </c>
      <c s="5" t="n" r="B10">
        <v>-10</v>
      </c>
      <c s="5" t="n" r="C10">
        <v>0</v>
      </c>
    </row>
    <row spans="1:3" r="11">
      <c s="4" t="s" r="A11">
        <v>486</v>
      </c>
      <c s="5" t="n" r="B11">
        <v>0</v>
      </c>
      <c s="5" t="n" r="C11">
        <v>-19</v>
      </c>
    </row>
    <row spans="1:3" r="12">
      <c s="4" t="s" r="A12">
        <v>482</v>
      </c>
      <c s="5" t="n" r="B12">
        <v>1126</v>
      </c>
      <c s="5" t="n" r="C12">
        <v>2127</v>
      </c>
    </row>
    <row spans="1:3" r="13">
      <c s="4" t="s" r="A13">
        <v>460</v>
      </c>
    </row>
    <row spans="1:3" r="14">
      <c s="3" t="s" r="A14">
        <v>504</v>
      </c>
    </row>
    <row spans="1:3" r="15">
      <c s="4" t="s" r="A15">
        <v>473</v>
      </c>
      <c s="5" t="n" r="B15">
        <v>121937</v>
      </c>
      <c s="5" t="n" r="C15">
        <v>119951</v>
      </c>
    </row>
    <row spans="1:3" r="16">
      <c s="4" t="s" r="A16">
        <v>485</v>
      </c>
      <c s="5" t="n" r="B16">
        <v>-6073</v>
      </c>
      <c s="5" t="n" r="C16">
        <v>-6319</v>
      </c>
    </row>
    <row spans="1:3" r="17">
      <c s="4" t="s" r="A17">
        <v>486</v>
      </c>
      <c s="5" t="n" r="B17">
        <v>-197</v>
      </c>
      <c s="5" t="n" r="C17">
        <v>-48</v>
      </c>
    </row>
    <row spans="1:3" r="18">
      <c s="4" t="s" r="A18">
        <v>482</v>
      </c>
      <c s="5" t="n" r="B18">
        <v>127813</v>
      </c>
      <c s="5" t="n" r="C18">
        <v>126222</v>
      </c>
    </row>
    <row spans="1:3" r="19">
      <c s="4" t="s" r="A19">
        <v>461</v>
      </c>
    </row>
    <row spans="1:3" r="20">
      <c s="3" t="s" r="A20">
        <v>504</v>
      </c>
    </row>
    <row spans="1:3" r="21">
      <c s="4" t="s" r="A21">
        <v>473</v>
      </c>
      <c s="5" t="n" r="B21">
        <v>1800</v>
      </c>
      <c s="5" t="n" r="C21">
        <v>1800</v>
      </c>
    </row>
    <row spans="1:3" r="22">
      <c s="4" t="s" r="A22">
        <v>485</v>
      </c>
      <c s="5" t="n" r="B22">
        <v>0</v>
      </c>
      <c s="5" t="n" r="C22">
        <v>0</v>
      </c>
    </row>
    <row spans="1:3" r="23">
      <c s="4" t="s" r="A23">
        <v>486</v>
      </c>
      <c s="5" t="n" r="B23">
        <v>0</v>
      </c>
      <c s="5" t="n" r="C23">
        <v>0</v>
      </c>
    </row>
    <row spans="1:3" r="24">
      <c s="4" t="s" r="A24">
        <v>482</v>
      </c>
      <c s="5" t="n" r="B24">
        <v>1800</v>
      </c>
      <c s="5" t="n" r="C24">
        <v>1800</v>
      </c>
    </row>
    <row spans="1:3" r="25">
      <c s="4" t="s" r="A25">
        <v>462</v>
      </c>
    </row>
    <row spans="1:3" r="26">
      <c s="3" t="s" r="A26">
        <v>504</v>
      </c>
    </row>
    <row spans="1:3" r="27">
      <c s="4" t="s" r="A27">
        <v>473</v>
      </c>
      <c s="5" t="n" r="B27">
        <v>7297</v>
      </c>
      <c s="5" t="n" r="C27">
        <v>7361</v>
      </c>
    </row>
    <row spans="1:3" r="28">
      <c s="4" t="s" r="A28">
        <v>485</v>
      </c>
      <c s="5" t="n" r="B28">
        <v>-220</v>
      </c>
      <c s="5" t="n" r="C28">
        <v>-105</v>
      </c>
    </row>
    <row spans="1:3" r="29">
      <c s="4" t="s" r="A29">
        <v>486</v>
      </c>
      <c s="5" t="n" r="B29">
        <v>-1</v>
      </c>
      <c s="5" t="n" r="C29">
        <v>-7</v>
      </c>
    </row>
    <row spans="1:3" r="30">
      <c s="4" t="s" r="A30">
        <v>482</v>
      </c>
      <c s="7" t="n" r="B30">
        <v>7516</v>
      </c>
      <c s="7" t="n" r="C30">
        <v>74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5</v>
      </c>
      <c s="2" t="s" r="B1">
        <v>2</v>
      </c>
      <c s="2" t="s" r="C1">
        <v>30</v>
      </c>
    </row>
    <row spans="1:3" r="2">
      <c s="3" t="s" r="A2">
        <v>504</v>
      </c>
    </row>
    <row spans="1:3" r="3">
      <c s="4" t="s" r="A3">
        <v>489</v>
      </c>
      <c s="7" t="n" r="B3">
        <v>8542</v>
      </c>
      <c s="7" t="n" r="C3">
        <v>10839</v>
      </c>
    </row>
    <row spans="1:3" r="4">
      <c s="4" t="s" r="A4">
        <v>490</v>
      </c>
      <c s="5" t="n" r="B4">
        <v>-193</v>
      </c>
      <c s="5" t="n" r="C4">
        <v>-51</v>
      </c>
    </row>
    <row spans="1:3" r="5">
      <c s="4" t="s" r="A5">
        <v>491</v>
      </c>
      <c s="5" t="n" r="B5">
        <v>542</v>
      </c>
      <c s="5" t="n" r="C5">
        <v>1719</v>
      </c>
    </row>
    <row spans="1:3" r="6">
      <c s="4" t="s" r="A6">
        <v>492</v>
      </c>
      <c s="5" t="n" r="B6">
        <v>-5</v>
      </c>
      <c s="5" t="n" r="C6">
        <v>-23</v>
      </c>
    </row>
    <row spans="1:3" r="7">
      <c s="4" t="s" r="A7">
        <v>493</v>
      </c>
      <c s="5" t="n" r="B7">
        <v>9084</v>
      </c>
      <c s="5" t="n" r="C7">
        <v>12558</v>
      </c>
    </row>
    <row spans="1:3" r="8">
      <c s="4" t="s" r="A8">
        <v>494</v>
      </c>
      <c s="5" t="n" r="B8">
        <v>-198</v>
      </c>
      <c s="5" t="n" r="C8">
        <v>-74</v>
      </c>
    </row>
    <row spans="1:3" r="9">
      <c s="4" t="s" r="A9">
        <v>462</v>
      </c>
    </row>
    <row spans="1:3" r="10">
      <c s="3" t="s" r="A10">
        <v>504</v>
      </c>
    </row>
    <row spans="1:3" r="11">
      <c s="4" t="s" r="A11">
        <v>489</v>
      </c>
      <c s="5" t="n" r="B11">
        <v>0</v>
      </c>
      <c s="5" t="n" r="C11">
        <v>1018</v>
      </c>
    </row>
    <row spans="1:3" r="12">
      <c s="4" t="s" r="A12">
        <v>490</v>
      </c>
      <c s="5" t="n" r="B12">
        <v>0</v>
      </c>
      <c s="5" t="n" r="C12">
        <v>-7</v>
      </c>
    </row>
    <row spans="1:3" r="13">
      <c s="4" t="s" r="A13">
        <v>491</v>
      </c>
      <c s="5" t="n" r="B13">
        <v>287</v>
      </c>
      <c s="5" t="n" r="C13">
        <v>0</v>
      </c>
    </row>
    <row spans="1:3" r="14">
      <c s="4" t="s" r="A14">
        <v>492</v>
      </c>
      <c s="5" t="n" r="B14">
        <v>-1</v>
      </c>
      <c s="5" t="n" r="C14">
        <v>0</v>
      </c>
    </row>
    <row spans="1:3" r="15">
      <c s="4" t="s" r="A15">
        <v>493</v>
      </c>
      <c s="5" t="n" r="B15">
        <v>287</v>
      </c>
      <c s="5" t="n" r="C15">
        <v>1018</v>
      </c>
    </row>
    <row spans="1:3" r="16">
      <c s="4" t="s" r="A16">
        <v>494</v>
      </c>
      <c s="5" t="n" r="B16">
        <v>-1</v>
      </c>
      <c s="5" t="n" r="C16">
        <v>-7</v>
      </c>
    </row>
    <row spans="1:3" r="17">
      <c s="4" t="s" r="A17">
        <v>459</v>
      </c>
    </row>
    <row spans="1:3" r="18">
      <c s="3" t="s" r="A18">
        <v>504</v>
      </c>
    </row>
    <row spans="1:3" r="19">
      <c s="4" t="s" r="A19">
        <v>489</v>
      </c>
      <c s="5" t="n" r="B19">
        <v>0</v>
      </c>
      <c s="5" t="n" r="C19">
        <v>0</v>
      </c>
    </row>
    <row spans="1:3" r="20">
      <c s="4" t="s" r="A20">
        <v>490</v>
      </c>
      <c s="5" t="n" r="B20">
        <v>0</v>
      </c>
      <c s="5" t="n" r="C20">
        <v>0</v>
      </c>
    </row>
    <row spans="1:3" r="21">
      <c s="4" t="s" r="A21">
        <v>491</v>
      </c>
      <c s="5" t="n" r="B21">
        <v>0</v>
      </c>
      <c s="5" t="n" r="C21">
        <v>1127</v>
      </c>
    </row>
    <row spans="1:3" r="22">
      <c s="4" t="s" r="A22">
        <v>492</v>
      </c>
      <c s="5" t="n" r="B22">
        <v>0</v>
      </c>
      <c s="5" t="n" r="C22">
        <v>-19</v>
      </c>
    </row>
    <row spans="1:3" r="23">
      <c s="4" t="s" r="A23">
        <v>493</v>
      </c>
      <c s="5" t="n" r="B23">
        <v>0</v>
      </c>
      <c s="5" t="n" r="C23">
        <v>1127</v>
      </c>
    </row>
    <row spans="1:3" r="24">
      <c s="4" t="s" r="A24">
        <v>494</v>
      </c>
      <c s="5" t="n" r="B24">
        <v>0</v>
      </c>
      <c s="5" t="n" r="C24">
        <v>-19</v>
      </c>
    </row>
    <row spans="1:3" r="25">
      <c s="4" t="s" r="A25">
        <v>460</v>
      </c>
    </row>
    <row spans="1:3" r="26">
      <c s="3" t="s" r="A26">
        <v>504</v>
      </c>
    </row>
    <row spans="1:3" r="27">
      <c s="4" t="s" r="A27">
        <v>489</v>
      </c>
      <c s="5" t="n" r="B27">
        <v>8542</v>
      </c>
      <c s="5" t="n" r="C27">
        <v>9821</v>
      </c>
    </row>
    <row spans="1:3" r="28">
      <c s="4" t="s" r="A28">
        <v>490</v>
      </c>
      <c s="5" t="n" r="B28">
        <v>-193</v>
      </c>
      <c s="5" t="n" r="C28">
        <v>-44</v>
      </c>
    </row>
    <row spans="1:3" r="29">
      <c s="4" t="s" r="A29">
        <v>491</v>
      </c>
      <c s="5" t="n" r="B29">
        <v>255</v>
      </c>
      <c s="5" t="n" r="C29">
        <v>592</v>
      </c>
    </row>
    <row spans="1:3" r="30">
      <c s="4" t="s" r="A30">
        <v>492</v>
      </c>
      <c s="5" t="n" r="B30">
        <v>-4</v>
      </c>
      <c s="5" t="n" r="C30">
        <v>-4</v>
      </c>
    </row>
    <row spans="1:3" r="31">
      <c s="4" t="s" r="A31">
        <v>493</v>
      </c>
      <c s="5" t="n" r="B31">
        <v>8797</v>
      </c>
      <c s="5" t="n" r="C31">
        <v>10413</v>
      </c>
    </row>
    <row spans="1:3" r="32">
      <c s="4" t="s" r="A32">
        <v>494</v>
      </c>
      <c s="7" t="n" r="B32">
        <v>-197</v>
      </c>
      <c s="7" t="n" r="C32">
        <v>-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6</v>
      </c>
      <c s="2" t="s" r="B1">
        <v>2</v>
      </c>
      <c s="2" t="s" r="C1">
        <v>30</v>
      </c>
    </row>
    <row spans="1:3" r="2">
      <c s="3" t="s" r="A2">
        <v>507</v>
      </c>
    </row>
    <row spans="1:3" r="3">
      <c s="4" t="s" r="A3">
        <v>466</v>
      </c>
      <c s="7" t="n" r="B3">
        <v>3747</v>
      </c>
    </row>
    <row spans="1:3" r="4">
      <c s="4" t="s" r="A4">
        <v>467</v>
      </c>
      <c s="5" t="n" r="B4">
        <v>13852</v>
      </c>
    </row>
    <row spans="1:3" r="5">
      <c s="4" t="s" r="A5">
        <v>468</v>
      </c>
      <c s="5" t="n" r="B5">
        <v>24951</v>
      </c>
    </row>
    <row spans="1:3" r="6">
      <c s="4" t="s" r="A6">
        <v>469</v>
      </c>
      <c s="5" t="n" r="B6">
        <v>76642</v>
      </c>
    </row>
    <row spans="1:3" r="7">
      <c s="4" t="s" r="A7">
        <v>498</v>
      </c>
      <c s="5" t="n" r="B7">
        <v>12958</v>
      </c>
    </row>
    <row spans="1:3" r="8">
      <c s="4" t="s" r="A8">
        <v>508</v>
      </c>
      <c s="5" t="n" r="B8">
        <v>132150</v>
      </c>
      <c s="7" t="n" r="C8">
        <v>131258</v>
      </c>
    </row>
    <row spans="1:3" r="9">
      <c s="3" t="s" r="A9">
        <v>509</v>
      </c>
    </row>
    <row spans="1:3" r="10">
      <c s="4" t="s" r="A10">
        <v>475</v>
      </c>
      <c s="5" t="n" r="B10">
        <v>3799</v>
      </c>
    </row>
    <row spans="1:3" r="11">
      <c s="4" t="s" r="A11">
        <v>476</v>
      </c>
      <c s="5" t="n" r="B11">
        <v>14041</v>
      </c>
    </row>
    <row spans="1:3" r="12">
      <c s="4" t="s" r="A12">
        <v>502</v>
      </c>
      <c s="5" t="n" r="B12">
        <v>25608</v>
      </c>
    </row>
    <row spans="1:3" r="13">
      <c s="4" t="s" r="A13">
        <v>478</v>
      </c>
      <c s="5" t="n" r="B13">
        <v>81606</v>
      </c>
    </row>
    <row spans="1:3" r="14">
      <c s="4" t="s" r="A14">
        <v>479</v>
      </c>
      <c s="5" t="n" r="B14">
        <v>13201</v>
      </c>
    </row>
    <row spans="1:3" r="15">
      <c s="4" t="s" r="A15">
        <v>482</v>
      </c>
      <c s="7" t="n" r="B15">
        <v>138255</v>
      </c>
      <c s="7" t="n" r="C15">
        <v>1376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v>
      </c>
      <c s="2" t="s" r="B1">
        <v>86</v>
      </c>
      <c s="2" t="s" r="D1">
        <v>1</v>
      </c>
    </row>
    <row spans="1:5" r="2">
      <c s="2" t="s" r="B2">
        <v>2</v>
      </c>
      <c s="2" t="s" r="C2">
        <v>87</v>
      </c>
      <c s="2" t="s" r="D2">
        <v>2</v>
      </c>
      <c s="2" t="s" r="E2">
        <v>87</v>
      </c>
    </row>
    <row spans="1:5" r="3">
      <c s="3" t="s" r="A3">
        <v>133</v>
      </c>
    </row>
    <row spans="1:5" r="4">
      <c s="4" t="s" r="A4">
        <v>127</v>
      </c>
      <c s="7" t="n" r="B4">
        <v>12947</v>
      </c>
      <c s="7" t="n" r="C4">
        <v>14819</v>
      </c>
      <c s="7" t="n" r="D4">
        <v>38329</v>
      </c>
      <c s="7" t="n" r="E4">
        <v>42356</v>
      </c>
    </row>
    <row spans="1:5" r="5">
      <c s="3" t="s" r="A5">
        <v>134</v>
      </c>
    </row>
    <row spans="1:5" r="6">
      <c s="4" t="s" r="A6">
        <v>135</v>
      </c>
      <c s="5" t="n" r="B6">
        <v>1169</v>
      </c>
      <c s="5" t="n" r="C6">
        <v>-1641</v>
      </c>
      <c s="5" t="n" r="D6">
        <v>2051</v>
      </c>
      <c s="5" t="n" r="E6">
        <v>3195</v>
      </c>
    </row>
    <row spans="1:5" r="7">
      <c s="4" t="s" r="A7">
        <v>136</v>
      </c>
      <c s="5" t="n" r="B7">
        <v>-421</v>
      </c>
      <c s="5" t="n" r="C7">
        <v>597</v>
      </c>
      <c s="5" t="n" r="D7">
        <v>-738</v>
      </c>
      <c s="5" t="n" r="E7">
        <v>-1150</v>
      </c>
    </row>
    <row spans="1:5" r="8">
      <c s="4" t="s" r="A8">
        <v>137</v>
      </c>
      <c s="5" t="n" r="B8">
        <v>0</v>
      </c>
      <c s="5" t="n" r="C8">
        <v>-6</v>
      </c>
      <c s="5" t="n" r="D8">
        <v>-125</v>
      </c>
      <c s="5" t="n" r="E8">
        <v>-40</v>
      </c>
    </row>
    <row spans="1:5" r="9">
      <c s="4" t="s" r="A9">
        <v>138</v>
      </c>
      <c s="5" t="n" r="B9">
        <v>0</v>
      </c>
      <c s="5" t="n" r="C9">
        <v>2</v>
      </c>
      <c s="5" t="n" r="D9">
        <v>45</v>
      </c>
      <c s="5" t="n" r="E9">
        <v>14</v>
      </c>
    </row>
    <row spans="1:5" r="10">
      <c s="4" t="s" r="A10">
        <v>139</v>
      </c>
      <c s="5" t="n" r="B10">
        <v>748</v>
      </c>
      <c s="5" t="n" r="C10">
        <v>-1048</v>
      </c>
      <c s="5" t="n" r="D10">
        <v>1233</v>
      </c>
      <c s="5" t="n" r="E10">
        <v>2019</v>
      </c>
    </row>
    <row spans="1:5" r="11">
      <c s="4" t="s" r="A11">
        <v>140</v>
      </c>
      <c s="7" t="n" r="B11">
        <v>13695</v>
      </c>
      <c s="7" t="n" r="C11">
        <v>13771</v>
      </c>
      <c s="7" t="n" r="D11">
        <v>39562</v>
      </c>
      <c s="7" t="n" r="E11">
        <v>44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s="1" t="s" r="A1">
        <v>510</v>
      </c>
      <c s="2" t="s" r="B1">
        <v>392</v>
      </c>
    </row>
    <row spans="1:2" r="2">
      <c s="3" t="s" r="A2">
        <v>511</v>
      </c>
    </row>
    <row spans="1:2" r="3">
      <c s="4" t="s" r="A3">
        <v>512</v>
      </c>
      <c s="7" t="n" r="B3">
        <v>132234</v>
      </c>
    </row>
    <row spans="1:2" r="4">
      <c s="4" t="s" r="A4">
        <v>513</v>
      </c>
      <c s="5" t="n" r="B4">
        <v>13419</v>
      </c>
    </row>
    <row spans="1:2" r="5">
      <c s="4" t="s" r="A5">
        <v>514</v>
      </c>
      <c s="5" t="n" r="B5">
        <v>110258</v>
      </c>
    </row>
    <row spans="1:2" r="6">
      <c s="4" t="s" r="A6">
        <v>515</v>
      </c>
      <c s="5" t="n" r="B6">
        <v>255911</v>
      </c>
    </row>
    <row spans="1:2" r="7">
      <c s="4" t="s" r="A7">
        <v>516</v>
      </c>
      <c s="5" t="n" r="B7">
        <v>137818</v>
      </c>
    </row>
    <row spans="1:2" r="8">
      <c s="4" t="s" r="A8">
        <v>517</v>
      </c>
      <c s="5" t="n" r="B8">
        <v>13949</v>
      </c>
    </row>
    <row spans="1:2" r="9">
      <c s="4" t="s" r="A9">
        <v>518</v>
      </c>
      <c s="5" t="n" r="B9">
        <v>111037</v>
      </c>
    </row>
    <row spans="1:2" r="10">
      <c s="4" t="s" r="A10">
        <v>519</v>
      </c>
      <c s="7" t="n" r="B10">
        <v>2628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spans="1:4" r="1">
      <c s="1" t="s" r="A1">
        <v>520</v>
      </c>
      <c s="2" t="s" r="B1">
        <v>1</v>
      </c>
    </row>
    <row spans="1:4" r="2">
      <c s="2" t="s" r="B2">
        <v>521</v>
      </c>
      <c s="2" t="s" r="C2">
        <v>522</v>
      </c>
      <c s="2" t="s" r="D2">
        <v>523</v>
      </c>
    </row>
    <row spans="1:4" r="3">
      <c s="3" t="s" r="A3">
        <v>524</v>
      </c>
    </row>
    <row spans="1:4" r="4">
      <c s="4" t="s" r="A4">
        <v>525</v>
      </c>
      <c s="5" t="n" r="B4">
        <v>2</v>
      </c>
      <c s="5" t="n" r="C4">
        <v>3</v>
      </c>
    </row>
    <row spans="1:4" r="5">
      <c s="4" t="s" r="A5">
        <v>526</v>
      </c>
      <c s="7" t="n" r="B5">
        <v>2485000</v>
      </c>
      <c s="7" t="n" r="C5">
        <v>2387000</v>
      </c>
    </row>
    <row spans="1:4" r="6">
      <c s="4" t="s" r="A6">
        <v>527</v>
      </c>
      <c s="5" t="n" r="B6">
        <v>-690000</v>
      </c>
      <c s="5" t="n" r="C6">
        <v>1000</v>
      </c>
    </row>
    <row spans="1:4" r="7">
      <c s="4" t="s" r="A7">
        <v>528</v>
      </c>
      <c s="7" t="n" r="B7">
        <v>0</v>
      </c>
      <c s="7" t="n" r="C7">
        <v>0</v>
      </c>
    </row>
    <row spans="1:4" r="8">
      <c s="4" t="s" r="A8">
        <v>529</v>
      </c>
      <c s="5" t="n" r="B8">
        <v>0</v>
      </c>
      <c s="5" t="n" r="C8">
        <v>0</v>
      </c>
    </row>
    <row spans="1:4" r="9">
      <c s="3" t="s" r="A9">
        <v>530</v>
      </c>
    </row>
    <row spans="1:4" r="10">
      <c s="4" t="s" r="A10">
        <v>531</v>
      </c>
      <c s="5" t="n" r="B10">
        <v>44</v>
      </c>
      <c s="5" t="n" r="C10">
        <v>12</v>
      </c>
    </row>
    <row spans="1:4" r="11">
      <c s="4" t="s" r="A11">
        <v>532</v>
      </c>
      <c s="7" t="n" r="B11">
        <v>40300000</v>
      </c>
      <c s="7" t="n" r="C11">
        <v>56000000</v>
      </c>
    </row>
    <row spans="1:4" r="12">
      <c s="4" t="s" r="A12">
        <v>533</v>
      </c>
      <c s="7" t="n" r="B12">
        <v>126000</v>
      </c>
      <c s="5" t="n" r="C12">
        <v>40000</v>
      </c>
    </row>
    <row spans="1:4" r="13">
      <c s="4" t="s" r="A13">
        <v>534</v>
      </c>
      <c s="5" t="n" r="B13">
        <v>83</v>
      </c>
      <c s="5" t="n" r="D13">
        <v>94</v>
      </c>
    </row>
    <row spans="1:4" r="14">
      <c s="4" t="s" r="A14">
        <v>535</v>
      </c>
      <c s="7" t="n" r="B14">
        <v>0</v>
      </c>
      <c s="7" t="n" r="C14">
        <v>0</v>
      </c>
    </row>
    <row spans="1:4" r="15">
      <c s="4" t="s" r="A15">
        <v>536</v>
      </c>
      <c s="5" t="n" r="B15">
        <v>0</v>
      </c>
      <c s="5" t="n" r="C15">
        <v>0</v>
      </c>
    </row>
    <row spans="1:4" r="16">
      <c s="3" t="s" r="A16">
        <v>537</v>
      </c>
    </row>
    <row spans="1:4" r="17">
      <c s="4" t="s" r="A17">
        <v>538</v>
      </c>
      <c s="5" t="n" r="B17">
        <v>0</v>
      </c>
      <c s="5" t="n" r="C17">
        <v>0</v>
      </c>
    </row>
    <row spans="1:4" r="18">
      <c s="4" t="s" r="A18">
        <v>539</v>
      </c>
      <c s="5" t="n" r="B18">
        <v>14</v>
      </c>
      <c s="5" t="n" r="D18">
        <v>25</v>
      </c>
    </row>
    <row spans="1:4" r="19">
      <c s="4" t="s" r="A19">
        <v>540</v>
      </c>
      <c s="7" t="n" r="B19">
        <v>0</v>
      </c>
      <c s="7" t="n" r="C19">
        <v>0</v>
      </c>
    </row>
    <row spans="1:4" r="20">
      <c s="4" t="s" r="A20">
        <v>541</v>
      </c>
      <c s="5" t="n" r="B20">
        <v>0</v>
      </c>
      <c s="5" t="n" r="C20">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42</v>
      </c>
      <c s="2" t="s" r="B1">
        <v>2</v>
      </c>
      <c s="2" t="s" r="C1">
        <v>543</v>
      </c>
      <c s="2" t="s" r="D1">
        <v>30</v>
      </c>
      <c s="2" t="s" r="E1">
        <v>87</v>
      </c>
      <c s="2" t="s" r="F1">
        <v>544</v>
      </c>
      <c s="2" t="s" r="G1">
        <v>421</v>
      </c>
    </row>
    <row spans="1:7" r="2">
      <c s="3" t="s" r="A2">
        <v>545</v>
      </c>
    </row>
    <row spans="1:7" r="3">
      <c s="4" t="s" r="A3">
        <v>546</v>
      </c>
      <c s="7" t="n" r="B3">
        <v>4372594</v>
      </c>
      <c s="7" t="n" r="D3">
        <v>3833820</v>
      </c>
      <c s="7" t="n" r="E3">
        <v>3806695</v>
      </c>
    </row>
    <row spans="1:7" r="4">
      <c s="4" t="s" r="A4">
        <v>42</v>
      </c>
      <c s="5" t="n" r="B4">
        <v>77320</v>
      </c>
      <c s="7" t="n" r="C4">
        <v>77329</v>
      </c>
      <c s="5" t="n" r="D4">
        <v>75907</v>
      </c>
      <c s="5" t="n" r="E4">
        <v>74331</v>
      </c>
      <c s="7" t="n" r="F4">
        <v>74310</v>
      </c>
      <c s="7" t="n" r="G4">
        <v>74258</v>
      </c>
    </row>
    <row spans="1:7" r="5">
      <c s="4" t="s" r="A5">
        <v>43</v>
      </c>
      <c s="7" t="n" r="B5">
        <v>4295274</v>
      </c>
      <c s="7" t="n" r="D5">
        <v>3757913</v>
      </c>
    </row>
    <row spans="1:7" r="6">
      <c s="4" t="s" r="A6">
        <v>547</v>
      </c>
      <c s="4" t="s" r="B6">
        <v>548</v>
      </c>
      <c s="4" t="s" r="D6">
        <v>548</v>
      </c>
    </row>
    <row spans="1:7" r="7">
      <c s="4" t="s" r="A7">
        <v>549</v>
      </c>
      <c s="7" t="n" r="B7">
        <v>10000</v>
      </c>
      <c s="7" t="n" r="D7">
        <v>-5800</v>
      </c>
    </row>
    <row spans="1:7" r="8">
      <c s="4" t="s" r="A8">
        <v>550</v>
      </c>
      <c s="5" t="n" r="B8">
        <v>4300</v>
      </c>
      <c s="5" t="n" r="D8">
        <v>148</v>
      </c>
    </row>
    <row spans="1:7" r="9">
      <c s="4" t="s" r="A9">
        <v>551</v>
      </c>
    </row>
    <row spans="1:7" r="10">
      <c s="3" t="s" r="A10">
        <v>545</v>
      </c>
    </row>
    <row spans="1:7" r="11">
      <c s="4" t="s" r="A11">
        <v>546</v>
      </c>
      <c s="7" t="n" r="B11">
        <v>635146</v>
      </c>
      <c s="7" t="n" r="D11">
        <v>546783</v>
      </c>
    </row>
    <row spans="1:7" r="12">
      <c s="4" t="s" r="A12">
        <v>547</v>
      </c>
      <c s="4" t="s" r="B12">
        <v>552</v>
      </c>
      <c s="4" t="s" r="D12">
        <v>553</v>
      </c>
    </row>
    <row spans="1:7" r="13">
      <c s="4" t="s" r="A13">
        <v>554</v>
      </c>
    </row>
    <row spans="1:7" r="14">
      <c s="3" t="s" r="A14">
        <v>545</v>
      </c>
    </row>
    <row spans="1:7" r="15">
      <c s="4" t="s" r="A15">
        <v>546</v>
      </c>
      <c s="7" t="n" r="B15">
        <v>1062418</v>
      </c>
      <c s="7" t="n" r="D15">
        <v>856942</v>
      </c>
    </row>
    <row spans="1:7" r="16">
      <c s="4" t="s" r="A16">
        <v>547</v>
      </c>
      <c s="4" t="s" r="B16">
        <v>555</v>
      </c>
      <c s="4" t="s" r="D16">
        <v>556</v>
      </c>
    </row>
    <row spans="1:7" r="17">
      <c s="4" t="s" r="A17">
        <v>557</v>
      </c>
    </row>
    <row spans="1:7" r="18">
      <c s="3" t="s" r="A18">
        <v>545</v>
      </c>
    </row>
    <row spans="1:7" r="19">
      <c s="4" t="s" r="A19">
        <v>546</v>
      </c>
      <c s="7" t="n" r="B19">
        <v>198874</v>
      </c>
      <c s="7" t="n" r="D19">
        <v>167524</v>
      </c>
      <c s="5" t="n" r="E19">
        <v>183944</v>
      </c>
    </row>
    <row spans="1:7" r="20">
      <c s="4" t="s" r="A20">
        <v>42</v>
      </c>
      <c s="7" t="n" r="B20">
        <v>4363</v>
      </c>
      <c s="5" t="n" r="C20">
        <v>4273</v>
      </c>
      <c s="7" t="n" r="D20">
        <v>4562</v>
      </c>
      <c s="5" t="n" r="E20">
        <v>4892</v>
      </c>
      <c s="5" t="n" r="F20">
        <v>5765</v>
      </c>
      <c s="5" t="n" r="G20">
        <v>5306</v>
      </c>
    </row>
    <row spans="1:7" r="21">
      <c s="4" t="s" r="A21">
        <v>547</v>
      </c>
      <c s="4" t="s" r="B21">
        <v>558</v>
      </c>
      <c s="4" t="s" r="D21">
        <v>559</v>
      </c>
    </row>
    <row spans="1:7" r="22">
      <c s="4" t="s" r="A22">
        <v>560</v>
      </c>
    </row>
    <row spans="1:7" r="23">
      <c s="3" t="s" r="A23">
        <v>545</v>
      </c>
    </row>
    <row spans="1:7" r="24">
      <c s="4" t="s" r="A24">
        <v>546</v>
      </c>
      <c s="7" t="n" r="B24">
        <v>47490</v>
      </c>
      <c s="7" t="n" r="D24">
        <v>17337</v>
      </c>
    </row>
    <row spans="1:7" r="25">
      <c s="4" t="s" r="A25">
        <v>547</v>
      </c>
      <c s="4" t="s" r="B25">
        <v>561</v>
      </c>
      <c s="4" t="s" r="D25">
        <v>562</v>
      </c>
    </row>
    <row spans="1:7" r="26">
      <c s="4" t="s" r="A26">
        <v>563</v>
      </c>
    </row>
    <row spans="1:7" r="27">
      <c s="3" t="s" r="A27">
        <v>545</v>
      </c>
    </row>
    <row spans="1:7" r="28">
      <c s="4" t="s" r="A28">
        <v>546</v>
      </c>
      <c s="7" t="n" r="B28">
        <v>72987</v>
      </c>
      <c s="7" t="n" r="D28">
        <v>60193</v>
      </c>
    </row>
    <row spans="1:7" r="29">
      <c s="4" t="s" r="A29">
        <v>547</v>
      </c>
      <c s="4" t="s" r="B29">
        <v>564</v>
      </c>
      <c s="4" t="s" r="D29">
        <v>565</v>
      </c>
    </row>
    <row spans="1:7" r="30">
      <c s="4" t="s" r="A30">
        <v>566</v>
      </c>
    </row>
    <row spans="1:7" r="31">
      <c s="3" t="s" r="A31">
        <v>545</v>
      </c>
    </row>
    <row spans="1:7" r="32">
      <c s="4" t="s" r="A32">
        <v>546</v>
      </c>
      <c s="7" t="n" r="B32">
        <v>246715</v>
      </c>
      <c s="7" t="n" r="D32">
        <v>219889</v>
      </c>
    </row>
    <row spans="1:7" r="33">
      <c s="4" t="s" r="A33">
        <v>547</v>
      </c>
      <c s="4" t="s" r="B33">
        <v>567</v>
      </c>
      <c s="4" t="s" r="D33">
        <v>568</v>
      </c>
    </row>
    <row spans="1:7" r="34">
      <c s="4" t="s" r="A34">
        <v>569</v>
      </c>
    </row>
    <row spans="1:7" r="35">
      <c s="3" t="s" r="A35">
        <v>545</v>
      </c>
    </row>
    <row spans="1:7" r="36">
      <c s="4" t="s" r="A36">
        <v>546</v>
      </c>
      <c s="7" t="n" r="B36">
        <v>111091</v>
      </c>
      <c s="7" t="n" r="D36">
        <v>102435</v>
      </c>
    </row>
    <row spans="1:7" r="37">
      <c s="4" t="s" r="A37">
        <v>547</v>
      </c>
      <c s="4" t="s" r="B37">
        <v>570</v>
      </c>
      <c s="4" t="s" r="D37">
        <v>571</v>
      </c>
    </row>
    <row spans="1:7" r="38">
      <c s="4" t="s" r="A38">
        <v>572</v>
      </c>
    </row>
    <row spans="1:7" r="39">
      <c s="3" t="s" r="A39">
        <v>545</v>
      </c>
    </row>
    <row spans="1:7" r="40">
      <c s="4" t="s" r="A40">
        <v>546</v>
      </c>
      <c s="7" t="n" r="B40">
        <v>15517</v>
      </c>
      <c s="7" t="n" r="D40">
        <v>11152</v>
      </c>
    </row>
    <row spans="1:7" r="41">
      <c s="4" t="s" r="A41">
        <v>547</v>
      </c>
      <c s="4" t="s" r="B41">
        <v>562</v>
      </c>
      <c s="4" t="s" r="D41">
        <v>573</v>
      </c>
    </row>
    <row spans="1:7" r="42">
      <c s="4" t="s" r="A42">
        <v>574</v>
      </c>
    </row>
    <row spans="1:7" r="43">
      <c s="3" t="s" r="A43">
        <v>545</v>
      </c>
    </row>
    <row spans="1:7" r="44">
      <c s="4" t="s" r="A44">
        <v>546</v>
      </c>
      <c s="7" t="n" r="B44">
        <v>812070</v>
      </c>
      <c s="7" t="n" r="D44">
        <v>723964</v>
      </c>
      <c s="5" t="n" r="E44">
        <v>728088</v>
      </c>
    </row>
    <row spans="1:7" r="45">
      <c s="4" t="s" r="A45">
        <v>42</v>
      </c>
      <c s="7" t="n" r="B45">
        <v>12765</v>
      </c>
      <c s="5" t="n" r="C45">
        <v>13184</v>
      </c>
      <c s="7" t="n" r="D45">
        <v>12043</v>
      </c>
      <c s="5" t="n" r="E45">
        <v>12677</v>
      </c>
      <c s="5" t="n" r="F45">
        <v>12014</v>
      </c>
      <c s="5" t="n" r="G45">
        <v>11773</v>
      </c>
    </row>
    <row spans="1:7" r="46">
      <c s="4" t="s" r="A46">
        <v>547</v>
      </c>
      <c s="4" t="s" r="B46">
        <v>575</v>
      </c>
      <c s="4" t="s" r="D46">
        <v>576</v>
      </c>
    </row>
    <row spans="1:7" r="47">
      <c s="4" t="s" r="A47">
        <v>577</v>
      </c>
    </row>
    <row spans="1:7" r="48">
      <c s="3" t="s" r="A48">
        <v>545</v>
      </c>
    </row>
    <row spans="1:7" r="49">
      <c s="4" t="s" r="A49">
        <v>546</v>
      </c>
      <c s="7" t="n" r="B49">
        <v>242556</v>
      </c>
      <c s="7" t="n" r="D49">
        <v>238499</v>
      </c>
      <c s="5" t="n" r="E49">
        <v>240048</v>
      </c>
    </row>
    <row spans="1:7" r="50">
      <c s="4" t="s" r="A50">
        <v>42</v>
      </c>
      <c s="7" t="n" r="B50">
        <v>2533</v>
      </c>
      <c s="5" t="n" r="C50">
        <v>2679</v>
      </c>
      <c s="7" t="n" r="D50">
        <v>2821</v>
      </c>
      <c s="5" t="n" r="E50">
        <v>2947</v>
      </c>
      <c s="5" t="n" r="F50">
        <v>2824</v>
      </c>
      <c s="5" t="n" r="G50">
        <v>2841</v>
      </c>
    </row>
    <row spans="1:7" r="51">
      <c s="4" t="s" r="A51">
        <v>547</v>
      </c>
      <c s="4" t="s" r="B51">
        <v>578</v>
      </c>
      <c s="4" t="s" r="D51">
        <v>579</v>
      </c>
    </row>
    <row spans="1:7" r="52">
      <c s="4" t="s" r="A52">
        <v>580</v>
      </c>
    </row>
    <row spans="1:7" r="53">
      <c s="3" t="s" r="A53">
        <v>545</v>
      </c>
    </row>
    <row spans="1:7" r="54">
      <c s="4" t="s" r="A54">
        <v>546</v>
      </c>
      <c s="7" t="n" r="B54">
        <v>536325</v>
      </c>
      <c s="7" t="n" r="D54">
        <v>539894</v>
      </c>
      <c s="5" t="n" r="E54">
        <v>527271</v>
      </c>
    </row>
    <row spans="1:7" r="55">
      <c s="4" t="s" r="A55">
        <v>42</v>
      </c>
      <c s="7" t="n" r="B55">
        <v>7937</v>
      </c>
      <c s="7" t="n" r="C55">
        <v>8542</v>
      </c>
      <c s="7" t="n" r="D55">
        <v>8447</v>
      </c>
      <c s="7" t="n" r="E55">
        <v>9136</v>
      </c>
      <c s="7" t="n" r="F55">
        <v>9270</v>
      </c>
      <c s="7" t="n" r="G55">
        <v>11486</v>
      </c>
    </row>
    <row spans="1:7" r="56">
      <c s="4" t="s" r="A56">
        <v>547</v>
      </c>
      <c s="4" t="s" r="B56">
        <v>581</v>
      </c>
      <c s="4" t="s" r="D56">
        <v>582</v>
      </c>
    </row>
    <row spans="1:7" r="57">
      <c s="4" t="s" r="A57">
        <v>583</v>
      </c>
    </row>
    <row spans="1:7" r="58">
      <c s="3" t="s" r="A58">
        <v>545</v>
      </c>
    </row>
    <row spans="1:7" r="59">
      <c s="4" t="s" r="A59">
        <v>546</v>
      </c>
      <c s="7" t="n" r="B59">
        <v>250029</v>
      </c>
      <c s="7" t="n" r="D59">
        <v>222205</v>
      </c>
    </row>
    <row spans="1:7" r="60">
      <c s="4" t="s" r="A60">
        <v>547</v>
      </c>
      <c s="4" t="s" r="B60">
        <v>568</v>
      </c>
      <c s="4" t="s" r="D60">
        <v>584</v>
      </c>
    </row>
    <row spans="1:7" r="61">
      <c s="4" t="s" r="A61">
        <v>585</v>
      </c>
    </row>
    <row spans="1:7" r="62">
      <c s="3" t="s" r="A62">
        <v>545</v>
      </c>
    </row>
    <row spans="1:7" r="63">
      <c s="4" t="s" r="A63">
        <v>546</v>
      </c>
      <c s="7" t="n" r="B63">
        <v>141376</v>
      </c>
      <c s="7" t="n" r="D63">
        <v>127003</v>
      </c>
    </row>
    <row spans="1:7" r="64">
      <c s="4" t="s" r="A64">
        <v>547</v>
      </c>
      <c s="4" t="s" r="B64">
        <v>586</v>
      </c>
      <c s="4" t="s" r="D64">
        <v>5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88</v>
      </c>
      <c s="2" t="s" r="B1">
        <v>2</v>
      </c>
      <c s="2" t="s" r="C1">
        <v>30</v>
      </c>
      <c s="2" t="s" r="D1">
        <v>87</v>
      </c>
    </row>
    <row spans="1:4" r="2">
      <c s="3" t="s" r="A2">
        <v>589</v>
      </c>
    </row>
    <row spans="1:4" r="3">
      <c s="4" t="s" r="A3">
        <v>590</v>
      </c>
      <c s="7" t="n" r="B3">
        <v>150889</v>
      </c>
    </row>
    <row spans="1:4" r="4">
      <c s="4" t="s" r="A4">
        <v>591</v>
      </c>
      <c s="5" t="n" r="B4">
        <v>203434</v>
      </c>
    </row>
    <row spans="1:4" r="5">
      <c s="4" t="s" r="A5">
        <v>592</v>
      </c>
      <c s="5" t="n" r="B5">
        <v>165674</v>
      </c>
    </row>
    <row spans="1:4" r="6">
      <c s="4" t="s" r="A6">
        <v>593</v>
      </c>
      <c s="5" t="n" r="B6">
        <v>272660</v>
      </c>
    </row>
    <row spans="1:4" r="7">
      <c s="4" t="s" r="A7">
        <v>594</v>
      </c>
      <c s="5" t="n" r="B7">
        <v>482673</v>
      </c>
    </row>
    <row spans="1:4" r="8">
      <c s="4" t="s" r="A8">
        <v>595</v>
      </c>
      <c s="5" t="n" r="B8">
        <v>1275330</v>
      </c>
    </row>
    <row spans="1:4" r="9">
      <c s="3" t="s" r="A9">
        <v>596</v>
      </c>
    </row>
    <row spans="1:4" r="10">
      <c s="4" t="s" r="A10">
        <v>597</v>
      </c>
      <c s="5" t="n" r="B10">
        <v>1631649</v>
      </c>
    </row>
    <row spans="1:4" r="11">
      <c s="4" t="s" r="A11">
        <v>598</v>
      </c>
      <c s="5" t="n" r="B11">
        <v>606056</v>
      </c>
    </row>
    <row spans="1:4" r="12">
      <c s="4" t="s" r="A12">
        <v>599</v>
      </c>
      <c s="5" t="n" r="B12">
        <v>605590</v>
      </c>
    </row>
    <row spans="1:4" r="13">
      <c s="4" t="s" r="A13">
        <v>600</v>
      </c>
      <c s="5" t="n" r="B13">
        <v>225164</v>
      </c>
    </row>
    <row spans="1:4" r="14">
      <c s="4" t="s" r="A14">
        <v>601</v>
      </c>
      <c s="5" t="n" r="B14">
        <v>28805</v>
      </c>
    </row>
    <row spans="1:4" r="15">
      <c s="4" t="s" r="A15">
        <v>602</v>
      </c>
      <c s="5" t="n" r="B15">
        <v>3097264</v>
      </c>
    </row>
    <row spans="1:4" r="16">
      <c s="4" t="s" r="A16">
        <v>603</v>
      </c>
      <c s="7" t="n" r="B16">
        <v>4372594</v>
      </c>
      <c s="7" t="n" r="C16">
        <v>3833820</v>
      </c>
      <c s="7" t="n" r="D16">
        <v>38066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04</v>
      </c>
      <c s="2" t="s" r="B1">
        <v>86</v>
      </c>
      <c s="2" t="s" r="D1">
        <v>1</v>
      </c>
    </row>
    <row spans="1:6" r="2">
      <c s="2" t="s" r="B2">
        <v>2</v>
      </c>
      <c s="2" t="s" r="C2">
        <v>87</v>
      </c>
      <c s="2" t="s" r="D2">
        <v>2</v>
      </c>
      <c s="2" t="s" r="E2">
        <v>87</v>
      </c>
      <c s="2" t="s" r="F2">
        <v>30</v>
      </c>
    </row>
    <row spans="1:6" r="3">
      <c s="3" t="s" r="A3">
        <v>245</v>
      </c>
    </row>
    <row spans="1:6" r="4">
      <c s="4" t="s" r="A4">
        <v>605</v>
      </c>
      <c s="7" t="n" r="B4">
        <v>8800000</v>
      </c>
      <c s="7" t="n" r="D4">
        <v>8800000</v>
      </c>
      <c s="7" t="n" r="F4">
        <v>0</v>
      </c>
    </row>
    <row spans="1:6" r="5">
      <c s="4" t="s" r="A5">
        <v>606</v>
      </c>
      <c s="5" t="n" r="B5">
        <v>5409000</v>
      </c>
      <c s="5" t="n" r="D5">
        <v>5409000</v>
      </c>
      <c s="7" t="n" r="F5">
        <v>0</v>
      </c>
    </row>
    <row spans="1:6" r="6">
      <c s="3" t="s" r="A6">
        <v>607</v>
      </c>
    </row>
    <row spans="1:6" r="7">
      <c s="4" t="s" r="A7">
        <v>608</v>
      </c>
      <c s="5" t="n" r="B7">
        <v>2149000</v>
      </c>
      <c s="7" t="n" r="C7">
        <v>0</v>
      </c>
      <c s="5" t="n" r="D7">
        <v>0</v>
      </c>
      <c s="7" t="n" r="E7">
        <v>0</v>
      </c>
    </row>
    <row spans="1:6" r="8">
      <c s="4" t="s" r="A8">
        <v>609</v>
      </c>
      <c s="5" t="n" r="B8">
        <v>0</v>
      </c>
      <c s="5" t="n" r="C8">
        <v>0</v>
      </c>
      <c s="5" t="n" r="D8">
        <v>2239000</v>
      </c>
      <c s="5" t="n" r="E8">
        <v>0</v>
      </c>
    </row>
    <row spans="1:6" r="9">
      <c s="4" t="s" r="A9">
        <v>610</v>
      </c>
      <c s="5" t="n" r="B9">
        <v>-68000</v>
      </c>
      <c s="5" t="n" r="C9">
        <v>0</v>
      </c>
      <c s="5" t="n" r="D9">
        <v>-158000</v>
      </c>
      <c s="5" t="n" r="E9">
        <v>0</v>
      </c>
    </row>
    <row spans="1:6" r="10">
      <c s="4" t="s" r="A10">
        <v>611</v>
      </c>
      <c s="5" t="n" r="B10">
        <v>0</v>
      </c>
      <c s="5" t="n" r="C10">
        <v>0</v>
      </c>
      <c s="5" t="n" r="D10">
        <v>0</v>
      </c>
      <c s="5" t="n" r="E10">
        <v>0</v>
      </c>
    </row>
    <row spans="1:6" r="11">
      <c s="4" t="s" r="A11">
        <v>612</v>
      </c>
      <c s="5" t="n" r="B11">
        <v>0</v>
      </c>
      <c s="5" t="n" r="C11">
        <v>0</v>
      </c>
      <c s="5" t="n" r="D11">
        <v>0</v>
      </c>
      <c s="5" t="n" r="E11">
        <v>0</v>
      </c>
    </row>
    <row spans="1:6" r="12">
      <c s="4" t="s" r="A12">
        <v>613</v>
      </c>
      <c s="5" t="n" r="B12">
        <v>2081000</v>
      </c>
      <c s="7" t="n" r="C12">
        <v>0</v>
      </c>
      <c s="5" t="n" r="D12">
        <v>2081000</v>
      </c>
      <c s="7" t="n" r="E12">
        <v>0</v>
      </c>
    </row>
    <row spans="1:6" r="13">
      <c s="4" t="s" r="A13">
        <v>614</v>
      </c>
      <c s="7" t="n" r="B13">
        <v>3200000</v>
      </c>
      <c s="7" t="n" r="D13">
        <v>3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615</v>
      </c>
      <c s="2" t="s" r="C1">
        <v>86</v>
      </c>
      <c s="2" t="s" r="E1">
        <v>1</v>
      </c>
    </row>
    <row spans="1:7" r="2">
      <c s="2" t="s" r="C2">
        <v>2</v>
      </c>
      <c s="2" t="s" r="D2">
        <v>87</v>
      </c>
      <c s="2" t="s" r="E2">
        <v>2</v>
      </c>
      <c s="2" t="s" r="F2">
        <v>87</v>
      </c>
      <c s="2" t="s" r="G2">
        <v>30</v>
      </c>
    </row>
    <row spans="1:7" r="3">
      <c s="3" t="s" r="A3">
        <v>616</v>
      </c>
    </row>
    <row spans="1:7" r="4">
      <c s="4" t="s" r="A4">
        <v>617</v>
      </c>
      <c s="7" t="n" r="C4">
        <v>42695</v>
      </c>
      <c s="7" t="n" r="E4">
        <v>42695</v>
      </c>
      <c s="7" t="n" r="G4">
        <v>49319</v>
      </c>
    </row>
    <row spans="1:7" r="5">
      <c s="4" t="s" r="A5">
        <v>618</v>
      </c>
      <c s="4" t="s" r="B5">
        <v>619</v>
      </c>
      <c s="5" t="n" r="C5">
        <v>4742</v>
      </c>
      <c s="5" t="n" r="E5">
        <v>4742</v>
      </c>
      <c s="5" t="n" r="G5">
        <v>5091</v>
      </c>
    </row>
    <row spans="1:7" r="6">
      <c s="4" t="s" r="A6">
        <v>620</v>
      </c>
      <c s="4" t="s" r="B6">
        <v>621</v>
      </c>
      <c s="5" t="n" r="C6">
        <v>34163</v>
      </c>
      <c s="5" t="n" r="E6">
        <v>34163</v>
      </c>
      <c s="5" t="n" r="G6">
        <v>40800</v>
      </c>
    </row>
    <row spans="1:7" r="7">
      <c s="4" t="s" r="A7">
        <v>622</v>
      </c>
      <c s="5" t="n" r="C7">
        <v>2833</v>
      </c>
      <c s="5" t="n" r="E7">
        <v>2833</v>
      </c>
      <c s="5" t="n" r="G7">
        <v>3092</v>
      </c>
    </row>
    <row spans="1:7" r="8">
      <c s="4" t="s" r="A8">
        <v>623</v>
      </c>
      <c s="5" t="n" r="C8">
        <v>39534</v>
      </c>
      <c s="7" t="n" r="D8">
        <v>49913</v>
      </c>
      <c s="5" t="n" r="E8">
        <v>39786</v>
      </c>
      <c s="7" t="n" r="F8">
        <v>50427</v>
      </c>
    </row>
    <row spans="1:7" r="9">
      <c s="4" t="s" r="A9">
        <v>624</v>
      </c>
      <c s="5" t="n" r="C9">
        <v>265</v>
      </c>
      <c s="5" t="n" r="D9">
        <v>362</v>
      </c>
      <c s="5" t="n" r="E9">
        <v>946</v>
      </c>
      <c s="5" t="n" r="F9">
        <v>1345</v>
      </c>
    </row>
    <row spans="1:7" r="10">
      <c s="4" t="s" r="A10">
        <v>551</v>
      </c>
    </row>
    <row spans="1:7" r="11">
      <c s="3" t="s" r="A11">
        <v>616</v>
      </c>
    </row>
    <row spans="1:7" r="12">
      <c s="4" t="s" r="A12">
        <v>617</v>
      </c>
      <c s="5" t="n" r="C12">
        <v>1619</v>
      </c>
      <c s="5" t="n" r="E12">
        <v>1619</v>
      </c>
      <c s="5" t="n" r="G12">
        <v>1598</v>
      </c>
    </row>
    <row spans="1:7" r="13">
      <c s="4" t="s" r="A13">
        <v>618</v>
      </c>
      <c s="4" t="s" r="B13">
        <v>619</v>
      </c>
      <c s="5" t="n" r="C13">
        <v>129</v>
      </c>
      <c s="5" t="n" r="E13">
        <v>129</v>
      </c>
      <c s="5" t="n" r="G13">
        <v>966</v>
      </c>
    </row>
    <row spans="1:7" r="14">
      <c s="4" t="s" r="A14">
        <v>620</v>
      </c>
      <c s="4" t="s" r="B14">
        <v>621</v>
      </c>
      <c s="5" t="n" r="C14">
        <v>1439</v>
      </c>
      <c s="5" t="n" r="E14">
        <v>1439</v>
      </c>
      <c s="5" t="n" r="G14">
        <v>582</v>
      </c>
    </row>
    <row spans="1:7" r="15">
      <c s="4" t="s" r="A15">
        <v>622</v>
      </c>
      <c s="5" t="n" r="C15">
        <v>57</v>
      </c>
      <c s="5" t="n" r="E15">
        <v>57</v>
      </c>
      <c s="5" t="n" r="G15">
        <v>24</v>
      </c>
    </row>
    <row spans="1:7" r="16">
      <c s="4" t="s" r="A16">
        <v>623</v>
      </c>
      <c s="5" t="n" r="C16">
        <v>1584</v>
      </c>
      <c s="5" t="n" r="D16">
        <v>3304</v>
      </c>
      <c s="5" t="n" r="E16">
        <v>1674</v>
      </c>
      <c s="5" t="n" r="F16">
        <v>3134</v>
      </c>
    </row>
    <row spans="1:7" r="17">
      <c s="4" t="s" r="A17">
        <v>624</v>
      </c>
      <c s="5" t="n" r="C17">
        <v>3</v>
      </c>
      <c s="5" t="n" r="D17">
        <v>22</v>
      </c>
      <c s="5" t="n" r="E17">
        <v>8</v>
      </c>
      <c s="5" t="n" r="F17">
        <v>46</v>
      </c>
    </row>
    <row spans="1:7" r="18">
      <c s="4" t="s" r="A18">
        <v>554</v>
      </c>
    </row>
    <row spans="1:7" r="19">
      <c s="3" t="s" r="A19">
        <v>616</v>
      </c>
    </row>
    <row spans="1:7" r="20">
      <c s="4" t="s" r="A20">
        <v>617</v>
      </c>
      <c s="5" t="n" r="C20">
        <v>8788</v>
      </c>
      <c s="5" t="n" r="E20">
        <v>8788</v>
      </c>
      <c s="5" t="n" r="G20">
        <v>6458</v>
      </c>
    </row>
    <row spans="1:7" r="21">
      <c s="4" t="s" r="A21">
        <v>618</v>
      </c>
      <c s="4" t="s" r="B21">
        <v>619</v>
      </c>
      <c s="5" t="n" r="C21">
        <v>0</v>
      </c>
      <c s="5" t="n" r="E21">
        <v>0</v>
      </c>
      <c s="5" t="n" r="G21">
        <v>30</v>
      </c>
    </row>
    <row spans="1:7" r="22">
      <c s="4" t="s" r="A22">
        <v>620</v>
      </c>
      <c s="4" t="s" r="B22">
        <v>621</v>
      </c>
      <c s="5" t="n" r="C22">
        <v>8384</v>
      </c>
      <c s="5" t="n" r="E22">
        <v>8384</v>
      </c>
      <c s="5" t="n" r="G22">
        <v>6023</v>
      </c>
    </row>
    <row spans="1:7" r="23">
      <c s="4" t="s" r="A23">
        <v>622</v>
      </c>
      <c s="5" t="n" r="C23">
        <v>988</v>
      </c>
      <c s="5" t="n" r="E23">
        <v>988</v>
      </c>
      <c s="5" t="n" r="G23">
        <v>729</v>
      </c>
    </row>
    <row spans="1:7" r="24">
      <c s="4" t="s" r="A24">
        <v>623</v>
      </c>
      <c s="5" t="n" r="C24">
        <v>8399</v>
      </c>
      <c s="5" t="n" r="D24">
        <v>6383</v>
      </c>
      <c s="5" t="n" r="E24">
        <v>7890</v>
      </c>
      <c s="5" t="n" r="F24">
        <v>6449</v>
      </c>
    </row>
    <row spans="1:7" r="25">
      <c s="4" t="s" r="A25">
        <v>624</v>
      </c>
      <c s="5" t="n" r="C25">
        <v>76</v>
      </c>
      <c s="5" t="n" r="D25">
        <v>78</v>
      </c>
      <c s="5" t="n" r="E25">
        <v>228</v>
      </c>
      <c s="5" t="n" r="F25">
        <v>238</v>
      </c>
    </row>
    <row spans="1:7" r="26">
      <c s="4" t="s" r="A26">
        <v>557</v>
      </c>
    </row>
    <row spans="1:7" r="27">
      <c s="3" t="s" r="A27">
        <v>616</v>
      </c>
    </row>
    <row spans="1:7" r="28">
      <c s="4" t="s" r="A28">
        <v>617</v>
      </c>
      <c s="5" t="n" r="C28">
        <v>361</v>
      </c>
      <c s="5" t="n" r="E28">
        <v>361</v>
      </c>
      <c s="5" t="n" r="G28">
        <v>786</v>
      </c>
    </row>
    <row spans="1:7" r="29">
      <c s="4" t="s" r="A29">
        <v>618</v>
      </c>
      <c s="4" t="s" r="B29">
        <v>619</v>
      </c>
      <c s="5" t="n" r="C29">
        <v>0</v>
      </c>
      <c s="5" t="n" r="E29">
        <v>0</v>
      </c>
      <c s="5" t="n" r="G29">
        <v>0</v>
      </c>
    </row>
    <row spans="1:7" r="30">
      <c s="4" t="s" r="A30">
        <v>620</v>
      </c>
      <c s="4" t="s" r="B30">
        <v>621</v>
      </c>
      <c s="5" t="n" r="C30">
        <v>361</v>
      </c>
      <c s="5" t="n" r="E30">
        <v>361</v>
      </c>
      <c s="5" t="n" r="G30">
        <v>786</v>
      </c>
    </row>
    <row spans="1:7" r="31">
      <c s="4" t="s" r="A31">
        <v>622</v>
      </c>
      <c s="5" t="n" r="C31">
        <v>73</v>
      </c>
      <c s="5" t="n" r="E31">
        <v>73</v>
      </c>
      <c s="5" t="n" r="G31">
        <v>86</v>
      </c>
    </row>
    <row spans="1:7" r="32">
      <c s="4" t="s" r="A32">
        <v>623</v>
      </c>
      <c s="5" t="n" r="C32">
        <v>362</v>
      </c>
      <c s="5" t="n" r="D32">
        <v>1195</v>
      </c>
      <c s="5" t="n" r="E32">
        <v>364</v>
      </c>
      <c s="5" t="n" r="F32">
        <v>1220</v>
      </c>
    </row>
    <row spans="1:7" r="33">
      <c s="4" t="s" r="A33">
        <v>624</v>
      </c>
      <c s="5" t="n" r="C33">
        <v>3</v>
      </c>
      <c s="5" t="n" r="D33">
        <v>-93</v>
      </c>
      <c s="5" t="n" r="E33">
        <v>14</v>
      </c>
      <c s="5" t="n" r="F33">
        <v>34</v>
      </c>
    </row>
    <row spans="1:7" r="34">
      <c s="4" t="s" r="A34">
        <v>566</v>
      </c>
    </row>
    <row spans="1:7" r="35">
      <c s="3" t="s" r="A35">
        <v>616</v>
      </c>
    </row>
    <row spans="1:7" r="36">
      <c s="4" t="s" r="A36">
        <v>617</v>
      </c>
      <c s="5" t="n" r="C36">
        <v>2582</v>
      </c>
      <c s="5" t="n" r="E36">
        <v>2582</v>
      </c>
      <c s="5" t="n" r="G36">
        <v>3923</v>
      </c>
    </row>
    <row spans="1:7" r="37">
      <c s="4" t="s" r="A37">
        <v>618</v>
      </c>
      <c s="4" t="s" r="B37">
        <v>619</v>
      </c>
      <c s="5" t="n" r="C37">
        <v>0</v>
      </c>
      <c s="5" t="n" r="E37">
        <v>0</v>
      </c>
      <c s="5" t="n" r="G37">
        <v>0</v>
      </c>
    </row>
    <row spans="1:7" r="38">
      <c s="4" t="s" r="A38">
        <v>620</v>
      </c>
      <c s="4" t="s" r="B38">
        <v>621</v>
      </c>
      <c s="5" t="n" r="C38">
        <v>2582</v>
      </c>
      <c s="5" t="n" r="E38">
        <v>2582</v>
      </c>
      <c s="5" t="n" r="G38">
        <v>3923</v>
      </c>
    </row>
    <row spans="1:7" r="39">
      <c s="4" t="s" r="A39">
        <v>622</v>
      </c>
      <c s="5" t="n" r="C39">
        <v>216</v>
      </c>
      <c s="5" t="n" r="E39">
        <v>216</v>
      </c>
      <c s="5" t="n" r="G39">
        <v>640</v>
      </c>
    </row>
    <row spans="1:7" r="40">
      <c s="4" t="s" r="A40">
        <v>623</v>
      </c>
      <c s="5" t="n" r="C40">
        <v>2530</v>
      </c>
      <c s="5" t="n" r="D40">
        <v>3625</v>
      </c>
      <c s="5" t="n" r="E40">
        <v>2385</v>
      </c>
      <c s="5" t="n" r="F40">
        <v>3501</v>
      </c>
    </row>
    <row spans="1:7" r="41">
      <c s="4" t="s" r="A41">
        <v>624</v>
      </c>
      <c s="5" t="n" r="C41">
        <v>29</v>
      </c>
      <c s="5" t="n" r="D41">
        <v>17</v>
      </c>
      <c s="5" t="n" r="E41">
        <v>87</v>
      </c>
      <c s="5" t="n" r="F41">
        <v>120</v>
      </c>
    </row>
    <row spans="1:7" r="42">
      <c s="4" t="s" r="A42">
        <v>569</v>
      </c>
    </row>
    <row spans="1:7" r="43">
      <c s="3" t="s" r="A43">
        <v>616</v>
      </c>
    </row>
    <row spans="1:7" r="44">
      <c s="4" t="s" r="A44">
        <v>617</v>
      </c>
      <c s="5" t="n" r="C44">
        <v>3552</v>
      </c>
      <c s="5" t="n" r="E44">
        <v>3552</v>
      </c>
      <c s="5" t="n" r="G44">
        <v>3710</v>
      </c>
    </row>
    <row spans="1:7" r="45">
      <c s="4" t="s" r="A45">
        <v>618</v>
      </c>
      <c s="4" t="s" r="B45">
        <v>619</v>
      </c>
      <c s="5" t="n" r="C45">
        <v>750</v>
      </c>
      <c s="5" t="n" r="E45">
        <v>750</v>
      </c>
      <c s="5" t="n" r="G45">
        <v>1275</v>
      </c>
    </row>
    <row spans="1:7" r="46">
      <c s="4" t="s" r="A46">
        <v>620</v>
      </c>
      <c s="4" t="s" r="B46">
        <v>621</v>
      </c>
      <c s="5" t="n" r="C46">
        <v>1647</v>
      </c>
      <c s="5" t="n" r="E46">
        <v>1647</v>
      </c>
      <c s="5" t="n" r="G46">
        <v>1280</v>
      </c>
    </row>
    <row spans="1:7" r="47">
      <c s="4" t="s" r="A47">
        <v>622</v>
      </c>
      <c s="5" t="n" r="C47">
        <v>455</v>
      </c>
      <c s="5" t="n" r="E47">
        <v>455</v>
      </c>
      <c s="5" t="n" r="G47">
        <v>346</v>
      </c>
    </row>
    <row spans="1:7" r="48">
      <c s="4" t="s" r="A48">
        <v>623</v>
      </c>
      <c s="5" t="n" r="C48">
        <v>2400</v>
      </c>
      <c s="5" t="n" r="D48">
        <v>2926</v>
      </c>
      <c s="5" t="n" r="E48">
        <v>2412</v>
      </c>
      <c s="5" t="n" r="F48">
        <v>2937</v>
      </c>
    </row>
    <row spans="1:7" r="49">
      <c s="4" t="s" r="A49">
        <v>624</v>
      </c>
      <c s="5" t="n" r="C49">
        <v>9</v>
      </c>
      <c s="5" t="n" r="D49">
        <v>21</v>
      </c>
      <c s="5" t="n" r="E49">
        <v>40</v>
      </c>
      <c s="5" t="n" r="F49">
        <v>67</v>
      </c>
    </row>
    <row spans="1:7" r="50">
      <c s="4" t="s" r="A50">
        <v>572</v>
      </c>
    </row>
    <row spans="1:7" r="51">
      <c s="3" t="s" r="A51">
        <v>616</v>
      </c>
    </row>
    <row spans="1:7" r="52">
      <c s="4" t="s" r="A52">
        <v>617</v>
      </c>
      <c s="5" t="n" r="C52">
        <v>1899</v>
      </c>
      <c s="5" t="n" r="E52">
        <v>1899</v>
      </c>
    </row>
    <row spans="1:7" r="53">
      <c s="4" t="s" r="A53">
        <v>618</v>
      </c>
      <c s="4" t="s" r="B53">
        <v>619</v>
      </c>
      <c s="5" t="n" r="C53">
        <v>1549</v>
      </c>
      <c s="5" t="n" r="E53">
        <v>1549</v>
      </c>
    </row>
    <row spans="1:7" r="54">
      <c s="4" t="s" r="A54">
        <v>620</v>
      </c>
      <c s="4" t="s" r="B54">
        <v>621</v>
      </c>
      <c s="5" t="n" r="C54">
        <v>0</v>
      </c>
      <c s="5" t="n" r="E54">
        <v>0</v>
      </c>
    </row>
    <row spans="1:7" r="55">
      <c s="4" t="s" r="A55">
        <v>622</v>
      </c>
      <c s="5" t="n" r="C55">
        <v>0</v>
      </c>
      <c s="5" t="n" r="E55">
        <v>0</v>
      </c>
    </row>
    <row spans="1:7" r="56">
      <c s="4" t="s" r="A56">
        <v>623</v>
      </c>
      <c s="5" t="n" r="C56">
        <v>1783</v>
      </c>
      <c s="5" t="n" r="D56">
        <v>0</v>
      </c>
      <c s="5" t="n" r="E56">
        <v>1861</v>
      </c>
      <c s="5" t="n" r="F56">
        <v>0</v>
      </c>
    </row>
    <row spans="1:7" r="57">
      <c s="4" t="s" r="A57">
        <v>624</v>
      </c>
      <c s="5" t="n" r="C57">
        <v>0</v>
      </c>
      <c s="5" t="n" r="D57">
        <v>0</v>
      </c>
      <c s="5" t="n" r="E57">
        <v>0</v>
      </c>
      <c s="5" t="n" r="F57">
        <v>0</v>
      </c>
    </row>
    <row spans="1:7" r="58">
      <c s="4" t="s" r="A58">
        <v>574</v>
      </c>
    </row>
    <row spans="1:7" r="59">
      <c s="3" t="s" r="A59">
        <v>616</v>
      </c>
    </row>
    <row spans="1:7" r="60">
      <c s="4" t="s" r="A60">
        <v>617</v>
      </c>
      <c s="5" t="n" r="C60">
        <v>1878</v>
      </c>
      <c s="5" t="n" r="E60">
        <v>1878</v>
      </c>
      <c s="5" t="n" r="G60">
        <v>1502</v>
      </c>
    </row>
    <row spans="1:7" r="61">
      <c s="4" t="s" r="A61">
        <v>618</v>
      </c>
      <c s="4" t="s" r="B61">
        <v>619</v>
      </c>
      <c s="5" t="n" r="C61">
        <v>9</v>
      </c>
      <c s="5" t="n" r="E61">
        <v>9</v>
      </c>
      <c s="5" t="n" r="G61">
        <v>0</v>
      </c>
    </row>
    <row spans="1:7" r="62">
      <c s="4" t="s" r="A62">
        <v>620</v>
      </c>
      <c s="4" t="s" r="B62">
        <v>621</v>
      </c>
      <c s="5" t="n" r="C62">
        <v>1620</v>
      </c>
      <c s="5" t="n" r="E62">
        <v>1620</v>
      </c>
      <c s="5" t="n" r="G62">
        <v>1276</v>
      </c>
    </row>
    <row spans="1:7" r="63">
      <c s="4" t="s" r="A63">
        <v>622</v>
      </c>
      <c s="5" t="n" r="C63">
        <v>226</v>
      </c>
      <c s="5" t="n" r="E63">
        <v>226</v>
      </c>
      <c s="5" t="n" r="G63">
        <v>128</v>
      </c>
    </row>
    <row spans="1:7" r="64">
      <c s="4" t="s" r="A64">
        <v>623</v>
      </c>
      <c s="5" t="n" r="C64">
        <v>1813</v>
      </c>
      <c s="5" t="n" r="D64">
        <v>2240</v>
      </c>
      <c s="5" t="n" r="E64">
        <v>1699</v>
      </c>
      <c s="5" t="n" r="F64">
        <v>2225</v>
      </c>
    </row>
    <row spans="1:7" r="65">
      <c s="4" t="s" r="A65">
        <v>624</v>
      </c>
      <c s="5" t="n" r="C65">
        <v>8</v>
      </c>
      <c s="5" t="n" r="D65">
        <v>19</v>
      </c>
      <c s="5" t="n" r="E65">
        <v>27</v>
      </c>
      <c s="5" t="n" r="F65">
        <v>52</v>
      </c>
    </row>
    <row spans="1:7" r="66">
      <c s="4" t="s" r="A66">
        <v>577</v>
      </c>
    </row>
    <row spans="1:7" r="67">
      <c s="3" t="s" r="A67">
        <v>616</v>
      </c>
    </row>
    <row spans="1:7" r="68">
      <c s="4" t="s" r="A68">
        <v>617</v>
      </c>
      <c s="5" t="n" r="C68">
        <v>1078</v>
      </c>
      <c s="5" t="n" r="E68">
        <v>1078</v>
      </c>
      <c s="5" t="n" r="G68">
        <v>1597</v>
      </c>
    </row>
    <row spans="1:7" r="69">
      <c s="4" t="s" r="A69">
        <v>618</v>
      </c>
      <c s="4" t="s" r="B69">
        <v>619</v>
      </c>
      <c s="5" t="n" r="C69">
        <v>0</v>
      </c>
      <c s="5" t="n" r="E69">
        <v>0</v>
      </c>
      <c s="5" t="n" r="G69">
        <v>744</v>
      </c>
    </row>
    <row spans="1:7" r="70">
      <c s="4" t="s" r="A70">
        <v>620</v>
      </c>
      <c s="4" t="s" r="B70">
        <v>621</v>
      </c>
      <c s="5" t="n" r="C70">
        <v>1004</v>
      </c>
      <c s="5" t="n" r="E70">
        <v>1004</v>
      </c>
      <c s="5" t="n" r="G70">
        <v>854</v>
      </c>
    </row>
    <row spans="1:7" r="71">
      <c s="4" t="s" r="A71">
        <v>622</v>
      </c>
      <c s="5" t="n" r="C71">
        <v>40</v>
      </c>
      <c s="5" t="n" r="E71">
        <v>40</v>
      </c>
      <c s="5" t="n" r="G71">
        <v>26</v>
      </c>
    </row>
    <row spans="1:7" r="72">
      <c s="4" t="s" r="A72">
        <v>623</v>
      </c>
      <c s="5" t="n" r="C72">
        <v>977</v>
      </c>
      <c s="5" t="n" r="D72">
        <v>229</v>
      </c>
      <c s="5" t="n" r="E72">
        <v>905</v>
      </c>
      <c s="5" t="n" r="F72">
        <v>102</v>
      </c>
    </row>
    <row spans="1:7" r="73">
      <c s="4" t="s" r="A73">
        <v>624</v>
      </c>
      <c s="5" t="n" r="C73">
        <v>10</v>
      </c>
      <c s="5" t="n" r="D73">
        <v>0</v>
      </c>
      <c s="5" t="n" r="E73">
        <v>19</v>
      </c>
      <c s="5" t="n" r="F73">
        <v>0</v>
      </c>
    </row>
    <row spans="1:7" r="74">
      <c s="4" t="s" r="A74">
        <v>580</v>
      </c>
    </row>
    <row spans="1:7" r="75">
      <c s="3" t="s" r="A75">
        <v>616</v>
      </c>
    </row>
    <row spans="1:7" r="76">
      <c s="4" t="s" r="A76">
        <v>617</v>
      </c>
      <c s="5" t="n" r="C76">
        <v>19555</v>
      </c>
      <c s="5" t="n" r="E76">
        <v>19555</v>
      </c>
      <c s="5" t="n" r="G76">
        <v>27855</v>
      </c>
    </row>
    <row spans="1:7" r="77">
      <c s="4" t="s" r="A77">
        <v>618</v>
      </c>
      <c s="4" t="s" r="B77">
        <v>619</v>
      </c>
      <c s="5" t="n" r="C77">
        <v>2148</v>
      </c>
      <c s="5" t="n" r="E77">
        <v>2148</v>
      </c>
      <c s="5" t="n" r="G77">
        <v>1865</v>
      </c>
    </row>
    <row spans="1:7" r="78">
      <c s="4" t="s" r="A78">
        <v>620</v>
      </c>
      <c s="4" t="s" r="B78">
        <v>621</v>
      </c>
      <c s="5" t="n" r="C78">
        <v>16161</v>
      </c>
      <c s="5" t="n" r="E78">
        <v>16161</v>
      </c>
      <c s="5" t="n" r="G78">
        <v>24529</v>
      </c>
    </row>
    <row spans="1:7" r="79">
      <c s="4" t="s" r="A79">
        <v>622</v>
      </c>
      <c s="5" t="n" r="C79">
        <v>716</v>
      </c>
      <c s="5" t="n" r="E79">
        <v>716</v>
      </c>
      <c s="5" t="n" r="G79">
        <v>1032</v>
      </c>
    </row>
    <row spans="1:7" r="80">
      <c s="4" t="s" r="A80">
        <v>623</v>
      </c>
      <c s="5" t="n" r="C80">
        <v>18558</v>
      </c>
      <c s="5" t="n" r="D80">
        <v>28117</v>
      </c>
      <c s="5" t="n" r="E80">
        <v>19349</v>
      </c>
      <c s="5" t="n" r="F80">
        <v>28896</v>
      </c>
    </row>
    <row spans="1:7" r="81">
      <c s="4" t="s" r="A81">
        <v>624</v>
      </c>
      <c s="5" t="n" r="C81">
        <v>124</v>
      </c>
      <c s="5" t="n" r="D81">
        <v>282</v>
      </c>
      <c s="5" t="n" r="E81">
        <v>503</v>
      </c>
      <c s="5" t="n" r="F81">
        <v>748</v>
      </c>
    </row>
    <row spans="1:7" r="82">
      <c s="4" t="s" r="A82">
        <v>583</v>
      </c>
    </row>
    <row spans="1:7" r="83">
      <c s="3" t="s" r="A83">
        <v>616</v>
      </c>
    </row>
    <row spans="1:7" r="84">
      <c s="4" t="s" r="A84">
        <v>617</v>
      </c>
      <c s="5" t="n" r="C84">
        <v>985</v>
      </c>
      <c s="5" t="n" r="E84">
        <v>985</v>
      </c>
      <c s="5" t="n" r="G84">
        <v>1256</v>
      </c>
    </row>
    <row spans="1:7" r="85">
      <c s="4" t="s" r="A85">
        <v>618</v>
      </c>
      <c s="4" t="s" r="B85">
        <v>619</v>
      </c>
      <c s="5" t="n" r="C85">
        <v>72</v>
      </c>
      <c s="5" t="n" r="E85">
        <v>72</v>
      </c>
      <c s="5" t="n" r="G85">
        <v>73</v>
      </c>
    </row>
    <row spans="1:7" r="86">
      <c s="4" t="s" r="A86">
        <v>620</v>
      </c>
      <c s="4" t="s" r="B86">
        <v>621</v>
      </c>
      <c s="5" t="n" r="C86">
        <v>734</v>
      </c>
      <c s="5" t="n" r="E86">
        <v>734</v>
      </c>
      <c s="5" t="n" r="G86">
        <v>1077</v>
      </c>
    </row>
    <row spans="1:7" r="87">
      <c s="4" t="s" r="A87">
        <v>622</v>
      </c>
      <c s="5" t="n" r="C87">
        <v>56</v>
      </c>
      <c s="5" t="n" r="E87">
        <v>56</v>
      </c>
      <c s="5" t="n" r="G87">
        <v>75</v>
      </c>
    </row>
    <row spans="1:7" r="88">
      <c s="4" t="s" r="A88">
        <v>623</v>
      </c>
      <c s="5" t="n" r="C88">
        <v>814</v>
      </c>
      <c s="5" t="n" r="D88">
        <v>970</v>
      </c>
      <c s="5" t="n" r="E88">
        <v>894</v>
      </c>
      <c s="5" t="n" r="F88">
        <v>1025</v>
      </c>
    </row>
    <row spans="1:7" r="89">
      <c s="4" t="s" r="A89">
        <v>624</v>
      </c>
      <c s="5" t="n" r="C89">
        <v>1</v>
      </c>
      <c s="5" t="n" r="D89">
        <v>4</v>
      </c>
      <c s="5" t="n" r="E89">
        <v>8</v>
      </c>
      <c s="5" t="n" r="F89">
        <v>13</v>
      </c>
    </row>
    <row spans="1:7" r="90">
      <c s="4" t="s" r="A90">
        <v>585</v>
      </c>
    </row>
    <row spans="1:7" r="91">
      <c s="3" t="s" r="A91">
        <v>616</v>
      </c>
    </row>
    <row spans="1:7" r="92">
      <c s="4" t="s" r="A92">
        <v>617</v>
      </c>
      <c s="5" t="n" r="C92">
        <v>398</v>
      </c>
      <c s="5" t="n" r="E92">
        <v>398</v>
      </c>
      <c s="5" t="n" r="G92">
        <v>634</v>
      </c>
    </row>
    <row spans="1:7" r="93">
      <c s="4" t="s" r="A93">
        <v>618</v>
      </c>
      <c s="4" t="s" r="B93">
        <v>619</v>
      </c>
      <c s="5" t="n" r="C93">
        <v>85</v>
      </c>
      <c s="5" t="n" r="E93">
        <v>85</v>
      </c>
      <c s="5" t="n" r="G93">
        <v>138</v>
      </c>
    </row>
    <row spans="1:7" r="94">
      <c s="4" t="s" r="A94">
        <v>620</v>
      </c>
      <c s="4" t="s" r="B94">
        <v>621</v>
      </c>
      <c s="5" t="n" r="C94">
        <v>231</v>
      </c>
      <c s="5" t="n" r="E94">
        <v>231</v>
      </c>
      <c s="5" t="n" r="G94">
        <v>470</v>
      </c>
    </row>
    <row spans="1:7" r="95">
      <c s="4" t="s" r="A95">
        <v>622</v>
      </c>
      <c s="5" t="n" r="C95">
        <v>6</v>
      </c>
      <c s="5" t="n" r="E95">
        <v>6</v>
      </c>
      <c s="7" t="n" r="G95">
        <v>6</v>
      </c>
    </row>
    <row spans="1:7" r="96">
      <c s="4" t="s" r="A96">
        <v>623</v>
      </c>
      <c s="5" t="n" r="C96">
        <v>314</v>
      </c>
      <c s="5" t="n" r="D96">
        <v>924</v>
      </c>
      <c s="5" t="n" r="E96">
        <v>353</v>
      </c>
      <c s="5" t="n" r="F96">
        <v>938</v>
      </c>
    </row>
    <row spans="1:7" r="97">
      <c s="4" t="s" r="A97">
        <v>624</v>
      </c>
      <c s="7" t="n" r="C97">
        <v>2</v>
      </c>
      <c s="7" t="n" r="D97">
        <v>12</v>
      </c>
      <c s="7" t="n" r="E97">
        <v>12</v>
      </c>
      <c s="7" t="n" r="F97">
        <v>27</v>
      </c>
    </row>
    <row spans="1:7" r="98">
      <c t="n" r="A98"/>
    </row>
    <row spans="1:7" r="99">
      <c s="4" t="s" r="A99">
        <v>619</v>
      </c>
      <c s="4" t="s" r="B99">
        <v>625</v>
      </c>
    </row>
    <row spans="1:7" r="100">
      <c s="4" t="s" r="A100">
        <v>621</v>
      </c>
      <c s="4" t="s" r="B100">
        <v>626</v>
      </c>
    </row>
  </sheetData>
  <mergeCells count="6">
    <mergeCell ref="A1:B2"/>
    <mergeCell ref="C1:D1"/>
    <mergeCell ref="E1:F1"/>
    <mergeCell ref="A98:F98"/>
    <mergeCell ref="B99:F99"/>
    <mergeCell ref="B100:F10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7</v>
      </c>
      <c s="2" t="s" r="B1">
        <v>2</v>
      </c>
      <c s="2" t="s" r="C1">
        <v>30</v>
      </c>
    </row>
    <row spans="1:3" r="2">
      <c s="3" t="s" r="A2">
        <v>628</v>
      </c>
    </row>
    <row spans="1:3" r="3">
      <c s="4" t="s" r="A3">
        <v>629</v>
      </c>
      <c s="7" t="n" r="B3">
        <v>23981</v>
      </c>
      <c s="7" t="n" r="C3">
        <v>29154</v>
      </c>
    </row>
    <row spans="1:3" r="4">
      <c s="4" t="s" r="A4">
        <v>630</v>
      </c>
      <c s="5" t="n" r="B4">
        <v>2117</v>
      </c>
      <c s="5" t="n" r="C4">
        <v>2349</v>
      </c>
    </row>
    <row spans="1:3" r="5">
      <c s="4" t="s" r="A5">
        <v>631</v>
      </c>
      <c s="5" t="n" r="B5">
        <v>26098</v>
      </c>
      <c s="5" t="n" r="C5">
        <v>31503</v>
      </c>
    </row>
    <row spans="1:3" r="6">
      <c s="4" t="s" r="A6">
        <v>632</v>
      </c>
      <c s="5" t="n" r="B6">
        <v>284</v>
      </c>
      <c s="5" t="n" r="C6">
        <v>2095</v>
      </c>
    </row>
    <row spans="1:3" r="7">
      <c s="4" t="s" r="A7">
        <v>551</v>
      </c>
    </row>
    <row spans="1:3" r="8">
      <c s="3" t="s" r="A8">
        <v>628</v>
      </c>
    </row>
    <row spans="1:3" r="9">
      <c s="4" t="s" r="A9">
        <v>629</v>
      </c>
      <c s="5" t="n" r="B9">
        <v>182</v>
      </c>
      <c s="5" t="n" r="C9">
        <v>183</v>
      </c>
    </row>
    <row spans="1:3" r="10">
      <c s="4" t="s" r="A10">
        <v>630</v>
      </c>
      <c s="5" t="n" r="B10">
        <v>104</v>
      </c>
      <c s="5" t="n" r="C10">
        <v>109</v>
      </c>
    </row>
    <row spans="1:3" r="11">
      <c s="4" t="s" r="A11">
        <v>631</v>
      </c>
      <c s="5" t="n" r="B11">
        <v>286</v>
      </c>
      <c s="5" t="n" r="C11">
        <v>292</v>
      </c>
    </row>
    <row spans="1:3" r="12">
      <c s="4" t="s" r="A12">
        <v>554</v>
      </c>
    </row>
    <row spans="1:3" r="13">
      <c s="3" t="s" r="A13">
        <v>628</v>
      </c>
    </row>
    <row spans="1:3" r="14">
      <c s="4" t="s" r="A14">
        <v>629</v>
      </c>
      <c s="5" t="n" r="B14">
        <v>5871</v>
      </c>
      <c s="5" t="n" r="C14">
        <v>6021</v>
      </c>
    </row>
    <row spans="1:3" r="15">
      <c s="4" t="s" r="A15">
        <v>630</v>
      </c>
      <c s="5" t="n" r="B15">
        <v>13</v>
      </c>
      <c s="5" t="n" r="C15">
        <v>32</v>
      </c>
    </row>
    <row spans="1:3" r="16">
      <c s="4" t="s" r="A16">
        <v>631</v>
      </c>
      <c s="5" t="n" r="B16">
        <v>5884</v>
      </c>
      <c s="5" t="n" r="C16">
        <v>6053</v>
      </c>
    </row>
    <row spans="1:3" r="17">
      <c s="4" t="s" r="A17">
        <v>557</v>
      </c>
    </row>
    <row spans="1:3" r="18">
      <c s="3" t="s" r="A18">
        <v>628</v>
      </c>
    </row>
    <row spans="1:3" r="19">
      <c s="4" t="s" r="A19">
        <v>629</v>
      </c>
      <c s="5" t="n" r="B19">
        <v>361</v>
      </c>
      <c s="5" t="n" r="C19">
        <v>786</v>
      </c>
    </row>
    <row spans="1:3" r="20">
      <c s="4" t="s" r="A20">
        <v>630</v>
      </c>
      <c s="5" t="n" r="B20">
        <v>0</v>
      </c>
      <c s="5" t="n" r="C20">
        <v>0</v>
      </c>
    </row>
    <row spans="1:3" r="21">
      <c s="4" t="s" r="A21">
        <v>631</v>
      </c>
      <c s="5" t="n" r="B21">
        <v>361</v>
      </c>
      <c s="5" t="n" r="C21">
        <v>786</v>
      </c>
    </row>
    <row spans="1:3" r="22">
      <c s="4" t="s" r="A22">
        <v>566</v>
      </c>
    </row>
    <row spans="1:3" r="23">
      <c s="3" t="s" r="A23">
        <v>628</v>
      </c>
    </row>
    <row spans="1:3" r="24">
      <c s="4" t="s" r="A24">
        <v>629</v>
      </c>
      <c s="5" t="n" r="B24">
        <v>2582</v>
      </c>
      <c s="5" t="n" r="C24">
        <v>3923</v>
      </c>
    </row>
    <row spans="1:3" r="25">
      <c s="4" t="s" r="A25">
        <v>630</v>
      </c>
      <c s="5" t="n" r="B25">
        <v>0</v>
      </c>
      <c s="5" t="n" r="C25">
        <v>0</v>
      </c>
    </row>
    <row spans="1:3" r="26">
      <c s="4" t="s" r="A26">
        <v>631</v>
      </c>
      <c s="5" t="n" r="B26">
        <v>2582</v>
      </c>
      <c s="5" t="n" r="C26">
        <v>3923</v>
      </c>
    </row>
    <row spans="1:3" r="27">
      <c s="4" t="s" r="A27">
        <v>569</v>
      </c>
    </row>
    <row spans="1:3" r="28">
      <c s="3" t="s" r="A28">
        <v>628</v>
      </c>
    </row>
    <row spans="1:3" r="29">
      <c s="4" t="s" r="A29">
        <v>629</v>
      </c>
      <c s="5" t="n" r="B29">
        <v>1153</v>
      </c>
      <c s="5" t="n" r="C29">
        <v>1279</v>
      </c>
    </row>
    <row spans="1:3" r="30">
      <c s="4" t="s" r="A30">
        <v>630</v>
      </c>
      <c s="5" t="n" r="B30">
        <v>493</v>
      </c>
      <c s="5" t="n" r="C30">
        <v>525</v>
      </c>
    </row>
    <row spans="1:3" r="31">
      <c s="4" t="s" r="A31">
        <v>631</v>
      </c>
      <c s="5" t="n" r="B31">
        <v>1646</v>
      </c>
      <c s="5" t="n" r="C31">
        <v>1804</v>
      </c>
    </row>
    <row spans="1:3" r="32">
      <c s="4" t="s" r="A32">
        <v>574</v>
      </c>
    </row>
    <row spans="1:3" r="33">
      <c s="3" t="s" r="A33">
        <v>628</v>
      </c>
    </row>
    <row spans="1:3" r="34">
      <c s="4" t="s" r="A34">
        <v>629</v>
      </c>
      <c s="5" t="n" r="B34">
        <v>643</v>
      </c>
      <c s="5" t="n" r="C34">
        <v>739</v>
      </c>
    </row>
    <row spans="1:3" r="35">
      <c s="4" t="s" r="A35">
        <v>630</v>
      </c>
      <c s="5" t="n" r="B35">
        <v>0</v>
      </c>
      <c s="5" t="n" r="C35">
        <v>87</v>
      </c>
    </row>
    <row spans="1:3" r="36">
      <c s="4" t="s" r="A36">
        <v>631</v>
      </c>
      <c s="5" t="n" r="B36">
        <v>643</v>
      </c>
      <c s="5" t="n" r="C36">
        <v>826</v>
      </c>
    </row>
    <row spans="1:3" r="37">
      <c s="4" t="s" r="A37">
        <v>577</v>
      </c>
    </row>
    <row spans="1:3" r="38">
      <c s="3" t="s" r="A38">
        <v>628</v>
      </c>
    </row>
    <row spans="1:3" r="39">
      <c s="4" t="s" r="A39">
        <v>629</v>
      </c>
      <c s="5" t="n" r="B39">
        <v>776</v>
      </c>
    </row>
    <row spans="1:3" r="40">
      <c s="4" t="s" r="A40">
        <v>630</v>
      </c>
      <c s="5" t="n" r="B40">
        <v>0</v>
      </c>
    </row>
    <row spans="1:3" r="41">
      <c s="4" t="s" r="A41">
        <v>631</v>
      </c>
      <c s="5" t="n" r="B41">
        <v>776</v>
      </c>
    </row>
    <row spans="1:3" r="42">
      <c s="4" t="s" r="A42">
        <v>580</v>
      </c>
    </row>
    <row spans="1:3" r="43">
      <c s="3" t="s" r="A43">
        <v>628</v>
      </c>
    </row>
    <row spans="1:3" r="44">
      <c s="4" t="s" r="A44">
        <v>629</v>
      </c>
      <c s="5" t="n" r="B44">
        <v>12090</v>
      </c>
      <c s="5" t="n" r="C44">
        <v>15793</v>
      </c>
    </row>
    <row spans="1:3" r="45">
      <c s="4" t="s" r="A45">
        <v>630</v>
      </c>
      <c s="5" t="n" r="B45">
        <v>1451</v>
      </c>
      <c s="5" t="n" r="C45">
        <v>1363</v>
      </c>
    </row>
    <row spans="1:3" r="46">
      <c s="4" t="s" r="A46">
        <v>631</v>
      </c>
      <c s="5" t="n" r="B46">
        <v>13541</v>
      </c>
      <c s="5" t="n" r="C46">
        <v>17156</v>
      </c>
    </row>
    <row spans="1:3" r="47">
      <c s="4" t="s" r="A47">
        <v>583</v>
      </c>
    </row>
    <row spans="1:3" r="48">
      <c s="3" t="s" r="A48">
        <v>628</v>
      </c>
    </row>
    <row spans="1:3" r="49">
      <c s="4" t="s" r="A49">
        <v>629</v>
      </c>
      <c s="5" t="n" r="B49">
        <v>147</v>
      </c>
      <c s="5" t="n" r="C49">
        <v>233</v>
      </c>
    </row>
    <row spans="1:3" r="50">
      <c s="4" t="s" r="A50">
        <v>630</v>
      </c>
      <c s="5" t="n" r="B50">
        <v>56</v>
      </c>
      <c s="5" t="n" r="C50">
        <v>117</v>
      </c>
    </row>
    <row spans="1:3" r="51">
      <c s="4" t="s" r="A51">
        <v>631</v>
      </c>
      <c s="5" t="n" r="B51">
        <v>203</v>
      </c>
      <c s="5" t="n" r="C51">
        <v>350</v>
      </c>
    </row>
    <row spans="1:3" r="52">
      <c s="4" t="s" r="A52">
        <v>585</v>
      </c>
    </row>
    <row spans="1:3" r="53">
      <c s="3" t="s" r="A53">
        <v>628</v>
      </c>
    </row>
    <row spans="1:3" r="54">
      <c s="4" t="s" r="A54">
        <v>629</v>
      </c>
      <c s="5" t="n" r="B54">
        <v>176</v>
      </c>
      <c s="5" t="n" r="C54">
        <v>197</v>
      </c>
    </row>
    <row spans="1:3" r="55">
      <c s="4" t="s" r="A55">
        <v>630</v>
      </c>
      <c s="5" t="n" r="B55">
        <v>0</v>
      </c>
      <c s="5" t="n" r="C55">
        <v>116</v>
      </c>
    </row>
    <row spans="1:3" r="56">
      <c s="4" t="s" r="A56">
        <v>631</v>
      </c>
      <c s="7" t="n" r="B56">
        <v>176</v>
      </c>
      <c s="7" t="n" r="C56">
        <v>3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8"/>
    <col customWidth="1" max="5" min="5" width="29"/>
    <col customWidth="1" max="6" min="6" width="29"/>
    <col customWidth="1" max="7" min="7" width="29"/>
  </cols>
  <sheetData>
    <row spans="1:7" r="1">
      <c s="1" t="s" r="A1">
        <v>633</v>
      </c>
      <c s="2" t="s" r="C1">
        <v>86</v>
      </c>
      <c s="2" t="s" r="F1">
        <v>1</v>
      </c>
    </row>
    <row spans="1:7" r="2">
      <c s="2" t="s" r="C2">
        <v>634</v>
      </c>
      <c s="2" t="s" r="E2">
        <v>635</v>
      </c>
      <c s="2" t="s" r="F2">
        <v>634</v>
      </c>
      <c s="2" t="s" r="G2">
        <v>635</v>
      </c>
    </row>
    <row spans="1:7" r="3">
      <c s="3" t="s" r="A3">
        <v>628</v>
      </c>
    </row>
    <row spans="1:7" r="4">
      <c s="4" t="s" r="A4">
        <v>636</v>
      </c>
      <c s="4" t="s" r="B4">
        <v>637</v>
      </c>
      <c s="5" t="n" r="C4">
        <v>0</v>
      </c>
      <c s="5" t="n" r="E4">
        <v>3</v>
      </c>
      <c s="5" t="n" r="F4">
        <v>7</v>
      </c>
      <c s="5" t="n" r="G4">
        <v>10</v>
      </c>
    </row>
    <row spans="1:7" r="5">
      <c s="4" t="s" r="A5">
        <v>638</v>
      </c>
      <c s="4" t="s" r="B5">
        <v>637</v>
      </c>
      <c s="7" t="n" r="C5">
        <v>0</v>
      </c>
      <c s="7" t="n" r="E5">
        <v>822</v>
      </c>
      <c s="7" t="n" r="F5">
        <v>2446</v>
      </c>
      <c s="7" t="n" r="G5">
        <v>2006</v>
      </c>
    </row>
    <row spans="1:7" r="6">
      <c s="4" t="s" r="A6">
        <v>639</v>
      </c>
      <c s="4" t="s" r="B6">
        <v>637</v>
      </c>
      <c s="7" t="n" r="C6">
        <v>0</v>
      </c>
      <c s="7" t="n" r="E6">
        <v>822</v>
      </c>
      <c s="7" t="n" r="F6">
        <v>2446</v>
      </c>
      <c s="7" t="n" r="G6">
        <v>2006</v>
      </c>
    </row>
    <row spans="1:7" r="7">
      <c s="4" t="s" r="A7">
        <v>551</v>
      </c>
    </row>
    <row spans="1:7" r="8">
      <c s="3" t="s" r="A8">
        <v>628</v>
      </c>
    </row>
    <row spans="1:7" r="9">
      <c s="4" t="s" r="A9">
        <v>636</v>
      </c>
      <c s="4" t="s" r="B9">
        <v>637</v>
      </c>
      <c s="5" t="n" r="E9">
        <v>0</v>
      </c>
      <c s="5" t="n" r="G9">
        <v>1</v>
      </c>
    </row>
    <row spans="1:7" r="10">
      <c s="4" t="s" r="A10">
        <v>638</v>
      </c>
      <c s="4" t="s" r="B10">
        <v>637</v>
      </c>
      <c s="7" t="n" r="E10">
        <v>0</v>
      </c>
      <c s="7" t="n" r="G10">
        <v>94</v>
      </c>
    </row>
    <row spans="1:7" r="11">
      <c s="4" t="s" r="A11">
        <v>639</v>
      </c>
      <c s="4" t="s" r="B11">
        <v>637</v>
      </c>
      <c s="7" t="n" r="E11">
        <v>0</v>
      </c>
      <c s="7" t="n" r="G11">
        <v>94</v>
      </c>
    </row>
    <row spans="1:7" r="12">
      <c s="4" t="s" r="A12">
        <v>566</v>
      </c>
    </row>
    <row spans="1:7" r="13">
      <c s="3" t="s" r="A13">
        <v>628</v>
      </c>
    </row>
    <row spans="1:7" r="14">
      <c s="4" t="s" r="A14">
        <v>636</v>
      </c>
      <c s="4" t="s" r="B14">
        <v>637</v>
      </c>
      <c s="5" t="n" r="E14">
        <v>1</v>
      </c>
      <c s="5" t="n" r="G14">
        <v>5</v>
      </c>
    </row>
    <row spans="1:7" r="15">
      <c s="4" t="s" r="A15">
        <v>638</v>
      </c>
      <c s="4" t="s" r="B15">
        <v>637</v>
      </c>
      <c s="7" t="n" r="E15">
        <v>388</v>
      </c>
      <c s="7" t="n" r="G15">
        <v>1369</v>
      </c>
    </row>
    <row spans="1:7" r="16">
      <c s="4" t="s" r="A16">
        <v>639</v>
      </c>
      <c s="4" t="s" r="B16">
        <v>637</v>
      </c>
      <c s="7" t="n" r="E16">
        <v>388</v>
      </c>
      <c s="7" t="n" r="G16">
        <v>1369</v>
      </c>
    </row>
    <row spans="1:7" r="17">
      <c s="4" t="s" r="A17">
        <v>569</v>
      </c>
    </row>
    <row spans="1:7" r="18">
      <c s="3" t="s" r="A18">
        <v>628</v>
      </c>
    </row>
    <row spans="1:7" r="19">
      <c s="4" t="s" r="A19">
        <v>636</v>
      </c>
      <c s="4" t="s" r="B19">
        <v>637</v>
      </c>
      <c s="5" t="n" r="C19">
        <v>0</v>
      </c>
      <c s="5" t="n" r="F19">
        <v>2</v>
      </c>
    </row>
    <row spans="1:7" r="20">
      <c s="4" t="s" r="A20">
        <v>638</v>
      </c>
      <c s="4" t="s" r="B20">
        <v>637</v>
      </c>
      <c s="7" t="n" r="C20">
        <v>0</v>
      </c>
      <c s="7" t="n" r="F20">
        <v>1383</v>
      </c>
    </row>
    <row spans="1:7" r="21">
      <c s="4" t="s" r="A21">
        <v>639</v>
      </c>
      <c s="4" t="s" r="B21">
        <v>637</v>
      </c>
      <c s="7" t="n" r="C21">
        <v>0</v>
      </c>
      <c s="7" t="n" r="F21">
        <v>1383</v>
      </c>
    </row>
    <row spans="1:7" r="22">
      <c s="4" t="s" r="A22">
        <v>574</v>
      </c>
    </row>
    <row spans="1:7" r="23">
      <c s="3" t="s" r="A23">
        <v>628</v>
      </c>
    </row>
    <row spans="1:7" r="24">
      <c s="4" t="s" r="A24">
        <v>636</v>
      </c>
      <c s="4" t="s" r="B24">
        <v>637</v>
      </c>
      <c s="5" t="n" r="E24">
        <v>0</v>
      </c>
      <c s="5" t="n" r="G24">
        <v>1</v>
      </c>
    </row>
    <row spans="1:7" r="25">
      <c s="4" t="s" r="A25">
        <v>638</v>
      </c>
      <c s="4" t="s" r="B25">
        <v>637</v>
      </c>
      <c s="7" t="n" r="E25">
        <v>0</v>
      </c>
      <c s="7" t="n" r="G25">
        <v>100</v>
      </c>
    </row>
    <row spans="1:7" r="26">
      <c s="4" t="s" r="A26">
        <v>639</v>
      </c>
      <c s="4" t="s" r="B26">
        <v>637</v>
      </c>
      <c s="7" t="n" r="E26">
        <v>0</v>
      </c>
      <c s="7" t="n" r="G26">
        <v>100</v>
      </c>
    </row>
    <row spans="1:7" r="27">
      <c s="4" t="s" r="A27">
        <v>577</v>
      </c>
    </row>
    <row spans="1:7" r="28">
      <c s="3" t="s" r="A28">
        <v>628</v>
      </c>
    </row>
    <row spans="1:7" r="29">
      <c s="4" t="s" r="A29">
        <v>636</v>
      </c>
      <c s="5" t="n" r="C29">
        <v>0</v>
      </c>
      <c s="4" t="s" r="D29">
        <v>637</v>
      </c>
      <c s="5" t="n" r="F29">
        <v>3</v>
      </c>
    </row>
    <row spans="1:7" r="30">
      <c s="4" t="s" r="A30">
        <v>638</v>
      </c>
      <c s="7" t="n" r="C30">
        <v>0</v>
      </c>
      <c s="4" t="s" r="D30">
        <v>637</v>
      </c>
      <c s="7" t="n" r="F30">
        <v>607</v>
      </c>
    </row>
    <row spans="1:7" r="31">
      <c s="4" t="s" r="A31">
        <v>639</v>
      </c>
      <c s="7" t="n" r="C31">
        <v>0</v>
      </c>
      <c s="4" t="s" r="D31">
        <v>637</v>
      </c>
      <c s="7" t="n" r="F31">
        <v>607</v>
      </c>
    </row>
    <row spans="1:7" r="32">
      <c s="4" t="s" r="A32">
        <v>580</v>
      </c>
    </row>
    <row spans="1:7" r="33">
      <c s="3" t="s" r="A33">
        <v>628</v>
      </c>
    </row>
    <row spans="1:7" r="34">
      <c s="4" t="s" r="A34">
        <v>636</v>
      </c>
      <c s="4" t="s" r="B34">
        <v>637</v>
      </c>
      <c s="5" t="n" r="C34">
        <v>0</v>
      </c>
      <c s="5" t="n" r="E34">
        <v>2</v>
      </c>
      <c s="5" t="n" r="F34">
        <v>2</v>
      </c>
      <c s="5" t="n" r="G34">
        <v>2</v>
      </c>
    </row>
    <row spans="1:7" r="35">
      <c s="4" t="s" r="A35">
        <v>638</v>
      </c>
      <c s="4" t="s" r="B35">
        <v>637</v>
      </c>
      <c s="7" t="n" r="C35">
        <v>0</v>
      </c>
      <c s="7" t="n" r="E35">
        <v>434</v>
      </c>
      <c s="7" t="n" r="F35">
        <v>456</v>
      </c>
      <c s="7" t="n" r="G35">
        <v>434</v>
      </c>
    </row>
    <row spans="1:7" r="36">
      <c s="4" t="s" r="A36">
        <v>639</v>
      </c>
      <c s="4" t="s" r="B36">
        <v>637</v>
      </c>
      <c s="7" t="n" r="C36">
        <v>0</v>
      </c>
      <c s="7" t="n" r="E36">
        <v>434</v>
      </c>
      <c s="7" t="n" r="F36">
        <v>456</v>
      </c>
      <c s="7" t="n" r="G36">
        <v>434</v>
      </c>
    </row>
    <row spans="1:7" r="37">
      <c s="4" t="s" r="A37">
        <v>585</v>
      </c>
    </row>
    <row spans="1:7" r="38">
      <c s="3" t="s" r="A38">
        <v>628</v>
      </c>
    </row>
    <row spans="1:7" r="39">
      <c s="4" t="s" r="A39">
        <v>636</v>
      </c>
      <c s="4" t="s" r="B39">
        <v>637</v>
      </c>
      <c s="5" t="n" r="E39">
        <v>0</v>
      </c>
      <c s="5" t="n" r="G39">
        <v>1</v>
      </c>
    </row>
    <row spans="1:7" r="40">
      <c s="4" t="s" r="A40">
        <v>638</v>
      </c>
      <c s="4" t="s" r="B40">
        <v>637</v>
      </c>
      <c s="7" t="n" r="E40">
        <v>0</v>
      </c>
      <c s="7" t="n" r="G40">
        <v>9</v>
      </c>
    </row>
    <row spans="1:7" r="41">
      <c s="4" t="s" r="A41">
        <v>639</v>
      </c>
      <c s="4" t="s" r="B41">
        <v>637</v>
      </c>
      <c s="7" t="n" r="E41">
        <v>0</v>
      </c>
      <c s="7" t="n" r="G41">
        <v>9</v>
      </c>
    </row>
    <row spans="1:7" r="42">
      <c t="n" r="A42"/>
    </row>
    <row spans="1:7" r="43">
      <c s="4" t="s" r="A43">
        <v>619</v>
      </c>
      <c s="4" t="s" r="B43">
        <v>640</v>
      </c>
    </row>
    <row spans="1:7" r="44">
      <c s="4" t="s" r="A44">
        <v>621</v>
      </c>
      <c s="4" t="s" r="B44">
        <v>641</v>
      </c>
    </row>
  </sheetData>
  <mergeCells count="7">
    <mergeCell ref="A1:B2"/>
    <mergeCell ref="C1:E1"/>
    <mergeCell ref="F1:G1"/>
    <mergeCell ref="C2:D2"/>
    <mergeCell ref="A42:F42"/>
    <mergeCell ref="B43:F43"/>
    <mergeCell ref="B44:F4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2</v>
      </c>
      <c s="2" t="s" r="B1">
        <v>86</v>
      </c>
      <c s="2" t="s" r="D1">
        <v>1</v>
      </c>
    </row>
    <row spans="1:5" r="2">
      <c s="2" t="s" r="B2">
        <v>2</v>
      </c>
      <c s="2" t="s" r="C2">
        <v>87</v>
      </c>
      <c s="2" t="s" r="D2">
        <v>2</v>
      </c>
      <c s="2" t="s" r="E2">
        <v>87</v>
      </c>
    </row>
    <row spans="1:5" r="3">
      <c s="3" t="s" r="A3">
        <v>545</v>
      </c>
    </row>
    <row spans="1:5" r="4">
      <c s="4" t="s" r="A4">
        <v>643</v>
      </c>
      <c s="7" t="n" r="B4">
        <v>387</v>
      </c>
      <c s="7" t="n" r="C4">
        <v>0</v>
      </c>
      <c s="7" t="n" r="D4">
        <v>387</v>
      </c>
      <c s="7" t="n" r="E4">
        <v>0</v>
      </c>
    </row>
    <row spans="1:5" r="5">
      <c s="4" t="s" r="A5">
        <v>644</v>
      </c>
    </row>
    <row spans="1:5" r="6">
      <c s="3" t="s" r="A6">
        <v>545</v>
      </c>
    </row>
    <row spans="1:5" r="7">
      <c s="4" t="s" r="A7">
        <v>643</v>
      </c>
      <c s="7" t="n" r="B7">
        <v>387</v>
      </c>
      <c s="7" t="n" r="C7">
        <v>0</v>
      </c>
      <c s="7" t="n" r="D7">
        <v>387</v>
      </c>
      <c s="7" t="n" r="E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645</v>
      </c>
      <c s="2" t="s" r="C1">
        <v>2</v>
      </c>
      <c s="2" t="s" r="D1">
        <v>30</v>
      </c>
      <c s="2" t="s" r="E1">
        <v>87</v>
      </c>
      <c s="2" t="s" r="F1">
        <v>421</v>
      </c>
    </row>
    <row spans="1:6" r="2">
      <c s="3" t="s" r="A2">
        <v>646</v>
      </c>
    </row>
    <row spans="1:6" r="3">
      <c s="4" t="s" r="A3">
        <v>603</v>
      </c>
      <c s="7" t="n" r="C3">
        <v>4372594</v>
      </c>
      <c s="7" t="n" r="D3">
        <v>3833820</v>
      </c>
      <c s="7" t="n" r="E3">
        <v>3806695</v>
      </c>
    </row>
    <row spans="1:6" r="4">
      <c s="4" t="s" r="A4">
        <v>647</v>
      </c>
    </row>
    <row spans="1:6" r="5">
      <c s="3" t="s" r="A5">
        <v>646</v>
      </c>
    </row>
    <row spans="1:6" r="6">
      <c s="4" t="s" r="A6">
        <v>603</v>
      </c>
      <c s="5" t="n" r="C6">
        <v>1697564</v>
      </c>
      <c s="5" t="n" r="D6">
        <v>1403725</v>
      </c>
      <c s="5" t="n" r="E6">
        <v>1400617</v>
      </c>
    </row>
    <row spans="1:6" r="7">
      <c s="4" t="s" r="A7">
        <v>557</v>
      </c>
    </row>
    <row spans="1:6" r="8">
      <c s="3" t="s" r="A8">
        <v>646</v>
      </c>
    </row>
    <row spans="1:6" r="9">
      <c s="4" t="s" r="A9">
        <v>603</v>
      </c>
      <c s="5" t="n" r="C9">
        <v>198874</v>
      </c>
      <c s="5" t="n" r="D9">
        <v>167524</v>
      </c>
      <c s="5" t="n" r="E9">
        <v>183944</v>
      </c>
    </row>
    <row spans="1:6" r="10">
      <c s="4" t="s" r="A10">
        <v>648</v>
      </c>
    </row>
    <row spans="1:6" r="11">
      <c s="3" t="s" r="A11">
        <v>646</v>
      </c>
    </row>
    <row spans="1:6" r="12">
      <c s="4" t="s" r="A12">
        <v>603</v>
      </c>
      <c s="5" t="n" r="C12">
        <v>493800</v>
      </c>
      <c s="5" t="n" r="D12">
        <v>411006</v>
      </c>
      <c s="5" t="n" r="E12">
        <v>381507</v>
      </c>
    </row>
    <row spans="1:6" r="13">
      <c s="4" t="s" r="A13">
        <v>574</v>
      </c>
    </row>
    <row spans="1:6" r="14">
      <c s="3" t="s" r="A14">
        <v>646</v>
      </c>
    </row>
    <row spans="1:6" r="15">
      <c s="4" t="s" r="A15">
        <v>603</v>
      </c>
      <c s="5" t="n" r="C15">
        <v>812070</v>
      </c>
      <c s="5" t="n" r="D15">
        <v>723964</v>
      </c>
      <c s="5" t="n" r="E15">
        <v>728088</v>
      </c>
    </row>
    <row spans="1:6" r="16">
      <c s="4" t="s" r="A16">
        <v>649</v>
      </c>
    </row>
    <row spans="1:6" r="17">
      <c s="3" t="s" r="A17">
        <v>646</v>
      </c>
    </row>
    <row spans="1:6" r="18">
      <c s="4" t="s" r="A18">
        <v>603</v>
      </c>
      <c s="5" t="n" r="C18">
        <v>242556</v>
      </c>
      <c s="5" t="n" r="D18">
        <v>238499</v>
      </c>
      <c s="5" t="n" r="E18">
        <v>240048</v>
      </c>
    </row>
    <row spans="1:6" r="19">
      <c s="4" t="s" r="A19">
        <v>644</v>
      </c>
    </row>
    <row spans="1:6" r="20">
      <c s="3" t="s" r="A20">
        <v>646</v>
      </c>
    </row>
    <row spans="1:6" r="21">
      <c s="4" t="s" r="A21">
        <v>603</v>
      </c>
      <c s="5" t="n" r="C21">
        <v>536325</v>
      </c>
      <c s="5" t="n" r="D21">
        <v>539894</v>
      </c>
      <c s="5" t="n" r="E21">
        <v>527271</v>
      </c>
    </row>
    <row spans="1:6" r="22">
      <c s="4" t="s" r="A22">
        <v>650</v>
      </c>
    </row>
    <row spans="1:6" r="23">
      <c s="3" t="s" r="A23">
        <v>646</v>
      </c>
    </row>
    <row spans="1:6" r="24">
      <c s="4" t="s" r="A24">
        <v>603</v>
      </c>
      <c s="5" t="n" r="C24">
        <v>391405</v>
      </c>
      <c s="5" t="n" r="D24">
        <v>349208</v>
      </c>
      <c s="7" t="n" r="E24">
        <v>345220</v>
      </c>
    </row>
    <row spans="1:6" r="25">
      <c s="4" t="s" r="A25">
        <v>651</v>
      </c>
    </row>
    <row spans="1:6" r="26">
      <c s="3" t="s" r="A26">
        <v>646</v>
      </c>
    </row>
    <row spans="1:6" r="27">
      <c s="4" t="s" r="A27">
        <v>603</v>
      </c>
      <c s="4" t="s" r="B27">
        <v>619</v>
      </c>
      <c s="5" t="n" r="C27">
        <v>4277181</v>
      </c>
      <c s="5" t="n" r="D27">
        <v>3737037</v>
      </c>
    </row>
    <row spans="1:6" r="28">
      <c s="4" t="s" r="A28">
        <v>652</v>
      </c>
    </row>
    <row spans="1:6" r="29">
      <c s="3" t="s" r="A29">
        <v>646</v>
      </c>
    </row>
    <row spans="1:6" r="30">
      <c s="4" t="s" r="A30">
        <v>603</v>
      </c>
      <c s="4" t="s" r="B30">
        <v>619</v>
      </c>
      <c s="5" t="n" r="C30">
        <v>1667522</v>
      </c>
      <c s="5" t="n" r="D30">
        <v>1375885</v>
      </c>
    </row>
    <row spans="1:6" r="31">
      <c s="4" t="s" r="A31">
        <v>653</v>
      </c>
    </row>
    <row spans="1:6" r="32">
      <c s="3" t="s" r="A32">
        <v>646</v>
      </c>
    </row>
    <row spans="1:6" r="33">
      <c s="4" t="s" r="A33">
        <v>603</v>
      </c>
      <c s="4" t="s" r="B33">
        <v>619</v>
      </c>
      <c s="5" t="n" r="C33">
        <v>195755</v>
      </c>
      <c s="5" t="n" r="D33">
        <v>166712</v>
      </c>
    </row>
    <row spans="1:6" r="34">
      <c s="4" t="s" r="A34">
        <v>654</v>
      </c>
    </row>
    <row spans="1:6" r="35">
      <c s="3" t="s" r="A35">
        <v>646</v>
      </c>
    </row>
    <row spans="1:6" r="36">
      <c s="4" t="s" r="A36">
        <v>603</v>
      </c>
      <c s="4" t="s" r="B36">
        <v>619</v>
      </c>
      <c s="5" t="n" r="C36">
        <v>478876</v>
      </c>
      <c s="5" t="n" r="D36">
        <v>395356</v>
      </c>
    </row>
    <row spans="1:6" r="37">
      <c s="4" t="s" r="A37">
        <v>655</v>
      </c>
    </row>
    <row spans="1:6" r="38">
      <c s="3" t="s" r="A38">
        <v>646</v>
      </c>
    </row>
    <row spans="1:6" r="39">
      <c s="4" t="s" r="A39">
        <v>603</v>
      </c>
      <c s="4" t="s" r="B39">
        <v>619</v>
      </c>
      <c s="5" t="n" r="C39">
        <v>793518</v>
      </c>
      <c s="5" t="n" r="D39">
        <v>691143</v>
      </c>
    </row>
    <row spans="1:6" r="40">
      <c s="4" t="s" r="A40">
        <v>656</v>
      </c>
    </row>
    <row spans="1:6" r="41">
      <c s="3" t="s" r="A41">
        <v>646</v>
      </c>
    </row>
    <row spans="1:6" r="42">
      <c s="4" t="s" r="A42">
        <v>603</v>
      </c>
      <c s="5" t="n" r="C42">
        <v>146000</v>
      </c>
      <c s="5" t="n" r="D42">
        <v>115000</v>
      </c>
    </row>
    <row spans="1:6" r="43">
      <c s="4" t="s" r="A43">
        <v>657</v>
      </c>
    </row>
    <row spans="1:6" r="44">
      <c s="3" t="s" r="A44">
        <v>646</v>
      </c>
    </row>
    <row spans="1:6" r="45">
      <c s="4" t="s" r="A45">
        <v>603</v>
      </c>
      <c s="4" t="s" r="B45">
        <v>619</v>
      </c>
      <c s="5" t="n" r="C45">
        <v>225743</v>
      </c>
      <c s="5" t="n" r="D45">
        <v>234101</v>
      </c>
    </row>
    <row spans="1:6" r="46">
      <c s="4" t="s" r="A46">
        <v>658</v>
      </c>
    </row>
    <row spans="1:6" r="47">
      <c s="3" t="s" r="A47">
        <v>646</v>
      </c>
    </row>
    <row spans="1:6" r="48">
      <c s="4" t="s" r="A48">
        <v>603</v>
      </c>
      <c s="4" t="s" r="B48">
        <v>619</v>
      </c>
      <c s="5" t="n" r="C48">
        <v>527244</v>
      </c>
      <c s="5" t="n" r="D48">
        <v>527384</v>
      </c>
    </row>
    <row spans="1:6" r="49">
      <c s="4" t="s" r="A49">
        <v>659</v>
      </c>
    </row>
    <row spans="1:6" r="50">
      <c s="3" t="s" r="A50">
        <v>646</v>
      </c>
    </row>
    <row spans="1:6" r="51">
      <c s="4" t="s" r="A51">
        <v>603</v>
      </c>
      <c s="4" t="s" r="B51">
        <v>619</v>
      </c>
      <c s="5" t="n" r="C51">
        <v>388523</v>
      </c>
      <c s="5" t="n" r="D51">
        <v>346456</v>
      </c>
    </row>
    <row spans="1:6" r="52">
      <c s="4" t="s" r="A52">
        <v>660</v>
      </c>
    </row>
    <row spans="1:6" r="53">
      <c s="3" t="s" r="A53">
        <v>646</v>
      </c>
    </row>
    <row spans="1:6" r="54">
      <c s="4" t="s" r="A54">
        <v>603</v>
      </c>
      <c s="5" t="n" r="C54">
        <v>39488</v>
      </c>
      <c s="5" t="n" r="D54">
        <v>32428</v>
      </c>
    </row>
    <row spans="1:6" r="55">
      <c s="4" t="s" r="A55">
        <v>661</v>
      </c>
    </row>
    <row spans="1:6" r="56">
      <c s="3" t="s" r="A56">
        <v>646</v>
      </c>
    </row>
    <row spans="1:6" r="57">
      <c s="4" t="s" r="A57">
        <v>603</v>
      </c>
      <c s="5" t="n" r="C57">
        <v>10108</v>
      </c>
      <c s="5" t="n" r="D57">
        <v>3717</v>
      </c>
    </row>
    <row spans="1:6" r="58">
      <c s="4" t="s" r="A58">
        <v>662</v>
      </c>
    </row>
    <row spans="1:6" r="59">
      <c s="3" t="s" r="A59">
        <v>646</v>
      </c>
    </row>
    <row spans="1:6" r="60">
      <c s="4" t="s" r="A60">
        <v>603</v>
      </c>
      <c s="5" t="n" r="C60">
        <v>0</v>
      </c>
      <c s="5" t="n" r="D60">
        <v>0</v>
      </c>
    </row>
    <row spans="1:6" r="61">
      <c s="4" t="s" r="A61">
        <v>663</v>
      </c>
    </row>
    <row spans="1:6" r="62">
      <c s="3" t="s" r="A62">
        <v>646</v>
      </c>
    </row>
    <row spans="1:6" r="63">
      <c s="4" t="s" r="A63">
        <v>603</v>
      </c>
      <c s="5" t="n" r="C63">
        <v>0</v>
      </c>
      <c s="5" t="n" r="D63">
        <v>0</v>
      </c>
    </row>
    <row spans="1:6" r="64">
      <c s="4" t="s" r="A64">
        <v>664</v>
      </c>
    </row>
    <row spans="1:6" r="65">
      <c s="3" t="s" r="A65">
        <v>646</v>
      </c>
    </row>
    <row spans="1:6" r="66">
      <c s="4" t="s" r="A66">
        <v>603</v>
      </c>
      <c s="5" t="n" r="C66">
        <v>14189</v>
      </c>
      <c s="5" t="n" r="D66">
        <v>27453</v>
      </c>
    </row>
    <row spans="1:6" r="67">
      <c s="4" t="s" r="A67">
        <v>665</v>
      </c>
    </row>
    <row spans="1:6" r="68">
      <c s="3" t="s" r="A68">
        <v>646</v>
      </c>
    </row>
    <row spans="1:6" r="69">
      <c s="4" t="s" r="A69">
        <v>603</v>
      </c>
      <c s="5" t="n" r="C69">
        <v>14960</v>
      </c>
      <c s="5" t="n" r="D69">
        <v>1055</v>
      </c>
    </row>
    <row spans="1:6" r="70">
      <c s="4" t="s" r="A70">
        <v>666</v>
      </c>
    </row>
    <row spans="1:6" r="71">
      <c s="3" t="s" r="A71">
        <v>646</v>
      </c>
    </row>
    <row spans="1:6" r="72">
      <c s="4" t="s" r="A72">
        <v>603</v>
      </c>
      <c s="5" t="n" r="C72">
        <v>149</v>
      </c>
      <c s="5" t="n" r="D72">
        <v>63</v>
      </c>
    </row>
    <row spans="1:6" r="73">
      <c s="4" t="s" r="A73">
        <v>667</v>
      </c>
    </row>
    <row spans="1:6" r="74">
      <c s="3" t="s" r="A74">
        <v>646</v>
      </c>
    </row>
    <row spans="1:6" r="75">
      <c s="4" t="s" r="A75">
        <v>603</v>
      </c>
      <c s="5" t="n" r="C75">
        <v>82</v>
      </c>
      <c s="5" t="n" r="D75">
        <v>140</v>
      </c>
    </row>
    <row spans="1:6" r="76">
      <c s="4" t="s" r="A76">
        <v>668</v>
      </c>
    </row>
    <row spans="1:6" r="77">
      <c s="3" t="s" r="A77">
        <v>646</v>
      </c>
    </row>
    <row spans="1:6" r="78">
      <c s="4" t="s" r="A78">
        <v>603</v>
      </c>
      <c s="5" t="n" r="C78">
        <v>55913</v>
      </c>
      <c s="5" t="n" r="D78">
        <v>64344</v>
      </c>
    </row>
    <row spans="1:6" r="79">
      <c s="4" t="s" r="A79">
        <v>669</v>
      </c>
    </row>
    <row spans="1:6" r="80">
      <c s="3" t="s" r="A80">
        <v>646</v>
      </c>
    </row>
    <row spans="1:6" r="81">
      <c s="4" t="s" r="A81">
        <v>603</v>
      </c>
      <c s="5" t="n" r="C81">
        <v>19934</v>
      </c>
      <c s="5" t="n" r="D81">
        <v>24123</v>
      </c>
    </row>
    <row spans="1:6" r="82">
      <c s="4" t="s" r="A82">
        <v>670</v>
      </c>
    </row>
    <row spans="1:6" r="83">
      <c s="3" t="s" r="A83">
        <v>646</v>
      </c>
    </row>
    <row spans="1:6" r="84">
      <c s="4" t="s" r="A84">
        <v>603</v>
      </c>
      <c s="5" t="n" r="C84">
        <v>3119</v>
      </c>
      <c s="5" t="n" r="D84">
        <v>812</v>
      </c>
    </row>
    <row spans="1:6" r="85">
      <c s="4" t="s" r="A85">
        <v>671</v>
      </c>
    </row>
    <row spans="1:6" r="86">
      <c s="3" t="s" r="A86">
        <v>646</v>
      </c>
    </row>
    <row spans="1:6" r="87">
      <c s="4" t="s" r="A87">
        <v>603</v>
      </c>
      <c s="5" t="n" r="C87">
        <v>14924</v>
      </c>
      <c s="5" t="n" r="D87">
        <v>15650</v>
      </c>
    </row>
    <row spans="1:6" r="88">
      <c s="4" t="s" r="A88">
        <v>672</v>
      </c>
    </row>
    <row spans="1:6" r="89">
      <c s="3" t="s" r="A89">
        <v>646</v>
      </c>
    </row>
    <row spans="1:6" r="90">
      <c s="4" t="s" r="A90">
        <v>603</v>
      </c>
      <c s="5" t="n" r="C90">
        <v>4363</v>
      </c>
      <c s="5" t="n" r="D90">
        <v>5368</v>
      </c>
    </row>
    <row spans="1:6" r="91">
      <c s="4" t="s" r="A91">
        <v>673</v>
      </c>
    </row>
    <row spans="1:6" r="92">
      <c s="3" t="s" r="A92">
        <v>646</v>
      </c>
    </row>
    <row spans="1:6" r="93">
      <c s="4" t="s" r="A93">
        <v>603</v>
      </c>
      <c s="5" t="n" r="C93">
        <v>1853</v>
      </c>
      <c s="5" t="n" r="D93">
        <v>3343</v>
      </c>
    </row>
    <row spans="1:6" r="94">
      <c s="4" t="s" r="A94">
        <v>674</v>
      </c>
    </row>
    <row spans="1:6" r="95">
      <c s="3" t="s" r="A95">
        <v>646</v>
      </c>
    </row>
    <row spans="1:6" r="96">
      <c s="4" t="s" r="A96">
        <v>603</v>
      </c>
      <c s="5" t="n" r="C96">
        <v>8932</v>
      </c>
      <c s="5" t="n" r="D96">
        <v>12447</v>
      </c>
    </row>
    <row spans="1:6" r="97">
      <c s="4" t="s" r="A97">
        <v>675</v>
      </c>
    </row>
    <row spans="1:6" r="98">
      <c s="3" t="s" r="A98">
        <v>646</v>
      </c>
    </row>
    <row spans="1:6" r="99">
      <c s="4" t="s" r="A99">
        <v>603</v>
      </c>
      <c s="5" t="n" r="C99">
        <v>2788</v>
      </c>
      <c s="5" t="n" r="D99">
        <v>2601</v>
      </c>
    </row>
    <row spans="1:6" r="100">
      <c s="4" t="s" r="A100">
        <v>676</v>
      </c>
    </row>
    <row spans="1:6" r="101">
      <c s="3" t="s" r="A101">
        <v>646</v>
      </c>
    </row>
    <row spans="1:6" r="102">
      <c s="4" t="s" r="A102">
        <v>603</v>
      </c>
      <c s="5" t="n" r="C102">
        <v>12</v>
      </c>
      <c s="5" t="n" r="D102">
        <v>11</v>
      </c>
    </row>
    <row spans="1:6" r="103">
      <c s="4" t="s" r="A103">
        <v>677</v>
      </c>
    </row>
    <row spans="1:6" r="104">
      <c s="3" t="s" r="A104">
        <v>646</v>
      </c>
    </row>
    <row spans="1:6" r="105">
      <c s="4" t="s" r="A105">
        <v>603</v>
      </c>
      <c s="5" t="n" r="C105">
        <v>0</v>
      </c>
      <c s="5" t="n" r="D105">
        <v>0</v>
      </c>
    </row>
    <row spans="1:6" r="106">
      <c s="4" t="s" r="A106">
        <v>678</v>
      </c>
    </row>
    <row spans="1:6" r="107">
      <c s="3" t="s" r="A107">
        <v>646</v>
      </c>
    </row>
    <row spans="1:6" r="108">
      <c s="4" t="s" r="A108">
        <v>603</v>
      </c>
      <c s="5" t="n" r="C108">
        <v>0</v>
      </c>
      <c s="5" t="n" r="D108">
        <v>0</v>
      </c>
    </row>
    <row spans="1:6" r="109">
      <c s="4" t="s" r="A109">
        <v>679</v>
      </c>
    </row>
    <row spans="1:6" r="110">
      <c s="3" t="s" r="A110">
        <v>646</v>
      </c>
    </row>
    <row spans="1:6" r="111">
      <c s="4" t="s" r="A111">
        <v>603</v>
      </c>
      <c s="5" t="n" r="C111">
        <v>0</v>
      </c>
      <c s="5" t="n" r="D111">
        <v>0</v>
      </c>
    </row>
    <row spans="1:6" r="112">
      <c s="4" t="s" r="A112">
        <v>680</v>
      </c>
    </row>
    <row spans="1:6" r="113">
      <c s="3" t="s" r="A113">
        <v>646</v>
      </c>
    </row>
    <row spans="1:6" r="114">
      <c s="4" t="s" r="A114">
        <v>603</v>
      </c>
      <c s="5" t="n" r="C114">
        <v>0</v>
      </c>
      <c s="5" t="n" r="D114">
        <v>0</v>
      </c>
    </row>
    <row spans="1:6" r="115">
      <c s="4" t="s" r="A115">
        <v>681</v>
      </c>
    </row>
    <row spans="1:6" r="116">
      <c s="3" t="s" r="A116">
        <v>646</v>
      </c>
    </row>
    <row spans="1:6" r="117">
      <c s="4" t="s" r="A117">
        <v>603</v>
      </c>
      <c s="5" t="n" r="C117">
        <v>0</v>
      </c>
      <c s="5" t="n" r="D117">
        <v>0</v>
      </c>
    </row>
    <row spans="1:6" r="118">
      <c s="4" t="s" r="A118">
        <v>682</v>
      </c>
    </row>
    <row spans="1:6" r="119">
      <c s="3" t="s" r="A119">
        <v>646</v>
      </c>
    </row>
    <row spans="1:6" r="120">
      <c s="4" t="s" r="A120">
        <v>603</v>
      </c>
      <c s="5" t="n" r="C120">
        <v>0</v>
      </c>
      <c s="5" t="n" r="D120">
        <v>0</v>
      </c>
    </row>
    <row spans="1:6" r="121">
      <c s="4" t="s" r="A121">
        <v>683</v>
      </c>
    </row>
    <row spans="1:6" r="122">
      <c s="3" t="s" r="A122">
        <v>646</v>
      </c>
    </row>
    <row spans="1:6" r="123">
      <c s="4" t="s" r="A123">
        <v>603</v>
      </c>
      <c s="5" t="n" r="C123">
        <v>12</v>
      </c>
      <c s="5" t="n" r="D123">
        <v>11</v>
      </c>
    </row>
    <row spans="1:6" r="124">
      <c s="4" t="s" r="A124">
        <v>684</v>
      </c>
    </row>
    <row spans="1:6" r="125">
      <c s="3" t="s" r="A125">
        <v>646</v>
      </c>
    </row>
    <row spans="1:6" r="126">
      <c s="4" t="s" r="A126">
        <v>603</v>
      </c>
      <c s="5" t="n" r="C126">
        <v>0</v>
      </c>
      <c s="7" t="n" r="F126">
        <v>0</v>
      </c>
    </row>
    <row spans="1:6" r="127">
      <c s="4" t="s" r="A127">
        <v>685</v>
      </c>
    </row>
    <row spans="1:6" r="128">
      <c s="3" t="s" r="A128">
        <v>646</v>
      </c>
    </row>
    <row spans="1:6" r="129">
      <c s="4" t="s" r="A129">
        <v>603</v>
      </c>
      <c s="5" t="n" r="C129">
        <v>0</v>
      </c>
      <c s="5" t="n" r="F129">
        <v>0</v>
      </c>
    </row>
    <row spans="1:6" r="130">
      <c s="4" t="s" r="A130">
        <v>686</v>
      </c>
    </row>
    <row spans="1:6" r="131">
      <c s="3" t="s" r="A131">
        <v>646</v>
      </c>
    </row>
    <row spans="1:6" r="132">
      <c s="4" t="s" r="A132">
        <v>603</v>
      </c>
      <c s="5" t="n" r="C132">
        <v>0</v>
      </c>
      <c s="5" t="n" r="F132">
        <v>0</v>
      </c>
    </row>
    <row spans="1:6" r="133">
      <c s="4" t="s" r="A133">
        <v>687</v>
      </c>
    </row>
    <row spans="1:6" r="134">
      <c s="3" t="s" r="A134">
        <v>646</v>
      </c>
    </row>
    <row spans="1:6" r="135">
      <c s="4" t="s" r="A135">
        <v>603</v>
      </c>
      <c s="5" t="n" r="C135">
        <v>0</v>
      </c>
      <c s="5" t="n" r="F135">
        <v>0</v>
      </c>
    </row>
    <row spans="1:6" r="136">
      <c s="4" t="s" r="A136">
        <v>688</v>
      </c>
    </row>
    <row spans="1:6" r="137">
      <c s="3" t="s" r="A137">
        <v>646</v>
      </c>
    </row>
    <row spans="1:6" r="138">
      <c s="4" t="s" r="A138">
        <v>603</v>
      </c>
      <c s="5" t="n" r="C138">
        <v>0</v>
      </c>
      <c s="5" t="n" r="F138">
        <v>0</v>
      </c>
    </row>
    <row spans="1:6" r="139">
      <c s="4" t="s" r="A139">
        <v>689</v>
      </c>
    </row>
    <row spans="1:6" r="140">
      <c s="3" t="s" r="A140">
        <v>646</v>
      </c>
    </row>
    <row spans="1:6" r="141">
      <c s="4" t="s" r="A141">
        <v>603</v>
      </c>
      <c s="5" t="n" r="C141">
        <v>0</v>
      </c>
      <c s="5" t="n" r="F141">
        <v>0</v>
      </c>
    </row>
    <row spans="1:6" r="142">
      <c s="4" t="s" r="A142">
        <v>690</v>
      </c>
    </row>
    <row spans="1:6" r="143">
      <c s="3" t="s" r="A143">
        <v>646</v>
      </c>
    </row>
    <row spans="1:6" r="144">
      <c s="4" t="s" r="A144">
        <v>603</v>
      </c>
      <c s="5" t="n" r="C144">
        <v>0</v>
      </c>
      <c s="5" t="n" r="F144">
        <v>0</v>
      </c>
    </row>
    <row spans="1:6" r="145">
      <c s="4" t="s" r="A145">
        <v>691</v>
      </c>
    </row>
    <row spans="1:6" r="146">
      <c s="3" t="s" r="A146">
        <v>646</v>
      </c>
    </row>
    <row spans="1:6" r="147">
      <c s="4" t="s" r="A147">
        <v>603</v>
      </c>
      <c s="5" t="n" r="C147">
        <v>0</v>
      </c>
      <c s="7" t="n" r="F147">
        <v>0</v>
      </c>
    </row>
    <row spans="1:6" r="148">
      <c s="4" t="s" r="A148">
        <v>692</v>
      </c>
    </row>
    <row spans="1:6" r="149">
      <c s="3" t="s" r="A149">
        <v>646</v>
      </c>
    </row>
    <row spans="1:6" r="150">
      <c s="4" t="s" r="A150">
        <v>603</v>
      </c>
      <c s="5" t="n" r="C150">
        <v>4349064</v>
      </c>
      <c s="5" t="n" r="D150">
        <v>3817084</v>
      </c>
    </row>
    <row spans="1:6" r="151">
      <c s="4" t="s" r="A151">
        <v>693</v>
      </c>
    </row>
    <row spans="1:6" r="152">
      <c s="3" t="s" r="A152">
        <v>646</v>
      </c>
    </row>
    <row spans="1:6" r="153">
      <c s="4" t="s" r="A153">
        <v>603</v>
      </c>
      <c s="5" t="n" r="C153">
        <v>1691857</v>
      </c>
      <c s="5" t="n" r="D153">
        <v>1402593</v>
      </c>
    </row>
    <row spans="1:6" r="154">
      <c s="4" t="s" r="A154">
        <v>694</v>
      </c>
    </row>
    <row spans="1:6" r="155">
      <c s="3" t="s" r="A155">
        <v>646</v>
      </c>
    </row>
    <row spans="1:6" r="156">
      <c s="4" t="s" r="A156">
        <v>603</v>
      </c>
      <c s="5" t="n" r="C156">
        <v>198318</v>
      </c>
      <c s="5" t="n" r="D156">
        <v>167524</v>
      </c>
    </row>
    <row spans="1:6" r="157">
      <c s="4" t="s" r="A157">
        <v>695</v>
      </c>
    </row>
    <row spans="1:6" r="158">
      <c s="3" t="s" r="A158">
        <v>646</v>
      </c>
    </row>
    <row spans="1:6" r="159">
      <c s="4" t="s" r="A159">
        <v>603</v>
      </c>
      <c s="5" t="n" r="C159">
        <v>485215</v>
      </c>
      <c s="5" t="n" r="D159">
        <v>409731</v>
      </c>
    </row>
    <row spans="1:6" r="160">
      <c s="4" t="s" r="A160">
        <v>696</v>
      </c>
    </row>
    <row spans="1:6" r="161">
      <c s="3" t="s" r="A161">
        <v>646</v>
      </c>
    </row>
    <row spans="1:6" r="162">
      <c s="4" t="s" r="A162">
        <v>603</v>
      </c>
      <c s="5" t="n" r="C162">
        <v>811085</v>
      </c>
      <c s="5" t="n" r="D162">
        <v>723427</v>
      </c>
    </row>
    <row spans="1:6" r="163">
      <c s="4" t="s" r="A163">
        <v>697</v>
      </c>
    </row>
    <row spans="1:6" r="164">
      <c s="3" t="s" r="A164">
        <v>646</v>
      </c>
    </row>
    <row spans="1:6" r="165">
      <c s="4" t="s" r="A165">
        <v>603</v>
      </c>
      <c s="5" t="n" r="C165">
        <v>242328</v>
      </c>
      <c s="5" t="n" r="D165">
        <v>236902</v>
      </c>
    </row>
    <row spans="1:6" r="166">
      <c s="4" t="s" r="A166">
        <v>698</v>
      </c>
    </row>
    <row spans="1:6" r="167">
      <c s="3" t="s" r="A167">
        <v>646</v>
      </c>
    </row>
    <row spans="1:6" r="168">
      <c s="4" t="s" r="A168">
        <v>603</v>
      </c>
      <c s="5" t="n" r="C168">
        <v>530106</v>
      </c>
      <c s="5" t="n" r="D168">
        <v>528965</v>
      </c>
    </row>
    <row spans="1:6" r="169">
      <c s="4" t="s" r="A169">
        <v>699</v>
      </c>
    </row>
    <row spans="1:6" r="170">
      <c s="3" t="s" r="A170">
        <v>646</v>
      </c>
    </row>
    <row spans="1:6" r="171">
      <c s="4" t="s" r="A171">
        <v>603</v>
      </c>
      <c s="5" t="n" r="C171">
        <v>390155</v>
      </c>
      <c s="5" t="n" r="D171">
        <v>347942</v>
      </c>
    </row>
    <row spans="1:6" r="172">
      <c s="4" t="s" r="A172">
        <v>700</v>
      </c>
    </row>
    <row spans="1:6" r="173">
      <c s="3" t="s" r="A173">
        <v>646</v>
      </c>
    </row>
    <row spans="1:6" r="174">
      <c s="4" t="s" r="A174">
        <v>603</v>
      </c>
      <c s="4" t="s" r="B174">
        <v>621</v>
      </c>
      <c s="5" t="n" r="C174">
        <v>23530</v>
      </c>
      <c s="5" t="n" r="D174">
        <v>16736</v>
      </c>
    </row>
    <row spans="1:6" r="175">
      <c s="4" t="s" r="A175">
        <v>701</v>
      </c>
    </row>
    <row spans="1:6" r="176">
      <c s="3" t="s" r="A176">
        <v>646</v>
      </c>
    </row>
    <row spans="1:6" r="177">
      <c s="4" t="s" r="A177">
        <v>603</v>
      </c>
      <c s="4" t="s" r="B177">
        <v>621</v>
      </c>
      <c s="5" t="n" r="C177">
        <v>5707</v>
      </c>
      <c s="5" t="n" r="D177">
        <v>1132</v>
      </c>
    </row>
    <row spans="1:6" r="178">
      <c s="4" t="s" r="A178">
        <v>702</v>
      </c>
    </row>
    <row spans="1:6" r="179">
      <c s="3" t="s" r="A179">
        <v>646</v>
      </c>
    </row>
    <row spans="1:6" r="180">
      <c s="4" t="s" r="A180">
        <v>603</v>
      </c>
      <c s="4" t="s" r="B180">
        <v>621</v>
      </c>
      <c s="5" t="n" r="C180">
        <v>556</v>
      </c>
      <c s="5" t="n" r="D180">
        <v>0</v>
      </c>
    </row>
    <row spans="1:6" r="181">
      <c s="4" t="s" r="A181">
        <v>703</v>
      </c>
    </row>
    <row spans="1:6" r="182">
      <c s="3" t="s" r="A182">
        <v>646</v>
      </c>
    </row>
    <row spans="1:6" r="183">
      <c s="4" t="s" r="A183">
        <v>603</v>
      </c>
      <c s="4" t="s" r="B183">
        <v>621</v>
      </c>
      <c s="5" t="n" r="C183">
        <v>8585</v>
      </c>
      <c s="5" t="n" r="D183">
        <v>1275</v>
      </c>
    </row>
    <row spans="1:6" r="184">
      <c s="4" t="s" r="A184">
        <v>704</v>
      </c>
    </row>
    <row spans="1:6" r="185">
      <c s="3" t="s" r="A185">
        <v>646</v>
      </c>
    </row>
    <row spans="1:6" r="186">
      <c s="4" t="s" r="A186">
        <v>603</v>
      </c>
      <c s="4" t="s" r="B186">
        <v>621</v>
      </c>
      <c s="5" t="n" r="C186">
        <v>985</v>
      </c>
      <c s="5" t="n" r="D186">
        <v>537</v>
      </c>
    </row>
    <row spans="1:6" r="187">
      <c s="4" t="s" r="A187">
        <v>705</v>
      </c>
    </row>
    <row spans="1:6" r="188">
      <c s="3" t="s" r="A188">
        <v>646</v>
      </c>
    </row>
    <row spans="1:6" r="189">
      <c s="4" t="s" r="A189">
        <v>603</v>
      </c>
      <c s="4" t="s" r="B189">
        <v>621</v>
      </c>
      <c s="5" t="n" r="C189">
        <v>228</v>
      </c>
      <c s="5" t="n" r="D189">
        <v>1597</v>
      </c>
    </row>
    <row spans="1:6" r="190">
      <c s="4" t="s" r="A190">
        <v>706</v>
      </c>
    </row>
    <row spans="1:6" r="191">
      <c s="3" t="s" r="A191">
        <v>646</v>
      </c>
    </row>
    <row spans="1:6" r="192">
      <c s="4" t="s" r="A192">
        <v>603</v>
      </c>
      <c s="4" t="s" r="B192">
        <v>621</v>
      </c>
      <c s="5" t="n" r="C192">
        <v>6219</v>
      </c>
      <c s="5" t="n" r="D192">
        <v>10929</v>
      </c>
    </row>
    <row spans="1:6" r="193">
      <c s="4" t="s" r="A193">
        <v>707</v>
      </c>
    </row>
    <row spans="1:6" r="194">
      <c s="3" t="s" r="A194">
        <v>646</v>
      </c>
    </row>
    <row spans="1:6" r="195">
      <c s="4" t="s" r="A195">
        <v>603</v>
      </c>
      <c s="4" t="s" r="B195">
        <v>621</v>
      </c>
      <c s="7" t="n" r="C195">
        <v>1250</v>
      </c>
      <c s="7" t="n" r="D195">
        <v>1266</v>
      </c>
    </row>
    <row spans="1:6" r="196">
      <c t="n" r="A196"/>
    </row>
    <row spans="1:6" r="197">
      <c s="4" t="s" r="A197">
        <v>619</v>
      </c>
      <c s="4" t="s" r="B197">
        <v>708</v>
      </c>
    </row>
    <row spans="1:6" r="198">
      <c s="4" t="s" r="A198">
        <v>621</v>
      </c>
      <c s="4" t="s" r="B198">
        <v>709</v>
      </c>
    </row>
  </sheetData>
  <mergeCells count="4">
    <mergeCell ref="A1:B1"/>
    <mergeCell ref="A196:E196"/>
    <mergeCell ref="B197:E197"/>
    <mergeCell ref="B198:E19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2"/>
    <col customWidth="1" max="5" min="5" width="49"/>
    <col customWidth="1" max="6" min="6" width="55"/>
    <col customWidth="1" max="7" min="7" width="41"/>
  </cols>
  <sheetData>
    <row spans="1:7" r="1">
      <c s="1" t="s" r="A1">
        <v>141</v>
      </c>
      <c s="2" t="s" r="B1">
        <v>142</v>
      </c>
      <c s="2" t="s" r="C1">
        <v>143</v>
      </c>
      <c s="2" t="s" r="D1">
        <v>144</v>
      </c>
      <c s="2" t="s" r="E1">
        <v>145</v>
      </c>
      <c s="2" t="s" r="F1">
        <v>146</v>
      </c>
      <c s="2" t="s" r="G1">
        <v>147</v>
      </c>
    </row>
    <row spans="1:7" r="2">
      <c s="4" t="s" r="A2">
        <v>148</v>
      </c>
      <c s="5" t="n" r="C2">
        <v>19543769</v>
      </c>
    </row>
    <row spans="1:7" r="3">
      <c s="4" t="s" r="A3">
        <v>149</v>
      </c>
      <c s="7" t="n" r="B3">
        <v>538331</v>
      </c>
      <c s="7" t="n" r="D3">
        <v>569028</v>
      </c>
      <c s="7" t="n" r="E3">
        <v>-25714</v>
      </c>
      <c s="7" t="n" r="F3">
        <v>-2996</v>
      </c>
      <c s="7" t="n" r="G3">
        <v>-1987</v>
      </c>
    </row>
    <row spans="1:7" r="4">
      <c s="3" t="s" r="A4">
        <v>150</v>
      </c>
    </row>
    <row spans="1:7" r="5">
      <c s="4" t="s" r="A5">
        <v>151</v>
      </c>
      <c s="5" t="n" r="B5">
        <v>54070</v>
      </c>
      <c s="5" t="n" r="E5">
        <v>54070</v>
      </c>
    </row>
    <row spans="1:7" r="6">
      <c s="4" t="s" r="A6">
        <v>152</v>
      </c>
      <c s="5" t="n" r="B6">
        <v>2738</v>
      </c>
      <c s="5" t="n" r="F6">
        <v>2738</v>
      </c>
    </row>
    <row spans="1:7" r="7">
      <c s="4" t="s" r="A7">
        <v>153</v>
      </c>
      <c s="5" t="n" r="B7">
        <v>-14092</v>
      </c>
      <c s="5" t="n" r="E7">
        <v>-14092</v>
      </c>
    </row>
    <row spans="1:7" r="8">
      <c s="4" t="s" r="A8">
        <v>154</v>
      </c>
      <c s="5" t="n" r="C8">
        <v>-34340</v>
      </c>
    </row>
    <row spans="1:7" r="9">
      <c s="4" t="s" r="A9">
        <v>155</v>
      </c>
      <c s="5" t="n" r="B9">
        <v>0</v>
      </c>
      <c s="5" t="n" r="D9">
        <v>-1987</v>
      </c>
      <c s="5" t="n" r="G9">
        <v>1987</v>
      </c>
    </row>
    <row spans="1:7" r="10">
      <c s="4" t="s" r="A10">
        <v>156</v>
      </c>
      <c s="5" t="n" r="C10">
        <v>-13550</v>
      </c>
    </row>
    <row spans="1:7" r="11">
      <c s="4" t="s" r="A11">
        <v>157</v>
      </c>
      <c s="5" t="n" r="B11">
        <v>-555</v>
      </c>
      <c s="5" t="n" r="D11">
        <v>-555</v>
      </c>
    </row>
    <row spans="1:7" r="12">
      <c s="4" t="s" r="A12">
        <v>158</v>
      </c>
      <c s="5" t="n" r="C12">
        <v>3170</v>
      </c>
    </row>
    <row spans="1:7" r="13">
      <c s="4" t="s" r="A13">
        <v>159</v>
      </c>
      <c s="5" t="n" r="B13">
        <v>127</v>
      </c>
      <c s="5" t="n" r="D13">
        <v>127</v>
      </c>
    </row>
    <row spans="1:7" r="14">
      <c s="4" t="s" r="A14">
        <v>160</v>
      </c>
      <c s="5" t="n" r="C14">
        <v>72499</v>
      </c>
    </row>
    <row spans="1:7" r="15">
      <c s="4" t="s" r="A15">
        <v>161</v>
      </c>
      <c s="5" t="n" r="B15">
        <v>2269</v>
      </c>
      <c s="5" t="n" r="D15">
        <v>2269</v>
      </c>
    </row>
    <row spans="1:7" r="16">
      <c s="4" t="s" r="A16">
        <v>162</v>
      </c>
      <c s="5" t="n" r="C16">
        <v>19571548</v>
      </c>
    </row>
    <row spans="1:7" r="17">
      <c s="4" t="s" r="A17">
        <v>163</v>
      </c>
      <c s="5" t="n" r="B17">
        <v>582888</v>
      </c>
      <c s="5" t="n" r="D17">
        <v>568882</v>
      </c>
      <c s="5" t="n" r="E17">
        <v>14264</v>
      </c>
      <c s="5" t="n" r="F17">
        <v>-258</v>
      </c>
      <c s="5" t="n" r="G17">
        <v>0</v>
      </c>
    </row>
    <row spans="1:7" r="18">
      <c s="3" t="s" r="A18">
        <v>150</v>
      </c>
    </row>
    <row spans="1:7" r="19">
      <c s="4" t="s" r="A19">
        <v>151</v>
      </c>
      <c s="5" t="n" r="B19">
        <v>38329</v>
      </c>
      <c s="5" t="n" r="E19">
        <v>38329</v>
      </c>
    </row>
    <row spans="1:7" r="20">
      <c s="4" t="s" r="A20">
        <v>152</v>
      </c>
      <c s="5" t="n" r="B20">
        <v>1233</v>
      </c>
      <c s="5" t="n" r="F20">
        <v>1233</v>
      </c>
    </row>
    <row spans="1:7" r="21">
      <c s="4" t="s" r="A21">
        <v>153</v>
      </c>
      <c s="5" t="n" r="B21">
        <v>-11324</v>
      </c>
      <c s="5" t="n" r="E21">
        <v>-11324</v>
      </c>
    </row>
    <row spans="1:7" r="22">
      <c s="4" t="s" r="A22">
        <v>158</v>
      </c>
      <c s="5" t="n" r="C22">
        <v>810</v>
      </c>
    </row>
    <row spans="1:7" r="23">
      <c s="4" t="s" r="A23">
        <v>159</v>
      </c>
      <c s="5" t="n" r="B23">
        <v>33</v>
      </c>
      <c s="5" t="n" r="D23">
        <v>33</v>
      </c>
    </row>
    <row spans="1:7" r="24">
      <c s="4" t="s" r="A24">
        <v>160</v>
      </c>
      <c s="5" t="n" r="C24">
        <v>70088</v>
      </c>
    </row>
    <row spans="1:7" r="25">
      <c s="4" t="s" r="A25">
        <v>161</v>
      </c>
      <c s="5" t="n" r="B25">
        <v>1944</v>
      </c>
      <c s="5" t="n" r="D25">
        <v>1944</v>
      </c>
    </row>
    <row spans="1:7" r="26">
      <c s="4" t="s" r="A26">
        <v>164</v>
      </c>
      <c s="5" t="n" r="C26">
        <v>1319854</v>
      </c>
    </row>
    <row spans="1:7" r="27">
      <c s="4" t="s" r="A27">
        <v>165</v>
      </c>
      <c s="5" t="n" r="B27">
        <v>58099</v>
      </c>
      <c s="5" t="n" r="D27">
        <v>58099</v>
      </c>
    </row>
    <row spans="1:7" r="28">
      <c s="4" t="s" r="A28">
        <v>166</v>
      </c>
      <c s="5" t="n" r="C28">
        <v>20962300</v>
      </c>
    </row>
    <row spans="1:7" r="29">
      <c s="4" t="s" r="A29">
        <v>167</v>
      </c>
      <c s="7" t="n" r="B29">
        <v>671202</v>
      </c>
      <c s="7" t="n" r="D29">
        <v>628958</v>
      </c>
      <c s="7" t="n" r="E29">
        <v>41269</v>
      </c>
      <c s="7" t="n" r="F29">
        <v>975</v>
      </c>
      <c s="7" t="n" r="G29">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10</v>
      </c>
      <c s="2" t="s" r="B1">
        <v>2</v>
      </c>
      <c s="2" t="s" r="C1">
        <v>30</v>
      </c>
      <c s="2" t="s" r="D1">
        <v>87</v>
      </c>
    </row>
    <row spans="1:4" r="2">
      <c s="3" t="s" r="A2">
        <v>711</v>
      </c>
    </row>
    <row spans="1:4" r="3">
      <c s="4" t="s" r="A3">
        <v>712</v>
      </c>
      <c s="7" t="n" r="B3">
        <v>16637</v>
      </c>
      <c s="7" t="n" r="C3">
        <v>18845</v>
      </c>
    </row>
    <row spans="1:4" r="4">
      <c s="4" t="s" r="A4">
        <v>713</v>
      </c>
      <c s="5" t="n" r="B4">
        <v>5409</v>
      </c>
      <c s="5" t="n" r="C4">
        <v>0</v>
      </c>
    </row>
    <row spans="1:4" r="5">
      <c s="4" t="s" r="A5">
        <v>714</v>
      </c>
      <c s="5" t="n" r="B5">
        <v>4350548</v>
      </c>
      <c s="5" t="n" r="C5">
        <v>3814975</v>
      </c>
    </row>
    <row spans="1:4" r="6">
      <c s="4" t="s" r="A6">
        <v>603</v>
      </c>
      <c s="5" t="n" r="B6">
        <v>4372594</v>
      </c>
      <c s="5" t="n" r="C6">
        <v>3833820</v>
      </c>
      <c s="7" t="n" r="D6">
        <v>3806695</v>
      </c>
    </row>
    <row spans="1:4" r="7">
      <c s="4" t="s" r="A7">
        <v>715</v>
      </c>
      <c s="5" t="n" r="B7">
        <v>1301</v>
      </c>
      <c s="5" t="n" r="C7">
        <v>2174</v>
      </c>
    </row>
    <row spans="1:4" r="8">
      <c s="4" t="s" r="A8">
        <v>716</v>
      </c>
      <c s="5" t="n" r="B8">
        <v>13623</v>
      </c>
      <c s="5" t="n" r="C8">
        <v>14562</v>
      </c>
    </row>
    <row spans="1:4" r="9">
      <c s="4" t="s" r="A9">
        <v>551</v>
      </c>
    </row>
    <row spans="1:4" r="10">
      <c s="3" t="s" r="A10">
        <v>711</v>
      </c>
    </row>
    <row spans="1:4" r="11">
      <c s="4" t="s" r="A11">
        <v>712</v>
      </c>
      <c s="5" t="n" r="B11">
        <v>3005</v>
      </c>
      <c s="5" t="n" r="C11">
        <v>1984</v>
      </c>
    </row>
    <row spans="1:4" r="12">
      <c s="4" t="s" r="A12">
        <v>713</v>
      </c>
      <c s="5" t="n" r="B12">
        <v>1131</v>
      </c>
      <c s="5" t="n" r="C12">
        <v>0</v>
      </c>
    </row>
    <row spans="1:4" r="13">
      <c s="4" t="s" r="A13">
        <v>714</v>
      </c>
      <c s="5" t="n" r="B13">
        <v>631010</v>
      </c>
      <c s="5" t="n" r="C13">
        <v>544799</v>
      </c>
    </row>
    <row spans="1:4" r="14">
      <c s="4" t="s" r="A14">
        <v>603</v>
      </c>
      <c s="5" t="n" r="B14">
        <v>635146</v>
      </c>
      <c s="5" t="n" r="C14">
        <v>546783</v>
      </c>
    </row>
    <row spans="1:4" r="15">
      <c s="4" t="s" r="A15">
        <v>715</v>
      </c>
      <c s="5" t="n" r="B15">
        <v>0</v>
      </c>
      <c s="5" t="n" r="C15">
        <v>0</v>
      </c>
    </row>
    <row spans="1:4" r="16">
      <c s="4" t="s" r="A16">
        <v>716</v>
      </c>
      <c s="5" t="n" r="B16">
        <v>1387</v>
      </c>
      <c s="5" t="n" r="C16">
        <v>1132</v>
      </c>
    </row>
    <row spans="1:4" r="17">
      <c s="4" t="s" r="A17">
        <v>554</v>
      </c>
    </row>
    <row spans="1:4" r="18">
      <c s="3" t="s" r="A18">
        <v>711</v>
      </c>
    </row>
    <row spans="1:4" r="19">
      <c s="4" t="s" r="A19">
        <v>712</v>
      </c>
      <c s="5" t="n" r="B19">
        <v>2589</v>
      </c>
      <c s="5" t="n" r="C19">
        <v>639</v>
      </c>
    </row>
    <row spans="1:4" r="20">
      <c s="4" t="s" r="A20">
        <v>713</v>
      </c>
      <c s="5" t="n" r="B20">
        <v>0</v>
      </c>
      <c s="5" t="n" r="C20">
        <v>0</v>
      </c>
    </row>
    <row spans="1:4" r="21">
      <c s="4" t="s" r="A21">
        <v>714</v>
      </c>
      <c s="5" t="n" r="B21">
        <v>1059829</v>
      </c>
      <c s="5" t="n" r="C21">
        <v>856303</v>
      </c>
    </row>
    <row spans="1:4" r="22">
      <c s="4" t="s" r="A22">
        <v>603</v>
      </c>
      <c s="5" t="n" r="B22">
        <v>1062418</v>
      </c>
      <c s="5" t="n" r="C22">
        <v>856942</v>
      </c>
    </row>
    <row spans="1:4" r="23">
      <c s="4" t="s" r="A23">
        <v>715</v>
      </c>
      <c s="5" t="n" r="B23">
        <v>0</v>
      </c>
      <c s="5" t="n" r="C23">
        <v>0</v>
      </c>
    </row>
    <row spans="1:4" r="24">
      <c s="4" t="s" r="A24">
        <v>716</v>
      </c>
      <c s="5" t="n" r="B24">
        <v>2512</v>
      </c>
      <c s="5" t="n" r="C24">
        <v>0</v>
      </c>
    </row>
    <row spans="1:4" r="25">
      <c s="4" t="s" r="A25">
        <v>557</v>
      </c>
    </row>
    <row spans="1:4" r="26">
      <c s="3" t="s" r="A26">
        <v>711</v>
      </c>
    </row>
    <row spans="1:4" r="27">
      <c s="4" t="s" r="A27">
        <v>712</v>
      </c>
      <c s="5" t="n" r="B27">
        <v>46</v>
      </c>
      <c s="5" t="n" r="C27">
        <v>0</v>
      </c>
    </row>
    <row spans="1:4" r="28">
      <c s="4" t="s" r="A28">
        <v>713</v>
      </c>
      <c s="5" t="n" r="B28">
        <v>441</v>
      </c>
      <c s="5" t="n" r="C28">
        <v>0</v>
      </c>
    </row>
    <row spans="1:4" r="29">
      <c s="4" t="s" r="A29">
        <v>714</v>
      </c>
      <c s="5" t="n" r="B29">
        <v>198387</v>
      </c>
      <c s="5" t="n" r="C29">
        <v>167524</v>
      </c>
    </row>
    <row spans="1:4" r="30">
      <c s="4" t="s" r="A30">
        <v>603</v>
      </c>
      <c s="5" t="n" r="B30">
        <v>198874</v>
      </c>
      <c s="5" t="n" r="C30">
        <v>167524</v>
      </c>
      <c s="5" t="n" r="D30">
        <v>183944</v>
      </c>
    </row>
    <row spans="1:4" r="31">
      <c s="4" t="s" r="A31">
        <v>715</v>
      </c>
      <c s="5" t="n" r="B31">
        <v>0</v>
      </c>
      <c s="5" t="n" r="C31">
        <v>0</v>
      </c>
    </row>
    <row spans="1:4" r="32">
      <c s="4" t="s" r="A32">
        <v>716</v>
      </c>
      <c s="5" t="n" r="B32">
        <v>0</v>
      </c>
      <c s="5" t="n" r="C32">
        <v>0</v>
      </c>
    </row>
    <row spans="1:4" r="33">
      <c s="4" t="s" r="A33">
        <v>560</v>
      </c>
    </row>
    <row spans="1:4" r="34">
      <c s="3" t="s" r="A34">
        <v>711</v>
      </c>
    </row>
    <row spans="1:4" r="35">
      <c s="4" t="s" r="A35">
        <v>712</v>
      </c>
      <c s="5" t="n" r="B35">
        <v>0</v>
      </c>
      <c s="5" t="n" r="C35">
        <v>0</v>
      </c>
    </row>
    <row spans="1:4" r="36">
      <c s="4" t="s" r="A36">
        <v>713</v>
      </c>
      <c s="5" t="n" r="B36">
        <v>0</v>
      </c>
      <c s="5" t="n" r="C36">
        <v>0</v>
      </c>
    </row>
    <row spans="1:4" r="37">
      <c s="4" t="s" r="A37">
        <v>714</v>
      </c>
      <c s="5" t="n" r="B37">
        <v>47490</v>
      </c>
      <c s="5" t="n" r="C37">
        <v>17337</v>
      </c>
    </row>
    <row spans="1:4" r="38">
      <c s="4" t="s" r="A38">
        <v>603</v>
      </c>
      <c s="5" t="n" r="B38">
        <v>47490</v>
      </c>
      <c s="5" t="n" r="C38">
        <v>17337</v>
      </c>
    </row>
    <row spans="1:4" r="39">
      <c s="4" t="s" r="A39">
        <v>715</v>
      </c>
      <c s="5" t="n" r="B39">
        <v>0</v>
      </c>
      <c s="5" t="n" r="C39">
        <v>0</v>
      </c>
    </row>
    <row spans="1:4" r="40">
      <c s="4" t="s" r="A40">
        <v>716</v>
      </c>
      <c s="5" t="n" r="B40">
        <v>0</v>
      </c>
      <c s="5" t="n" r="C40">
        <v>1275</v>
      </c>
    </row>
    <row spans="1:4" r="41">
      <c s="4" t="s" r="A41">
        <v>563</v>
      </c>
    </row>
    <row spans="1:4" r="42">
      <c s="3" t="s" r="A42">
        <v>711</v>
      </c>
    </row>
    <row spans="1:4" r="43">
      <c s="4" t="s" r="A43">
        <v>712</v>
      </c>
      <c s="5" t="n" r="B43">
        <v>0</v>
      </c>
      <c s="5" t="n" r="C43">
        <v>0</v>
      </c>
    </row>
    <row spans="1:4" r="44">
      <c s="4" t="s" r="A44">
        <v>713</v>
      </c>
      <c s="5" t="n" r="B44">
        <v>0</v>
      </c>
      <c s="5" t="n" r="C44">
        <v>0</v>
      </c>
    </row>
    <row spans="1:4" r="45">
      <c s="4" t="s" r="A45">
        <v>714</v>
      </c>
      <c s="5" t="n" r="B45">
        <v>72987</v>
      </c>
      <c s="5" t="n" r="C45">
        <v>60193</v>
      </c>
    </row>
    <row spans="1:4" r="46">
      <c s="4" t="s" r="A46">
        <v>603</v>
      </c>
      <c s="5" t="n" r="B46">
        <v>72987</v>
      </c>
      <c s="5" t="n" r="C46">
        <v>60193</v>
      </c>
    </row>
    <row spans="1:4" r="47">
      <c s="4" t="s" r="A47">
        <v>715</v>
      </c>
      <c s="5" t="n" r="B47">
        <v>0</v>
      </c>
      <c s="5" t="n" r="C47">
        <v>0</v>
      </c>
    </row>
    <row spans="1:4" r="48">
      <c s="4" t="s" r="A48">
        <v>716</v>
      </c>
      <c s="5" t="n" r="B48">
        <v>0</v>
      </c>
      <c s="5" t="n" r="C48">
        <v>0</v>
      </c>
    </row>
    <row spans="1:4" r="49">
      <c s="4" t="s" r="A49">
        <v>566</v>
      </c>
    </row>
    <row spans="1:4" r="50">
      <c s="3" t="s" r="A50">
        <v>711</v>
      </c>
    </row>
    <row spans="1:4" r="51">
      <c s="4" t="s" r="A51">
        <v>712</v>
      </c>
      <c s="5" t="n" r="B51">
        <v>242</v>
      </c>
      <c s="5" t="n" r="C51">
        <v>840</v>
      </c>
    </row>
    <row spans="1:4" r="52">
      <c s="4" t="s" r="A52">
        <v>713</v>
      </c>
      <c s="5" t="n" r="B52">
        <v>901</v>
      </c>
      <c s="5" t="n" r="C52">
        <v>0</v>
      </c>
    </row>
    <row spans="1:4" r="53">
      <c s="4" t="s" r="A53">
        <v>714</v>
      </c>
      <c s="5" t="n" r="B53">
        <v>245572</v>
      </c>
      <c s="5" t="n" r="C53">
        <v>219049</v>
      </c>
    </row>
    <row spans="1:4" r="54">
      <c s="4" t="s" r="A54">
        <v>603</v>
      </c>
      <c s="5" t="n" r="B54">
        <v>246715</v>
      </c>
      <c s="5" t="n" r="C54">
        <v>219889</v>
      </c>
    </row>
    <row spans="1:4" r="55">
      <c s="4" t="s" r="A55">
        <v>715</v>
      </c>
      <c s="5" t="n" r="B55">
        <v>0</v>
      </c>
      <c s="5" t="n" r="C55">
        <v>0</v>
      </c>
    </row>
    <row spans="1:4" r="56">
      <c s="4" t="s" r="A56">
        <v>716</v>
      </c>
      <c s="5" t="n" r="B56">
        <v>0</v>
      </c>
      <c s="5" t="n" r="C56">
        <v>0</v>
      </c>
    </row>
    <row spans="1:4" r="57">
      <c s="4" t="s" r="A57">
        <v>569</v>
      </c>
    </row>
    <row spans="1:4" r="58">
      <c s="3" t="s" r="A58">
        <v>711</v>
      </c>
    </row>
    <row spans="1:4" r="59">
      <c s="4" t="s" r="A59">
        <v>712</v>
      </c>
      <c s="5" t="n" r="B59">
        <v>1189</v>
      </c>
      <c s="5" t="n" r="C59">
        <v>1509</v>
      </c>
    </row>
    <row spans="1:4" r="60">
      <c s="4" t="s" r="A60">
        <v>713</v>
      </c>
      <c s="5" t="n" r="B60">
        <v>0</v>
      </c>
      <c s="5" t="n" r="C60">
        <v>0</v>
      </c>
    </row>
    <row spans="1:4" r="61">
      <c s="4" t="s" r="A61">
        <v>714</v>
      </c>
      <c s="5" t="n" r="B61">
        <v>109902</v>
      </c>
      <c s="5" t="n" r="C61">
        <v>100926</v>
      </c>
    </row>
    <row spans="1:4" r="62">
      <c s="4" t="s" r="A62">
        <v>603</v>
      </c>
      <c s="5" t="n" r="B62">
        <v>111091</v>
      </c>
      <c s="5" t="n" r="C62">
        <v>102435</v>
      </c>
    </row>
    <row spans="1:4" r="63">
      <c s="4" t="s" r="A63">
        <v>715</v>
      </c>
      <c s="5" t="n" r="B63">
        <v>0</v>
      </c>
      <c s="5" t="n" r="C63">
        <v>0</v>
      </c>
    </row>
    <row spans="1:4" r="64">
      <c s="4" t="s" r="A64">
        <v>716</v>
      </c>
      <c s="5" t="n" r="B64">
        <v>1243</v>
      </c>
      <c s="5" t="n" r="C64">
        <v>0</v>
      </c>
    </row>
    <row spans="1:4" r="65">
      <c s="4" t="s" r="A65">
        <v>572</v>
      </c>
    </row>
    <row spans="1:4" r="66">
      <c s="3" t="s" r="A66">
        <v>711</v>
      </c>
    </row>
    <row spans="1:4" r="67">
      <c s="4" t="s" r="A67">
        <v>712</v>
      </c>
      <c s="5" t="n" r="B67">
        <v>2612</v>
      </c>
      <c s="5" t="n" r="C67">
        <v>0</v>
      </c>
    </row>
    <row spans="1:4" r="68">
      <c s="4" t="s" r="A68">
        <v>713</v>
      </c>
      <c s="5" t="n" r="B68">
        <v>2624</v>
      </c>
      <c s="5" t="n" r="C68">
        <v>0</v>
      </c>
    </row>
    <row spans="1:4" r="69">
      <c s="4" t="s" r="A69">
        <v>714</v>
      </c>
      <c s="5" t="n" r="B69">
        <v>10281</v>
      </c>
      <c s="5" t="n" r="C69">
        <v>11152</v>
      </c>
    </row>
    <row spans="1:4" r="70">
      <c s="4" t="s" r="A70">
        <v>603</v>
      </c>
      <c s="5" t="n" r="B70">
        <v>15517</v>
      </c>
      <c s="5" t="n" r="C70">
        <v>11152</v>
      </c>
    </row>
    <row spans="1:4" r="71">
      <c s="4" t="s" r="A71">
        <v>715</v>
      </c>
      <c s="5" t="n" r="B71">
        <v>0</v>
      </c>
      <c s="5" t="n" r="C71">
        <v>0</v>
      </c>
    </row>
    <row spans="1:4" r="72">
      <c s="4" t="s" r="A72">
        <v>716</v>
      </c>
      <c s="5" t="n" r="B72">
        <v>1549</v>
      </c>
      <c s="5" t="n" r="C72">
        <v>0</v>
      </c>
    </row>
    <row spans="1:4" r="73">
      <c s="4" t="s" r="A73">
        <v>574</v>
      </c>
    </row>
    <row spans="1:4" r="74">
      <c s="3" t="s" r="A74">
        <v>711</v>
      </c>
    </row>
    <row spans="1:4" r="75">
      <c s="4" t="s" r="A75">
        <v>712</v>
      </c>
      <c s="5" t="n" r="B75">
        <v>920</v>
      </c>
      <c s="5" t="n" r="C75">
        <v>910</v>
      </c>
    </row>
    <row spans="1:4" r="76">
      <c s="4" t="s" r="A76">
        <v>713</v>
      </c>
      <c s="5" t="n" r="B76">
        <v>0</v>
      </c>
      <c s="5" t="n" r="C76">
        <v>0</v>
      </c>
    </row>
    <row spans="1:4" r="77">
      <c s="4" t="s" r="A77">
        <v>714</v>
      </c>
      <c s="5" t="n" r="B77">
        <v>811150</v>
      </c>
      <c s="5" t="n" r="C77">
        <v>723054</v>
      </c>
    </row>
    <row spans="1:4" r="78">
      <c s="4" t="s" r="A78">
        <v>603</v>
      </c>
      <c s="5" t="n" r="B78">
        <v>812070</v>
      </c>
      <c s="5" t="n" r="C78">
        <v>723964</v>
      </c>
      <c s="5" t="n" r="D78">
        <v>728088</v>
      </c>
    </row>
    <row spans="1:4" r="79">
      <c s="4" t="s" r="A79">
        <v>715</v>
      </c>
      <c s="5" t="n" r="B79">
        <v>5</v>
      </c>
      <c s="5" t="n" r="C79">
        <v>0</v>
      </c>
    </row>
    <row spans="1:4" r="80">
      <c s="4" t="s" r="A80">
        <v>716</v>
      </c>
      <c s="5" t="n" r="B80">
        <v>980</v>
      </c>
      <c s="5" t="n" r="C80">
        <v>537</v>
      </c>
    </row>
    <row spans="1:4" r="81">
      <c s="4" t="s" r="A81">
        <v>577</v>
      </c>
    </row>
    <row spans="1:4" r="82">
      <c s="3" t="s" r="A82">
        <v>711</v>
      </c>
    </row>
    <row spans="1:4" r="83">
      <c s="4" t="s" r="A83">
        <v>712</v>
      </c>
      <c s="5" t="n" r="B83">
        <v>113</v>
      </c>
      <c s="5" t="n" r="C83">
        <v>1807</v>
      </c>
    </row>
    <row spans="1:4" r="84">
      <c s="4" t="s" r="A84">
        <v>713</v>
      </c>
      <c s="5" t="n" r="B84">
        <v>0</v>
      </c>
      <c s="5" t="n" r="C84">
        <v>0</v>
      </c>
    </row>
    <row spans="1:4" r="85">
      <c s="4" t="s" r="A85">
        <v>714</v>
      </c>
      <c s="5" t="n" r="B85">
        <v>242443</v>
      </c>
      <c s="5" t="n" r="C85">
        <v>236692</v>
      </c>
    </row>
    <row spans="1:4" r="86">
      <c s="4" t="s" r="A86">
        <v>603</v>
      </c>
      <c s="5" t="n" r="B86">
        <v>242556</v>
      </c>
      <c s="5" t="n" r="C86">
        <v>238499</v>
      </c>
      <c s="5" t="n" r="D86">
        <v>240048</v>
      </c>
    </row>
    <row spans="1:4" r="87">
      <c s="4" t="s" r="A87">
        <v>715</v>
      </c>
      <c s="5" t="n" r="B87">
        <v>0</v>
      </c>
      <c s="5" t="n" r="C87">
        <v>0</v>
      </c>
    </row>
    <row spans="1:4" r="88">
      <c s="4" t="s" r="A88">
        <v>716</v>
      </c>
      <c s="5" t="n" r="B88">
        <v>228</v>
      </c>
      <c s="5" t="n" r="C88">
        <v>1597</v>
      </c>
    </row>
    <row spans="1:4" r="89">
      <c s="4" t="s" r="A89">
        <v>580</v>
      </c>
    </row>
    <row spans="1:4" r="90">
      <c s="3" t="s" r="A90">
        <v>711</v>
      </c>
    </row>
    <row spans="1:4" r="91">
      <c s="4" t="s" r="A91">
        <v>712</v>
      </c>
      <c s="5" t="n" r="B91">
        <v>4981</v>
      </c>
      <c s="5" t="n" r="C91">
        <v>10026</v>
      </c>
    </row>
    <row spans="1:4" r="92">
      <c s="4" t="s" r="A92">
        <v>713</v>
      </c>
      <c s="5" t="n" r="B92">
        <v>0</v>
      </c>
      <c s="5" t="n" r="C92">
        <v>0</v>
      </c>
    </row>
    <row spans="1:4" r="93">
      <c s="4" t="s" r="A93">
        <v>714</v>
      </c>
      <c s="5" t="n" r="B93">
        <v>531344</v>
      </c>
      <c s="5" t="n" r="C93">
        <v>529868</v>
      </c>
    </row>
    <row spans="1:4" r="94">
      <c s="4" t="s" r="A94">
        <v>603</v>
      </c>
      <c s="5" t="n" r="B94">
        <v>536325</v>
      </c>
      <c s="5" t="n" r="C94">
        <v>539894</v>
      </c>
      <c s="7" t="n" r="D94">
        <v>527271</v>
      </c>
    </row>
    <row spans="1:4" r="95">
      <c s="4" t="s" r="A95">
        <v>715</v>
      </c>
      <c s="5" t="n" r="B95">
        <v>1285</v>
      </c>
      <c s="5" t="n" r="C95">
        <v>2095</v>
      </c>
    </row>
    <row spans="1:4" r="96">
      <c s="4" t="s" r="A96">
        <v>716</v>
      </c>
      <c s="5" t="n" r="B96">
        <v>4935</v>
      </c>
      <c s="5" t="n" r="C96">
        <v>8834</v>
      </c>
    </row>
    <row spans="1:4" r="97">
      <c s="4" t="s" r="A97">
        <v>583</v>
      </c>
    </row>
    <row spans="1:4" r="98">
      <c s="3" t="s" r="A98">
        <v>711</v>
      </c>
    </row>
    <row spans="1:4" r="99">
      <c s="4" t="s" r="A99">
        <v>712</v>
      </c>
      <c s="5" t="n" r="B99">
        <v>252</v>
      </c>
      <c s="5" t="n" r="C99">
        <v>258</v>
      </c>
    </row>
    <row spans="1:4" r="100">
      <c s="4" t="s" r="A100">
        <v>713</v>
      </c>
      <c s="5" t="n" r="B100">
        <v>0</v>
      </c>
      <c s="5" t="n" r="C100">
        <v>0</v>
      </c>
    </row>
    <row spans="1:4" r="101">
      <c s="4" t="s" r="A101">
        <v>714</v>
      </c>
      <c s="5" t="n" r="B101">
        <v>249777</v>
      </c>
      <c s="5" t="n" r="C101">
        <v>221947</v>
      </c>
    </row>
    <row spans="1:4" r="102">
      <c s="4" t="s" r="A102">
        <v>603</v>
      </c>
      <c s="5" t="n" r="B102">
        <v>250029</v>
      </c>
      <c s="5" t="n" r="C102">
        <v>222205</v>
      </c>
    </row>
    <row spans="1:4" r="103">
      <c s="4" t="s" r="A103">
        <v>715</v>
      </c>
      <c s="5" t="n" r="B103">
        <v>0</v>
      </c>
      <c s="5" t="n" r="C103">
        <v>79</v>
      </c>
    </row>
    <row spans="1:4" r="104">
      <c s="4" t="s" r="A104">
        <v>716</v>
      </c>
      <c s="5" t="n" r="B104">
        <v>659</v>
      </c>
      <c s="5" t="n" r="C104">
        <v>1187</v>
      </c>
    </row>
    <row spans="1:4" r="105">
      <c s="4" t="s" r="A105">
        <v>585</v>
      </c>
    </row>
    <row spans="1:4" r="106">
      <c s="3" t="s" r="A106">
        <v>711</v>
      </c>
    </row>
    <row spans="1:4" r="107">
      <c s="4" t="s" r="A107">
        <v>712</v>
      </c>
      <c s="5" t="n" r="B107">
        <v>688</v>
      </c>
      <c s="5" t="n" r="C107">
        <v>872</v>
      </c>
    </row>
    <row spans="1:4" r="108">
      <c s="4" t="s" r="A108">
        <v>713</v>
      </c>
      <c s="5" t="n" r="B108">
        <v>312</v>
      </c>
      <c s="5" t="n" r="C108">
        <v>0</v>
      </c>
    </row>
    <row spans="1:4" r="109">
      <c s="4" t="s" r="A109">
        <v>714</v>
      </c>
      <c s="5" t="n" r="B109">
        <v>140376</v>
      </c>
      <c s="5" t="n" r="C109">
        <v>126131</v>
      </c>
    </row>
    <row spans="1:4" r="110">
      <c s="4" t="s" r="A110">
        <v>603</v>
      </c>
      <c s="5" t="n" r="B110">
        <v>141376</v>
      </c>
      <c s="5" t="n" r="C110">
        <v>127003</v>
      </c>
    </row>
    <row spans="1:4" r="111">
      <c s="4" t="s" r="A111">
        <v>715</v>
      </c>
      <c s="5" t="n" r="B111">
        <v>11</v>
      </c>
      <c s="5" t="n" r="C111">
        <v>0</v>
      </c>
    </row>
    <row spans="1:4" r="112">
      <c s="4" t="s" r="A112">
        <v>716</v>
      </c>
      <c s="5" t="n" r="B112">
        <v>130</v>
      </c>
      <c s="5" t="n" r="C112">
        <v>0</v>
      </c>
    </row>
    <row spans="1:4" r="113">
      <c s="4" t="s" r="A113">
        <v>717</v>
      </c>
    </row>
    <row spans="1:4" r="114">
      <c s="3" t="s" r="A114">
        <v>711</v>
      </c>
    </row>
    <row spans="1:4" r="115">
      <c s="4" t="s" r="A115">
        <v>712</v>
      </c>
      <c s="5" t="n" r="B115">
        <v>2966</v>
      </c>
      <c s="5" t="n" r="C115">
        <v>5037</v>
      </c>
    </row>
    <row spans="1:4" r="116">
      <c s="4" t="s" r="A116">
        <v>718</v>
      </c>
    </row>
    <row spans="1:4" r="117">
      <c s="3" t="s" r="A117">
        <v>711</v>
      </c>
    </row>
    <row spans="1:4" r="118">
      <c s="4" t="s" r="A118">
        <v>712</v>
      </c>
      <c s="5" t="n" r="B118">
        <v>1926</v>
      </c>
      <c s="5" t="n" r="C118">
        <v>0</v>
      </c>
    </row>
    <row spans="1:4" r="119">
      <c s="4" t="s" r="A119">
        <v>719</v>
      </c>
    </row>
    <row spans="1:4" r="120">
      <c s="3" t="s" r="A120">
        <v>711</v>
      </c>
    </row>
    <row spans="1:4" r="121">
      <c s="4" t="s" r="A121">
        <v>712</v>
      </c>
      <c s="5" t="n" r="B121">
        <v>89</v>
      </c>
      <c s="5" t="n" r="C121">
        <v>639</v>
      </c>
    </row>
    <row spans="1:4" r="122">
      <c s="4" t="s" r="A122">
        <v>720</v>
      </c>
    </row>
    <row spans="1:4" r="123">
      <c s="3" t="s" r="A123">
        <v>711</v>
      </c>
    </row>
    <row spans="1:4" r="124">
      <c s="4" t="s" r="A124">
        <v>712</v>
      </c>
      <c s="5" t="n" r="B124">
        <v>0</v>
      </c>
      <c s="5" t="n" r="C124">
        <v>0</v>
      </c>
    </row>
    <row spans="1:4" r="125">
      <c s="4" t="s" r="A125">
        <v>721</v>
      </c>
    </row>
    <row spans="1:4" r="126">
      <c s="3" t="s" r="A126">
        <v>711</v>
      </c>
    </row>
    <row spans="1:4" r="127">
      <c s="4" t="s" r="A127">
        <v>712</v>
      </c>
      <c s="5" t="n" r="B127">
        <v>0</v>
      </c>
      <c s="5" t="n" r="C127">
        <v>0</v>
      </c>
    </row>
    <row spans="1:4" r="128">
      <c s="4" t="s" r="A128">
        <v>722</v>
      </c>
    </row>
    <row spans="1:4" r="129">
      <c s="3" t="s" r="A129">
        <v>711</v>
      </c>
    </row>
    <row spans="1:4" r="130">
      <c s="4" t="s" r="A130">
        <v>712</v>
      </c>
      <c s="5" t="n" r="B130">
        <v>0</v>
      </c>
      <c s="5" t="n" r="C130">
        <v>0</v>
      </c>
    </row>
    <row spans="1:4" r="131">
      <c s="4" t="s" r="A131">
        <v>723</v>
      </c>
    </row>
    <row spans="1:4" r="132">
      <c s="3" t="s" r="A132">
        <v>711</v>
      </c>
    </row>
    <row spans="1:4" r="133">
      <c s="4" t="s" r="A133">
        <v>712</v>
      </c>
      <c s="5" t="n" r="B133">
        <v>0</v>
      </c>
      <c s="5" t="n" r="C133">
        <v>840</v>
      </c>
    </row>
    <row spans="1:4" r="134">
      <c s="4" t="s" r="A134">
        <v>724</v>
      </c>
    </row>
    <row spans="1:4" r="135">
      <c s="3" t="s" r="A135">
        <v>711</v>
      </c>
    </row>
    <row spans="1:4" r="136">
      <c s="4" t="s" r="A136">
        <v>712</v>
      </c>
      <c s="5" t="n" r="B136">
        <v>154</v>
      </c>
      <c s="5" t="n" r="C136">
        <v>759</v>
      </c>
    </row>
    <row spans="1:4" r="137">
      <c s="4" t="s" r="A137">
        <v>725</v>
      </c>
    </row>
    <row spans="1:4" r="138">
      <c s="3" t="s" r="A138">
        <v>711</v>
      </c>
    </row>
    <row spans="1:4" r="139">
      <c s="4" t="s" r="A139">
        <v>712</v>
      </c>
      <c s="5" t="n" r="B139">
        <v>0</v>
      </c>
      <c s="5" t="n" r="C139">
        <v>0</v>
      </c>
    </row>
    <row spans="1:4" r="140">
      <c s="4" t="s" r="A140">
        <v>726</v>
      </c>
    </row>
    <row spans="1:4" r="141">
      <c s="3" t="s" r="A141">
        <v>711</v>
      </c>
    </row>
    <row spans="1:4" r="142">
      <c s="4" t="s" r="A142">
        <v>712</v>
      </c>
      <c s="5" t="n" r="B142">
        <v>165</v>
      </c>
      <c s="5" t="n" r="C142">
        <v>775</v>
      </c>
    </row>
    <row spans="1:4" r="143">
      <c s="4" t="s" r="A143">
        <v>727</v>
      </c>
    </row>
    <row spans="1:4" r="144">
      <c s="3" t="s" r="A144">
        <v>711</v>
      </c>
    </row>
    <row spans="1:4" r="145">
      <c s="4" t="s" r="A145">
        <v>712</v>
      </c>
      <c s="5" t="n" r="B145">
        <v>23</v>
      </c>
      <c s="5" t="n" r="C145">
        <v>597</v>
      </c>
    </row>
    <row spans="1:4" r="146">
      <c s="4" t="s" r="A146">
        <v>728</v>
      </c>
    </row>
    <row spans="1:4" r="147">
      <c s="3" t="s" r="A147">
        <v>711</v>
      </c>
    </row>
    <row spans="1:4" r="148">
      <c s="4" t="s" r="A148">
        <v>712</v>
      </c>
      <c s="5" t="n" r="B148">
        <v>204</v>
      </c>
      <c s="5" t="n" r="C148">
        <v>877</v>
      </c>
    </row>
    <row spans="1:4" r="149">
      <c s="4" t="s" r="A149">
        <v>729</v>
      </c>
    </row>
    <row spans="1:4" r="150">
      <c s="3" t="s" r="A150">
        <v>711</v>
      </c>
    </row>
    <row spans="1:4" r="151">
      <c s="4" t="s" r="A151">
        <v>712</v>
      </c>
      <c s="5" t="n" r="B151">
        <v>133</v>
      </c>
      <c s="5" t="n" r="C151">
        <v>59</v>
      </c>
    </row>
    <row spans="1:4" r="152">
      <c s="4" t="s" r="A152">
        <v>730</v>
      </c>
    </row>
    <row spans="1:4" r="153">
      <c s="3" t="s" r="A153">
        <v>711</v>
      </c>
    </row>
    <row spans="1:4" r="154">
      <c s="4" t="s" r="A154">
        <v>712</v>
      </c>
      <c s="5" t="n" r="B154">
        <v>272</v>
      </c>
      <c s="5" t="n" r="C154">
        <v>491</v>
      </c>
    </row>
    <row spans="1:4" r="155">
      <c s="4" t="s" r="A155">
        <v>731</v>
      </c>
    </row>
    <row spans="1:4" r="156">
      <c s="3" t="s" r="A156">
        <v>711</v>
      </c>
    </row>
    <row spans="1:4" r="157">
      <c s="4" t="s" r="A157">
        <v>712</v>
      </c>
      <c s="5" t="n" r="B157">
        <v>2083</v>
      </c>
      <c s="5" t="n" r="C157">
        <v>4256</v>
      </c>
    </row>
    <row spans="1:4" r="158">
      <c s="4" t="s" r="A158">
        <v>732</v>
      </c>
    </row>
    <row spans="1:4" r="159">
      <c s="3" t="s" r="A159">
        <v>711</v>
      </c>
    </row>
    <row spans="1:4" r="160">
      <c s="4" t="s" r="A160">
        <v>712</v>
      </c>
      <c s="5" t="n" r="B160">
        <v>779</v>
      </c>
      <c s="5" t="n" r="C160">
        <v>1984</v>
      </c>
    </row>
    <row spans="1:4" r="161">
      <c s="4" t="s" r="A161">
        <v>733</v>
      </c>
    </row>
    <row spans="1:4" r="162">
      <c s="3" t="s" r="A162">
        <v>711</v>
      </c>
    </row>
    <row spans="1:4" r="163">
      <c s="4" t="s" r="A163">
        <v>712</v>
      </c>
      <c s="5" t="n" r="B163">
        <v>0</v>
      </c>
      <c s="5" t="n" r="C163">
        <v>0</v>
      </c>
    </row>
    <row spans="1:4" r="164">
      <c s="4" t="s" r="A164">
        <v>734</v>
      </c>
    </row>
    <row spans="1:4" r="165">
      <c s="3" t="s" r="A165">
        <v>711</v>
      </c>
    </row>
    <row spans="1:4" r="166">
      <c s="4" t="s" r="A166">
        <v>712</v>
      </c>
      <c s="5" t="n" r="B166">
        <v>46</v>
      </c>
      <c s="5" t="n" r="C166">
        <v>0</v>
      </c>
    </row>
    <row spans="1:4" r="167">
      <c s="4" t="s" r="A167">
        <v>735</v>
      </c>
    </row>
    <row spans="1:4" r="168">
      <c s="3" t="s" r="A168">
        <v>711</v>
      </c>
    </row>
    <row spans="1:4" r="169">
      <c s="4" t="s" r="A169">
        <v>712</v>
      </c>
      <c s="5" t="n" r="B169">
        <v>0</v>
      </c>
      <c s="5" t="n" r="C169">
        <v>0</v>
      </c>
    </row>
    <row spans="1:4" r="170">
      <c s="4" t="s" r="A170">
        <v>736</v>
      </c>
    </row>
    <row spans="1:4" r="171">
      <c s="3" t="s" r="A171">
        <v>711</v>
      </c>
    </row>
    <row spans="1:4" r="172">
      <c s="4" t="s" r="A172">
        <v>712</v>
      </c>
      <c s="5" t="n" r="B172">
        <v>0</v>
      </c>
      <c s="5" t="n" r="C172">
        <v>0</v>
      </c>
    </row>
    <row spans="1:4" r="173">
      <c s="4" t="s" r="A173">
        <v>737</v>
      </c>
    </row>
    <row spans="1:4" r="174">
      <c s="3" t="s" r="A174">
        <v>711</v>
      </c>
    </row>
    <row spans="1:4" r="175">
      <c s="4" t="s" r="A175">
        <v>712</v>
      </c>
      <c s="5" t="n" r="B175">
        <v>242</v>
      </c>
      <c s="5" t="n" r="C175">
        <v>0</v>
      </c>
    </row>
    <row spans="1:4" r="176">
      <c s="4" t="s" r="A176">
        <v>738</v>
      </c>
    </row>
    <row spans="1:4" r="177">
      <c s="3" t="s" r="A177">
        <v>711</v>
      </c>
    </row>
    <row spans="1:4" r="178">
      <c s="4" t="s" r="A178">
        <v>712</v>
      </c>
      <c s="5" t="n" r="B178">
        <v>286</v>
      </c>
      <c s="5" t="n" r="C178">
        <v>0</v>
      </c>
    </row>
    <row spans="1:4" r="179">
      <c s="4" t="s" r="A179">
        <v>739</v>
      </c>
    </row>
    <row spans="1:4" r="180">
      <c s="3" t="s" r="A180">
        <v>711</v>
      </c>
    </row>
    <row spans="1:4" r="181">
      <c s="4" t="s" r="A181">
        <v>712</v>
      </c>
      <c s="5" t="n" r="B181">
        <v>0</v>
      </c>
      <c s="5" t="n" r="C181">
        <v>0</v>
      </c>
    </row>
    <row spans="1:4" r="182">
      <c s="4" t="s" r="A182">
        <v>740</v>
      </c>
    </row>
    <row spans="1:4" r="183">
      <c s="3" t="s" r="A183">
        <v>711</v>
      </c>
    </row>
    <row spans="1:4" r="184">
      <c s="4" t="s" r="A184">
        <v>712</v>
      </c>
      <c s="5" t="n" r="B184">
        <v>0</v>
      </c>
      <c s="5" t="n" r="C184">
        <v>35</v>
      </c>
    </row>
    <row spans="1:4" r="185">
      <c s="4" t="s" r="A185">
        <v>741</v>
      </c>
    </row>
    <row spans="1:4" r="186">
      <c s="3" t="s" r="A186">
        <v>711</v>
      </c>
    </row>
    <row spans="1:4" r="187">
      <c s="4" t="s" r="A187">
        <v>712</v>
      </c>
      <c s="5" t="n" r="B187">
        <v>0</v>
      </c>
      <c s="5" t="n" r="C187">
        <v>466</v>
      </c>
    </row>
    <row spans="1:4" r="188">
      <c s="4" t="s" r="A188">
        <v>742</v>
      </c>
    </row>
    <row spans="1:4" r="189">
      <c s="3" t="s" r="A189">
        <v>711</v>
      </c>
    </row>
    <row spans="1:4" r="190">
      <c s="4" t="s" r="A190">
        <v>712</v>
      </c>
      <c s="5" t="n" r="B190">
        <v>387</v>
      </c>
      <c s="5" t="n" r="C190">
        <v>1623</v>
      </c>
    </row>
    <row spans="1:4" r="191">
      <c s="4" t="s" r="A191">
        <v>743</v>
      </c>
    </row>
    <row spans="1:4" r="192">
      <c s="3" t="s" r="A192">
        <v>711</v>
      </c>
    </row>
    <row spans="1:4" r="193">
      <c s="4" t="s" r="A193">
        <v>712</v>
      </c>
      <c s="5" t="n" r="B193">
        <v>28</v>
      </c>
      <c s="5" t="n" r="C193">
        <v>60</v>
      </c>
    </row>
    <row spans="1:4" r="194">
      <c s="4" t="s" r="A194">
        <v>744</v>
      </c>
    </row>
    <row spans="1:4" r="195">
      <c s="3" t="s" r="A195">
        <v>711</v>
      </c>
    </row>
    <row spans="1:4" r="196">
      <c s="4" t="s" r="A196">
        <v>712</v>
      </c>
      <c s="5" t="n" r="B196">
        <v>315</v>
      </c>
      <c s="5" t="n" r="C196">
        <v>88</v>
      </c>
    </row>
    <row spans="1:4" r="197">
      <c s="4" t="s" r="A197">
        <v>745</v>
      </c>
    </row>
    <row spans="1:4" r="198">
      <c s="3" t="s" r="A198">
        <v>711</v>
      </c>
    </row>
    <row spans="1:4" r="199">
      <c s="4" t="s" r="A199">
        <v>712</v>
      </c>
      <c s="5" t="n" r="B199">
        <v>11588</v>
      </c>
      <c s="5" t="n" r="C199">
        <v>9552</v>
      </c>
    </row>
    <row spans="1:4" r="200">
      <c s="4" t="s" r="A200">
        <v>746</v>
      </c>
    </row>
    <row spans="1:4" r="201">
      <c s="3" t="s" r="A201">
        <v>711</v>
      </c>
    </row>
    <row spans="1:4" r="202">
      <c s="4" t="s" r="A202">
        <v>712</v>
      </c>
      <c s="5" t="n" r="B202">
        <v>300</v>
      </c>
      <c s="5" t="n" r="C202">
        <v>0</v>
      </c>
    </row>
    <row spans="1:4" r="203">
      <c s="4" t="s" r="A203">
        <v>747</v>
      </c>
    </row>
    <row spans="1:4" r="204">
      <c s="3" t="s" r="A204">
        <v>711</v>
      </c>
    </row>
    <row spans="1:4" r="205">
      <c s="4" t="s" r="A205">
        <v>712</v>
      </c>
      <c s="5" t="n" r="B205">
        <v>2500</v>
      </c>
      <c s="5" t="n" r="C205">
        <v>0</v>
      </c>
    </row>
    <row spans="1:4" r="206">
      <c s="4" t="s" r="A206">
        <v>748</v>
      </c>
    </row>
    <row spans="1:4" r="207">
      <c s="3" t="s" r="A207">
        <v>711</v>
      </c>
    </row>
    <row spans="1:4" r="208">
      <c s="4" t="s" r="A208">
        <v>712</v>
      </c>
      <c s="5" t="n" r="B208">
        <v>0</v>
      </c>
      <c s="5" t="n" r="C208">
        <v>0</v>
      </c>
    </row>
    <row spans="1:4" r="209">
      <c s="4" t="s" r="A209">
        <v>749</v>
      </c>
    </row>
    <row spans="1:4" r="210">
      <c s="3" t="s" r="A210">
        <v>711</v>
      </c>
    </row>
    <row spans="1:4" r="211">
      <c s="4" t="s" r="A211">
        <v>712</v>
      </c>
      <c s="5" t="n" r="B211">
        <v>0</v>
      </c>
      <c s="5" t="n" r="C211">
        <v>0</v>
      </c>
    </row>
    <row spans="1:4" r="212">
      <c s="4" t="s" r="A212">
        <v>750</v>
      </c>
    </row>
    <row spans="1:4" r="213">
      <c s="3" t="s" r="A213">
        <v>711</v>
      </c>
    </row>
    <row spans="1:4" r="214">
      <c s="4" t="s" r="A214">
        <v>712</v>
      </c>
      <c s="5" t="n" r="B214">
        <v>0</v>
      </c>
      <c s="5" t="n" r="C214">
        <v>0</v>
      </c>
    </row>
    <row spans="1:4" r="215">
      <c s="4" t="s" r="A215">
        <v>751</v>
      </c>
    </row>
    <row spans="1:4" r="216">
      <c s="3" t="s" r="A216">
        <v>711</v>
      </c>
    </row>
    <row spans="1:4" r="217">
      <c s="4" t="s" r="A217">
        <v>712</v>
      </c>
      <c s="5" t="n" r="B217">
        <v>0</v>
      </c>
      <c s="5" t="n" r="C217">
        <v>0</v>
      </c>
    </row>
    <row spans="1:4" r="218">
      <c s="4" t="s" r="A218">
        <v>752</v>
      </c>
    </row>
    <row spans="1:4" r="219">
      <c s="3" t="s" r="A219">
        <v>711</v>
      </c>
    </row>
    <row spans="1:4" r="220">
      <c s="4" t="s" r="A220">
        <v>712</v>
      </c>
      <c s="5" t="n" r="B220">
        <v>749</v>
      </c>
      <c s="5" t="n" r="C220">
        <v>750</v>
      </c>
    </row>
    <row spans="1:4" r="221">
      <c s="4" t="s" r="A221">
        <v>753</v>
      </c>
    </row>
    <row spans="1:4" r="222">
      <c s="3" t="s" r="A222">
        <v>711</v>
      </c>
    </row>
    <row spans="1:4" r="223">
      <c s="4" t="s" r="A223">
        <v>712</v>
      </c>
      <c s="5" t="n" r="B223">
        <v>2612</v>
      </c>
      <c s="5" t="n" r="C223">
        <v>0</v>
      </c>
    </row>
    <row spans="1:4" r="224">
      <c s="4" t="s" r="A224">
        <v>754</v>
      </c>
    </row>
    <row spans="1:4" r="225">
      <c s="3" t="s" r="A225">
        <v>711</v>
      </c>
    </row>
    <row spans="1:4" r="226">
      <c s="4" t="s" r="A226">
        <v>712</v>
      </c>
      <c s="5" t="n" r="B226">
        <v>755</v>
      </c>
      <c s="5" t="n" r="C226">
        <v>100</v>
      </c>
    </row>
    <row spans="1:4" r="227">
      <c s="4" t="s" r="A227">
        <v>755</v>
      </c>
    </row>
    <row spans="1:4" r="228">
      <c s="3" t="s" r="A228">
        <v>711</v>
      </c>
    </row>
    <row spans="1:4" r="229">
      <c s="4" t="s" r="A229">
        <v>712</v>
      </c>
      <c s="5" t="n" r="B229">
        <v>90</v>
      </c>
      <c s="5" t="n" r="C229">
        <v>744</v>
      </c>
    </row>
    <row spans="1:4" r="230">
      <c s="4" t="s" r="A230">
        <v>756</v>
      </c>
    </row>
    <row spans="1:4" r="231">
      <c s="3" t="s" r="A231">
        <v>711</v>
      </c>
    </row>
    <row spans="1:4" r="232">
      <c s="4" t="s" r="A232">
        <v>712</v>
      </c>
      <c s="5" t="n" r="B232">
        <v>4390</v>
      </c>
      <c s="5" t="n" r="C232">
        <v>7526</v>
      </c>
    </row>
    <row spans="1:4" r="233">
      <c s="4" t="s" r="A233">
        <v>757</v>
      </c>
    </row>
    <row spans="1:4" r="234">
      <c s="3" t="s" r="A234">
        <v>711</v>
      </c>
    </row>
    <row spans="1:4" r="235">
      <c s="4" t="s" r="A235">
        <v>712</v>
      </c>
      <c s="5" t="n" r="B235">
        <v>91</v>
      </c>
      <c s="5" t="n" r="C235">
        <v>139</v>
      </c>
    </row>
    <row spans="1:4" r="236">
      <c s="4" t="s" r="A236">
        <v>758</v>
      </c>
    </row>
    <row spans="1:4" r="237">
      <c s="3" t="s" r="A237">
        <v>711</v>
      </c>
    </row>
    <row spans="1:4" r="238">
      <c s="4" t="s" r="A238">
        <v>712</v>
      </c>
      <c s="7" t="n" r="B238">
        <v>101</v>
      </c>
      <c s="7" t="n" r="C238">
        <v>2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759</v>
      </c>
      <c s="2" t="s" r="B1">
        <v>86</v>
      </c>
      <c s="2" t="s" r="D1">
        <v>1</v>
      </c>
    </row>
    <row spans="1:8" r="2">
      <c s="2" t="s" r="B2">
        <v>2</v>
      </c>
      <c s="2" t="s" r="C2">
        <v>87</v>
      </c>
      <c s="2" t="s" r="D2">
        <v>2</v>
      </c>
      <c s="2" t="s" r="E2">
        <v>87</v>
      </c>
      <c s="2" t="s" r="F2">
        <v>2</v>
      </c>
      <c s="2" t="s" r="G2">
        <v>30</v>
      </c>
      <c s="2" t="s" r="H2">
        <v>87</v>
      </c>
    </row>
    <row spans="1:8" r="3">
      <c s="3" t="s" r="A3">
        <v>760</v>
      </c>
    </row>
    <row spans="1:8" r="4">
      <c s="4" t="s" r="A4">
        <v>761</v>
      </c>
      <c s="7" t="n" r="B4">
        <v>77329</v>
      </c>
      <c s="7" t="n" r="C4">
        <v>74310</v>
      </c>
      <c s="7" t="n" r="D4">
        <v>75907</v>
      </c>
      <c s="7" t="n" r="E4">
        <v>74258</v>
      </c>
    </row>
    <row spans="1:8" r="5">
      <c s="4" t="s" r="A5">
        <v>99</v>
      </c>
      <c s="5" t="n" r="B5">
        <v>0</v>
      </c>
      <c s="5" t="n" r="C5">
        <v>0</v>
      </c>
      <c s="5" t="n" r="D5">
        <v>0</v>
      </c>
      <c s="5" t="n" r="E5">
        <v>0</v>
      </c>
    </row>
    <row spans="1:8" r="6">
      <c s="4" t="s" r="A6">
        <v>762</v>
      </c>
      <c s="5" t="n" r="B6">
        <v>1064</v>
      </c>
      <c s="5" t="n" r="C6">
        <v>1217</v>
      </c>
      <c s="5" t="n" r="D6">
        <v>4913</v>
      </c>
      <c s="5" t="n" r="E6">
        <v>4463</v>
      </c>
    </row>
    <row spans="1:8" r="7">
      <c s="4" t="s" r="A7">
        <v>763</v>
      </c>
      <c s="5" t="n" r="B7">
        <v>-1073</v>
      </c>
      <c s="5" t="n" r="C7">
        <v>-1196</v>
      </c>
      <c s="5" t="n" r="D7">
        <v>-3500</v>
      </c>
      <c s="5" t="n" r="E7">
        <v>-4390</v>
      </c>
    </row>
    <row spans="1:8" r="8">
      <c s="4" t="s" r="A8">
        <v>764</v>
      </c>
      <c s="5" t="n" r="B8">
        <v>77320</v>
      </c>
      <c s="5" t="n" r="C8">
        <v>74331</v>
      </c>
      <c s="5" t="n" r="D8">
        <v>77320</v>
      </c>
      <c s="5" t="n" r="E8">
        <v>74331</v>
      </c>
    </row>
    <row spans="1:8" r="9">
      <c s="3" t="s" r="A9">
        <v>765</v>
      </c>
    </row>
    <row spans="1:8" r="10">
      <c s="4" t="s" r="A10">
        <v>766</v>
      </c>
      <c s="7" t="n" r="F10">
        <v>2015</v>
      </c>
      <c s="7" t="n" r="H10">
        <v>3419</v>
      </c>
    </row>
    <row spans="1:8" r="11">
      <c s="4" t="s" r="A11">
        <v>767</v>
      </c>
      <c s="5" t="n" r="F11">
        <v>75305</v>
      </c>
      <c s="5" t="n" r="H11">
        <v>70912</v>
      </c>
    </row>
    <row spans="1:8" r="12">
      <c s="4" t="s" r="A12">
        <v>768</v>
      </c>
      <c s="5" t="n" r="B12">
        <v>77329</v>
      </c>
      <c s="5" t="n" r="C12">
        <v>74310</v>
      </c>
      <c s="5" t="n" r="D12">
        <v>75907</v>
      </c>
      <c s="5" t="n" r="E12">
        <v>74258</v>
      </c>
      <c s="5" t="n" r="F12">
        <v>77320</v>
      </c>
      <c s="7" t="n" r="G12">
        <v>75907</v>
      </c>
      <c s="5" t="n" r="H12">
        <v>74331</v>
      </c>
    </row>
    <row spans="1:8" r="13">
      <c s="4" t="s" r="A13">
        <v>769</v>
      </c>
      <c s="5" t="n" r="F13">
        <v>28477</v>
      </c>
      <c s="5" t="n" r="H13">
        <v>35923</v>
      </c>
    </row>
    <row spans="1:8" r="14">
      <c s="4" t="s" r="A14">
        <v>770</v>
      </c>
      <c s="5" t="n" r="F14">
        <v>4338708</v>
      </c>
      <c s="5" t="n" r="H14">
        <v>3770772</v>
      </c>
    </row>
    <row spans="1:8" r="15">
      <c s="4" t="s" r="A15">
        <v>603</v>
      </c>
      <c s="5" t="n" r="F15">
        <v>4372594</v>
      </c>
      <c s="5" t="n" r="G15">
        <v>3833820</v>
      </c>
      <c s="5" t="n" r="H15">
        <v>3806695</v>
      </c>
    </row>
    <row spans="1:8" r="16">
      <c s="4" t="s" r="A16">
        <v>647</v>
      </c>
    </row>
    <row spans="1:8" r="17">
      <c s="3" t="s" r="A17">
        <v>760</v>
      </c>
    </row>
    <row spans="1:8" r="18">
      <c s="4" t="s" r="A18">
        <v>761</v>
      </c>
      <c s="5" t="n" r="B18">
        <v>18948</v>
      </c>
      <c s="5" t="n" r="C18">
        <v>18884</v>
      </c>
      <c s="5" t="n" r="D18">
        <v>18784</v>
      </c>
      <c s="5" t="n" r="E18">
        <v>16759</v>
      </c>
    </row>
    <row spans="1:8" r="19">
      <c s="4" t="s" r="A19">
        <v>99</v>
      </c>
      <c s="5" t="n" r="B19">
        <v>317</v>
      </c>
      <c s="5" t="n" r="C19">
        <v>527</v>
      </c>
      <c s="5" t="n" r="D19">
        <v>333</v>
      </c>
      <c s="5" t="n" r="E19">
        <v>3321</v>
      </c>
    </row>
    <row spans="1:8" r="20">
      <c s="4" t="s" r="A20">
        <v>762</v>
      </c>
      <c s="5" t="n" r="B20">
        <v>375</v>
      </c>
      <c s="5" t="n" r="C20">
        <v>94</v>
      </c>
      <c s="5" t="n" r="D20">
        <v>587</v>
      </c>
      <c s="5" t="n" r="E20">
        <v>664</v>
      </c>
    </row>
    <row spans="1:8" r="21">
      <c s="4" t="s" r="A21">
        <v>763</v>
      </c>
      <c s="5" t="n" r="B21">
        <v>0</v>
      </c>
      <c s="5" t="n" r="C21">
        <v>0</v>
      </c>
      <c s="5" t="n" r="D21">
        <v>-64</v>
      </c>
      <c s="5" t="n" r="E21">
        <v>-1239</v>
      </c>
    </row>
    <row spans="1:8" r="22">
      <c s="4" t="s" r="A22">
        <v>764</v>
      </c>
      <c s="5" t="n" r="B22">
        <v>19640</v>
      </c>
      <c s="5" t="n" r="C22">
        <v>19505</v>
      </c>
      <c s="5" t="n" r="D22">
        <v>19640</v>
      </c>
      <c s="5" t="n" r="E22">
        <v>19505</v>
      </c>
    </row>
    <row spans="1:8" r="23">
      <c s="3" t="s" r="A23">
        <v>765</v>
      </c>
    </row>
    <row spans="1:8" r="24">
      <c s="4" t="s" r="A24">
        <v>766</v>
      </c>
      <c s="5" t="n" r="F24">
        <v>612</v>
      </c>
      <c s="5" t="n" r="H24">
        <v>755</v>
      </c>
    </row>
    <row spans="1:8" r="25">
      <c s="4" t="s" r="A25">
        <v>767</v>
      </c>
      <c s="5" t="n" r="F25">
        <v>19028</v>
      </c>
      <c s="5" t="n" r="H25">
        <v>18750</v>
      </c>
    </row>
    <row spans="1:8" r="26">
      <c s="4" t="s" r="A26">
        <v>768</v>
      </c>
      <c s="5" t="n" r="B26">
        <v>18948</v>
      </c>
      <c s="5" t="n" r="C26">
        <v>18884</v>
      </c>
      <c s="5" t="n" r="D26">
        <v>18784</v>
      </c>
      <c s="5" t="n" r="E26">
        <v>16759</v>
      </c>
      <c s="5" t="n" r="F26">
        <v>19640</v>
      </c>
      <c s="5" t="n" r="G26">
        <v>18784</v>
      </c>
      <c s="5" t="n" r="H26">
        <v>19505</v>
      </c>
    </row>
    <row spans="1:8" r="27">
      <c s="4" t="s" r="A27">
        <v>769</v>
      </c>
      <c s="5" t="n" r="F27">
        <v>6182</v>
      </c>
      <c s="5" t="n" r="H27">
        <v>8070</v>
      </c>
    </row>
    <row spans="1:8" r="28">
      <c s="4" t="s" r="A28">
        <v>770</v>
      </c>
      <c s="5" t="n" r="F28">
        <v>1690251</v>
      </c>
      <c s="5" t="n" r="H28">
        <v>1392547</v>
      </c>
    </row>
    <row spans="1:8" r="29">
      <c s="4" t="s" r="A29">
        <v>603</v>
      </c>
      <c s="5" t="n" r="F29">
        <v>1697564</v>
      </c>
      <c s="5" t="n" r="G29">
        <v>1403725</v>
      </c>
      <c s="5" t="n" r="H29">
        <v>1400617</v>
      </c>
    </row>
    <row spans="1:8" r="30">
      <c s="4" t="s" r="A30">
        <v>557</v>
      </c>
    </row>
    <row spans="1:8" r="31">
      <c s="3" t="s" r="A31">
        <v>760</v>
      </c>
    </row>
    <row spans="1:8" r="32">
      <c s="4" t="s" r="A32">
        <v>761</v>
      </c>
      <c s="5" t="n" r="B32">
        <v>4273</v>
      </c>
      <c s="5" t="n" r="C32">
        <v>5765</v>
      </c>
      <c s="5" t="n" r="D32">
        <v>4562</v>
      </c>
      <c s="5" t="n" r="E32">
        <v>5306</v>
      </c>
    </row>
    <row spans="1:8" r="33">
      <c s="4" t="s" r="A33">
        <v>99</v>
      </c>
      <c s="5" t="n" r="B33">
        <v>90</v>
      </c>
      <c s="5" t="n" r="C33">
        <v>-853</v>
      </c>
      <c s="5" t="n" r="D33">
        <v>-312</v>
      </c>
      <c s="5" t="n" r="E33">
        <v>-394</v>
      </c>
    </row>
    <row spans="1:8" r="34">
      <c s="4" t="s" r="A34">
        <v>762</v>
      </c>
      <c s="5" t="n" r="B34">
        <v>0</v>
      </c>
      <c s="5" t="n" r="C34">
        <v>0</v>
      </c>
      <c s="5" t="n" r="D34">
        <v>113</v>
      </c>
      <c s="5" t="n" r="E34">
        <v>0</v>
      </c>
    </row>
    <row spans="1:8" r="35">
      <c s="4" t="s" r="A35">
        <v>763</v>
      </c>
      <c s="5" t="n" r="B35">
        <v>0</v>
      </c>
      <c s="5" t="n" r="C35">
        <v>-20</v>
      </c>
      <c s="5" t="n" r="D35">
        <v>0</v>
      </c>
      <c s="5" t="n" r="E35">
        <v>-20</v>
      </c>
    </row>
    <row spans="1:8" r="36">
      <c s="4" t="s" r="A36">
        <v>764</v>
      </c>
      <c s="5" t="n" r="B36">
        <v>4363</v>
      </c>
      <c s="5" t="n" r="C36">
        <v>4892</v>
      </c>
      <c s="5" t="n" r="D36">
        <v>4363</v>
      </c>
      <c s="5" t="n" r="E36">
        <v>4892</v>
      </c>
    </row>
    <row spans="1:8" r="37">
      <c s="3" t="s" r="A37">
        <v>765</v>
      </c>
    </row>
    <row spans="1:8" r="38">
      <c s="4" t="s" r="A38">
        <v>766</v>
      </c>
      <c s="5" t="n" r="F38">
        <v>73</v>
      </c>
      <c s="5" t="n" r="H38">
        <v>91</v>
      </c>
    </row>
    <row spans="1:8" r="39">
      <c s="4" t="s" r="A39">
        <v>767</v>
      </c>
      <c s="5" t="n" r="F39">
        <v>4290</v>
      </c>
      <c s="5" t="n" r="H39">
        <v>4801</v>
      </c>
    </row>
    <row spans="1:8" r="40">
      <c s="4" t="s" r="A40">
        <v>768</v>
      </c>
      <c s="5" t="n" r="B40">
        <v>4273</v>
      </c>
      <c s="5" t="n" r="C40">
        <v>5765</v>
      </c>
      <c s="5" t="n" r="D40">
        <v>4562</v>
      </c>
      <c s="5" t="n" r="E40">
        <v>5306</v>
      </c>
      <c s="5" t="n" r="F40">
        <v>4363</v>
      </c>
      <c s="5" t="n" r="G40">
        <v>4562</v>
      </c>
      <c s="5" t="n" r="H40">
        <v>4892</v>
      </c>
    </row>
    <row spans="1:8" r="41">
      <c s="4" t="s" r="A41">
        <v>769</v>
      </c>
      <c s="5" t="n" r="F41">
        <v>361</v>
      </c>
      <c s="5" t="n" r="H41">
        <v>791</v>
      </c>
    </row>
    <row spans="1:8" r="42">
      <c s="4" t="s" r="A42">
        <v>770</v>
      </c>
      <c s="5" t="n" r="F42">
        <v>198072</v>
      </c>
      <c s="5" t="n" r="H42">
        <v>183153</v>
      </c>
    </row>
    <row spans="1:8" r="43">
      <c s="4" t="s" r="A43">
        <v>603</v>
      </c>
      <c s="5" t="n" r="F43">
        <v>198874</v>
      </c>
      <c s="5" t="n" r="G43">
        <v>167524</v>
      </c>
      <c s="5" t="n" r="H43">
        <v>183944</v>
      </c>
    </row>
    <row spans="1:8" r="44">
      <c s="4" t="s" r="A44">
        <v>648</v>
      </c>
    </row>
    <row spans="1:8" r="45">
      <c s="3" t="s" r="A45">
        <v>760</v>
      </c>
    </row>
    <row spans="1:8" r="46">
      <c s="4" t="s" r="A46">
        <v>761</v>
      </c>
      <c s="5" t="n" r="B46">
        <v>25415</v>
      </c>
      <c s="5" t="n" r="C46">
        <v>17837</v>
      </c>
      <c s="5" t="n" r="D46">
        <v>23545</v>
      </c>
      <c s="5" t="n" r="E46">
        <v>17640</v>
      </c>
    </row>
    <row spans="1:8" r="47">
      <c s="4" t="s" r="A47">
        <v>99</v>
      </c>
      <c s="5" t="n" r="B47">
        <v>1929</v>
      </c>
      <c s="5" t="n" r="C47">
        <v>2858</v>
      </c>
      <c s="5" t="n" r="D47">
        <v>2847</v>
      </c>
      <c s="5" t="n" r="E47">
        <v>2558</v>
      </c>
    </row>
    <row spans="1:8" r="48">
      <c s="4" t="s" r="A48">
        <v>762</v>
      </c>
      <c s="5" t="n" r="B48">
        <v>282</v>
      </c>
      <c s="5" t="n" r="C48">
        <v>84</v>
      </c>
      <c s="5" t="n" r="D48">
        <v>1234</v>
      </c>
      <c s="5" t="n" r="E48">
        <v>788</v>
      </c>
    </row>
    <row spans="1:8" r="49">
      <c s="4" t="s" r="A49">
        <v>763</v>
      </c>
      <c s="5" t="n" r="B49">
        <v>-352</v>
      </c>
      <c s="5" t="n" r="C49">
        <v>0</v>
      </c>
      <c s="5" t="n" r="D49">
        <v>-352</v>
      </c>
      <c s="5" t="n" r="E49">
        <v>-207</v>
      </c>
    </row>
    <row spans="1:8" r="50">
      <c s="4" t="s" r="A50">
        <v>764</v>
      </c>
      <c s="5" t="n" r="B50">
        <v>27274</v>
      </c>
      <c s="5" t="n" r="C50">
        <v>20779</v>
      </c>
      <c s="5" t="n" r="D50">
        <v>27274</v>
      </c>
      <c s="5" t="n" r="E50">
        <v>20779</v>
      </c>
    </row>
    <row spans="1:8" r="51">
      <c s="3" t="s" r="A51">
        <v>765</v>
      </c>
    </row>
    <row spans="1:8" r="52">
      <c s="4" t="s" r="A52">
        <v>766</v>
      </c>
      <c s="5" t="n" r="F52">
        <v>473</v>
      </c>
      <c s="5" t="n" r="H52">
        <v>1269</v>
      </c>
    </row>
    <row spans="1:8" r="53">
      <c s="4" t="s" r="A53">
        <v>767</v>
      </c>
      <c s="5" t="n" r="F53">
        <v>26801</v>
      </c>
      <c s="5" t="n" r="H53">
        <v>19510</v>
      </c>
    </row>
    <row spans="1:8" r="54">
      <c s="4" t="s" r="A54">
        <v>768</v>
      </c>
      <c s="5" t="n" r="B54">
        <v>25415</v>
      </c>
      <c s="5" t="n" r="C54">
        <v>17837</v>
      </c>
      <c s="5" t="n" r="D54">
        <v>23545</v>
      </c>
      <c s="5" t="n" r="E54">
        <v>17640</v>
      </c>
      <c s="5" t="n" r="F54">
        <v>27274</v>
      </c>
      <c s="5" t="n" r="G54">
        <v>23545</v>
      </c>
      <c s="5" t="n" r="H54">
        <v>20779</v>
      </c>
    </row>
    <row spans="1:8" r="55">
      <c s="4" t="s" r="A55">
        <v>769</v>
      </c>
      <c s="5" t="n" r="F55">
        <v>6034</v>
      </c>
      <c s="5" t="n" r="H55">
        <v>6643</v>
      </c>
    </row>
    <row spans="1:8" r="56">
      <c s="4" t="s" r="A56">
        <v>770</v>
      </c>
      <c s="5" t="n" r="F56">
        <v>484241</v>
      </c>
      <c s="5" t="n" r="H56">
        <v>374864</v>
      </c>
    </row>
    <row spans="1:8" r="57">
      <c s="4" t="s" r="A57">
        <v>603</v>
      </c>
      <c s="5" t="n" r="F57">
        <v>493800</v>
      </c>
      <c s="5" t="n" r="G57">
        <v>411006</v>
      </c>
      <c s="5" t="n" r="H57">
        <v>381507</v>
      </c>
    </row>
    <row spans="1:8" r="58">
      <c s="4" t="s" r="A58">
        <v>574</v>
      </c>
    </row>
    <row spans="1:8" r="59">
      <c s="3" t="s" r="A59">
        <v>760</v>
      </c>
    </row>
    <row spans="1:8" r="60">
      <c s="4" t="s" r="A60">
        <v>761</v>
      </c>
      <c s="5" t="n" r="B60">
        <v>13184</v>
      </c>
      <c s="5" t="n" r="C60">
        <v>12014</v>
      </c>
      <c s="5" t="n" r="D60">
        <v>12043</v>
      </c>
      <c s="5" t="n" r="E60">
        <v>11773</v>
      </c>
    </row>
    <row spans="1:8" r="61">
      <c s="4" t="s" r="A61">
        <v>99</v>
      </c>
      <c s="5" t="n" r="B61">
        <v>-235</v>
      </c>
      <c s="5" t="n" r="C61">
        <v>490</v>
      </c>
      <c s="5" t="n" r="D61">
        <v>664</v>
      </c>
      <c s="5" t="n" r="E61">
        <v>1150</v>
      </c>
    </row>
    <row spans="1:8" r="62">
      <c s="4" t="s" r="A62">
        <v>762</v>
      </c>
      <c s="5" t="n" r="B62">
        <v>128</v>
      </c>
      <c s="5" t="n" r="C62">
        <v>256</v>
      </c>
      <c s="5" t="n" r="D62">
        <v>803</v>
      </c>
      <c s="5" t="n" r="E62">
        <v>835</v>
      </c>
    </row>
    <row spans="1:8" r="63">
      <c s="4" t="s" r="A63">
        <v>763</v>
      </c>
      <c s="5" t="n" r="B63">
        <v>-312</v>
      </c>
      <c s="5" t="n" r="C63">
        <v>-83</v>
      </c>
      <c s="5" t="n" r="D63">
        <v>-745</v>
      </c>
      <c s="5" t="n" r="E63">
        <v>-1081</v>
      </c>
    </row>
    <row spans="1:8" r="64">
      <c s="4" t="s" r="A64">
        <v>764</v>
      </c>
      <c s="5" t="n" r="B64">
        <v>12765</v>
      </c>
      <c s="5" t="n" r="C64">
        <v>12677</v>
      </c>
      <c s="5" t="n" r="D64">
        <v>12765</v>
      </c>
      <c s="5" t="n" r="E64">
        <v>12677</v>
      </c>
    </row>
    <row spans="1:8" r="65">
      <c s="3" t="s" r="A65">
        <v>765</v>
      </c>
    </row>
    <row spans="1:8" r="66">
      <c s="4" t="s" r="A66">
        <v>766</v>
      </c>
      <c s="5" t="n" r="F66">
        <v>74</v>
      </c>
      <c s="5" t="n" r="H66">
        <v>103</v>
      </c>
    </row>
    <row spans="1:8" r="67">
      <c s="4" t="s" r="A67">
        <v>767</v>
      </c>
      <c s="5" t="n" r="F67">
        <v>12691</v>
      </c>
      <c s="5" t="n" r="H67">
        <v>12574</v>
      </c>
    </row>
    <row spans="1:8" r="68">
      <c s="4" t="s" r="A68">
        <v>768</v>
      </c>
      <c s="5" t="n" r="B68">
        <v>13184</v>
      </c>
      <c s="5" t="n" r="C68">
        <v>12014</v>
      </c>
      <c s="5" t="n" r="D68">
        <v>12043</v>
      </c>
      <c s="5" t="n" r="E68">
        <v>11773</v>
      </c>
      <c s="5" t="n" r="F68">
        <v>12765</v>
      </c>
      <c s="5" t="n" r="G68">
        <v>12043</v>
      </c>
      <c s="5" t="n" r="H68">
        <v>12677</v>
      </c>
    </row>
    <row spans="1:8" r="69">
      <c s="4" t="s" r="A69">
        <v>769</v>
      </c>
      <c s="5" t="n" r="F69">
        <v>644</v>
      </c>
      <c s="5" t="n" r="H69">
        <v>880</v>
      </c>
    </row>
    <row spans="1:8" r="70">
      <c s="4" t="s" r="A70">
        <v>770</v>
      </c>
      <c s="5" t="n" r="F70">
        <v>811426</v>
      </c>
      <c s="5" t="n" r="H70">
        <v>727208</v>
      </c>
    </row>
    <row spans="1:8" r="71">
      <c s="4" t="s" r="A71">
        <v>603</v>
      </c>
      <c s="5" t="n" r="F71">
        <v>812070</v>
      </c>
      <c s="5" t="n" r="G71">
        <v>723964</v>
      </c>
      <c s="5" t="n" r="H71">
        <v>728088</v>
      </c>
    </row>
    <row spans="1:8" r="72">
      <c s="4" t="s" r="A72">
        <v>649</v>
      </c>
    </row>
    <row spans="1:8" r="73">
      <c s="3" t="s" r="A73">
        <v>760</v>
      </c>
    </row>
    <row spans="1:8" r="74">
      <c s="4" t="s" r="A74">
        <v>761</v>
      </c>
      <c s="5" t="n" r="B74">
        <v>2679</v>
      </c>
      <c s="5" t="n" r="C74">
        <v>2824</v>
      </c>
      <c s="5" t="n" r="D74">
        <v>2821</v>
      </c>
      <c s="5" t="n" r="E74">
        <v>2841</v>
      </c>
    </row>
    <row spans="1:8" r="75">
      <c s="4" t="s" r="A75">
        <v>99</v>
      </c>
      <c s="5" t="n" r="B75">
        <v>-292</v>
      </c>
      <c s="5" t="n" r="C75">
        <v>-339</v>
      </c>
      <c s="5" t="n" r="D75">
        <v>-890</v>
      </c>
      <c s="5" t="n" r="E75">
        <v>-1017</v>
      </c>
    </row>
    <row spans="1:8" r="76">
      <c s="4" t="s" r="A76">
        <v>762</v>
      </c>
      <c s="5" t="n" r="B76">
        <v>146</v>
      </c>
      <c s="5" t="n" r="C76">
        <v>587</v>
      </c>
      <c s="5" t="n" r="D76">
        <v>1666</v>
      </c>
      <c s="5" t="n" r="E76">
        <v>1248</v>
      </c>
    </row>
    <row spans="1:8" r="77">
      <c s="4" t="s" r="A77">
        <v>763</v>
      </c>
      <c s="5" t="n" r="B77">
        <v>0</v>
      </c>
      <c s="5" t="n" r="C77">
        <v>-125</v>
      </c>
      <c s="5" t="n" r="D77">
        <v>-1064</v>
      </c>
      <c s="5" t="n" r="E77">
        <v>-125</v>
      </c>
    </row>
    <row spans="1:8" r="78">
      <c s="4" t="s" r="A78">
        <v>764</v>
      </c>
      <c s="5" t="n" r="B78">
        <v>2533</v>
      </c>
      <c s="5" t="n" r="C78">
        <v>2947</v>
      </c>
      <c s="5" t="n" r="D78">
        <v>2533</v>
      </c>
      <c s="5" t="n" r="E78">
        <v>2947</v>
      </c>
    </row>
    <row spans="1:8" r="79">
      <c s="3" t="s" r="A79">
        <v>765</v>
      </c>
    </row>
    <row spans="1:8" r="80">
      <c s="4" t="s" r="A80">
        <v>766</v>
      </c>
      <c s="5" t="n" r="F80">
        <v>17</v>
      </c>
      <c s="5" t="n" r="H80">
        <v>0</v>
      </c>
    </row>
    <row spans="1:8" r="81">
      <c s="4" t="s" r="A81">
        <v>767</v>
      </c>
      <c s="5" t="n" r="F81">
        <v>2516</v>
      </c>
      <c s="5" t="n" r="H81">
        <v>2947</v>
      </c>
    </row>
    <row spans="1:8" r="82">
      <c s="4" t="s" r="A82">
        <v>768</v>
      </c>
      <c s="5" t="n" r="B82">
        <v>2679</v>
      </c>
      <c s="5" t="n" r="C82">
        <v>2824</v>
      </c>
      <c s="5" t="n" r="D82">
        <v>2821</v>
      </c>
      <c s="5" t="n" r="E82">
        <v>2841</v>
      </c>
      <c s="5" t="n" r="F82">
        <v>2533</v>
      </c>
      <c s="5" t="n" r="G82">
        <v>2821</v>
      </c>
      <c s="5" t="n" r="H82">
        <v>2947</v>
      </c>
    </row>
    <row spans="1:8" r="83">
      <c s="4" t="s" r="A83">
        <v>769</v>
      </c>
      <c s="5" t="n" r="F83">
        <v>776</v>
      </c>
      <c s="5" t="n" r="H83">
        <v>0</v>
      </c>
    </row>
    <row spans="1:8" r="84">
      <c s="4" t="s" r="A84">
        <v>770</v>
      </c>
      <c s="5" t="n" r="F84">
        <v>241780</v>
      </c>
      <c s="5" t="n" r="H84">
        <v>240048</v>
      </c>
    </row>
    <row spans="1:8" r="85">
      <c s="4" t="s" r="A85">
        <v>603</v>
      </c>
      <c s="5" t="n" r="F85">
        <v>242556</v>
      </c>
      <c s="5" t="n" r="G85">
        <v>238499</v>
      </c>
      <c s="5" t="n" r="H85">
        <v>240048</v>
      </c>
    </row>
    <row spans="1:8" r="86">
      <c s="4" t="s" r="A86">
        <v>644</v>
      </c>
    </row>
    <row spans="1:8" r="87">
      <c s="3" t="s" r="A87">
        <v>760</v>
      </c>
    </row>
    <row spans="1:8" r="88">
      <c s="4" t="s" r="A88">
        <v>761</v>
      </c>
      <c s="5" t="n" r="B88">
        <v>8542</v>
      </c>
      <c s="5" t="n" r="C88">
        <v>9270</v>
      </c>
      <c s="5" t="n" r="D88">
        <v>8447</v>
      </c>
      <c s="5" t="n" r="E88">
        <v>11486</v>
      </c>
    </row>
    <row spans="1:8" r="89">
      <c s="4" t="s" r="A89">
        <v>99</v>
      </c>
      <c s="5" t="n" r="B89">
        <v>-635</v>
      </c>
      <c s="5" t="n" r="C89">
        <v>-38</v>
      </c>
      <c s="5" t="n" r="D89">
        <v>-524</v>
      </c>
      <c s="5" t="n" r="E89">
        <v>-2253</v>
      </c>
    </row>
    <row spans="1:8" r="90">
      <c s="4" t="s" r="A90">
        <v>762</v>
      </c>
      <c s="5" t="n" r="B90">
        <v>42</v>
      </c>
      <c s="5" t="n" r="C90">
        <v>143</v>
      </c>
      <c s="5" t="n" r="D90">
        <v>141</v>
      </c>
      <c s="5" t="n" r="E90">
        <v>535</v>
      </c>
    </row>
    <row spans="1:8" r="91">
      <c s="4" t="s" r="A91">
        <v>763</v>
      </c>
      <c s="5" t="n" r="B91">
        <v>-12</v>
      </c>
      <c s="5" t="n" r="C91">
        <v>-239</v>
      </c>
      <c s="5" t="n" r="D91">
        <v>-127</v>
      </c>
      <c s="5" t="n" r="E91">
        <v>-632</v>
      </c>
    </row>
    <row spans="1:8" r="92">
      <c s="4" t="s" r="A92">
        <v>764</v>
      </c>
      <c s="5" t="n" r="B92">
        <v>7937</v>
      </c>
      <c s="5" t="n" r="C92">
        <v>9136</v>
      </c>
      <c s="5" t="n" r="D92">
        <v>7937</v>
      </c>
      <c s="5" t="n" r="E92">
        <v>9136</v>
      </c>
    </row>
    <row spans="1:8" r="93">
      <c s="3" t="s" r="A93">
        <v>765</v>
      </c>
    </row>
    <row spans="1:8" r="94">
      <c s="4" t="s" r="A94">
        <v>766</v>
      </c>
      <c s="5" t="n" r="F94">
        <v>706</v>
      </c>
      <c s="5" t="n" r="H94">
        <v>1143</v>
      </c>
    </row>
    <row spans="1:8" r="95">
      <c s="4" t="s" r="A95">
        <v>767</v>
      </c>
      <c s="5" t="n" r="F95">
        <v>7231</v>
      </c>
      <c s="5" t="n" r="H95">
        <v>7993</v>
      </c>
    </row>
    <row spans="1:8" r="96">
      <c s="4" t="s" r="A96">
        <v>768</v>
      </c>
      <c s="5" t="n" r="B96">
        <v>8542</v>
      </c>
      <c s="5" t="n" r="C96">
        <v>9270</v>
      </c>
      <c s="5" t="n" r="D96">
        <v>8447</v>
      </c>
      <c s="5" t="n" r="E96">
        <v>11486</v>
      </c>
      <c s="5" t="n" r="F96">
        <v>7937</v>
      </c>
      <c s="5" t="n" r="G96">
        <v>8447</v>
      </c>
      <c s="5" t="n" r="H96">
        <v>9136</v>
      </c>
    </row>
    <row spans="1:8" r="97">
      <c s="4" t="s" r="A97">
        <v>769</v>
      </c>
      <c s="5" t="n" r="F97">
        <v>13952</v>
      </c>
      <c s="5" t="n" r="H97">
        <v>18890</v>
      </c>
    </row>
    <row spans="1:8" r="98">
      <c s="4" t="s" r="A98">
        <v>770</v>
      </c>
      <c s="5" t="n" r="F98">
        <v>522373</v>
      </c>
      <c s="5" t="n" r="H98">
        <v>508381</v>
      </c>
    </row>
    <row spans="1:8" r="99">
      <c s="4" t="s" r="A99">
        <v>603</v>
      </c>
      <c s="5" t="n" r="F99">
        <v>536325</v>
      </c>
      <c s="5" t="n" r="G99">
        <v>539894</v>
      </c>
      <c s="5" t="n" r="H99">
        <v>527271</v>
      </c>
    </row>
    <row spans="1:8" r="100">
      <c s="4" t="s" r="A100">
        <v>650</v>
      </c>
    </row>
    <row spans="1:8" r="101">
      <c s="3" t="s" r="A101">
        <v>760</v>
      </c>
    </row>
    <row spans="1:8" r="102">
      <c s="4" t="s" r="A102">
        <v>761</v>
      </c>
      <c s="5" t="n" r="B102">
        <v>780</v>
      </c>
      <c s="5" t="n" r="C102">
        <v>748</v>
      </c>
      <c s="5" t="n" r="D102">
        <v>483</v>
      </c>
      <c s="5" t="n" r="E102">
        <v>1335</v>
      </c>
    </row>
    <row spans="1:8" r="103">
      <c s="4" t="s" r="A103">
        <v>99</v>
      </c>
      <c s="5" t="n" r="B103">
        <v>330</v>
      </c>
      <c s="5" t="n" r="C103">
        <v>603</v>
      </c>
      <c s="5" t="n" r="D103">
        <v>1100</v>
      </c>
      <c s="5" t="n" r="E103">
        <v>33</v>
      </c>
    </row>
    <row spans="1:8" r="104">
      <c s="4" t="s" r="A104">
        <v>762</v>
      </c>
      <c s="5" t="n" r="B104">
        <v>91</v>
      </c>
      <c s="5" t="n" r="C104">
        <v>53</v>
      </c>
      <c s="5" t="n" r="D104">
        <v>369</v>
      </c>
      <c s="5" t="n" r="E104">
        <v>393</v>
      </c>
    </row>
    <row spans="1:8" r="105">
      <c s="4" t="s" r="A105">
        <v>763</v>
      </c>
      <c s="5" t="n" r="B105">
        <v>-397</v>
      </c>
      <c s="5" t="n" r="C105">
        <v>-729</v>
      </c>
      <c s="5" t="n" r="D105">
        <v>-1148</v>
      </c>
      <c s="5" t="n" r="E105">
        <v>-1086</v>
      </c>
    </row>
    <row spans="1:8" r="106">
      <c s="4" t="s" r="A106">
        <v>764</v>
      </c>
      <c s="5" t="n" r="B106">
        <v>804</v>
      </c>
      <c s="5" t="n" r="C106">
        <v>675</v>
      </c>
      <c s="5" t="n" r="D106">
        <v>804</v>
      </c>
      <c s="5" t="n" r="E106">
        <v>675</v>
      </c>
    </row>
    <row spans="1:8" r="107">
      <c s="3" t="s" r="A107">
        <v>765</v>
      </c>
    </row>
    <row spans="1:8" r="108">
      <c s="4" t="s" r="A108">
        <v>766</v>
      </c>
      <c s="5" t="n" r="F108">
        <v>60</v>
      </c>
      <c s="5" t="n" r="H108">
        <v>58</v>
      </c>
    </row>
    <row spans="1:8" r="109">
      <c s="4" t="s" r="A109">
        <v>767</v>
      </c>
      <c s="5" t="n" r="F109">
        <v>744</v>
      </c>
      <c s="5" t="n" r="H109">
        <v>617</v>
      </c>
    </row>
    <row spans="1:8" r="110">
      <c s="4" t="s" r="A110">
        <v>768</v>
      </c>
      <c s="5" t="n" r="B110">
        <v>780</v>
      </c>
      <c s="5" t="n" r="C110">
        <v>748</v>
      </c>
      <c s="5" t="n" r="D110">
        <v>483</v>
      </c>
      <c s="5" t="n" r="E110">
        <v>1335</v>
      </c>
      <c s="5" t="n" r="F110">
        <v>804</v>
      </c>
      <c s="5" t="n" r="G110">
        <v>483</v>
      </c>
      <c s="5" t="n" r="H110">
        <v>675</v>
      </c>
    </row>
    <row spans="1:8" r="111">
      <c s="4" t="s" r="A111">
        <v>769</v>
      </c>
      <c s="5" t="n" r="F111">
        <v>528</v>
      </c>
      <c s="5" t="n" r="H111">
        <v>649</v>
      </c>
    </row>
    <row spans="1:8" r="112">
      <c s="4" t="s" r="A112">
        <v>770</v>
      </c>
      <c s="5" t="n" r="F112">
        <v>390565</v>
      </c>
      <c s="5" t="n" r="H112">
        <v>344571</v>
      </c>
    </row>
    <row spans="1:8" r="113">
      <c s="4" t="s" r="A113">
        <v>603</v>
      </c>
      <c s="5" t="n" r="F113">
        <v>391405</v>
      </c>
      <c s="5" t="n" r="G113">
        <v>349208</v>
      </c>
      <c s="5" t="n" r="H113">
        <v>345220</v>
      </c>
    </row>
    <row spans="1:8" r="114">
      <c s="4" t="s" r="A114">
        <v>771</v>
      </c>
    </row>
    <row spans="1:8" r="115">
      <c s="3" t="s" r="A115">
        <v>760</v>
      </c>
    </row>
    <row spans="1:8" r="116">
      <c s="4" t="s" r="A116">
        <v>761</v>
      </c>
      <c s="5" t="n" r="B116">
        <v>3508</v>
      </c>
      <c s="5" t="n" r="C116">
        <v>6968</v>
      </c>
      <c s="5" t="n" r="D116">
        <v>5222</v>
      </c>
      <c s="5" t="n" r="E116">
        <v>7118</v>
      </c>
    </row>
    <row spans="1:8" r="117">
      <c s="4" t="s" r="A117">
        <v>99</v>
      </c>
      <c s="5" t="n" r="B117">
        <v>-1504</v>
      </c>
      <c s="5" t="n" r="C117">
        <v>-3248</v>
      </c>
      <c s="5" t="n" r="D117">
        <v>-3218</v>
      </c>
      <c s="5" t="n" r="E117">
        <v>-3398</v>
      </c>
    </row>
    <row spans="1:8" r="118">
      <c s="4" t="s" r="A118">
        <v>762</v>
      </c>
      <c s="5" t="n" r="B118">
        <v>0</v>
      </c>
      <c s="5" t="n" r="C118">
        <v>0</v>
      </c>
      <c s="5" t="n" r="D118">
        <v>0</v>
      </c>
      <c s="5" t="n" r="E118">
        <v>0</v>
      </c>
    </row>
    <row spans="1:8" r="119">
      <c s="4" t="s" r="A119">
        <v>763</v>
      </c>
      <c s="5" t="n" r="B119">
        <v>0</v>
      </c>
      <c s="5" t="n" r="C119">
        <v>0</v>
      </c>
      <c s="5" t="n" r="D119">
        <v>0</v>
      </c>
      <c s="5" t="n" r="E119">
        <v>0</v>
      </c>
    </row>
    <row spans="1:8" r="120">
      <c s="4" t="s" r="A120">
        <v>764</v>
      </c>
      <c s="5" t="n" r="B120">
        <v>2004</v>
      </c>
      <c s="5" t="n" r="C120">
        <v>3720</v>
      </c>
      <c s="5" t="n" r="D120">
        <v>2004</v>
      </c>
      <c s="5" t="n" r="E120">
        <v>3720</v>
      </c>
    </row>
    <row spans="1:8" r="121">
      <c s="3" t="s" r="A121">
        <v>765</v>
      </c>
    </row>
    <row spans="1:8" r="122">
      <c s="4" t="s" r="A122">
        <v>766</v>
      </c>
      <c s="5" t="n" r="F122">
        <v>0</v>
      </c>
      <c s="5" t="n" r="H122">
        <v>0</v>
      </c>
    </row>
    <row spans="1:8" r="123">
      <c s="4" t="s" r="A123">
        <v>767</v>
      </c>
      <c s="5" t="n" r="F123">
        <v>2004</v>
      </c>
      <c s="5" t="n" r="H123">
        <v>3720</v>
      </c>
    </row>
    <row spans="1:8" r="124">
      <c s="4" t="s" r="A124">
        <v>768</v>
      </c>
      <c s="7" t="n" r="B124">
        <v>3508</v>
      </c>
      <c s="7" t="n" r="C124">
        <v>6968</v>
      </c>
      <c s="7" t="n" r="D124">
        <v>5222</v>
      </c>
      <c s="7" t="n" r="E124">
        <v>7118</v>
      </c>
      <c s="5" t="n" r="F124">
        <v>2004</v>
      </c>
      <c s="7" t="n" r="G124">
        <v>5222</v>
      </c>
      <c s="5" t="n" r="H124">
        <v>3720</v>
      </c>
    </row>
    <row spans="1:8" r="125">
      <c s="4" t="s" r="A125">
        <v>769</v>
      </c>
      <c s="5" t="n" r="F125">
        <v>0</v>
      </c>
      <c s="5" t="n" r="H125">
        <v>0</v>
      </c>
    </row>
    <row spans="1:8" r="126">
      <c s="4" t="s" r="A126">
        <v>770</v>
      </c>
      <c s="5" t="n" r="F126">
        <v>0</v>
      </c>
      <c s="5" t="n" r="H126">
        <v>0</v>
      </c>
    </row>
    <row spans="1:8" r="127">
      <c s="4" t="s" r="A127">
        <v>603</v>
      </c>
      <c s="5" t="n" r="F127">
        <v>0</v>
      </c>
      <c s="7" t="n" r="H127">
        <v>0</v>
      </c>
    </row>
    <row spans="1:8" r="128">
      <c s="4" t="s" r="A128">
        <v>772</v>
      </c>
    </row>
    <row spans="1:8" r="129">
      <c s="3" t="s" r="A129">
        <v>765</v>
      </c>
    </row>
    <row spans="1:8" r="130">
      <c s="4" t="s" r="A130">
        <v>603</v>
      </c>
      <c s="5" t="n" r="F130">
        <v>5409</v>
      </c>
    </row>
    <row spans="1:8" r="131">
      <c s="4" t="s" r="A131">
        <v>773</v>
      </c>
    </row>
    <row spans="1:8" r="132">
      <c s="3" t="s" r="A132">
        <v>765</v>
      </c>
    </row>
    <row spans="1:8" r="133">
      <c s="4" t="s" r="A133">
        <v>603</v>
      </c>
      <c s="5" t="n" r="F133">
        <v>1131</v>
      </c>
    </row>
    <row spans="1:8" r="134">
      <c s="4" t="s" r="A134">
        <v>774</v>
      </c>
    </row>
    <row spans="1:8" r="135">
      <c s="3" t="s" r="A135">
        <v>765</v>
      </c>
    </row>
    <row spans="1:8" r="136">
      <c s="4" t="s" r="A136">
        <v>603</v>
      </c>
      <c s="5" t="n" r="F136">
        <v>441</v>
      </c>
    </row>
    <row spans="1:8" r="137">
      <c s="4" t="s" r="A137">
        <v>775</v>
      </c>
    </row>
    <row spans="1:8" r="138">
      <c s="3" t="s" r="A138">
        <v>765</v>
      </c>
    </row>
    <row spans="1:8" r="139">
      <c s="4" t="s" r="A139">
        <v>603</v>
      </c>
      <c s="5" t="n" r="F139">
        <v>3525</v>
      </c>
    </row>
    <row spans="1:8" r="140">
      <c s="4" t="s" r="A140">
        <v>776</v>
      </c>
    </row>
    <row spans="1:8" r="141">
      <c s="3" t="s" r="A141">
        <v>765</v>
      </c>
    </row>
    <row spans="1:8" r="142">
      <c s="4" t="s" r="A142">
        <v>603</v>
      </c>
      <c s="5" t="n" r="F142">
        <v>0</v>
      </c>
    </row>
    <row spans="1:8" r="143">
      <c s="4" t="s" r="A143">
        <v>777</v>
      </c>
    </row>
    <row spans="1:8" r="144">
      <c s="3" t="s" r="A144">
        <v>765</v>
      </c>
    </row>
    <row spans="1:8" r="145">
      <c s="4" t="s" r="A145">
        <v>603</v>
      </c>
      <c s="5" t="n" r="F145">
        <v>0</v>
      </c>
    </row>
    <row spans="1:8" r="146">
      <c s="4" t="s" r="A146">
        <v>778</v>
      </c>
    </row>
    <row spans="1:8" r="147">
      <c s="3" t="s" r="A147">
        <v>765</v>
      </c>
    </row>
    <row spans="1:8" r="148">
      <c s="4" t="s" r="A148">
        <v>603</v>
      </c>
      <c s="5" t="n" r="F148">
        <v>0</v>
      </c>
    </row>
    <row spans="1:8" r="149">
      <c s="4" t="s" r="A149">
        <v>779</v>
      </c>
    </row>
    <row spans="1:8" r="150">
      <c s="3" t="s" r="A150">
        <v>765</v>
      </c>
    </row>
    <row spans="1:8" r="151">
      <c s="4" t="s" r="A151">
        <v>603</v>
      </c>
      <c s="5" t="n" r="F151">
        <v>312</v>
      </c>
    </row>
    <row spans="1:8" r="152">
      <c s="4" t="s" r="A152">
        <v>780</v>
      </c>
    </row>
    <row spans="1:8" r="153">
      <c s="3" t="s" r="A153">
        <v>765</v>
      </c>
    </row>
    <row spans="1:8" r="154">
      <c s="4" t="s" r="A154">
        <v>603</v>
      </c>
      <c s="7" t="n" r="F154">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781</v>
      </c>
      <c s="2" t="s" r="B1">
        <v>86</v>
      </c>
      <c s="2" t="s" r="D1">
        <v>1</v>
      </c>
    </row>
    <row spans="1:5" r="2">
      <c s="2" t="s" r="B2">
        <v>2</v>
      </c>
      <c s="2" t="s" r="C2">
        <v>87</v>
      </c>
      <c s="2" t="s" r="D2">
        <v>2</v>
      </c>
      <c s="2" t="s" r="E2">
        <v>87</v>
      </c>
    </row>
    <row spans="1:5" r="3">
      <c s="3" t="s" r="A3">
        <v>782</v>
      </c>
    </row>
    <row spans="1:5" r="4">
      <c s="4" t="s" r="A4">
        <v>783</v>
      </c>
      <c s="7" t="n" r="B4">
        <v>6105</v>
      </c>
      <c s="7" t="n" r="C4">
        <v>4388</v>
      </c>
      <c s="7" t="n" r="D4">
        <v>3352</v>
      </c>
      <c s="7" t="n" r="E4">
        <v>4044</v>
      </c>
    </row>
    <row spans="1:5" r="5">
      <c s="4" t="s" r="A5">
        <v>784</v>
      </c>
      <c s="5" t="n" r="B5">
        <v>1085</v>
      </c>
      <c s="5" t="n" r="C5">
        <v>135</v>
      </c>
      <c s="5" t="n" r="D5">
        <v>3226</v>
      </c>
      <c s="5" t="n" r="E5">
        <v>2837</v>
      </c>
    </row>
    <row spans="1:5" r="6">
      <c s="4" t="s" r="A6">
        <v>785</v>
      </c>
      <c s="5" t="n" r="B6">
        <v>0</v>
      </c>
      <c s="5" t="n" r="C6">
        <v>0</v>
      </c>
      <c s="5" t="n" r="D6">
        <v>2525</v>
      </c>
      <c s="5" t="n" r="E6">
        <v>0</v>
      </c>
    </row>
    <row spans="1:5" r="7">
      <c s="4" t="s" r="A7">
        <v>786</v>
      </c>
      <c s="5" t="n" r="B7">
        <v>0</v>
      </c>
      <c s="5" t="n" r="C7">
        <v>0</v>
      </c>
      <c s="5" t="n" r="D7">
        <v>298</v>
      </c>
      <c s="5" t="n" r="E7">
        <v>35</v>
      </c>
    </row>
    <row spans="1:5" r="8">
      <c s="4" t="s" r="A8">
        <v>787</v>
      </c>
      <c s="5" t="n" r="B8">
        <v>-906</v>
      </c>
      <c s="5" t="n" r="C8">
        <v>-860</v>
      </c>
      <c s="5" t="n" r="D8">
        <v>-3155</v>
      </c>
      <c s="5" t="n" r="E8">
        <v>-3631</v>
      </c>
    </row>
    <row spans="1:5" r="9">
      <c s="4" t="s" r="A9">
        <v>788</v>
      </c>
      <c s="5" t="n" r="B9">
        <v>113</v>
      </c>
      <c s="5" t="n" r="C9">
        <v>265</v>
      </c>
      <c s="5" t="n" r="D9">
        <v>333</v>
      </c>
      <c s="5" t="n" r="E9">
        <v>680</v>
      </c>
    </row>
    <row spans="1:5" r="10">
      <c s="4" t="s" r="A10">
        <v>789</v>
      </c>
      <c s="5" t="n" r="B10">
        <v>-34</v>
      </c>
      <c s="5" t="n" r="C10">
        <v>0</v>
      </c>
      <c s="5" t="n" r="D10">
        <v>-216</v>
      </c>
      <c s="5" t="n" r="E10">
        <v>-37</v>
      </c>
    </row>
    <row spans="1:5" r="11">
      <c s="4" t="s" r="A11">
        <v>790</v>
      </c>
      <c s="7" t="n" r="B11">
        <v>6363</v>
      </c>
      <c s="7" t="n" r="C11">
        <v>3928</v>
      </c>
      <c s="7" t="n" r="D11">
        <v>6363</v>
      </c>
      <c s="7" t="n" r="E11">
        <v>39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91</v>
      </c>
      <c s="2" t="s" r="B1">
        <v>1</v>
      </c>
      <c s="2" t="s" r="C1">
        <v>169</v>
      </c>
    </row>
    <row spans="1:3" r="2">
      <c s="2" t="s" r="B2">
        <v>2</v>
      </c>
      <c s="2" t="s" r="C2">
        <v>30</v>
      </c>
    </row>
    <row spans="1:3" r="3">
      <c s="3" t="s" r="A3">
        <v>792</v>
      </c>
    </row>
    <row spans="1:3" r="4">
      <c s="4" t="s" r="A4">
        <v>793</v>
      </c>
      <c s="7" t="n" r="B4">
        <v>0</v>
      </c>
      <c s="7" t="n" r="C4">
        <v>0</v>
      </c>
    </row>
    <row spans="1:3" r="5">
      <c s="4" t="s" r="A5">
        <v>794</v>
      </c>
      <c s="5" t="n" r="B5">
        <v>2831</v>
      </c>
      <c s="5" t="n" r="C5">
        <v>2449</v>
      </c>
    </row>
    <row spans="1:3" r="6">
      <c s="4" t="s" r="A6">
        <v>795</v>
      </c>
      <c s="5" t="n" r="B6">
        <v>21148</v>
      </c>
      <c s="5" t="n" r="C6">
        <v>0</v>
      </c>
    </row>
    <row spans="1:3" r="7">
      <c s="4" t="s" r="A7">
        <v>796</v>
      </c>
      <c s="5" t="n" r="B7">
        <v>25043</v>
      </c>
      <c s="5" t="n" r="C7">
        <v>2372</v>
      </c>
    </row>
    <row spans="1:3" r="8">
      <c s="4" t="s" r="A8">
        <v>797</v>
      </c>
      <c s="5" t="n" r="B8">
        <v>-1269</v>
      </c>
      <c s="5" t="n" r="C8">
        <v>-1990</v>
      </c>
    </row>
    <row spans="1:3" r="9">
      <c s="4" t="s" r="A9">
        <v>798</v>
      </c>
      <c s="5" t="n" r="B9">
        <v>21148</v>
      </c>
      <c s="5" t="n" r="C9">
        <v>0</v>
      </c>
    </row>
    <row spans="1:3" r="10">
      <c s="4" t="s" r="A10">
        <v>799</v>
      </c>
      <c s="5" t="n" r="B10">
        <v>26605</v>
      </c>
      <c s="5" t="n" r="C10">
        <v>2831</v>
      </c>
    </row>
    <row spans="1:3" r="11">
      <c s="4" t="s" r="A11">
        <v>800</v>
      </c>
    </row>
    <row spans="1:3" r="12">
      <c s="3" t="s" r="A12">
        <v>792</v>
      </c>
    </row>
    <row spans="1:3" r="13">
      <c s="4" t="s" r="A13">
        <v>801</v>
      </c>
      <c s="5" t="n" r="B13">
        <v>2831</v>
      </c>
      <c s="5" t="n" r="C13">
        <v>2449</v>
      </c>
    </row>
    <row spans="1:3" r="14">
      <c s="4" t="s" r="A14">
        <v>802</v>
      </c>
      <c s="5" t="n" r="B14">
        <v>3895</v>
      </c>
      <c s="5" t="n" r="C14">
        <v>2372</v>
      </c>
    </row>
    <row spans="1:3" r="15">
      <c s="4" t="s" r="A15">
        <v>797</v>
      </c>
      <c s="5" t="n" r="B15">
        <v>-1269</v>
      </c>
      <c s="5" t="n" r="C15">
        <v>-1990</v>
      </c>
    </row>
    <row spans="1:3" r="16">
      <c s="4" t="s" r="A16">
        <v>803</v>
      </c>
      <c s="7" t="n" r="B16">
        <v>5457</v>
      </c>
      <c s="7" t="n" r="C16">
        <v>2831</v>
      </c>
    </row>
    <row spans="1:3" r="17">
      <c s="4" t="s" r="A17">
        <v>804</v>
      </c>
    </row>
    <row spans="1:3" r="18">
      <c s="3" t="s" r="A18">
        <v>805</v>
      </c>
    </row>
    <row spans="1:3" r="19">
      <c s="4" t="s" r="A19">
        <v>806</v>
      </c>
      <c s="4" t="s" r="B19">
        <v>807</v>
      </c>
    </row>
    <row spans="1:3" r="20">
      <c s="4" t="s" r="A20">
        <v>808</v>
      </c>
    </row>
    <row spans="1:3" r="21">
      <c s="3" t="s" r="A21">
        <v>805</v>
      </c>
    </row>
    <row spans="1:3" r="22">
      <c s="4" t="s" r="A22">
        <v>806</v>
      </c>
      <c s="4" t="s" r="C22">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09</v>
      </c>
      <c s="2" t="s" r="B1">
        <v>2</v>
      </c>
      <c s="2" t="s" r="C1">
        <v>30</v>
      </c>
      <c s="2" t="s" r="D1">
        <v>421</v>
      </c>
    </row>
    <row spans="1:4" r="2">
      <c s="3" t="s" r="A2">
        <v>805</v>
      </c>
    </row>
    <row spans="1:4" r="3">
      <c s="4" t="s" r="A3">
        <v>810</v>
      </c>
      <c s="7" t="n" r="B3">
        <v>257</v>
      </c>
    </row>
    <row spans="1:4" r="4">
      <c s="5" t="n" r="A4">
        <v>2016</v>
      </c>
      <c s="5" t="n" r="B4">
        <v>944</v>
      </c>
    </row>
    <row spans="1:4" r="5">
      <c s="5" t="n" r="A5">
        <v>2017</v>
      </c>
      <c s="5" t="n" r="B5">
        <v>872</v>
      </c>
    </row>
    <row spans="1:4" r="6">
      <c s="5" t="n" r="A6">
        <v>2018</v>
      </c>
      <c s="5" t="n" r="B6">
        <v>809</v>
      </c>
    </row>
    <row spans="1:4" r="7">
      <c s="5" t="n" r="A7">
        <v>2019</v>
      </c>
      <c s="5" t="n" r="B7">
        <v>746</v>
      </c>
    </row>
    <row spans="1:4" r="8">
      <c s="4" t="s" r="A8">
        <v>811</v>
      </c>
      <c s="5" t="n" r="B8">
        <v>1829</v>
      </c>
    </row>
    <row spans="1:4" r="9">
      <c s="4" t="s" r="A9">
        <v>812</v>
      </c>
      <c s="7" t="n" r="B9">
        <v>5457</v>
      </c>
      <c s="7" t="n" r="C9">
        <v>2831</v>
      </c>
      <c s="7" t="n" r="D9">
        <v>24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813</v>
      </c>
      <c s="2" t="s" r="C1">
        <v>86</v>
      </c>
      <c s="2" t="s" r="E1">
        <v>1</v>
      </c>
    </row>
    <row spans="1:7" r="2">
      <c s="2" t="s" r="C2">
        <v>2</v>
      </c>
      <c s="2" t="s" r="D2">
        <v>87</v>
      </c>
      <c s="2" t="s" r="E2">
        <v>2</v>
      </c>
      <c s="2" t="s" r="F2">
        <v>87</v>
      </c>
      <c s="2" t="s" r="G2">
        <v>30</v>
      </c>
    </row>
    <row spans="1:7" r="3">
      <c s="3" t="s" r="A3">
        <v>814</v>
      </c>
    </row>
    <row spans="1:7" r="4">
      <c s="4" t="s" r="A4">
        <v>815</v>
      </c>
      <c s="7" t="n" r="C4">
        <v>0</v>
      </c>
      <c s="7" t="n" r="D4">
        <v>0</v>
      </c>
      <c s="7" t="n" r="E4">
        <v>2172</v>
      </c>
      <c s="7" t="n" r="F4">
        <v>0</v>
      </c>
    </row>
    <row spans="1:7" r="5">
      <c s="4" t="s" r="A5">
        <v>789</v>
      </c>
      <c s="5" t="n" r="E5">
        <v>0</v>
      </c>
      <c s="5" t="n" r="F5">
        <v>0</v>
      </c>
    </row>
    <row spans="1:7" r="6">
      <c s="4" t="s" r="A6">
        <v>816</v>
      </c>
    </row>
    <row spans="1:7" r="7">
      <c s="3" t="s" r="A7">
        <v>817</v>
      </c>
    </row>
    <row spans="1:7" r="8">
      <c s="4" t="s" r="A8">
        <v>818</v>
      </c>
      <c s="5" t="n" r="C8">
        <v>2225000</v>
      </c>
      <c s="5" t="n" r="E8">
        <v>2225000</v>
      </c>
      <c s="7" t="n" r="G8">
        <v>1391000</v>
      </c>
    </row>
    <row spans="1:7" r="9">
      <c s="4" t="s" r="A9">
        <v>819</v>
      </c>
      <c s="5" t="n" r="C9">
        <v>13600</v>
      </c>
      <c s="5" t="n" r="E9">
        <v>13600</v>
      </c>
      <c s="7" t="n" r="G9">
        <v>6700</v>
      </c>
    </row>
    <row spans="1:7" r="10">
      <c s="3" t="s" r="A10">
        <v>814</v>
      </c>
    </row>
    <row spans="1:7" r="11">
      <c s="4" t="s" r="A11">
        <v>820</v>
      </c>
      <c s="5" t="n" r="C11">
        <v>12329</v>
      </c>
      <c s="5" t="n" r="D11">
        <v>8481</v>
      </c>
      <c s="5" t="n" r="E11">
        <v>9030</v>
      </c>
      <c s="5" t="n" r="F11">
        <v>8086</v>
      </c>
    </row>
    <row spans="1:7" r="12">
      <c s="4" t="s" r="A12">
        <v>821</v>
      </c>
      <c s="5" t="n" r="C12">
        <v>1360</v>
      </c>
      <c s="5" t="n" r="D12">
        <v>846</v>
      </c>
      <c s="5" t="n" r="E12">
        <v>4052</v>
      </c>
      <c s="5" t="n" r="F12">
        <v>2215</v>
      </c>
    </row>
    <row spans="1:7" r="13">
      <c s="4" t="s" r="A13">
        <v>797</v>
      </c>
      <c s="4" t="s" r="B13">
        <v>619</v>
      </c>
      <c s="5" t="n" r="C13">
        <v>-810</v>
      </c>
      <c s="5" t="n" r="D13">
        <v>-543</v>
      </c>
      <c s="5" t="n" r="E13">
        <v>-2375</v>
      </c>
      <c s="5" t="n" r="F13">
        <v>-1517</v>
      </c>
    </row>
    <row spans="1:7" r="14">
      <c s="4" t="s" r="A14">
        <v>789</v>
      </c>
      <c s="5" t="n" r="C14">
        <v>0</v>
      </c>
      <c s="5" t="n" r="D14">
        <v>0</v>
      </c>
      <c s="5" t="n" r="E14">
        <v>0</v>
      </c>
      <c s="5" t="n" r="F14">
        <v>0</v>
      </c>
    </row>
    <row spans="1:7" r="15">
      <c s="4" t="s" r="A15">
        <v>822</v>
      </c>
      <c s="4" t="s" r="B15">
        <v>621</v>
      </c>
      <c s="5" t="n" r="C15">
        <v>12879</v>
      </c>
      <c s="7" t="n" r="D15">
        <v>8784</v>
      </c>
      <c s="5" t="n" r="E15">
        <v>12879</v>
      </c>
      <c s="7" t="n" r="F15">
        <v>8784</v>
      </c>
    </row>
    <row spans="1:7" r="16">
      <c s="4" t="s" r="A16">
        <v>823</v>
      </c>
      <c s="4" t="s" r="B16">
        <v>621</v>
      </c>
      <c s="7" t="n" r="C16">
        <v>0</v>
      </c>
      <c s="7" t="n" r="E16">
        <v>0</v>
      </c>
    </row>
    <row spans="1:7" r="17">
      <c t="n" r="A17"/>
    </row>
    <row spans="1:7" r="18">
      <c s="4" t="s" r="A18">
        <v>619</v>
      </c>
      <c s="4" t="s" r="B18">
        <v>824</v>
      </c>
    </row>
    <row spans="1:7" r="19">
      <c s="4" t="s" r="A19">
        <v>621</v>
      </c>
      <c s="4" t="s" r="B19">
        <v>825</v>
      </c>
    </row>
  </sheetData>
  <mergeCells count="6">
    <mergeCell ref="A1:B2"/>
    <mergeCell ref="C1:D1"/>
    <mergeCell ref="E1:F1"/>
    <mergeCell ref="A17:F17"/>
    <mergeCell ref="B18:F18"/>
    <mergeCell ref="B19:F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6</v>
      </c>
      <c s="2" t="s" r="B1">
        <v>2</v>
      </c>
      <c s="2" t="s" r="C1">
        <v>30</v>
      </c>
    </row>
    <row spans="1:3" r="2">
      <c s="3" t="s" r="A2">
        <v>52</v>
      </c>
    </row>
    <row spans="1:3" r="3">
      <c s="4" t="s" r="A3">
        <v>827</v>
      </c>
      <c s="7" t="n" r="B3">
        <v>1561516</v>
      </c>
      <c s="7" t="n" r="C3">
        <v>1298866</v>
      </c>
    </row>
    <row spans="1:3" r="4">
      <c s="4" t="s" r="A4">
        <v>828</v>
      </c>
      <c s="5" t="n" r="B4">
        <v>482530</v>
      </c>
      <c s="5" t="n" r="C4">
        <v>439480</v>
      </c>
    </row>
    <row spans="1:3" r="5">
      <c s="4" t="s" r="A5">
        <v>829</v>
      </c>
      <c s="5" t="n" r="B5">
        <v>1030177</v>
      </c>
      <c s="5" t="n" r="C5">
        <v>901142</v>
      </c>
    </row>
    <row spans="1:3" r="6">
      <c s="4" t="s" r="A6">
        <v>830</v>
      </c>
      <c s="5" t="n" r="B6">
        <v>582769</v>
      </c>
      <c s="5" t="n" r="C6">
        <v>488946</v>
      </c>
    </row>
    <row spans="1:3" r="7">
      <c s="4" t="s" r="A7">
        <v>831</v>
      </c>
      <c s="5" t="n" r="B7">
        <v>3656992</v>
      </c>
      <c s="5" t="n" r="C7">
        <v>3128434</v>
      </c>
    </row>
    <row spans="1:3" r="8">
      <c s="4" t="s" r="A8">
        <v>832</v>
      </c>
      <c s="5" t="n" r="B8">
        <v>730661</v>
      </c>
      <c s="5" t="n" r="C8">
        <v>770516</v>
      </c>
    </row>
    <row spans="1:3" r="9">
      <c s="4" t="s" r="A9">
        <v>833</v>
      </c>
      <c s="5" t="n" r="B9">
        <v>4387653</v>
      </c>
      <c s="5" t="n" r="C9">
        <v>3898950</v>
      </c>
    </row>
    <row spans="1:3" r="10">
      <c s="3" t="s" r="A10">
        <v>834</v>
      </c>
    </row>
    <row spans="1:3" r="11">
      <c s="4" t="s" r="A11">
        <v>835</v>
      </c>
      <c s="5" t="n" r="B11">
        <v>123260</v>
      </c>
      <c s="5" t="n" r="C11">
        <v>102854</v>
      </c>
    </row>
    <row spans="1:3" r="12">
      <c s="4" t="s" r="A12">
        <v>836</v>
      </c>
      <c s="5" t="n" r="B12">
        <v>27791</v>
      </c>
      <c s="5" t="n" r="C12">
        <v>35346</v>
      </c>
    </row>
    <row spans="1:3" r="13">
      <c s="4" t="s" r="A13">
        <v>837</v>
      </c>
      <c s="5" t="n" r="B13">
        <v>151051</v>
      </c>
      <c s="5" t="n" r="C13">
        <v>138200</v>
      </c>
    </row>
    <row spans="1:3" r="14">
      <c s="4" t="s" r="A14">
        <v>838</v>
      </c>
      <c s="7" t="n" r="B14">
        <v>10095</v>
      </c>
      <c s="7" t="n" r="C14">
        <v>47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9</v>
      </c>
      <c s="2" t="s" r="B1">
        <v>2</v>
      </c>
      <c s="2" t="s" r="C1">
        <v>30</v>
      </c>
    </row>
    <row spans="1:3" r="2">
      <c s="3" t="s" r="A2">
        <v>840</v>
      </c>
    </row>
    <row spans="1:3" r="3">
      <c s="4" t="s" r="A3">
        <v>841</v>
      </c>
      <c s="7" t="n" r="B3">
        <v>602025</v>
      </c>
      <c s="7" t="n" r="C3">
        <v>633345</v>
      </c>
    </row>
    <row spans="1:3" r="4">
      <c s="4" t="s" r="A4">
        <v>842</v>
      </c>
      <c s="5" t="n" r="B4">
        <v>128636</v>
      </c>
      <c s="5" t="n" r="C4">
        <v>137171</v>
      </c>
    </row>
    <row spans="1:3" r="5">
      <c s="4" t="s" r="A5">
        <v>843</v>
      </c>
      <c s="7" t="n" r="B5">
        <v>730661</v>
      </c>
      <c s="7" t="n" r="C5">
        <v>7705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4</v>
      </c>
      <c s="2" t="s" r="B1">
        <v>2</v>
      </c>
      <c s="2" t="s" r="C1">
        <v>30</v>
      </c>
    </row>
    <row spans="1:3" r="2">
      <c s="3" t="s" r="A2">
        <v>845</v>
      </c>
    </row>
    <row spans="1:3" r="3">
      <c s="4" t="s" r="A3">
        <v>846</v>
      </c>
      <c s="7" t="n" r="B3">
        <v>556134</v>
      </c>
    </row>
    <row spans="1:3" r="4">
      <c s="4" t="s" r="A4">
        <v>847</v>
      </c>
      <c s="5" t="n" r="B4">
        <v>94104</v>
      </c>
    </row>
    <row spans="1:3" r="5">
      <c s="4" t="s" r="A5">
        <v>848</v>
      </c>
      <c s="5" t="n" r="B5">
        <v>38416</v>
      </c>
    </row>
    <row spans="1:3" r="6">
      <c s="4" t="s" r="A6">
        <v>849</v>
      </c>
      <c s="5" t="n" r="B6">
        <v>17295</v>
      </c>
    </row>
    <row spans="1:3" r="7">
      <c s="4" t="s" r="A7">
        <v>850</v>
      </c>
      <c s="5" t="n" r="B7">
        <v>21386</v>
      </c>
    </row>
    <row spans="1:3" r="8">
      <c s="4" t="s" r="A8">
        <v>851</v>
      </c>
      <c s="5" t="n" r="B8">
        <v>3326</v>
      </c>
    </row>
    <row spans="1:3" r="9">
      <c s="4" t="s" r="A9">
        <v>843</v>
      </c>
      <c s="7" t="n" r="B9">
        <v>730661</v>
      </c>
      <c s="7" t="n" r="C9">
        <v>7705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2</v>
      </c>
      <c s="2" t="s" r="B1">
        <v>2</v>
      </c>
      <c s="2" t="s" r="C1">
        <v>30</v>
      </c>
    </row>
    <row spans="1:3" r="2">
      <c s="3" t="s" r="A2">
        <v>254</v>
      </c>
    </row>
    <row spans="1:3" r="3">
      <c s="4" t="s" r="A3">
        <v>853</v>
      </c>
      <c s="7" t="n" r="B3">
        <v>88083</v>
      </c>
      <c s="7" t="n" r="C3">
        <v>771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168</v>
      </c>
      <c s="2" t="s" r="B1">
        <v>86</v>
      </c>
      <c s="2" t="s" r="D1">
        <v>1</v>
      </c>
      <c s="2" t="s" r="F1">
        <v>169</v>
      </c>
    </row>
    <row spans="1:6" r="2">
      <c s="2" t="s" r="B2">
        <v>2</v>
      </c>
      <c s="2" t="s" r="C2">
        <v>87</v>
      </c>
      <c s="2" t="s" r="D2">
        <v>2</v>
      </c>
      <c s="2" t="s" r="E2">
        <v>87</v>
      </c>
      <c s="2" t="s" r="F2">
        <v>30</v>
      </c>
    </row>
    <row spans="1:6" r="3">
      <c s="3" t="s" r="A3">
        <v>170</v>
      </c>
    </row>
    <row spans="1:6" r="4">
      <c s="4" t="s" r="A4">
        <v>131</v>
      </c>
      <c s="8" t="n" r="B4">
        <v>0.18</v>
      </c>
      <c s="8" t="n" r="C4">
        <v>0.18</v>
      </c>
      <c s="8" t="n" r="D4">
        <v>0.54</v>
      </c>
      <c s="8" t="n" r="E4">
        <v>0.54</v>
      </c>
      <c s="8" t="n" r="F4">
        <v>0.7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4</v>
      </c>
      <c s="2" t="s" r="B1">
        <v>2</v>
      </c>
      <c s="2" t="s" r="C1">
        <v>30</v>
      </c>
    </row>
    <row spans="1:3" r="2">
      <c s="3" t="s" r="A2">
        <v>855</v>
      </c>
    </row>
    <row spans="1:3" r="3">
      <c s="4" t="s" r="A3">
        <v>458</v>
      </c>
      <c s="7" t="n" r="B3">
        <v>37515</v>
      </c>
      <c s="7" t="n" r="C3">
        <v>40258</v>
      </c>
    </row>
    <row spans="1:3" r="4">
      <c s="4" t="s" r="A4">
        <v>427</v>
      </c>
      <c s="5" t="n" r="B4">
        <v>418254</v>
      </c>
      <c s="5" t="n" r="C4">
        <v>411021</v>
      </c>
    </row>
    <row spans="1:3" r="5">
      <c s="4" t="s" r="A5">
        <v>856</v>
      </c>
      <c s="5" t="n" r="B5">
        <v>138255</v>
      </c>
      <c s="5" t="n" r="C5">
        <v>137608</v>
      </c>
    </row>
    <row spans="1:3" r="6">
      <c s="3" t="s" r="A6">
        <v>857</v>
      </c>
    </row>
    <row spans="1:3" r="7">
      <c s="4" t="s" r="A7">
        <v>858</v>
      </c>
      <c s="5" t="n" r="B7">
        <v>16435</v>
      </c>
      <c s="5" t="n" r="C7">
        <v>32250</v>
      </c>
    </row>
    <row spans="1:3" r="8">
      <c s="4" t="s" r="A8">
        <v>859</v>
      </c>
    </row>
    <row spans="1:3" r="9">
      <c s="3" t="s" r="A9">
        <v>855</v>
      </c>
    </row>
    <row spans="1:3" r="10">
      <c s="4" t="s" r="A10">
        <v>426</v>
      </c>
      <c s="5" t="n" r="B10">
        <v>135239</v>
      </c>
      <c s="5" t="n" r="C10">
        <v>126072</v>
      </c>
    </row>
    <row spans="1:3" r="11">
      <c s="4" t="s" r="A11">
        <v>458</v>
      </c>
      <c s="5" t="n" r="B11">
        <v>37515</v>
      </c>
      <c s="5" t="n" r="C11">
        <v>40258</v>
      </c>
    </row>
    <row spans="1:3" r="12">
      <c s="4" t="s" r="A12">
        <v>427</v>
      </c>
      <c s="5" t="n" r="B12">
        <v>418254</v>
      </c>
      <c s="5" t="n" r="C12">
        <v>411021</v>
      </c>
    </row>
    <row spans="1:3" r="13">
      <c s="4" t="s" r="A13">
        <v>856</v>
      </c>
      <c s="5" t="n" r="B13">
        <v>132150</v>
      </c>
      <c s="5" t="n" r="C13">
        <v>131258</v>
      </c>
    </row>
    <row spans="1:3" r="14">
      <c s="4" t="s" r="A14">
        <v>860</v>
      </c>
      <c s="5" t="n" r="B14">
        <v>3136</v>
      </c>
      <c s="5" t="n" r="C14">
        <v>2786</v>
      </c>
    </row>
    <row spans="1:3" r="15">
      <c s="4" t="s" r="A15">
        <v>89</v>
      </c>
      <c s="5" t="n" r="B15">
        <v>4369458</v>
      </c>
      <c s="5" t="n" r="C15">
        <v>3831034</v>
      </c>
    </row>
    <row spans="1:3" r="16">
      <c s="4" t="s" r="A16">
        <v>861</v>
      </c>
      <c s="5" t="n" r="B16">
        <v>6767</v>
      </c>
      <c s="5" t="n" r="C16">
        <v>27036</v>
      </c>
    </row>
    <row spans="1:3" r="17">
      <c s="4" t="s" r="A17">
        <v>862</v>
      </c>
      <c s="5" t="n" r="B17">
        <v>71842</v>
      </c>
      <c s="5" t="n" r="C17">
        <v>63759</v>
      </c>
    </row>
    <row spans="1:3" r="18">
      <c s="4" t="s" r="A18">
        <v>863</v>
      </c>
      <c s="5" t="n" r="B18">
        <v>12879</v>
      </c>
      <c s="5" t="n" r="C18">
        <v>9030</v>
      </c>
    </row>
    <row spans="1:3" r="19">
      <c s="3" t="s" r="A19">
        <v>857</v>
      </c>
    </row>
    <row spans="1:3" r="20">
      <c s="4" t="s" r="A20">
        <v>864</v>
      </c>
      <c s="5" t="n" r="B20">
        <v>2626815</v>
      </c>
      <c s="5" t="n" r="C20">
        <v>2227292</v>
      </c>
    </row>
    <row spans="1:3" r="21">
      <c s="4" t="s" r="A21">
        <v>865</v>
      </c>
      <c s="5" t="n" r="B21">
        <v>1030177</v>
      </c>
      <c s="5" t="n" r="C21">
        <v>901142</v>
      </c>
    </row>
    <row spans="1:3" r="22">
      <c s="4" t="s" r="A22">
        <v>832</v>
      </c>
      <c s="5" t="n" r="B22">
        <v>730661</v>
      </c>
      <c s="5" t="n" r="C22">
        <v>770516</v>
      </c>
    </row>
    <row spans="1:3" r="23">
      <c s="4" t="s" r="A23">
        <v>858</v>
      </c>
      <c s="5" t="n" r="B23">
        <v>16435</v>
      </c>
      <c s="5" t="n" r="C23">
        <v>32250</v>
      </c>
    </row>
    <row spans="1:3" r="24">
      <c s="4" t="s" r="A24">
        <v>58</v>
      </c>
      <c s="5" t="n" r="B24">
        <v>88083</v>
      </c>
      <c s="5" t="n" r="C24">
        <v>77185</v>
      </c>
    </row>
    <row spans="1:3" r="25">
      <c s="4" t="s" r="A25">
        <v>866</v>
      </c>
      <c s="5" t="n" r="B25">
        <v>85183</v>
      </c>
      <c s="5" t="n" r="C25">
        <v>78001</v>
      </c>
    </row>
    <row spans="1:3" r="26">
      <c s="4" t="s" r="A26">
        <v>867</v>
      </c>
    </row>
    <row spans="1:3" r="27">
      <c s="3" t="s" r="A27">
        <v>855</v>
      </c>
    </row>
    <row spans="1:3" r="28">
      <c s="4" t="s" r="A28">
        <v>426</v>
      </c>
      <c s="5" t="n" r="B28">
        <v>135239</v>
      </c>
      <c s="5" t="n" r="C28">
        <v>126072</v>
      </c>
    </row>
    <row spans="1:3" r="29">
      <c s="4" t="s" r="A29">
        <v>458</v>
      </c>
      <c s="5" t="n" r="B29">
        <v>37515</v>
      </c>
      <c s="5" t="n" r="C29">
        <v>40258</v>
      </c>
    </row>
    <row spans="1:3" r="30">
      <c s="4" t="s" r="A30">
        <v>427</v>
      </c>
      <c s="5" t="n" r="B30">
        <v>418254</v>
      </c>
      <c s="5" t="n" r="C30">
        <v>411021</v>
      </c>
    </row>
    <row spans="1:3" r="31">
      <c s="4" t="s" r="A31">
        <v>856</v>
      </c>
      <c s="5" t="n" r="B31">
        <v>138255</v>
      </c>
      <c s="5" t="n" r="C31">
        <v>137608</v>
      </c>
    </row>
    <row spans="1:3" r="32">
      <c s="4" t="s" r="A32">
        <v>860</v>
      </c>
      <c s="5" t="n" r="B32">
        <v>3189</v>
      </c>
      <c s="5" t="n" r="C32">
        <v>2807</v>
      </c>
    </row>
    <row spans="1:3" r="33">
      <c s="4" t="s" r="A33">
        <v>89</v>
      </c>
      <c s="5" t="n" r="B33">
        <v>4246945</v>
      </c>
      <c s="5" t="n" r="C33">
        <v>3722179</v>
      </c>
    </row>
    <row spans="1:3" r="34">
      <c s="4" t="s" r="A34">
        <v>861</v>
      </c>
      <c s="5" t="n" r="B34">
        <v>6767</v>
      </c>
      <c s="5" t="n" r="C34">
        <v>27036</v>
      </c>
    </row>
    <row spans="1:3" r="35">
      <c s="4" t="s" r="A35">
        <v>862</v>
      </c>
      <c s="5" t="n" r="B35">
        <v>71842</v>
      </c>
      <c s="5" t="n" r="C35">
        <v>63759</v>
      </c>
    </row>
    <row spans="1:3" r="36">
      <c s="4" t="s" r="A36">
        <v>863</v>
      </c>
      <c s="5" t="n" r="B36">
        <v>17060</v>
      </c>
      <c s="5" t="n" r="C36">
        <v>12987</v>
      </c>
    </row>
    <row spans="1:3" r="37">
      <c s="3" t="s" r="A37">
        <v>857</v>
      </c>
    </row>
    <row spans="1:3" r="38">
      <c s="4" t="s" r="A38">
        <v>864</v>
      </c>
      <c s="5" t="n" r="B38">
        <v>2367704</v>
      </c>
      <c s="5" t="n" r="C38">
        <v>1998649</v>
      </c>
    </row>
    <row spans="1:3" r="39">
      <c s="4" t="s" r="A39">
        <v>865</v>
      </c>
      <c s="5" t="n" r="B39">
        <v>899521</v>
      </c>
      <c s="5" t="n" r="C39">
        <v>784006</v>
      </c>
    </row>
    <row spans="1:3" r="40">
      <c s="4" t="s" r="A40">
        <v>832</v>
      </c>
      <c s="5" t="n" r="B40">
        <v>723739</v>
      </c>
      <c s="5" t="n" r="C40">
        <v>764549</v>
      </c>
    </row>
    <row spans="1:3" r="41">
      <c s="4" t="s" r="A41">
        <v>858</v>
      </c>
      <c s="5" t="n" r="B41">
        <v>16435</v>
      </c>
      <c s="5" t="n" r="C41">
        <v>32250</v>
      </c>
    </row>
    <row spans="1:3" r="42">
      <c s="4" t="s" r="A42">
        <v>58</v>
      </c>
      <c s="5" t="n" r="B42">
        <v>88083</v>
      </c>
      <c s="5" t="n" r="C42">
        <v>77185</v>
      </c>
    </row>
    <row spans="1:3" r="43">
      <c s="4" t="s" r="A43">
        <v>866</v>
      </c>
      <c s="5" t="n" r="B43">
        <v>85183</v>
      </c>
      <c s="5" t="n" r="C43">
        <v>78001</v>
      </c>
    </row>
    <row spans="1:3" r="44">
      <c s="4" t="s" r="A44">
        <v>868</v>
      </c>
    </row>
    <row spans="1:3" r="45">
      <c s="3" t="s" r="A45">
        <v>855</v>
      </c>
    </row>
    <row spans="1:3" r="46">
      <c s="4" t="s" r="A46">
        <v>869</v>
      </c>
      <c s="5" t="n" r="B46">
        <v>752</v>
      </c>
      <c s="5" t="n" r="C46">
        <v>317</v>
      </c>
    </row>
    <row spans="1:3" r="47">
      <c s="4" t="s" r="A47">
        <v>870</v>
      </c>
    </row>
    <row spans="1:3" r="48">
      <c s="3" t="s" r="A48">
        <v>855</v>
      </c>
    </row>
    <row spans="1:3" r="49">
      <c s="4" t="s" r="A49">
        <v>869</v>
      </c>
      <c s="5" t="n" r="B49">
        <v>752</v>
      </c>
      <c s="5" t="n" r="C49">
        <v>317</v>
      </c>
    </row>
    <row spans="1:3" r="50">
      <c s="4" t="s" r="A50">
        <v>871</v>
      </c>
    </row>
    <row spans="1:3" r="51">
      <c s="3" t="s" r="A51">
        <v>855</v>
      </c>
    </row>
    <row spans="1:3" r="52">
      <c s="4" t="s" r="A52">
        <v>869</v>
      </c>
      <c s="5" t="n" r="B52">
        <v>9647</v>
      </c>
      <c s="5" t="n" r="C52">
        <v>6290</v>
      </c>
    </row>
    <row spans="1:3" r="53">
      <c s="3" t="s" r="A53">
        <v>857</v>
      </c>
    </row>
    <row spans="1:3" r="54">
      <c s="4" t="s" r="A54">
        <v>869</v>
      </c>
      <c s="5" t="n" r="B54">
        <v>9647</v>
      </c>
      <c s="5" t="n" r="C54">
        <v>6290</v>
      </c>
    </row>
    <row spans="1:3" r="55">
      <c s="4" t="s" r="A55">
        <v>872</v>
      </c>
    </row>
    <row spans="1:3" r="56">
      <c s="3" t="s" r="A56">
        <v>855</v>
      </c>
    </row>
    <row spans="1:3" r="57">
      <c s="4" t="s" r="A57">
        <v>869</v>
      </c>
      <c s="5" t="n" r="B57">
        <v>9647</v>
      </c>
      <c s="5" t="n" r="C57">
        <v>6290</v>
      </c>
    </row>
    <row spans="1:3" r="58">
      <c s="3" t="s" r="A58">
        <v>857</v>
      </c>
    </row>
    <row spans="1:3" r="59">
      <c s="4" t="s" r="A59">
        <v>869</v>
      </c>
      <c s="5" t="n" r="B59">
        <v>9647</v>
      </c>
      <c s="5" t="n" r="C59">
        <v>6290</v>
      </c>
    </row>
    <row spans="1:3" r="60">
      <c s="4" t="s" r="A60">
        <v>873</v>
      </c>
    </row>
    <row spans="1:3" r="61">
      <c s="3" t="s" r="A61">
        <v>857</v>
      </c>
    </row>
    <row spans="1:3" r="62">
      <c s="4" t="s" r="A62">
        <v>869</v>
      </c>
      <c s="5" t="n" r="B62">
        <v>369</v>
      </c>
      <c s="5" t="n" r="C62">
        <v>198</v>
      </c>
    </row>
    <row spans="1:3" r="63">
      <c s="4" t="s" r="A63">
        <v>874</v>
      </c>
    </row>
    <row spans="1:3" r="64">
      <c s="3" t="s" r="A64">
        <v>857</v>
      </c>
    </row>
    <row spans="1:3" r="65">
      <c s="4" t="s" r="A65">
        <v>869</v>
      </c>
      <c s="7" t="n" r="B65">
        <v>369</v>
      </c>
      <c s="7" t="n" r="C65">
        <v>1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5</v>
      </c>
      <c s="2" t="s" r="B1">
        <v>2</v>
      </c>
      <c s="2" t="s" r="C1">
        <v>30</v>
      </c>
    </row>
    <row spans="1:3" r="2">
      <c s="3" t="s" r="A2">
        <v>876</v>
      </c>
    </row>
    <row spans="1:3" r="3">
      <c s="4" t="s" r="A3">
        <v>458</v>
      </c>
      <c s="7" t="n" r="B3">
        <v>37515</v>
      </c>
      <c s="7" t="n" r="C3">
        <v>40258</v>
      </c>
    </row>
    <row spans="1:3" r="4">
      <c s="4" t="s" r="A4">
        <v>427</v>
      </c>
      <c s="5" t="n" r="B4">
        <v>418254</v>
      </c>
      <c s="5" t="n" r="C4">
        <v>411021</v>
      </c>
    </row>
    <row spans="1:3" r="5">
      <c s="4" t="s" r="A5">
        <v>57</v>
      </c>
      <c s="5" t="n" r="B5">
        <v>16435</v>
      </c>
      <c s="5" t="n" r="C5">
        <v>32250</v>
      </c>
    </row>
    <row spans="1:3" r="6">
      <c s="4" t="s" r="A6">
        <v>877</v>
      </c>
    </row>
    <row spans="1:3" r="7">
      <c s="3" t="s" r="A7">
        <v>876</v>
      </c>
    </row>
    <row spans="1:3" r="8">
      <c s="4" t="s" r="A8">
        <v>458</v>
      </c>
      <c s="5" t="n" r="B8">
        <v>37515</v>
      </c>
      <c s="5" t="n" r="C8">
        <v>40258</v>
      </c>
    </row>
    <row spans="1:3" r="9">
      <c s="4" t="s" r="A9">
        <v>427</v>
      </c>
      <c s="5" t="n" r="B9">
        <v>418254</v>
      </c>
      <c s="5" t="n" r="C9">
        <v>411021</v>
      </c>
    </row>
    <row spans="1:3" r="10">
      <c s="4" t="s" r="A10">
        <v>51</v>
      </c>
      <c s="5" t="n" r="B10">
        <v>466168</v>
      </c>
      <c s="5" t="n" r="C10">
        <v>457886</v>
      </c>
    </row>
    <row spans="1:3" r="11">
      <c s="4" t="s" r="A11">
        <v>57</v>
      </c>
      <c s="5" t="n" r="B11">
        <v>16435</v>
      </c>
      <c s="5" t="n" r="C11">
        <v>32250</v>
      </c>
    </row>
    <row spans="1:3" r="12">
      <c s="4" t="s" r="A12">
        <v>878</v>
      </c>
      <c s="5" t="n" r="B12">
        <v>85183</v>
      </c>
      <c s="5" t="n" r="C12">
        <v>78001</v>
      </c>
    </row>
    <row spans="1:3" r="13">
      <c s="4" t="s" r="A13">
        <v>62</v>
      </c>
      <c s="5" t="n" r="B13">
        <v>111634</v>
      </c>
      <c s="5" t="n" r="C13">
        <v>116739</v>
      </c>
    </row>
    <row spans="1:3" r="14">
      <c s="4" t="s" r="A14">
        <v>879</v>
      </c>
    </row>
    <row spans="1:3" r="15">
      <c s="3" t="s" r="A15">
        <v>876</v>
      </c>
    </row>
    <row spans="1:3" r="16">
      <c s="4" t="s" r="A16">
        <v>880</v>
      </c>
      <c s="5" t="n" r="B16">
        <v>752</v>
      </c>
      <c s="5" t="n" r="C16">
        <v>317</v>
      </c>
    </row>
    <row spans="1:3" r="17">
      <c s="4" t="s" r="A17">
        <v>881</v>
      </c>
      <c s="5" t="n" r="B17">
        <v>369</v>
      </c>
      <c s="5" t="n" r="C17">
        <v>198</v>
      </c>
    </row>
    <row spans="1:3" r="18">
      <c s="4" t="s" r="A18">
        <v>882</v>
      </c>
    </row>
    <row spans="1:3" r="19">
      <c s="3" t="s" r="A19">
        <v>876</v>
      </c>
    </row>
    <row spans="1:3" r="20">
      <c s="4" t="s" r="A20">
        <v>880</v>
      </c>
      <c s="5" t="n" r="B20">
        <v>9647</v>
      </c>
      <c s="5" t="n" r="C20">
        <v>6290</v>
      </c>
    </row>
    <row spans="1:3" r="21">
      <c s="4" t="s" r="A21">
        <v>881</v>
      </c>
      <c s="5" t="n" r="B21">
        <v>9647</v>
      </c>
      <c s="5" t="n" r="C21">
        <v>6290</v>
      </c>
    </row>
    <row spans="1:3" r="22">
      <c s="4" t="s" r="A22">
        <v>883</v>
      </c>
    </row>
    <row spans="1:3" r="23">
      <c s="3" t="s" r="A23">
        <v>876</v>
      </c>
    </row>
    <row spans="1:3" r="24">
      <c s="4" t="s" r="A24">
        <v>458</v>
      </c>
      <c s="5" t="n" r="B24">
        <v>1389</v>
      </c>
      <c s="5" t="n" r="C24">
        <v>1505</v>
      </c>
    </row>
    <row spans="1:3" r="25">
      <c s="4" t="s" r="A25">
        <v>427</v>
      </c>
      <c s="5" t="n" r="B25">
        <v>11992</v>
      </c>
      <c s="5" t="n" r="C25">
        <v>29770</v>
      </c>
    </row>
    <row spans="1:3" r="26">
      <c s="4" t="s" r="A26">
        <v>884</v>
      </c>
    </row>
    <row spans="1:3" r="27">
      <c s="3" t="s" r="A27">
        <v>876</v>
      </c>
    </row>
    <row spans="1:3" r="28">
      <c s="4" t="s" r="A28">
        <v>458</v>
      </c>
      <c s="5" t="n" r="B28">
        <v>1418</v>
      </c>
      <c s="5" t="n" r="C28">
        <v>1440</v>
      </c>
    </row>
    <row spans="1:3" r="29">
      <c s="4" t="s" r="A29">
        <v>427</v>
      </c>
      <c s="5" t="n" r="B29">
        <v>67657</v>
      </c>
      <c s="5" t="n" r="C29">
        <v>50028</v>
      </c>
    </row>
    <row spans="1:3" r="30">
      <c s="4" t="s" r="A30">
        <v>885</v>
      </c>
    </row>
    <row spans="1:3" r="31">
      <c s="3" t="s" r="A31">
        <v>876</v>
      </c>
    </row>
    <row spans="1:3" r="32">
      <c s="4" t="s" r="A32">
        <v>427</v>
      </c>
      <c s="5" t="n" r="B32">
        <v>5022</v>
      </c>
      <c s="5" t="n" r="C32">
        <v>5018</v>
      </c>
    </row>
    <row spans="1:3" r="33">
      <c s="4" t="s" r="A33">
        <v>886</v>
      </c>
    </row>
    <row spans="1:3" r="34">
      <c s="3" t="s" r="A34">
        <v>876</v>
      </c>
    </row>
    <row spans="1:3" r="35">
      <c s="4" t="s" r="A35">
        <v>458</v>
      </c>
      <c s="5" t="n" r="B35">
        <v>18340</v>
      </c>
      <c s="5" t="n" r="C35">
        <v>19118</v>
      </c>
    </row>
    <row spans="1:3" r="36">
      <c s="4" t="s" r="A36">
        <v>887</v>
      </c>
    </row>
    <row spans="1:3" r="37">
      <c s="3" t="s" r="A37">
        <v>876</v>
      </c>
    </row>
    <row spans="1:3" r="38">
      <c s="4" t="s" r="A38">
        <v>458</v>
      </c>
      <c s="5" t="n" r="B38">
        <v>16313</v>
      </c>
      <c s="5" t="n" r="C38">
        <v>18136</v>
      </c>
    </row>
    <row spans="1:3" r="39">
      <c s="4" t="s" r="A39">
        <v>427</v>
      </c>
      <c s="5" t="n" r="B39">
        <v>302800</v>
      </c>
      <c s="5" t="n" r="C39">
        <v>300810</v>
      </c>
    </row>
    <row spans="1:3" r="40">
      <c s="4" t="s" r="A40">
        <v>888</v>
      </c>
    </row>
    <row spans="1:3" r="41">
      <c s="3" t="s" r="A41">
        <v>876</v>
      </c>
    </row>
    <row spans="1:3" r="42">
      <c s="4" t="s" r="A42">
        <v>427</v>
      </c>
      <c s="5" t="n" r="B42">
        <v>30783</v>
      </c>
      <c s="5" t="n" r="C42">
        <v>25395</v>
      </c>
    </row>
    <row spans="1:3" r="43">
      <c s="4" t="s" r="A43">
        <v>889</v>
      </c>
    </row>
    <row spans="1:3" r="44">
      <c s="3" t="s" r="A44">
        <v>876</v>
      </c>
    </row>
    <row spans="1:3" r="45">
      <c s="4" t="s" r="A45">
        <v>458</v>
      </c>
      <c s="5" t="n" r="B45">
        <v>55</v>
      </c>
      <c s="5" t="n" r="C45">
        <v>59</v>
      </c>
    </row>
    <row spans="1:3" r="46">
      <c s="4" t="s" r="A46">
        <v>890</v>
      </c>
    </row>
    <row spans="1:3" r="47">
      <c s="3" t="s" r="A47">
        <v>876</v>
      </c>
    </row>
    <row spans="1:3" r="48">
      <c s="4" t="s" r="A48">
        <v>458</v>
      </c>
      <c s="5" t="n" r="B48">
        <v>0</v>
      </c>
      <c s="5" t="n" r="C48">
        <v>0</v>
      </c>
    </row>
    <row spans="1:3" r="49">
      <c s="4" t="s" r="A49">
        <v>427</v>
      </c>
      <c s="5" t="n" r="B49">
        <v>0</v>
      </c>
      <c s="5" t="n" r="C49">
        <v>0</v>
      </c>
    </row>
    <row spans="1:3" r="50">
      <c s="4" t="s" r="A50">
        <v>51</v>
      </c>
      <c s="5" t="n" r="B50">
        <v>0</v>
      </c>
      <c s="5" t="n" r="C50">
        <v>0</v>
      </c>
    </row>
    <row spans="1:3" r="51">
      <c s="4" t="s" r="A51">
        <v>57</v>
      </c>
      <c s="5" t="n" r="B51">
        <v>0</v>
      </c>
      <c s="5" t="n" r="C51">
        <v>0</v>
      </c>
    </row>
    <row spans="1:3" r="52">
      <c s="4" t="s" r="A52">
        <v>878</v>
      </c>
      <c s="5" t="n" r="B52">
        <v>0</v>
      </c>
      <c s="5" t="n" r="C52">
        <v>0</v>
      </c>
    </row>
    <row spans="1:3" r="53">
      <c s="4" t="s" r="A53">
        <v>62</v>
      </c>
      <c s="5" t="n" r="B53">
        <v>0</v>
      </c>
      <c s="5" t="n" r="C53">
        <v>0</v>
      </c>
    </row>
    <row spans="1:3" r="54">
      <c s="4" t="s" r="A54">
        <v>891</v>
      </c>
    </row>
    <row spans="1:3" r="55">
      <c s="3" t="s" r="A55">
        <v>876</v>
      </c>
    </row>
    <row spans="1:3" r="56">
      <c s="4" t="s" r="A56">
        <v>880</v>
      </c>
      <c s="5" t="n" r="B56">
        <v>0</v>
      </c>
      <c s="5" t="n" r="C56">
        <v>0</v>
      </c>
    </row>
    <row spans="1:3" r="57">
      <c s="4" t="s" r="A57">
        <v>881</v>
      </c>
      <c s="5" t="n" r="B57">
        <v>0</v>
      </c>
      <c s="5" t="n" r="C57">
        <v>0</v>
      </c>
    </row>
    <row spans="1:3" r="58">
      <c s="4" t="s" r="A58">
        <v>892</v>
      </c>
    </row>
    <row spans="1:3" r="59">
      <c s="3" t="s" r="A59">
        <v>876</v>
      </c>
    </row>
    <row spans="1:3" r="60">
      <c s="4" t="s" r="A60">
        <v>880</v>
      </c>
      <c s="5" t="n" r="B60">
        <v>0</v>
      </c>
      <c s="5" t="n" r="C60">
        <v>0</v>
      </c>
    </row>
    <row spans="1:3" r="61">
      <c s="4" t="s" r="A61">
        <v>881</v>
      </c>
      <c s="5" t="n" r="B61">
        <v>0</v>
      </c>
      <c s="5" t="n" r="C61">
        <v>0</v>
      </c>
    </row>
    <row spans="1:3" r="62">
      <c s="4" t="s" r="A62">
        <v>893</v>
      </c>
    </row>
    <row spans="1:3" r="63">
      <c s="3" t="s" r="A63">
        <v>876</v>
      </c>
    </row>
    <row spans="1:3" r="64">
      <c s="4" t="s" r="A64">
        <v>458</v>
      </c>
      <c s="5" t="n" r="B64">
        <v>0</v>
      </c>
      <c s="5" t="n" r="C64">
        <v>0</v>
      </c>
    </row>
    <row spans="1:3" r="65">
      <c s="4" t="s" r="A65">
        <v>427</v>
      </c>
      <c s="5" t="n" r="B65">
        <v>0</v>
      </c>
      <c s="5" t="n" r="C65">
        <v>0</v>
      </c>
    </row>
    <row spans="1:3" r="66">
      <c s="4" t="s" r="A66">
        <v>894</v>
      </c>
    </row>
    <row spans="1:3" r="67">
      <c s="3" t="s" r="A67">
        <v>876</v>
      </c>
    </row>
    <row spans="1:3" r="68">
      <c s="4" t="s" r="A68">
        <v>458</v>
      </c>
      <c s="5" t="n" r="B68">
        <v>0</v>
      </c>
      <c s="5" t="n" r="C68">
        <v>0</v>
      </c>
    </row>
    <row spans="1:3" r="69">
      <c s="4" t="s" r="A69">
        <v>427</v>
      </c>
      <c s="5" t="n" r="B69">
        <v>0</v>
      </c>
      <c s="5" t="n" r="C69">
        <v>0</v>
      </c>
    </row>
    <row spans="1:3" r="70">
      <c s="4" t="s" r="A70">
        <v>895</v>
      </c>
    </row>
    <row spans="1:3" r="71">
      <c s="3" t="s" r="A71">
        <v>876</v>
      </c>
    </row>
    <row spans="1:3" r="72">
      <c s="4" t="s" r="A72">
        <v>427</v>
      </c>
      <c s="5" t="n" r="B72">
        <v>0</v>
      </c>
      <c s="5" t="n" r="C72">
        <v>0</v>
      </c>
    </row>
    <row spans="1:3" r="73">
      <c s="4" t="s" r="A73">
        <v>896</v>
      </c>
    </row>
    <row spans="1:3" r="74">
      <c s="3" t="s" r="A74">
        <v>876</v>
      </c>
    </row>
    <row spans="1:3" r="75">
      <c s="4" t="s" r="A75">
        <v>458</v>
      </c>
      <c s="5" t="n" r="B75">
        <v>0</v>
      </c>
      <c s="5" t="n" r="C75">
        <v>0</v>
      </c>
    </row>
    <row spans="1:3" r="76">
      <c s="4" t="s" r="A76">
        <v>897</v>
      </c>
    </row>
    <row spans="1:3" r="77">
      <c s="3" t="s" r="A77">
        <v>876</v>
      </c>
    </row>
    <row spans="1:3" r="78">
      <c s="4" t="s" r="A78">
        <v>458</v>
      </c>
      <c s="5" t="n" r="B78">
        <v>0</v>
      </c>
      <c s="5" t="n" r="C78">
        <v>0</v>
      </c>
    </row>
    <row spans="1:3" r="79">
      <c s="4" t="s" r="A79">
        <v>427</v>
      </c>
      <c s="5" t="n" r="B79">
        <v>0</v>
      </c>
      <c s="5" t="n" r="C79">
        <v>0</v>
      </c>
    </row>
    <row spans="1:3" r="80">
      <c s="4" t="s" r="A80">
        <v>898</v>
      </c>
    </row>
    <row spans="1:3" r="81">
      <c s="3" t="s" r="A81">
        <v>876</v>
      </c>
    </row>
    <row spans="1:3" r="82">
      <c s="4" t="s" r="A82">
        <v>427</v>
      </c>
      <c s="5" t="n" r="B82">
        <v>0</v>
      </c>
      <c s="5" t="n" r="C82">
        <v>0</v>
      </c>
    </row>
    <row spans="1:3" r="83">
      <c s="4" t="s" r="A83">
        <v>899</v>
      </c>
    </row>
    <row spans="1:3" r="84">
      <c s="3" t="s" r="A84">
        <v>876</v>
      </c>
    </row>
    <row spans="1:3" r="85">
      <c s="4" t="s" r="A85">
        <v>458</v>
      </c>
      <c s="5" t="n" r="B85">
        <v>0</v>
      </c>
      <c s="5" t="n" r="C85">
        <v>0</v>
      </c>
    </row>
    <row spans="1:3" r="86">
      <c s="4" t="s" r="A86">
        <v>900</v>
      </c>
    </row>
    <row spans="1:3" r="87">
      <c s="3" t="s" r="A87">
        <v>876</v>
      </c>
    </row>
    <row spans="1:3" r="88">
      <c s="4" t="s" r="A88">
        <v>458</v>
      </c>
      <c s="5" t="n" r="B88">
        <v>19175</v>
      </c>
      <c s="5" t="n" r="C88">
        <v>21140</v>
      </c>
    </row>
    <row spans="1:3" r="89">
      <c s="4" t="s" r="A89">
        <v>427</v>
      </c>
      <c s="5" t="n" r="B89">
        <v>418254</v>
      </c>
      <c s="5" t="n" r="C89">
        <v>411021</v>
      </c>
    </row>
    <row spans="1:3" r="90">
      <c s="4" t="s" r="A90">
        <v>51</v>
      </c>
      <c s="5" t="n" r="B90">
        <v>447828</v>
      </c>
      <c s="5" t="n" r="C90">
        <v>438768</v>
      </c>
    </row>
    <row spans="1:3" r="91">
      <c s="4" t="s" r="A91">
        <v>57</v>
      </c>
      <c s="5" t="n" r="B91">
        <v>16435</v>
      </c>
      <c s="5" t="n" r="C91">
        <v>32250</v>
      </c>
    </row>
    <row spans="1:3" r="92">
      <c s="4" t="s" r="A92">
        <v>878</v>
      </c>
      <c s="5" t="n" r="B92">
        <v>0</v>
      </c>
      <c s="5" t="n" r="C92">
        <v>0</v>
      </c>
    </row>
    <row spans="1:3" r="93">
      <c s="4" t="s" r="A93">
        <v>62</v>
      </c>
      <c s="5" t="n" r="B93">
        <v>26451</v>
      </c>
      <c s="5" t="n" r="C93">
        <v>38738</v>
      </c>
    </row>
    <row spans="1:3" r="94">
      <c s="4" t="s" r="A94">
        <v>901</v>
      </c>
    </row>
    <row spans="1:3" r="95">
      <c s="3" t="s" r="A95">
        <v>876</v>
      </c>
    </row>
    <row spans="1:3" r="96">
      <c s="4" t="s" r="A96">
        <v>880</v>
      </c>
      <c s="5" t="n" r="B96">
        <v>752</v>
      </c>
      <c s="5" t="n" r="C96">
        <v>317</v>
      </c>
    </row>
    <row spans="1:3" r="97">
      <c s="4" t="s" r="A97">
        <v>881</v>
      </c>
      <c s="5" t="n" r="B97">
        <v>369</v>
      </c>
      <c s="5" t="n" r="C97">
        <v>198</v>
      </c>
    </row>
    <row spans="1:3" r="98">
      <c s="4" t="s" r="A98">
        <v>902</v>
      </c>
    </row>
    <row spans="1:3" r="99">
      <c s="3" t="s" r="A99">
        <v>876</v>
      </c>
    </row>
    <row spans="1:3" r="100">
      <c s="4" t="s" r="A100">
        <v>880</v>
      </c>
      <c s="5" t="n" r="B100">
        <v>9647</v>
      </c>
      <c s="5" t="n" r="C100">
        <v>6290</v>
      </c>
    </row>
    <row spans="1:3" r="101">
      <c s="4" t="s" r="A101">
        <v>881</v>
      </c>
      <c s="5" t="n" r="B101">
        <v>9647</v>
      </c>
      <c s="5" t="n" r="C101">
        <v>6290</v>
      </c>
    </row>
    <row spans="1:3" r="102">
      <c s="4" t="s" r="A102">
        <v>903</v>
      </c>
    </row>
    <row spans="1:3" r="103">
      <c s="3" t="s" r="A103">
        <v>876</v>
      </c>
    </row>
    <row spans="1:3" r="104">
      <c s="4" t="s" r="A104">
        <v>458</v>
      </c>
      <c s="5" t="n" r="B104">
        <v>1389</v>
      </c>
      <c s="5" t="n" r="C104">
        <v>1505</v>
      </c>
    </row>
    <row spans="1:3" r="105">
      <c s="4" t="s" r="A105">
        <v>427</v>
      </c>
      <c s="5" t="n" r="B105">
        <v>11992</v>
      </c>
      <c s="5" t="n" r="C105">
        <v>29770</v>
      </c>
    </row>
    <row spans="1:3" r="106">
      <c s="4" t="s" r="A106">
        <v>904</v>
      </c>
    </row>
    <row spans="1:3" r="107">
      <c s="3" t="s" r="A107">
        <v>876</v>
      </c>
    </row>
    <row spans="1:3" r="108">
      <c s="4" t="s" r="A108">
        <v>458</v>
      </c>
      <c s="5" t="n" r="B108">
        <v>1418</v>
      </c>
      <c s="5" t="n" r="C108">
        <v>1440</v>
      </c>
    </row>
    <row spans="1:3" r="109">
      <c s="4" t="s" r="A109">
        <v>427</v>
      </c>
      <c s="5" t="n" r="B109">
        <v>67657</v>
      </c>
      <c s="5" t="n" r="C109">
        <v>50028</v>
      </c>
    </row>
    <row spans="1:3" r="110">
      <c s="4" t="s" r="A110">
        <v>905</v>
      </c>
    </row>
    <row spans="1:3" r="111">
      <c s="3" t="s" r="A111">
        <v>876</v>
      </c>
    </row>
    <row spans="1:3" r="112">
      <c s="4" t="s" r="A112">
        <v>427</v>
      </c>
      <c s="5" t="n" r="B112">
        <v>5022</v>
      </c>
      <c s="5" t="n" r="C112">
        <v>5018</v>
      </c>
    </row>
    <row spans="1:3" r="113">
      <c s="4" t="s" r="A113">
        <v>906</v>
      </c>
    </row>
    <row spans="1:3" r="114">
      <c s="3" t="s" r="A114">
        <v>876</v>
      </c>
    </row>
    <row spans="1:3" r="115">
      <c s="4" t="s" r="A115">
        <v>458</v>
      </c>
      <c s="5" t="n" r="B115">
        <v>0</v>
      </c>
      <c s="5" t="n" r="C115">
        <v>0</v>
      </c>
    </row>
    <row spans="1:3" r="116">
      <c s="4" t="s" r="A116">
        <v>907</v>
      </c>
    </row>
    <row spans="1:3" r="117">
      <c s="3" t="s" r="A117">
        <v>876</v>
      </c>
    </row>
    <row spans="1:3" r="118">
      <c s="4" t="s" r="A118">
        <v>458</v>
      </c>
      <c s="5" t="n" r="B118">
        <v>16313</v>
      </c>
      <c s="5" t="n" r="C118">
        <v>18136</v>
      </c>
    </row>
    <row spans="1:3" r="119">
      <c s="4" t="s" r="A119">
        <v>427</v>
      </c>
      <c s="5" t="n" r="B119">
        <v>302800</v>
      </c>
      <c s="5" t="n" r="C119">
        <v>300810</v>
      </c>
    </row>
    <row spans="1:3" r="120">
      <c s="4" t="s" r="A120">
        <v>908</v>
      </c>
    </row>
    <row spans="1:3" r="121">
      <c s="3" t="s" r="A121">
        <v>876</v>
      </c>
    </row>
    <row spans="1:3" r="122">
      <c s="4" t="s" r="A122">
        <v>427</v>
      </c>
      <c s="5" t="n" r="B122">
        <v>30783</v>
      </c>
      <c s="5" t="n" r="C122">
        <v>25395</v>
      </c>
    </row>
    <row spans="1:3" r="123">
      <c s="4" t="s" r="A123">
        <v>909</v>
      </c>
    </row>
    <row spans="1:3" r="124">
      <c s="3" t="s" r="A124">
        <v>876</v>
      </c>
    </row>
    <row spans="1:3" r="125">
      <c s="4" t="s" r="A125">
        <v>458</v>
      </c>
      <c s="5" t="n" r="B125">
        <v>55</v>
      </c>
      <c s="5" t="n" r="C125">
        <v>59</v>
      </c>
    </row>
    <row spans="1:3" r="126">
      <c s="4" t="s" r="A126">
        <v>910</v>
      </c>
    </row>
    <row spans="1:3" r="127">
      <c s="3" t="s" r="A127">
        <v>876</v>
      </c>
    </row>
    <row spans="1:3" r="128">
      <c s="4" t="s" r="A128">
        <v>458</v>
      </c>
      <c s="5" t="n" r="B128">
        <v>18340</v>
      </c>
      <c s="5" t="n" r="C128">
        <v>19118</v>
      </c>
    </row>
    <row spans="1:3" r="129">
      <c s="4" t="s" r="A129">
        <v>427</v>
      </c>
      <c s="5" t="n" r="B129">
        <v>0</v>
      </c>
      <c s="5" t="n" r="C129">
        <v>0</v>
      </c>
    </row>
    <row spans="1:3" r="130">
      <c s="4" t="s" r="A130">
        <v>51</v>
      </c>
      <c s="5" t="n" r="B130">
        <v>18340</v>
      </c>
      <c s="5" t="n" r="C130">
        <v>19118</v>
      </c>
    </row>
    <row spans="1:3" r="131">
      <c s="4" t="s" r="A131">
        <v>57</v>
      </c>
      <c s="5" t="n" r="B131">
        <v>0</v>
      </c>
      <c s="5" t="n" r="C131">
        <v>0</v>
      </c>
    </row>
    <row spans="1:3" r="132">
      <c s="4" t="s" r="A132">
        <v>878</v>
      </c>
      <c s="5" t="n" r="B132">
        <v>85183</v>
      </c>
      <c s="5" t="n" r="C132">
        <v>78001</v>
      </c>
    </row>
    <row spans="1:3" r="133">
      <c s="4" t="s" r="A133">
        <v>62</v>
      </c>
      <c s="5" t="n" r="B133">
        <v>85183</v>
      </c>
      <c s="5" t="n" r="C133">
        <v>78001</v>
      </c>
    </row>
    <row spans="1:3" r="134">
      <c s="4" t="s" r="A134">
        <v>911</v>
      </c>
    </row>
    <row spans="1:3" r="135">
      <c s="3" t="s" r="A135">
        <v>876</v>
      </c>
    </row>
    <row spans="1:3" r="136">
      <c s="4" t="s" r="A136">
        <v>880</v>
      </c>
      <c s="5" t="n" r="B136">
        <v>0</v>
      </c>
      <c s="5" t="n" r="C136">
        <v>0</v>
      </c>
    </row>
    <row spans="1:3" r="137">
      <c s="4" t="s" r="A137">
        <v>881</v>
      </c>
      <c s="5" t="n" r="B137">
        <v>0</v>
      </c>
      <c s="5" t="n" r="C137">
        <v>0</v>
      </c>
    </row>
    <row spans="1:3" r="138">
      <c s="4" t="s" r="A138">
        <v>912</v>
      </c>
    </row>
    <row spans="1:3" r="139">
      <c s="3" t="s" r="A139">
        <v>876</v>
      </c>
    </row>
    <row spans="1:3" r="140">
      <c s="4" t="s" r="A140">
        <v>880</v>
      </c>
      <c s="5" t="n" r="B140">
        <v>0</v>
      </c>
      <c s="5" t="n" r="C140">
        <v>0</v>
      </c>
    </row>
    <row spans="1:3" r="141">
      <c s="4" t="s" r="A141">
        <v>881</v>
      </c>
      <c s="5" t="n" r="B141">
        <v>0</v>
      </c>
      <c s="5" t="n" r="C141">
        <v>0</v>
      </c>
    </row>
    <row spans="1:3" r="142">
      <c s="4" t="s" r="A142">
        <v>913</v>
      </c>
    </row>
    <row spans="1:3" r="143">
      <c s="3" t="s" r="A143">
        <v>876</v>
      </c>
    </row>
    <row spans="1:3" r="144">
      <c s="4" t="s" r="A144">
        <v>458</v>
      </c>
      <c s="5" t="n" r="B144">
        <v>0</v>
      </c>
      <c s="5" t="n" r="C144">
        <v>0</v>
      </c>
    </row>
    <row spans="1:3" r="145">
      <c s="4" t="s" r="A145">
        <v>427</v>
      </c>
      <c s="5" t="n" r="B145">
        <v>0</v>
      </c>
      <c s="5" t="n" r="C145">
        <v>0</v>
      </c>
    </row>
    <row spans="1:3" r="146">
      <c s="4" t="s" r="A146">
        <v>914</v>
      </c>
    </row>
    <row spans="1:3" r="147">
      <c s="3" t="s" r="A147">
        <v>876</v>
      </c>
    </row>
    <row spans="1:3" r="148">
      <c s="4" t="s" r="A148">
        <v>458</v>
      </c>
      <c s="5" t="n" r="B148">
        <v>0</v>
      </c>
      <c s="5" t="n" r="C148">
        <v>0</v>
      </c>
    </row>
    <row spans="1:3" r="149">
      <c s="4" t="s" r="A149">
        <v>427</v>
      </c>
      <c s="5" t="n" r="B149">
        <v>0</v>
      </c>
      <c s="5" t="n" r="C149">
        <v>0</v>
      </c>
    </row>
    <row spans="1:3" r="150">
      <c s="4" t="s" r="A150">
        <v>915</v>
      </c>
    </row>
    <row spans="1:3" r="151">
      <c s="3" t="s" r="A151">
        <v>876</v>
      </c>
    </row>
    <row spans="1:3" r="152">
      <c s="4" t="s" r="A152">
        <v>427</v>
      </c>
      <c s="5" t="n" r="B152">
        <v>0</v>
      </c>
      <c s="5" t="n" r="C152">
        <v>0</v>
      </c>
    </row>
    <row spans="1:3" r="153">
      <c s="4" t="s" r="A153">
        <v>916</v>
      </c>
    </row>
    <row spans="1:3" r="154">
      <c s="3" t="s" r="A154">
        <v>876</v>
      </c>
    </row>
    <row spans="1:3" r="155">
      <c s="4" t="s" r="A155">
        <v>458</v>
      </c>
      <c s="5" t="n" r="B155">
        <v>18340</v>
      </c>
      <c s="5" t="n" r="C155">
        <v>19118</v>
      </c>
    </row>
    <row spans="1:3" r="156">
      <c s="4" t="s" r="A156">
        <v>917</v>
      </c>
    </row>
    <row spans="1:3" r="157">
      <c s="3" t="s" r="A157">
        <v>876</v>
      </c>
    </row>
    <row spans="1:3" r="158">
      <c s="4" t="s" r="A158">
        <v>458</v>
      </c>
      <c s="5" t="n" r="B158">
        <v>0</v>
      </c>
      <c s="5" t="n" r="C158">
        <v>0</v>
      </c>
    </row>
    <row spans="1:3" r="159">
      <c s="4" t="s" r="A159">
        <v>427</v>
      </c>
      <c s="5" t="n" r="B159">
        <v>0</v>
      </c>
      <c s="5" t="n" r="C159">
        <v>0</v>
      </c>
    </row>
    <row spans="1:3" r="160">
      <c s="4" t="s" r="A160">
        <v>918</v>
      </c>
    </row>
    <row spans="1:3" r="161">
      <c s="3" t="s" r="A161">
        <v>876</v>
      </c>
    </row>
    <row spans="1:3" r="162">
      <c s="4" t="s" r="A162">
        <v>427</v>
      </c>
      <c s="5" t="n" r="B162">
        <v>0</v>
      </c>
      <c s="5" t="n" r="C162">
        <v>0</v>
      </c>
    </row>
    <row spans="1:3" r="163">
      <c s="4" t="s" r="A163">
        <v>919</v>
      </c>
    </row>
    <row spans="1:3" r="164">
      <c s="3" t="s" r="A164">
        <v>876</v>
      </c>
    </row>
    <row spans="1:3" r="165">
      <c s="4" t="s" r="A165">
        <v>458</v>
      </c>
      <c s="7" t="n" r="B165">
        <v>0</v>
      </c>
      <c s="7" t="n" r="C165">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20</v>
      </c>
      <c s="2" t="s" r="B1">
        <v>1</v>
      </c>
      <c s="2" t="s" r="C1">
        <v>169</v>
      </c>
    </row>
    <row spans="1:3" r="2">
      <c s="2" t="s" r="B2">
        <v>2</v>
      </c>
      <c s="2" t="s" r="C2">
        <v>30</v>
      </c>
    </row>
    <row spans="1:3" r="3">
      <c s="4" t="s" r="A3">
        <v>921</v>
      </c>
    </row>
    <row spans="1:3" r="4">
      <c s="3" t="s" r="A4">
        <v>922</v>
      </c>
    </row>
    <row spans="1:3" r="5">
      <c s="4" t="s" r="A5">
        <v>923</v>
      </c>
      <c s="4" t="s" r="B5">
        <v>924</v>
      </c>
      <c s="4" t="s" r="C5">
        <v>925</v>
      </c>
    </row>
    <row spans="1:3" r="6">
      <c s="4" t="s" r="A6">
        <v>926</v>
      </c>
    </row>
    <row spans="1:3" r="7">
      <c s="3" t="s" r="A7">
        <v>922</v>
      </c>
    </row>
    <row spans="1:3" r="8">
      <c s="4" t="s" r="A8">
        <v>923</v>
      </c>
      <c s="4" t="s" r="B8">
        <v>924</v>
      </c>
      <c s="4" t="s" r="C8">
        <v>925</v>
      </c>
    </row>
    <row spans="1:3" r="9">
      <c s="4" t="s" r="A9">
        <v>927</v>
      </c>
    </row>
    <row spans="1:3" r="10">
      <c s="3" t="s" r="A10">
        <v>922</v>
      </c>
    </row>
    <row spans="1:3" r="11">
      <c s="4" t="s" r="A11">
        <v>923</v>
      </c>
      <c s="4" t="s" r="C11">
        <v>9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9</v>
      </c>
      <c s="2" t="s" r="B1">
        <v>86</v>
      </c>
      <c s="2" t="s" r="D1">
        <v>1</v>
      </c>
    </row>
    <row spans="1:5" r="2">
      <c s="2" t="s" r="B2">
        <v>2</v>
      </c>
      <c s="2" t="s" r="C2">
        <v>87</v>
      </c>
      <c s="2" t="s" r="D2">
        <v>2</v>
      </c>
      <c s="2" t="s" r="E2">
        <v>87</v>
      </c>
    </row>
    <row spans="1:5" r="3">
      <c s="4" t="s" r="A3">
        <v>921</v>
      </c>
    </row>
    <row spans="1:5" r="4">
      <c s="3" t="s" r="A4">
        <v>930</v>
      </c>
    </row>
    <row spans="1:5" r="5">
      <c s="4" t="s" r="A5">
        <v>931</v>
      </c>
      <c s="7" t="n" r="B5">
        <v>84694</v>
      </c>
      <c s="7" t="n" r="C5">
        <v>77313</v>
      </c>
      <c s="7" t="n" r="D5">
        <v>78001</v>
      </c>
      <c s="7" t="n" r="E5">
        <v>73928</v>
      </c>
    </row>
    <row spans="1:5" r="6">
      <c s="4" t="s" r="A6">
        <v>932</v>
      </c>
      <c s="5" t="n" r="B6">
        <v>489</v>
      </c>
      <c s="5" t="n" r="C6">
        <v>311</v>
      </c>
      <c s="5" t="n" r="D6">
        <v>1223</v>
      </c>
      <c s="5" t="n" r="E6">
        <v>3696</v>
      </c>
    </row>
    <row spans="1:5" r="7">
      <c s="4" t="s" r="A7">
        <v>933</v>
      </c>
      <c s="5" t="n" r="B7">
        <v>0</v>
      </c>
      <c s="5" t="n" r="D7">
        <v>5959</v>
      </c>
    </row>
    <row spans="1:5" r="8">
      <c s="4" t="s" r="A8">
        <v>934</v>
      </c>
      <c s="5" t="n" r="B8">
        <v>0</v>
      </c>
      <c s="5" t="n" r="C8">
        <v>0</v>
      </c>
      <c s="5" t="n" r="D8">
        <v>0</v>
      </c>
      <c s="5" t="n" r="E8">
        <v>0</v>
      </c>
    </row>
    <row spans="1:5" r="9">
      <c s="4" t="s" r="A9">
        <v>935</v>
      </c>
      <c s="5" t="n" r="B9">
        <v>85183</v>
      </c>
      <c s="5" t="n" r="C9">
        <v>77624</v>
      </c>
      <c s="5" t="n" r="D9">
        <v>85183</v>
      </c>
      <c s="5" t="n" r="E9">
        <v>77624</v>
      </c>
    </row>
    <row spans="1:5" r="10">
      <c s="4" t="s" r="A10">
        <v>936</v>
      </c>
    </row>
    <row spans="1:5" r="11">
      <c s="3" t="s" r="A11">
        <v>937</v>
      </c>
    </row>
    <row spans="1:5" r="12">
      <c s="4" t="s" r="A12">
        <v>931</v>
      </c>
      <c s="5" t="n" r="B12">
        <v>12571</v>
      </c>
      <c s="5" t="n" r="C12">
        <v>38529</v>
      </c>
      <c s="5" t="n" r="D12">
        <v>19119</v>
      </c>
      <c s="5" t="n" r="E12">
        <v>35140</v>
      </c>
    </row>
    <row spans="1:5" r="13">
      <c s="4" t="s" r="A13">
        <v>938</v>
      </c>
      <c s="5" t="n" r="B13">
        <v>-596</v>
      </c>
      <c s="5" t="n" r="C13">
        <v>1969</v>
      </c>
      <c s="5" t="n" r="D13">
        <v>1475</v>
      </c>
      <c s="5" t="n" r="E13">
        <v>5389</v>
      </c>
    </row>
    <row spans="1:5" r="14">
      <c s="4" t="s" r="A14">
        <v>933</v>
      </c>
      <c s="5" t="n" r="B14">
        <v>6338</v>
      </c>
      <c s="5" t="n" r="D14">
        <v>6338</v>
      </c>
    </row>
    <row spans="1:5" r="15">
      <c s="4" t="s" r="A15">
        <v>934</v>
      </c>
      <c s="5" t="n" r="B15">
        <v>27</v>
      </c>
      <c s="5" t="n" r="C15">
        <v>-11485</v>
      </c>
      <c s="5" t="n" r="D15">
        <v>-8592</v>
      </c>
      <c s="5" t="n" r="E15">
        <v>-11516</v>
      </c>
    </row>
    <row spans="1:5" r="16">
      <c s="4" t="s" r="A16">
        <v>935</v>
      </c>
      <c s="7" t="n" r="B16">
        <v>18340</v>
      </c>
      <c s="7" t="n" r="C16">
        <v>29013</v>
      </c>
      <c s="7" t="n" r="D16">
        <v>18340</v>
      </c>
      <c s="7" t="n" r="E16">
        <v>290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39</v>
      </c>
      <c s="2" t="s" r="B1">
        <v>2</v>
      </c>
      <c s="2" t="s" r="C1">
        <v>30</v>
      </c>
    </row>
    <row spans="1:3" r="2">
      <c s="4" t="s" r="A2">
        <v>940</v>
      </c>
    </row>
    <row spans="1:3" r="3">
      <c s="3" t="s" r="A3">
        <v>876</v>
      </c>
    </row>
    <row spans="1:3" r="4">
      <c s="4" t="s" r="A4">
        <v>941</v>
      </c>
      <c s="7" t="n" r="B4">
        <v>-5272</v>
      </c>
      <c s="7" t="n" r="C4">
        <v>-4725</v>
      </c>
    </row>
    <row spans="1:3" r="5">
      <c s="4" t="s" r="A5">
        <v>942</v>
      </c>
      <c s="5" t="n" r="B5">
        <v>6363</v>
      </c>
      <c s="5" t="n" r="C5">
        <v>3352</v>
      </c>
    </row>
    <row spans="1:3" r="6">
      <c s="4" t="s" r="A6">
        <v>943</v>
      </c>
    </row>
    <row spans="1:3" r="7">
      <c s="3" t="s" r="A7">
        <v>876</v>
      </c>
    </row>
    <row spans="1:3" r="8">
      <c s="4" t="s" r="A8">
        <v>941</v>
      </c>
      <c s="5" t="n" r="B8">
        <v>0</v>
      </c>
      <c s="5" t="n" r="C8">
        <v>0</v>
      </c>
    </row>
    <row spans="1:3" r="9">
      <c s="4" t="s" r="A9">
        <v>942</v>
      </c>
      <c s="5" t="n" r="B9">
        <v>0</v>
      </c>
      <c s="5" t="n" r="C9">
        <v>0</v>
      </c>
    </row>
    <row spans="1:3" r="10">
      <c s="4" t="s" r="A10">
        <v>944</v>
      </c>
    </row>
    <row spans="1:3" r="11">
      <c s="3" t="s" r="A11">
        <v>876</v>
      </c>
    </row>
    <row spans="1:3" r="12">
      <c s="4" t="s" r="A12">
        <v>941</v>
      </c>
      <c s="5" t="n" r="B12">
        <v>0</v>
      </c>
      <c s="5" t="n" r="C12">
        <v>0</v>
      </c>
    </row>
    <row spans="1:3" r="13">
      <c s="4" t="s" r="A13">
        <v>942</v>
      </c>
      <c s="5" t="n" r="B13">
        <v>0</v>
      </c>
      <c s="5" t="n" r="C13">
        <v>0</v>
      </c>
    </row>
    <row spans="1:3" r="14">
      <c s="4" t="s" r="A14">
        <v>945</v>
      </c>
    </row>
    <row spans="1:3" r="15">
      <c s="3" t="s" r="A15">
        <v>876</v>
      </c>
    </row>
    <row spans="1:3" r="16">
      <c s="4" t="s" r="A16">
        <v>941</v>
      </c>
      <c s="5" t="n" r="B16">
        <v>-5272</v>
      </c>
      <c s="5" t="n" r="C16">
        <v>-4725</v>
      </c>
    </row>
    <row spans="1:3" r="17">
      <c s="4" t="s" r="A17">
        <v>942</v>
      </c>
      <c s="5" t="n" r="B17">
        <v>6363</v>
      </c>
      <c s="5" t="n" r="C17">
        <v>3352</v>
      </c>
    </row>
    <row spans="1:3" r="18">
      <c s="4" t="s" r="A18">
        <v>946</v>
      </c>
    </row>
    <row spans="1:3" r="19">
      <c s="3" t="s" r="A19">
        <v>876</v>
      </c>
    </row>
    <row spans="1:3" r="20">
      <c s="4" t="s" r="A20">
        <v>941</v>
      </c>
      <c s="5" t="n" r="B20">
        <v>-4246945</v>
      </c>
      <c s="5" t="n" r="C20">
        <v>-3722179</v>
      </c>
    </row>
    <row spans="1:3" r="21">
      <c s="4" t="s" r="A21">
        <v>863</v>
      </c>
      <c s="7" t="n" r="B21">
        <v>17060</v>
      </c>
      <c s="7" t="n" r="C21">
        <v>129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t="s" r="A1">
        <v>947</v>
      </c>
      <c s="2" t="s" r="B1">
        <v>86</v>
      </c>
    </row>
    <row spans="1:3" r="2">
      <c s="2" t="s" r="B2">
        <v>2</v>
      </c>
      <c s="2" t="s" r="C2">
        <v>30</v>
      </c>
    </row>
    <row spans="1:3" r="3">
      <c s="3" t="s" r="A3">
        <v>948</v>
      </c>
    </row>
    <row spans="1:3" r="4">
      <c s="4" t="s" r="A4">
        <v>458</v>
      </c>
      <c s="7" t="n" r="B4">
        <v>37515</v>
      </c>
      <c s="7" t="n" r="C4">
        <v>40258</v>
      </c>
    </row>
    <row spans="1:3" r="5">
      <c s="4" t="s" r="A5">
        <v>457</v>
      </c>
      <c s="5" t="n" r="B5">
        <v>42716</v>
      </c>
      <c s="7" t="n" r="C5">
        <v>47480</v>
      </c>
    </row>
    <row spans="1:3" r="6">
      <c s="4" t="s" r="A6">
        <v>949</v>
      </c>
      <c s="7" t="n" r="B6">
        <v>416731</v>
      </c>
    </row>
    <row spans="1:3" r="7">
      <c s="4" t="s" r="A7">
        <v>950</v>
      </c>
    </row>
    <row spans="1:3" r="8">
      <c s="3" t="s" r="A8">
        <v>948</v>
      </c>
    </row>
    <row spans="1:3" r="9">
      <c s="4" t="s" r="A9">
        <v>951</v>
      </c>
      <c s="4" t="s" r="B9">
        <v>952</v>
      </c>
      <c s="4" t="s" r="C9">
        <v>952</v>
      </c>
    </row>
    <row spans="1:3" r="10">
      <c s="4" t="s" r="A10">
        <v>953</v>
      </c>
      <c s="4" t="s" r="B10">
        <v>954</v>
      </c>
      <c s="4" t="s" r="C10">
        <v>955</v>
      </c>
    </row>
    <row spans="1:3" r="11">
      <c s="4" t="s" r="A11">
        <v>859</v>
      </c>
    </row>
    <row spans="1:3" r="12">
      <c s="3" t="s" r="A12">
        <v>948</v>
      </c>
    </row>
    <row spans="1:3" r="13">
      <c s="4" t="s" r="A13">
        <v>458</v>
      </c>
      <c s="7" t="n" r="B13">
        <v>37515</v>
      </c>
      <c s="7" t="n" r="C13">
        <v>402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 customWidth="1" max="5" min="5" width="15"/>
    <col customWidth="1" max="6" min="6" width="14"/>
  </cols>
  <sheetData>
    <row spans="1:6" r="1">
      <c s="1" t="s" r="A1">
        <v>956</v>
      </c>
      <c s="2" t="s" r="B1">
        <v>86</v>
      </c>
      <c s="2" t="s" r="E1">
        <v>1</v>
      </c>
    </row>
    <row spans="1:6" r="2">
      <c s="2" t="s" r="B2">
        <v>2</v>
      </c>
      <c s="2" t="s" r="C2">
        <v>30</v>
      </c>
      <c s="2" t="s" r="D2">
        <v>87</v>
      </c>
      <c s="2" t="s" r="E2">
        <v>2</v>
      </c>
      <c s="2" t="s" r="F2">
        <v>87</v>
      </c>
    </row>
    <row spans="1:6" r="3">
      <c s="3" t="s" r="A3">
        <v>957</v>
      </c>
    </row>
    <row spans="1:6" r="4">
      <c s="4" t="s" r="A4">
        <v>958</v>
      </c>
      <c s="7" t="n" r="B4">
        <v>489</v>
      </c>
      <c s="7" t="n" r="D4">
        <v>311</v>
      </c>
      <c s="7" t="n" r="E4">
        <v>1223</v>
      </c>
      <c s="7" t="n" r="F4">
        <v>3696</v>
      </c>
    </row>
    <row spans="1:6" r="5">
      <c s="4" t="s" r="A5">
        <v>959</v>
      </c>
    </row>
    <row spans="1:6" r="6">
      <c s="3" t="s" r="A6">
        <v>957</v>
      </c>
    </row>
    <row spans="1:6" r="7">
      <c s="4" t="s" r="A7">
        <v>951</v>
      </c>
      <c s="4" t="s" r="B7">
        <v>952</v>
      </c>
      <c s="4" t="s" r="C7">
        <v>952</v>
      </c>
    </row>
    <row spans="1:6" r="8">
      <c s="4" t="s" r="A8">
        <v>953</v>
      </c>
      <c s="4" t="s" r="B8">
        <v>954</v>
      </c>
      <c s="4" t="s" r="C8">
        <v>955</v>
      </c>
      <c s="4" t="s" r="E8">
        <v>954</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0</v>
      </c>
      <c s="2" t="s" r="B1">
        <v>86</v>
      </c>
      <c s="2" t="s" r="D1">
        <v>1</v>
      </c>
    </row>
    <row spans="1:5" r="2">
      <c s="2" t="s" r="B2">
        <v>2</v>
      </c>
      <c s="2" t="s" r="C2">
        <v>87</v>
      </c>
      <c s="2" t="s" r="D2">
        <v>2</v>
      </c>
      <c s="2" t="s" r="E2">
        <v>87</v>
      </c>
    </row>
    <row spans="1:5" r="3">
      <c s="3" t="s" r="A3">
        <v>876</v>
      </c>
    </row>
    <row spans="1:5" r="4">
      <c s="4" t="s" r="A4">
        <v>769</v>
      </c>
      <c s="7" t="n" r="B4">
        <v>28477</v>
      </c>
      <c s="7" t="n" r="C4">
        <v>35923</v>
      </c>
      <c s="7" t="n" r="D4">
        <v>28477</v>
      </c>
      <c s="7" t="n" r="E4">
        <v>35923</v>
      </c>
    </row>
    <row spans="1:5" r="5">
      <c s="4" t="s" r="A5">
        <v>961</v>
      </c>
      <c s="5" t="n" r="B5">
        <v>1073</v>
      </c>
      <c s="5" t="n" r="C5">
        <v>1196</v>
      </c>
      <c s="5" t="n" r="D5">
        <v>3500</v>
      </c>
      <c s="5" t="n" r="E5">
        <v>4390</v>
      </c>
    </row>
    <row spans="1:5" r="6">
      <c s="4" t="s" r="A6">
        <v>962</v>
      </c>
      <c s="5" t="n" r="B6">
        <v>2015</v>
      </c>
      <c s="5" t="n" r="C6">
        <v>3419</v>
      </c>
      <c s="5" t="n" r="D6">
        <v>2015</v>
      </c>
      <c s="5" t="n" r="E6">
        <v>3419</v>
      </c>
    </row>
    <row spans="1:5" r="7">
      <c s="4" t="s" r="A7">
        <v>770</v>
      </c>
      <c s="5" t="n" r="B7">
        <v>4338708</v>
      </c>
      <c s="5" t="n" r="C7">
        <v>3770772</v>
      </c>
      <c s="5" t="n" r="D7">
        <v>4338708</v>
      </c>
      <c s="5" t="n" r="E7">
        <v>3770772</v>
      </c>
    </row>
    <row spans="1:5" r="8">
      <c s="4" t="s" r="A8">
        <v>963</v>
      </c>
      <c s="7" t="n" r="B8">
        <v>75305</v>
      </c>
      <c s="7" t="n" r="C8">
        <v>70912</v>
      </c>
      <c s="5" t="n" r="D8">
        <v>75305</v>
      </c>
      <c s="7" t="n" r="E8">
        <v>70912</v>
      </c>
    </row>
    <row spans="1:5" r="9">
      <c s="4" t="s" r="A9">
        <v>945</v>
      </c>
    </row>
    <row spans="1:5" r="10">
      <c s="3" t="s" r="A10">
        <v>876</v>
      </c>
    </row>
    <row spans="1:5" r="11">
      <c s="4" t="s" r="A11">
        <v>964</v>
      </c>
      <c s="7" t="n" r="D11">
        <v>1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5</v>
      </c>
      <c s="2" t="s" r="B1">
        <v>86</v>
      </c>
      <c s="2" t="s" r="D1">
        <v>1</v>
      </c>
    </row>
    <row spans="1:5" r="2">
      <c s="2" t="s" r="B2">
        <v>2</v>
      </c>
      <c s="2" t="s" r="C2">
        <v>87</v>
      </c>
      <c s="2" t="s" r="D2">
        <v>2</v>
      </c>
      <c s="2" t="s" r="E2">
        <v>87</v>
      </c>
    </row>
    <row spans="1:5" r="3">
      <c s="3" t="s" r="A3">
        <v>876</v>
      </c>
    </row>
    <row spans="1:5" r="4">
      <c s="4" t="s" r="A4">
        <v>966</v>
      </c>
      <c s="7" t="n" r="B4">
        <v>-634</v>
      </c>
      <c s="7" t="n" r="C4">
        <v>-175</v>
      </c>
      <c s="7" t="n" r="D4">
        <v>-1160</v>
      </c>
      <c s="7" t="n" r="E4">
        <v>-3286</v>
      </c>
    </row>
    <row spans="1:5" r="5">
      <c s="4" t="s" r="A5">
        <v>941</v>
      </c>
    </row>
    <row spans="1:5" r="6">
      <c s="3" t="s" r="A6">
        <v>876</v>
      </c>
    </row>
    <row spans="1:5" r="7">
      <c s="4" t="s" r="A7">
        <v>966</v>
      </c>
      <c s="5" t="n" r="B7">
        <v>-600</v>
      </c>
      <c s="5" t="n" r="C7">
        <v>-150</v>
      </c>
      <c s="5" t="n" r="D7">
        <v>-916</v>
      </c>
      <c s="5" t="n" r="E7">
        <v>-2828</v>
      </c>
    </row>
    <row spans="1:5" r="8">
      <c s="4" t="s" r="A8">
        <v>942</v>
      </c>
    </row>
    <row spans="1:5" r="9">
      <c s="3" t="s" r="A9">
        <v>876</v>
      </c>
    </row>
    <row spans="1:5" r="10">
      <c s="4" t="s" r="A10">
        <v>966</v>
      </c>
      <c s="7" t="n" r="B10">
        <v>-34</v>
      </c>
      <c s="7" t="n" r="C10">
        <v>-25</v>
      </c>
      <c s="7" t="n" r="D10">
        <v>-244</v>
      </c>
      <c s="7" t="n" r="E10">
        <v>-45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967</v>
      </c>
      <c s="2" t="s" r="B1">
        <v>86</v>
      </c>
      <c s="2" t="s" r="D1">
        <v>1</v>
      </c>
    </row>
    <row spans="1:6" r="2">
      <c s="2" t="s" r="B2">
        <v>2</v>
      </c>
      <c s="2" t="s" r="C2">
        <v>87</v>
      </c>
      <c s="2" t="s" r="D2">
        <v>2</v>
      </c>
      <c s="2" t="s" r="E2">
        <v>87</v>
      </c>
      <c s="2" t="s" r="F2">
        <v>30</v>
      </c>
    </row>
    <row spans="1:6" r="3">
      <c s="3" t="s" r="A3">
        <v>260</v>
      </c>
    </row>
    <row spans="1:6" r="4">
      <c s="4" t="s" r="A4">
        <v>968</v>
      </c>
      <c s="7" t="n" r="B4">
        <v>5447</v>
      </c>
      <c s="7" t="n" r="D4">
        <v>5447</v>
      </c>
      <c s="7" t="n" r="F4">
        <v>4858</v>
      </c>
    </row>
    <row spans="1:6" r="5">
      <c s="4" t="s" r="A5">
        <v>969</v>
      </c>
      <c s="5" t="n" r="B5">
        <v>1425</v>
      </c>
      <c s="5" t="n" r="D5">
        <v>1425</v>
      </c>
      <c s="7" t="n" r="F5">
        <v>2864</v>
      </c>
    </row>
    <row spans="1:6" r="6">
      <c s="4" t="s" r="A6">
        <v>970</v>
      </c>
      <c s="5" t="n" r="B6">
        <v>329</v>
      </c>
      <c s="7" t="n" r="C6">
        <v>211</v>
      </c>
      <c s="5" t="n" r="D6">
        <v>958</v>
      </c>
      <c s="7" t="n" r="E6">
        <v>633</v>
      </c>
    </row>
    <row spans="1:6" r="7">
      <c s="4" t="s" r="A7">
        <v>971</v>
      </c>
      <c s="7" t="n" r="B7">
        <v>255</v>
      </c>
      <c s="7" t="n" r="C7">
        <v>185</v>
      </c>
      <c s="7" t="n" r="D7">
        <v>745</v>
      </c>
      <c s="7" t="n" r="E7">
        <v>5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1</v>
      </c>
      <c s="2" t="s" r="B1">
        <v>1</v>
      </c>
    </row>
    <row spans="1:3" r="2">
      <c s="2" t="s" r="B2">
        <v>2</v>
      </c>
      <c s="2" t="s" r="C2">
        <v>87</v>
      </c>
    </row>
    <row spans="1:3" r="3">
      <c s="3" t="s" r="A3">
        <v>172</v>
      </c>
    </row>
    <row spans="1:3" r="4">
      <c s="4" t="s" r="A4">
        <v>151</v>
      </c>
      <c s="7" t="n" r="B4">
        <v>38329</v>
      </c>
      <c s="7" t="n" r="C4">
        <v>42356</v>
      </c>
    </row>
    <row spans="1:3" r="5">
      <c s="3" t="s" r="A5">
        <v>173</v>
      </c>
    </row>
    <row spans="1:3" r="6">
      <c s="4" t="s" r="A6">
        <v>174</v>
      </c>
      <c s="5" t="n" r="B6">
        <v>6279</v>
      </c>
      <c s="5" t="n" r="C6">
        <v>6081</v>
      </c>
    </row>
    <row spans="1:3" r="7">
      <c s="4" t="s" r="A7">
        <v>175</v>
      </c>
      <c s="5" t="n" r="B7">
        <v>2194</v>
      </c>
      <c s="5" t="n" r="C7">
        <v>2555</v>
      </c>
    </row>
    <row spans="1:3" r="8">
      <c s="4" t="s" r="A8">
        <v>121</v>
      </c>
      <c s="5" t="n" r="B8">
        <v>1268</v>
      </c>
      <c s="5" t="n" r="C8">
        <v>1460</v>
      </c>
    </row>
    <row spans="1:3" r="9">
      <c s="4" t="s" r="A9">
        <v>176</v>
      </c>
      <c s="5" t="n" r="B9">
        <v>537</v>
      </c>
      <c s="5" t="n" r="C9">
        <v>-41</v>
      </c>
    </row>
    <row spans="1:3" r="10">
      <c s="4" t="s" r="A10">
        <v>107</v>
      </c>
      <c s="5" t="n" r="B10">
        <v>-735</v>
      </c>
      <c s="5" t="n" r="C10">
        <v>-1662</v>
      </c>
    </row>
    <row spans="1:3" r="11">
      <c s="4" t="s" r="A11">
        <v>177</v>
      </c>
      <c s="5" t="n" r="B11">
        <v>-6337</v>
      </c>
      <c s="5" t="n" r="C11">
        <v>-2387</v>
      </c>
    </row>
    <row spans="1:3" r="12">
      <c s="4" t="s" r="A12">
        <v>178</v>
      </c>
      <c s="5" t="n" r="B12">
        <v>2485</v>
      </c>
      <c s="5" t="n" r="C12">
        <v>2387</v>
      </c>
    </row>
    <row spans="1:3" r="13">
      <c s="4" t="s" r="A13">
        <v>179</v>
      </c>
      <c s="5" t="n" r="B13">
        <v>7905</v>
      </c>
      <c s="5" t="n" r="C13">
        <v>16791</v>
      </c>
    </row>
    <row spans="1:3" r="14">
      <c s="4" t="s" r="A14">
        <v>180</v>
      </c>
      <c s="5" t="n" r="B14">
        <v>0</v>
      </c>
      <c s="5" t="n" r="C14">
        <v>-9079</v>
      </c>
    </row>
    <row spans="1:3" r="15">
      <c s="4" t="s" r="A15">
        <v>181</v>
      </c>
      <c s="5" t="n" r="B15">
        <v>97</v>
      </c>
      <c s="5" t="n" r="C15">
        <v>5713</v>
      </c>
    </row>
    <row spans="1:3" r="16">
      <c s="4" t="s" r="A16">
        <v>182</v>
      </c>
      <c s="5" t="n" r="B16">
        <v>2800</v>
      </c>
      <c s="5" t="n" r="C16">
        <v>9995</v>
      </c>
    </row>
    <row spans="1:3" r="17">
      <c s="4" t="s" r="A17">
        <v>183</v>
      </c>
      <c s="5" t="n" r="B17">
        <v>1944</v>
      </c>
      <c s="5" t="n" r="C17">
        <v>1677</v>
      </c>
    </row>
    <row spans="1:3" r="18">
      <c s="4" t="s" r="A18">
        <v>184</v>
      </c>
      <c s="5" t="n" r="B18">
        <v>-1425</v>
      </c>
      <c s="5" t="n" r="C18">
        <v>-1329</v>
      </c>
    </row>
    <row spans="1:3" r="19">
      <c s="4" t="s" r="A19">
        <v>185</v>
      </c>
      <c s="5" t="n" r="B19">
        <v>-8139</v>
      </c>
      <c s="5" t="n" r="C19">
        <v>-4235</v>
      </c>
    </row>
    <row spans="1:3" r="20">
      <c s="4" t="s" r="A20">
        <v>186</v>
      </c>
      <c s="5" t="n" r="B20">
        <v>-338</v>
      </c>
      <c s="5" t="n" r="C20">
        <v>-817</v>
      </c>
    </row>
    <row spans="1:3" r="21">
      <c s="4" t="s" r="A21">
        <v>187</v>
      </c>
      <c s="5" t="n" r="B21">
        <v>216</v>
      </c>
      <c s="5" t="n" r="C21">
        <v>37</v>
      </c>
    </row>
    <row spans="1:3" r="22">
      <c s="4" t="s" r="A22">
        <v>188</v>
      </c>
      <c s="5" t="n" r="B22">
        <v>-455178</v>
      </c>
      <c s="5" t="n" r="C22">
        <v>-262159</v>
      </c>
    </row>
    <row spans="1:3" r="23">
      <c s="4" t="s" r="A23">
        <v>189</v>
      </c>
      <c s="5" t="n" r="B23">
        <v>462967</v>
      </c>
      <c s="5" t="n" r="C23">
        <v>262179</v>
      </c>
    </row>
    <row spans="1:3" r="24">
      <c s="3" t="s" r="A24">
        <v>190</v>
      </c>
    </row>
    <row spans="1:3" r="25">
      <c s="4" t="s" r="A25">
        <v>50</v>
      </c>
      <c s="5" t="n" r="B25">
        <v>-5888</v>
      </c>
      <c s="5" t="n" r="C25">
        <v>-2118</v>
      </c>
    </row>
    <row spans="1:3" r="26">
      <c s="4" t="s" r="A26">
        <v>191</v>
      </c>
      <c s="5" t="n" r="B26">
        <v>1625</v>
      </c>
      <c s="5" t="n" r="C26">
        <v>-33</v>
      </c>
    </row>
    <row spans="1:3" r="27">
      <c s="4" t="s" r="A27">
        <v>192</v>
      </c>
      <c s="5" t="n" r="B27">
        <v>50606</v>
      </c>
      <c s="5" t="n" r="C27">
        <v>67371</v>
      </c>
    </row>
    <row spans="1:3" r="28">
      <c s="3" t="s" r="A28">
        <v>193</v>
      </c>
    </row>
    <row spans="1:3" r="29">
      <c s="4" t="s" r="A29">
        <v>194</v>
      </c>
      <c s="5" t="n" r="B29">
        <v>-93508</v>
      </c>
      <c s="5" t="n" r="C29">
        <v>-48022</v>
      </c>
    </row>
    <row spans="1:3" r="30">
      <c s="4" t="s" r="A30">
        <v>195</v>
      </c>
      <c s="5" t="n" r="B30">
        <v>57301</v>
      </c>
      <c s="5" t="n" r="C30">
        <v>29198</v>
      </c>
    </row>
    <row spans="1:3" r="31">
      <c s="4" t="s" r="A31">
        <v>196</v>
      </c>
      <c s="5" t="n" r="B31">
        <v>40293</v>
      </c>
      <c s="5" t="n" r="C31">
        <v>55982</v>
      </c>
    </row>
    <row spans="1:3" r="32">
      <c s="4" t="s" r="A32">
        <v>197</v>
      </c>
      <c s="5" t="n" r="B32">
        <v>-11490</v>
      </c>
      <c s="5" t="n" r="C32">
        <v>-35121</v>
      </c>
    </row>
    <row spans="1:3" r="33">
      <c s="4" t="s" r="A33">
        <v>198</v>
      </c>
      <c s="5" t="n" r="B33">
        <v>9609</v>
      </c>
      <c s="5" t="n" r="C33">
        <v>3857</v>
      </c>
    </row>
    <row spans="1:3" r="34">
      <c s="4" t="s" r="A34">
        <v>199</v>
      </c>
      <c s="5" t="n" r="B34">
        <v>-78947</v>
      </c>
      <c s="5" t="n" r="C34">
        <v>-151355</v>
      </c>
    </row>
    <row spans="1:3" r="35">
      <c s="4" t="s" r="A35">
        <v>200</v>
      </c>
      <c s="5" t="n" r="B35">
        <v>-243282</v>
      </c>
      <c s="5" t="n" r="C35">
        <v>-152321</v>
      </c>
    </row>
    <row spans="1:3" r="36">
      <c s="4" t="s" r="A36">
        <v>201</v>
      </c>
      <c s="5" t="n" r="B36">
        <v>29238</v>
      </c>
      <c s="5" t="n" r="C36">
        <v>4609</v>
      </c>
    </row>
    <row spans="1:3" r="37">
      <c s="4" t="s" r="A37">
        <v>202</v>
      </c>
      <c s="5" t="n" r="B37">
        <v>78599</v>
      </c>
      <c s="5" t="n" r="C37">
        <v>127557</v>
      </c>
    </row>
    <row spans="1:3" r="38">
      <c s="4" t="s" r="A38">
        <v>203</v>
      </c>
      <c s="5" t="n" r="B38">
        <v>-9847</v>
      </c>
      <c s="5" t="n" r="C38">
        <v>-4024</v>
      </c>
    </row>
    <row spans="1:3" r="39">
      <c s="4" t="s" r="A39">
        <v>204</v>
      </c>
      <c s="5" t="n" r="B39">
        <v>3155</v>
      </c>
      <c s="5" t="n" r="C39">
        <v>3631</v>
      </c>
    </row>
    <row spans="1:3" r="40">
      <c s="4" t="s" r="A40">
        <v>205</v>
      </c>
      <c s="5" t="n" r="B40">
        <v>21453</v>
      </c>
      <c s="5" t="n" r="C40">
        <v>6284</v>
      </c>
    </row>
    <row spans="1:3" r="41">
      <c s="4" t="s" r="A41">
        <v>206</v>
      </c>
      <c s="5" t="n" r="B41">
        <v>-648</v>
      </c>
      <c s="5" t="n" r="C41">
        <v>0</v>
      </c>
    </row>
    <row spans="1:3" r="42">
      <c s="4" t="s" r="A42">
        <v>207</v>
      </c>
      <c s="5" t="n" r="B42">
        <v>241</v>
      </c>
      <c s="5" t="n" r="C42">
        <v>-2063</v>
      </c>
    </row>
    <row spans="1:3" r="43">
      <c s="4" t="s" r="A43">
        <v>208</v>
      </c>
      <c s="5" t="n" r="B43">
        <v>-197833</v>
      </c>
      <c s="5" t="n" r="C43">
        <v>-161788</v>
      </c>
    </row>
    <row spans="1:3" r="44">
      <c s="3" t="s" r="A44">
        <v>209</v>
      </c>
    </row>
    <row spans="1:3" r="45">
      <c s="4" t="s" r="A45">
        <v>210</v>
      </c>
      <c s="5" t="n" r="B45">
        <v>172298</v>
      </c>
      <c s="5" t="n" r="C45">
        <v>161106</v>
      </c>
    </row>
    <row spans="1:3" r="46">
      <c s="4" t="s" r="A46">
        <v>211</v>
      </c>
      <c s="5" t="n" r="B46">
        <v>-15806</v>
      </c>
      <c s="5" t="n" r="C46">
        <v>-27005</v>
      </c>
    </row>
    <row spans="1:3" r="47">
      <c s="4" t="s" r="A47">
        <v>212</v>
      </c>
      <c s="5" t="n" r="B47">
        <v>10899</v>
      </c>
      <c s="5" t="n" r="C47">
        <v>-15451</v>
      </c>
    </row>
    <row spans="1:3" r="48">
      <c s="4" t="s" r="A48">
        <v>213</v>
      </c>
      <c s="5" t="n" r="B48">
        <v>-11031</v>
      </c>
      <c s="5" t="n" r="C48">
        <v>-9950</v>
      </c>
    </row>
    <row spans="1:3" r="49">
      <c s="4" t="s" r="A49">
        <v>214</v>
      </c>
      <c s="5" t="n" r="B49">
        <v>34</v>
      </c>
      <c s="5" t="n" r="C49">
        <v>93</v>
      </c>
    </row>
    <row spans="1:3" r="50">
      <c s="4" t="s" r="A50">
        <v>215</v>
      </c>
      <c s="5" t="n" r="B50">
        <v>156394</v>
      </c>
      <c s="5" t="n" r="C50">
        <v>108793</v>
      </c>
    </row>
    <row spans="1:3" r="51">
      <c s="4" t="s" r="A51">
        <v>216</v>
      </c>
      <c s="5" t="n" r="B51">
        <v>9167</v>
      </c>
      <c s="5" t="n" r="C51">
        <v>14376</v>
      </c>
    </row>
    <row spans="1:3" r="52">
      <c s="4" t="s" r="A52">
        <v>217</v>
      </c>
      <c s="5" t="n" r="B52">
        <v>126072</v>
      </c>
      <c s="5" t="n" r="C52">
        <v>137349</v>
      </c>
    </row>
    <row spans="1:3" r="53">
      <c s="4" t="s" r="A53">
        <v>218</v>
      </c>
      <c s="5" t="n" r="B53">
        <v>135239</v>
      </c>
      <c s="5" t="n" r="C53">
        <v>151725</v>
      </c>
    </row>
    <row spans="1:3" r="54">
      <c s="3" t="s" r="A54">
        <v>219</v>
      </c>
    </row>
    <row spans="1:3" r="55">
      <c s="4" t="s" r="A55">
        <v>220</v>
      </c>
      <c s="5" t="n" r="B55">
        <v>7825</v>
      </c>
      <c s="5" t="n" r="C55">
        <v>8277</v>
      </c>
    </row>
    <row spans="1:3" r="56">
      <c s="4" t="s" r="A56">
        <v>221</v>
      </c>
      <c s="5" t="n" r="B56">
        <v>16491</v>
      </c>
      <c s="5" t="n" r="C56">
        <v>6102</v>
      </c>
    </row>
    <row spans="1:3" r="57">
      <c s="3" t="s" r="A57">
        <v>222</v>
      </c>
    </row>
    <row spans="1:3" r="58">
      <c s="4" t="s" r="A58">
        <v>223</v>
      </c>
      <c s="5" t="n" r="B58">
        <v>3251</v>
      </c>
      <c s="5" t="n" r="C58">
        <v>3019</v>
      </c>
    </row>
    <row spans="1:3" r="59">
      <c s="3" t="s" r="A59">
        <v>224</v>
      </c>
    </row>
    <row spans="1:3" r="60">
      <c s="4" t="s" r="A60">
        <v>225</v>
      </c>
      <c s="5" t="n" r="B60">
        <v>370306</v>
      </c>
      <c s="5" t="n" r="C60">
        <v>221206</v>
      </c>
    </row>
    <row spans="1:3" r="61">
      <c s="4" t="s" r="A61">
        <v>226</v>
      </c>
      <c s="7" t="n" r="B61">
        <v>327548</v>
      </c>
      <c s="7" t="n" r="C61">
        <v>2121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972</v>
      </c>
      <c s="2" t="s" r="B1">
        <v>86</v>
      </c>
      <c s="2" t="s" r="D1">
        <v>1</v>
      </c>
      <c s="2" t="s" r="F1">
        <v>169</v>
      </c>
    </row>
    <row spans="1:6" r="2">
      <c s="2" t="s" r="B2">
        <v>2</v>
      </c>
      <c s="2" t="s" r="C2">
        <v>87</v>
      </c>
      <c s="2" t="s" r="D2">
        <v>2</v>
      </c>
      <c s="2" t="s" r="E2">
        <v>87</v>
      </c>
      <c s="2" t="s" r="F2">
        <v>30</v>
      </c>
    </row>
    <row spans="1:6" r="3">
      <c s="3" t="s" r="A3">
        <v>263</v>
      </c>
    </row>
    <row spans="1:6" r="4">
      <c s="4" t="s" r="A4">
        <v>151</v>
      </c>
      <c s="7" t="n" r="B4">
        <v>12947</v>
      </c>
      <c s="7" t="n" r="C4">
        <v>14819</v>
      </c>
      <c s="7" t="n" r="D4">
        <v>38329</v>
      </c>
      <c s="7" t="n" r="E4">
        <v>42356</v>
      </c>
      <c s="7" t="n" r="F4">
        <v>54070</v>
      </c>
    </row>
    <row spans="1:6" r="5">
      <c s="4" t="s" r="A5">
        <v>973</v>
      </c>
      <c s="5" t="n" r="B5">
        <v>20755</v>
      </c>
      <c s="5" t="n" r="C5">
        <v>19373</v>
      </c>
      <c s="5" t="n" r="D5">
        <v>20418</v>
      </c>
      <c s="5" t="n" r="E5">
        <v>19353</v>
      </c>
    </row>
    <row spans="1:6" r="6">
      <c s="4" t="s" r="A6">
        <v>974</v>
      </c>
      <c s="5" t="n" r="B6">
        <v>66</v>
      </c>
      <c s="5" t="n" r="C6">
        <v>47</v>
      </c>
      <c s="5" t="n" r="D6">
        <v>50</v>
      </c>
      <c s="5" t="n" r="E6">
        <v>33</v>
      </c>
    </row>
    <row spans="1:6" r="7">
      <c s="4" t="s" r="A7">
        <v>975</v>
      </c>
      <c s="5" t="n" r="B7">
        <v>20821</v>
      </c>
      <c s="5" t="n" r="C7">
        <v>19420</v>
      </c>
      <c s="5" t="n" r="D7">
        <v>20468</v>
      </c>
      <c s="5" t="n" r="E7">
        <v>19386</v>
      </c>
    </row>
    <row spans="1:6" r="8">
      <c s="3" t="s" r="A8">
        <v>976</v>
      </c>
    </row>
    <row spans="1:6" r="9">
      <c s="4" t="s" r="A9">
        <v>129</v>
      </c>
      <c s="8" t="n" r="B9">
        <v>0.62</v>
      </c>
      <c s="8" t="n" r="C9">
        <v>0.76</v>
      </c>
      <c s="8" t="n" r="D9">
        <v>1.88</v>
      </c>
      <c s="8" t="n" r="E9">
        <v>2.19</v>
      </c>
    </row>
    <row spans="1:6" r="10">
      <c s="4" t="s" r="A10">
        <v>130</v>
      </c>
      <c s="8" t="n" r="B10">
        <v>0.62</v>
      </c>
      <c s="8" t="n" r="C10">
        <v>0.76</v>
      </c>
      <c s="8" t="n" r="D10">
        <v>1.87</v>
      </c>
      <c s="8" t="n" r="E10">
        <v>2.1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s="1" t="s" r="A1">
        <v>977</v>
      </c>
      <c s="2" t="s" r="B1">
        <v>1</v>
      </c>
    </row>
    <row spans="1:2" r="2">
      <c s="2" t="s" r="B2">
        <v>978</v>
      </c>
    </row>
    <row spans="1:2" r="3">
      <c s="4" t="s" r="A3">
        <v>979</v>
      </c>
    </row>
    <row spans="1:2" r="4">
      <c s="3" t="s" r="A4">
        <v>980</v>
      </c>
    </row>
    <row spans="1:2" r="5">
      <c s="4" t="s" r="A5">
        <v>981</v>
      </c>
      <c s="5" t="n" r="B5">
        <v>7500</v>
      </c>
    </row>
    <row spans="1:2" r="6">
      <c s="4" t="s" r="A6">
        <v>982</v>
      </c>
    </row>
    <row spans="1:2" r="7">
      <c s="3" t="s" r="A7">
        <v>980</v>
      </c>
    </row>
    <row spans="1:2" r="8">
      <c s="4" t="s" r="A8">
        <v>983</v>
      </c>
      <c s="11" t="n" r="B8">
        <v>18.6</v>
      </c>
    </row>
    <row spans="1:2" r="9">
      <c s="4" t="s" r="A9">
        <v>984</v>
      </c>
    </row>
    <row spans="1:2" r="10">
      <c s="3" t="s" r="A10">
        <v>980</v>
      </c>
    </row>
    <row spans="1:2" r="11">
      <c s="4" t="s" r="A11">
        <v>985</v>
      </c>
      <c s="5" t="n" r="B11">
        <v>2439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7"/>
    <col customWidth="1" max="5" min="5" width="27"/>
    <col customWidth="1" max="6" min="6" width="27"/>
    <col customWidth="1" max="7" min="7" width="27"/>
    <col customWidth="1" max="8" min="8" width="20"/>
    <col customWidth="1" max="9" min="9" width="21"/>
  </cols>
  <sheetData>
    <row spans="1:9" r="1">
      <c s="1" t="s" r="A1">
        <v>986</v>
      </c>
      <c s="2" t="s" r="B1">
        <v>987</v>
      </c>
      <c s="2" t="s" r="C1">
        <v>978</v>
      </c>
      <c s="2" t="s" r="D1">
        <v>988</v>
      </c>
      <c s="2" t="s" r="E1">
        <v>978</v>
      </c>
      <c s="2" t="s" r="F1">
        <v>988</v>
      </c>
      <c s="2" t="s" r="G1">
        <v>978</v>
      </c>
      <c s="2" t="s" r="H1">
        <v>989</v>
      </c>
      <c s="2" t="s" r="I1">
        <v>394</v>
      </c>
    </row>
    <row spans="1:9" r="2">
      <c s="3" t="s" r="A2">
        <v>990</v>
      </c>
    </row>
    <row spans="1:9" r="3">
      <c s="4" t="s" r="A3">
        <v>991</v>
      </c>
      <c s="7" t="n" r="C3">
        <v>20910000</v>
      </c>
      <c s="7" t="n" r="E3">
        <v>20910000</v>
      </c>
      <c s="7" t="n" r="G3">
        <v>20910000</v>
      </c>
      <c s="7" t="n" r="I3">
        <v>16807000</v>
      </c>
    </row>
    <row spans="1:9" r="4">
      <c s="4" t="s" r="A4">
        <v>147</v>
      </c>
    </row>
    <row spans="1:9" r="5">
      <c s="3" t="s" r="A5">
        <v>990</v>
      </c>
    </row>
    <row spans="1:9" r="6">
      <c s="4" t="s" r="A6">
        <v>992</v>
      </c>
      <c s="5" t="n" r="C6">
        <v>831000</v>
      </c>
      <c s="7" t="n" r="D6">
        <v>710000</v>
      </c>
      <c s="5" t="n" r="E6">
        <v>2500000</v>
      </c>
      <c s="7" t="n" r="F6">
        <v>1800000</v>
      </c>
    </row>
    <row spans="1:9" r="7">
      <c s="4" t="s" r="A7">
        <v>993</v>
      </c>
      <c s="7" t="n" r="C7">
        <v>5300000</v>
      </c>
      <c s="7" t="n" r="E7">
        <v>5300000</v>
      </c>
      <c s="7" t="n" r="G7">
        <v>5300000</v>
      </c>
    </row>
    <row spans="1:9" r="8">
      <c s="4" t="s" r="A8">
        <v>994</v>
      </c>
      <c s="4" t="s" r="E8">
        <v>995</v>
      </c>
    </row>
    <row spans="1:9" r="9">
      <c s="4" t="s" r="A9">
        <v>996</v>
      </c>
    </row>
    <row spans="1:9" r="10">
      <c s="3" t="s" r="A10">
        <v>990</v>
      </c>
    </row>
    <row spans="1:9" r="11">
      <c s="4" t="s" r="A11">
        <v>997</v>
      </c>
      <c s="5" t="n" r="C11">
        <v>68571</v>
      </c>
      <c s="5" t="n" r="E11">
        <v>68571</v>
      </c>
      <c s="5" t="n" r="G11">
        <v>68571</v>
      </c>
    </row>
    <row spans="1:9" r="12">
      <c s="4" t="s" r="A12">
        <v>998</v>
      </c>
      <c s="4" t="s" r="E12">
        <v>548</v>
      </c>
    </row>
    <row spans="1:9" r="13">
      <c s="4" t="s" r="A13">
        <v>999</v>
      </c>
      <c s="4" t="s" r="E13">
        <v>1000</v>
      </c>
    </row>
    <row spans="1:9" r="14">
      <c s="4" t="s" r="A14">
        <v>1001</v>
      </c>
      <c s="4" t="s" r="E14">
        <v>1002</v>
      </c>
    </row>
    <row spans="1:9" r="15">
      <c s="4" t="s" r="A15">
        <v>1003</v>
      </c>
      <c s="5" t="n" r="E15">
        <v>0</v>
      </c>
    </row>
    <row spans="1:9" r="16">
      <c s="4" t="s" r="A16">
        <v>1004</v>
      </c>
      <c s="5" t="n" r="C16">
        <v>0</v>
      </c>
      <c s="5" t="n" r="D16">
        <v>0</v>
      </c>
      <c s="5" t="n" r="E16">
        <v>0</v>
      </c>
      <c s="5" t="n" r="F16">
        <v>0</v>
      </c>
    </row>
    <row spans="1:9" r="17">
      <c s="4" t="s" r="A17">
        <v>992</v>
      </c>
      <c s="7" t="n" r="C17">
        <v>0</v>
      </c>
      <c s="7" t="n" r="D17">
        <v>0</v>
      </c>
      <c s="7" t="n" r="E17">
        <v>0</v>
      </c>
      <c s="7" t="n" r="F17">
        <v>0</v>
      </c>
    </row>
    <row spans="1:9" r="18">
      <c s="4" t="s" r="A18">
        <v>1005</v>
      </c>
    </row>
    <row spans="1:9" r="19">
      <c s="3" t="s" r="A19">
        <v>990</v>
      </c>
    </row>
    <row spans="1:9" r="20">
      <c s="4" t="s" r="A20">
        <v>992</v>
      </c>
      <c s="7" t="n" r="E20">
        <v>-103000</v>
      </c>
      <c s="7" t="n" r="F20">
        <v>-122000</v>
      </c>
    </row>
    <row spans="1:9" r="21">
      <c s="4" t="s" r="A21">
        <v>1006</v>
      </c>
    </row>
    <row spans="1:9" r="22">
      <c s="3" t="s" r="A22">
        <v>990</v>
      </c>
    </row>
    <row spans="1:9" r="23">
      <c s="4" t="s" r="A23">
        <v>997</v>
      </c>
      <c s="5" t="n" r="C23">
        <v>300000</v>
      </c>
      <c s="5" t="n" r="E23">
        <v>300000</v>
      </c>
      <c s="5" t="n" r="G23">
        <v>300000</v>
      </c>
    </row>
    <row spans="1:9" r="24">
      <c s="4" t="s" r="A24">
        <v>1007</v>
      </c>
      <c s="4" t="s" r="E24">
        <v>807</v>
      </c>
    </row>
    <row spans="1:9" r="25">
      <c s="4" t="s" r="A25">
        <v>1008</v>
      </c>
      <c s="5" t="n" r="B25">
        <v>3</v>
      </c>
    </row>
    <row spans="1:9" r="26">
      <c s="4" t="s" r="A26">
        <v>1009</v>
      </c>
      <c s="5" t="n" r="H26">
        <v>299830</v>
      </c>
    </row>
    <row spans="1:9" r="27">
      <c s="4" t="s" r="A27">
        <v>1010</v>
      </c>
      <c s="5" t="n" r="H27">
        <v>149085</v>
      </c>
    </row>
    <row spans="1:9" r="28">
      <c s="4" t="s" r="A28">
        <v>1011</v>
      </c>
      <c s="5" t="n" r="C28">
        <v>150745</v>
      </c>
      <c s="5" t="n" r="E28">
        <v>150745</v>
      </c>
      <c s="5" t="n" r="G28">
        <v>150745</v>
      </c>
    </row>
    <row spans="1:9" r="29">
      <c s="4" t="s" r="A29">
        <v>1012</v>
      </c>
    </row>
    <row spans="1:9" r="30">
      <c s="3" t="s" r="A30">
        <v>990</v>
      </c>
    </row>
    <row spans="1:9" r="31">
      <c s="4" t="s" r="A31">
        <v>997</v>
      </c>
      <c s="5" t="n" r="C31">
        <v>900000</v>
      </c>
      <c s="5" t="n" r="E31">
        <v>900000</v>
      </c>
      <c s="5" t="n" r="G31">
        <v>900000</v>
      </c>
    </row>
    <row spans="1:9" r="32">
      <c s="4" t="s" r="A32">
        <v>1009</v>
      </c>
      <c s="5" t="n" r="G32">
        <v>65103</v>
      </c>
    </row>
    <row spans="1:9" r="33">
      <c s="4" t="s" r="A33">
        <v>1010</v>
      </c>
      <c s="5" t="n" r="G33">
        <v>9352</v>
      </c>
    </row>
    <row spans="1:9" r="34">
      <c s="4" t="s" r="A34">
        <v>1013</v>
      </c>
    </row>
    <row spans="1:9" r="35">
      <c s="3" t="s" r="A35">
        <v>990</v>
      </c>
    </row>
    <row spans="1:9" r="36">
      <c s="4" t="s" r="A36">
        <v>1009</v>
      </c>
      <c s="5" t="n" r="G36">
        <v>733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t="s" r="A1">
        <v>1014</v>
      </c>
      <c s="2" t="s" r="B1">
        <v>1</v>
      </c>
    </row>
    <row spans="1:4" r="2">
      <c s="2" t="s" r="B2">
        <v>1015</v>
      </c>
      <c s="2" t="s" r="C2">
        <v>393</v>
      </c>
      <c s="2" t="s" r="D2">
        <v>394</v>
      </c>
    </row>
    <row spans="1:4" r="3">
      <c s="3" t="s" r="A3">
        <v>1016</v>
      </c>
    </row>
    <row spans="1:4" r="4">
      <c s="4" t="s" r="A4">
        <v>1017</v>
      </c>
      <c s="5" t="n" r="B4">
        <v>67</v>
      </c>
    </row>
    <row spans="1:4" r="5">
      <c s="4" t="s" r="A5">
        <v>1018</v>
      </c>
      <c s="4" t="s" r="B5">
        <v>1019</v>
      </c>
    </row>
    <row spans="1:4" r="6">
      <c s="4" t="s" r="A6">
        <v>1020</v>
      </c>
    </row>
    <row spans="1:4" r="7">
      <c s="3" t="s" r="A7">
        <v>1016</v>
      </c>
    </row>
    <row spans="1:4" r="8">
      <c s="4" t="s" r="A8">
        <v>1018</v>
      </c>
      <c s="4" t="s" r="B8">
        <v>1021</v>
      </c>
    </row>
    <row spans="1:4" r="9">
      <c s="4" t="s" r="A9">
        <v>1022</v>
      </c>
    </row>
    <row spans="1:4" r="10">
      <c s="3" t="s" r="A10">
        <v>1016</v>
      </c>
    </row>
    <row spans="1:4" r="11">
      <c s="4" t="s" r="A11">
        <v>1018</v>
      </c>
      <c s="4" t="s" r="B11">
        <v>1023</v>
      </c>
    </row>
    <row spans="1:4" r="12">
      <c s="4" t="s" r="A12">
        <v>1024</v>
      </c>
    </row>
    <row spans="1:4" r="13">
      <c s="3" t="s" r="A13">
        <v>1016</v>
      </c>
    </row>
    <row spans="1:4" r="14">
      <c s="4" t="s" r="A14">
        <v>1025</v>
      </c>
      <c s="7" t="n" r="B14">
        <v>1475664</v>
      </c>
      <c s="7" t="n" r="D14">
        <v>1166165</v>
      </c>
    </row>
    <row spans="1:4" r="15">
      <c s="4" t="s" r="A15">
        <v>1026</v>
      </c>
    </row>
    <row spans="1:4" r="16">
      <c s="3" t="s" r="A16">
        <v>1016</v>
      </c>
    </row>
    <row spans="1:4" r="17">
      <c s="4" t="s" r="A17">
        <v>1025</v>
      </c>
      <c s="5" t="n" r="B17">
        <v>9476</v>
      </c>
      <c s="5" t="n" r="D17">
        <v>9934</v>
      </c>
    </row>
    <row spans="1:4" r="18">
      <c s="4" t="s" r="A18">
        <v>1027</v>
      </c>
    </row>
    <row spans="1:4" r="19">
      <c s="3" t="s" r="A19">
        <v>1016</v>
      </c>
    </row>
    <row spans="1:4" r="20">
      <c s="4" t="s" r="A20">
        <v>1025</v>
      </c>
      <c s="5" t="n" r="B20">
        <v>39326</v>
      </c>
      <c s="5" t="n" r="D20">
        <v>20988</v>
      </c>
    </row>
    <row spans="1:4" r="21">
      <c s="4" t="s" r="A21">
        <v>1028</v>
      </c>
    </row>
    <row spans="1:4" r="22">
      <c s="3" t="s" r="A22">
        <v>1016</v>
      </c>
    </row>
    <row spans="1:4" r="23">
      <c s="4" t="s" r="A23">
        <v>1025</v>
      </c>
      <c s="5" t="n" r="B23">
        <v>69651</v>
      </c>
      <c s="5" t="n" r="D23">
        <v>29851</v>
      </c>
    </row>
    <row spans="1:4" r="24">
      <c s="4" t="s" r="A24">
        <v>1029</v>
      </c>
    </row>
    <row spans="1:4" r="25">
      <c s="3" t="s" r="A25">
        <v>1016</v>
      </c>
    </row>
    <row spans="1:4" r="26">
      <c s="4" t="s" r="A26">
        <v>1025</v>
      </c>
      <c s="5" t="n" r="B26">
        <v>28830</v>
      </c>
      <c s="5" t="n" r="D26">
        <v>8714</v>
      </c>
    </row>
    <row spans="1:4" r="27">
      <c s="4" t="s" r="A27">
        <v>1030</v>
      </c>
      <c s="5" t="n" r="B27">
        <v>0</v>
      </c>
      <c s="7" t="n" r="C27">
        <v>0</v>
      </c>
    </row>
    <row spans="1:4" r="28">
      <c s="4" t="s" r="A28">
        <v>1031</v>
      </c>
    </row>
    <row spans="1:4" r="29">
      <c s="3" t="s" r="A29">
        <v>1016</v>
      </c>
    </row>
    <row spans="1:4" r="30">
      <c s="4" t="s" r="A30">
        <v>1025</v>
      </c>
      <c s="5" t="n" r="B30">
        <v>40500</v>
      </c>
      <c s="7" t="n" r="D30">
        <v>25000</v>
      </c>
    </row>
    <row spans="1:4" r="31">
      <c s="4" t="s" r="A31">
        <v>1030</v>
      </c>
      <c s="7" t="n" r="B31">
        <v>0</v>
      </c>
      <c s="7" t="n" r="C31">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032</v>
      </c>
      <c s="2" t="s" r="C1">
        <v>2</v>
      </c>
      <c s="2" t="s" r="D1">
        <v>30</v>
      </c>
    </row>
    <row spans="1:4" r="2">
      <c s="3" t="s" r="A2">
        <v>1033</v>
      </c>
    </row>
    <row spans="1:4" r="3">
      <c s="4" t="s" r="A3">
        <v>1034</v>
      </c>
      <c s="7" t="n" r="C3">
        <v>9647</v>
      </c>
      <c s="7" t="n" r="D3">
        <v>6290</v>
      </c>
    </row>
    <row spans="1:4" r="4">
      <c s="4" t="s" r="A4">
        <v>1035</v>
      </c>
      <c s="5" t="n" r="C4">
        <v>9647</v>
      </c>
      <c s="5" t="n" r="D4">
        <v>6290</v>
      </c>
    </row>
    <row spans="1:4" r="5">
      <c s="4" t="s" r="A5">
        <v>1036</v>
      </c>
    </row>
    <row spans="1:4" r="6">
      <c s="3" t="s" r="A6">
        <v>1033</v>
      </c>
    </row>
    <row spans="1:4" r="7">
      <c s="4" t="s" r="A7">
        <v>1034</v>
      </c>
      <c s="5" t="n" r="C7">
        <v>9647</v>
      </c>
      <c s="5" t="n" r="D7">
        <v>6290</v>
      </c>
    </row>
    <row spans="1:4" r="8">
      <c s="4" t="s" r="A8">
        <v>1035</v>
      </c>
      <c s="5" t="n" r="C8">
        <v>9647</v>
      </c>
      <c s="5" t="n" r="D8">
        <v>6290</v>
      </c>
    </row>
    <row spans="1:4" r="9">
      <c s="4" t="s" r="A9">
        <v>1037</v>
      </c>
    </row>
    <row spans="1:4" r="10">
      <c s="3" t="s" r="A10">
        <v>1033</v>
      </c>
    </row>
    <row spans="1:4" r="11">
      <c s="4" t="s" r="A11">
        <v>1038</v>
      </c>
      <c s="5" t="n" r="C11">
        <v>6825</v>
      </c>
      <c s="5" t="n" r="D11">
        <v>7089</v>
      </c>
    </row>
    <row spans="1:4" r="12">
      <c s="4" t="s" r="A12">
        <v>1039</v>
      </c>
      <c s="5" t="n" r="C12">
        <v>6825</v>
      </c>
      <c s="5" t="n" r="D12">
        <v>7089</v>
      </c>
    </row>
    <row spans="1:4" r="13">
      <c s="4" t="s" r="A13">
        <v>1040</v>
      </c>
    </row>
    <row spans="1:4" r="14">
      <c s="3" t="s" r="A14">
        <v>1033</v>
      </c>
    </row>
    <row spans="1:4" r="15">
      <c s="4" t="s" r="A15">
        <v>1034</v>
      </c>
      <c s="4" t="s" r="B15">
        <v>619</v>
      </c>
      <c s="5" t="n" r="C15">
        <v>1090</v>
      </c>
      <c s="5" t="n" r="D15">
        <v>1165</v>
      </c>
    </row>
    <row spans="1:4" r="16">
      <c s="4" t="s" r="A16">
        <v>1041</v>
      </c>
    </row>
    <row spans="1:4" r="17">
      <c s="3" t="s" r="A17">
        <v>1033</v>
      </c>
    </row>
    <row spans="1:4" r="18">
      <c s="4" t="s" r="A18">
        <v>1035</v>
      </c>
      <c s="4" t="s" r="B18">
        <v>621</v>
      </c>
      <c s="7" t="n" r="C18">
        <v>1090</v>
      </c>
      <c s="7" t="n" r="D18">
        <v>1165</v>
      </c>
    </row>
    <row spans="1:4" r="19">
      <c t="n" r="A19"/>
    </row>
    <row spans="1:4" r="20">
      <c s="4" t="s" r="A20">
        <v>619</v>
      </c>
      <c s="4" t="s" r="B20">
        <v>1042</v>
      </c>
    </row>
    <row spans="1:4" r="21">
      <c s="4" t="s" r="A21">
        <v>621</v>
      </c>
      <c s="4" t="s" r="B21">
        <v>1043</v>
      </c>
    </row>
  </sheetData>
  <mergeCells count="4">
    <mergeCell ref="A1:B1"/>
    <mergeCell ref="A19:C19"/>
    <mergeCell ref="B20:C20"/>
    <mergeCell ref="B21:C2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044</v>
      </c>
      <c s="2" t="s" r="C1">
        <v>2</v>
      </c>
      <c s="2" t="s" r="D1">
        <v>30</v>
      </c>
    </row>
    <row spans="1:4" r="2">
      <c s="3" t="s" r="A2">
        <v>1033</v>
      </c>
    </row>
    <row spans="1:4" r="3">
      <c s="4" t="s" r="A3">
        <v>1034</v>
      </c>
      <c s="7" t="n" r="C3">
        <v>9647</v>
      </c>
      <c s="7" t="n" r="D3">
        <v>6290</v>
      </c>
    </row>
    <row spans="1:4" r="4">
      <c s="4" t="s" r="A4">
        <v>1035</v>
      </c>
      <c s="5" t="n" r="C4">
        <v>9647</v>
      </c>
      <c s="5" t="n" r="D4">
        <v>6290</v>
      </c>
    </row>
    <row spans="1:4" r="5">
      <c s="4" t="s" r="A5">
        <v>1036</v>
      </c>
    </row>
    <row spans="1:4" r="6">
      <c s="3" t="s" r="A6">
        <v>1033</v>
      </c>
    </row>
    <row spans="1:4" r="7">
      <c s="4" t="s" r="A7">
        <v>1034</v>
      </c>
      <c s="5" t="n" r="C7">
        <v>9647</v>
      </c>
      <c s="5" t="n" r="D7">
        <v>6290</v>
      </c>
    </row>
    <row spans="1:4" r="8">
      <c s="4" t="s" r="A8">
        <v>1035</v>
      </c>
      <c s="5" t="n" r="C8">
        <v>9647</v>
      </c>
      <c s="5" t="n" r="D8">
        <v>6290</v>
      </c>
    </row>
    <row spans="1:4" r="9">
      <c s="4" t="s" r="A9">
        <v>1045</v>
      </c>
    </row>
    <row spans="1:4" r="10">
      <c s="3" t="s" r="A10">
        <v>1033</v>
      </c>
    </row>
    <row spans="1:4" r="11">
      <c s="4" t="s" r="A11">
        <v>1038</v>
      </c>
      <c s="5" t="n" r="C11">
        <v>229477</v>
      </c>
      <c s="5" t="n" r="D11">
        <v>163823</v>
      </c>
    </row>
    <row spans="1:4" r="12">
      <c s="4" t="s" r="A12">
        <v>1039</v>
      </c>
      <c s="5" t="n" r="C12">
        <v>228528</v>
      </c>
      <c s="5" t="n" r="D12">
        <v>167686</v>
      </c>
    </row>
    <row spans="1:4" r="13">
      <c s="4" t="s" r="A13">
        <v>1046</v>
      </c>
    </row>
    <row spans="1:4" r="14">
      <c s="3" t="s" r="A14">
        <v>1033</v>
      </c>
    </row>
    <row spans="1:4" r="15">
      <c s="4" t="s" r="A15">
        <v>1034</v>
      </c>
      <c s="4" t="s" r="B15">
        <v>619</v>
      </c>
      <c s="5" t="n" r="C15">
        <v>9436</v>
      </c>
      <c s="5" t="n" r="D15">
        <v>5442</v>
      </c>
    </row>
    <row spans="1:4" r="16">
      <c s="4" t="s" r="A16">
        <v>1047</v>
      </c>
    </row>
    <row spans="1:4" r="17">
      <c s="3" t="s" r="A17">
        <v>1033</v>
      </c>
    </row>
    <row spans="1:4" r="18">
      <c s="4" t="s" r="A18">
        <v>1035</v>
      </c>
      <c s="4" t="s" r="B18">
        <v>621</v>
      </c>
      <c s="5" t="n" r="C18">
        <v>9052</v>
      </c>
      <c s="5" t="n" r="D18">
        <v>5323</v>
      </c>
    </row>
    <row spans="1:4" r="19">
      <c s="4" t="s" r="A19">
        <v>1048</v>
      </c>
    </row>
    <row spans="1:4" r="20">
      <c s="3" t="s" r="A20">
        <v>1033</v>
      </c>
    </row>
    <row spans="1:4" r="21">
      <c s="4" t="s" r="A21">
        <v>1038</v>
      </c>
      <c s="5" t="n" r="C21">
        <v>159826</v>
      </c>
      <c s="5" t="n" r="D21">
        <v>134512</v>
      </c>
    </row>
    <row spans="1:4" r="22">
      <c s="4" t="s" r="A22">
        <v>1039</v>
      </c>
      <c s="5" t="n" r="C22">
        <v>159826</v>
      </c>
      <c s="5" t="n" r="D22">
        <v>134512</v>
      </c>
    </row>
    <row spans="1:4" r="23">
      <c s="4" t="s" r="A23">
        <v>1049</v>
      </c>
    </row>
    <row spans="1:4" r="24">
      <c s="3" t="s" r="A24">
        <v>1033</v>
      </c>
    </row>
    <row spans="1:4" r="25">
      <c s="4" t="s" r="A25">
        <v>1034</v>
      </c>
      <c s="4" t="s" r="B25">
        <v>619</v>
      </c>
      <c s="5" t="n" r="C25">
        <v>8557</v>
      </c>
      <c s="5" t="n" r="D25">
        <v>5125</v>
      </c>
    </row>
    <row spans="1:4" r="26">
      <c s="4" t="s" r="A26">
        <v>1050</v>
      </c>
    </row>
    <row spans="1:4" r="27">
      <c s="3" t="s" r="A27">
        <v>1033</v>
      </c>
    </row>
    <row spans="1:4" r="28">
      <c s="4" t="s" r="A28">
        <v>1034</v>
      </c>
      <c s="5" t="n" r="C28">
        <v>421</v>
      </c>
      <c s="5" t="n" r="D28">
        <v>558</v>
      </c>
    </row>
    <row spans="1:4" r="29">
      <c s="4" t="s" r="A29">
        <v>1051</v>
      </c>
    </row>
    <row spans="1:4" r="30">
      <c s="3" t="s" r="A30">
        <v>1033</v>
      </c>
    </row>
    <row spans="1:4" r="31">
      <c s="4" t="s" r="A31">
        <v>1035</v>
      </c>
      <c s="4" t="s" r="B31">
        <v>621</v>
      </c>
      <c s="5" t="n" r="C31">
        <v>8557</v>
      </c>
      <c s="5" t="n" r="D31">
        <v>5125</v>
      </c>
    </row>
    <row spans="1:4" r="32">
      <c s="4" t="s" r="A32">
        <v>1052</v>
      </c>
    </row>
    <row spans="1:4" r="33">
      <c s="3" t="s" r="A33">
        <v>1033</v>
      </c>
    </row>
    <row spans="1:4" r="34">
      <c s="4" t="s" r="A34">
        <v>1038</v>
      </c>
      <c s="5" t="n" r="C34">
        <v>41449</v>
      </c>
      <c s="5" t="n" r="D34">
        <v>29311</v>
      </c>
    </row>
    <row spans="1:4" r="35">
      <c s="4" t="s" r="A35">
        <v>1039</v>
      </c>
      <c s="5" t="n" r="C35">
        <v>28202</v>
      </c>
      <c s="5" t="n" r="D35">
        <v>0</v>
      </c>
    </row>
    <row spans="1:4" r="36">
      <c s="4" t="s" r="A36">
        <v>1053</v>
      </c>
    </row>
    <row spans="1:4" r="37">
      <c s="3" t="s" r="A37">
        <v>1033</v>
      </c>
    </row>
    <row spans="1:4" r="38">
      <c s="4" t="s" r="A38">
        <v>1034</v>
      </c>
      <c s="4" t="s" r="B38">
        <v>619</v>
      </c>
      <c s="5" t="n" r="C38">
        <v>753</v>
      </c>
      <c s="5" t="n" r="D38">
        <v>317</v>
      </c>
    </row>
    <row spans="1:4" r="39">
      <c s="4" t="s" r="A39">
        <v>1054</v>
      </c>
    </row>
    <row spans="1:4" r="40">
      <c s="3" t="s" r="A40">
        <v>1033</v>
      </c>
    </row>
    <row spans="1:4" r="41">
      <c s="4" t="s" r="A41">
        <v>1035</v>
      </c>
      <c s="4" t="s" r="B41">
        <v>621</v>
      </c>
      <c s="5" t="n" r="C41">
        <v>126</v>
      </c>
      <c s="5" t="n" r="D41">
        <v>0</v>
      </c>
    </row>
    <row spans="1:4" r="42">
      <c s="4" t="s" r="A42">
        <v>1055</v>
      </c>
    </row>
    <row spans="1:4" r="43">
      <c s="3" t="s" r="A43">
        <v>1033</v>
      </c>
    </row>
    <row spans="1:4" r="44">
      <c s="4" t="s" r="A44">
        <v>1038</v>
      </c>
      <c s="5" t="n" r="C44">
        <v>28202</v>
      </c>
      <c s="5" t="n" r="D44">
        <v>0</v>
      </c>
    </row>
    <row spans="1:4" r="45">
      <c s="4" t="s" r="A45">
        <v>1039</v>
      </c>
      <c s="5" t="n" r="C45">
        <v>40500</v>
      </c>
      <c s="5" t="n" r="D45">
        <v>33174</v>
      </c>
    </row>
    <row spans="1:4" r="46">
      <c s="4" t="s" r="A46">
        <v>1056</v>
      </c>
    </row>
    <row spans="1:4" r="47">
      <c s="3" t="s" r="A47">
        <v>1033</v>
      </c>
    </row>
    <row spans="1:4" r="48">
      <c s="4" t="s" r="A48">
        <v>1034</v>
      </c>
      <c s="4" t="s" r="B48">
        <v>619</v>
      </c>
      <c s="5" t="n" r="C48">
        <v>126</v>
      </c>
      <c s="5" t="n" r="D48">
        <v>0</v>
      </c>
    </row>
    <row spans="1:4" r="49">
      <c s="4" t="s" r="A49">
        <v>1057</v>
      </c>
    </row>
    <row spans="1:4" r="50">
      <c s="3" t="s" r="A50">
        <v>1033</v>
      </c>
    </row>
    <row spans="1:4" r="51">
      <c s="4" t="s" r="A51">
        <v>1035</v>
      </c>
      <c s="4" t="s" r="B51">
        <v>621</v>
      </c>
      <c s="7" t="n" r="C51">
        <v>369</v>
      </c>
      <c s="7" t="n" r="D51">
        <v>198</v>
      </c>
    </row>
    <row spans="1:4" r="52">
      <c t="n" r="A52"/>
    </row>
    <row spans="1:4" r="53">
      <c s="4" t="s" r="A53">
        <v>619</v>
      </c>
      <c s="4" t="s" r="B53">
        <v>1058</v>
      </c>
    </row>
    <row spans="1:4" r="54">
      <c s="4" t="s" r="A54">
        <v>621</v>
      </c>
      <c s="4" t="s" r="B54">
        <v>1043</v>
      </c>
    </row>
  </sheetData>
  <mergeCells count="4">
    <mergeCell ref="A1:B1"/>
    <mergeCell ref="A52:C52"/>
    <mergeCell ref="B53:C53"/>
    <mergeCell ref="B54:C5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9</v>
      </c>
      <c s="2" t="s" r="B1">
        <v>86</v>
      </c>
      <c s="2" t="s" r="D1">
        <v>1</v>
      </c>
    </row>
    <row spans="1:5" r="2">
      <c s="2" t="s" r="B2">
        <v>2</v>
      </c>
      <c s="2" t="s" r="C2">
        <v>87</v>
      </c>
      <c s="2" t="s" r="D2">
        <v>2</v>
      </c>
      <c s="2" t="s" r="E2">
        <v>87</v>
      </c>
    </row>
    <row spans="1:5" r="3">
      <c s="3" t="s" r="A3">
        <v>1060</v>
      </c>
    </row>
    <row spans="1:5" r="4">
      <c s="4" t="s" r="A4">
        <v>1061</v>
      </c>
      <c s="7" t="n" r="B4">
        <v>-223</v>
      </c>
      <c s="7" t="n" r="C4">
        <v>-19</v>
      </c>
      <c s="7" t="n" r="D4">
        <v>266</v>
      </c>
      <c s="7" t="n" r="E4">
        <v>106</v>
      </c>
    </row>
    <row spans="1:5" r="5">
      <c s="4" t="s" r="A5">
        <v>1062</v>
      </c>
    </row>
    <row spans="1:5" r="6">
      <c s="3" t="s" r="A6">
        <v>1060</v>
      </c>
    </row>
    <row spans="1:5" r="7">
      <c s="4" t="s" r="A7">
        <v>1061</v>
      </c>
      <c s="5" t="n" r="B7">
        <v>442</v>
      </c>
      <c s="5" t="n" r="C7">
        <v>-243</v>
      </c>
      <c s="5" t="n" r="D7">
        <v>475</v>
      </c>
      <c s="5" t="n" r="E7">
        <v>148</v>
      </c>
    </row>
    <row spans="1:5" r="8">
      <c s="4" t="s" r="A8">
        <v>1063</v>
      </c>
    </row>
    <row spans="1:5" r="9">
      <c s="3" t="s" r="A9">
        <v>1060</v>
      </c>
    </row>
    <row spans="1:5" r="10">
      <c s="4" t="s" r="A10">
        <v>1061</v>
      </c>
      <c s="7" t="n" r="B10">
        <v>-665</v>
      </c>
      <c s="7" t="n" r="C10">
        <v>224</v>
      </c>
      <c s="7" t="n" r="D10">
        <v>-209</v>
      </c>
      <c s="7" t="n" r="E10">
        <v>-4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064</v>
      </c>
      <c s="2" t="s" r="B1">
        <v>2</v>
      </c>
      <c s="2" t="s" r="C1">
        <v>30</v>
      </c>
    </row>
    <row spans="1:3" r="2">
      <c s="3" t="s" r="A2">
        <v>272</v>
      </c>
    </row>
    <row spans="1:3" r="3">
      <c s="4" t="s" r="A3">
        <v>1065</v>
      </c>
      <c s="11" t="n" r="B3">
        <v>9.6</v>
      </c>
      <c s="11" t="n" r="C3">
        <v>6.3</v>
      </c>
    </row>
    <row spans="1:3" r="4">
      <c s="4" t="s" r="A4">
        <v>1066</v>
      </c>
      <c s="11" t="n" r="B4">
        <v>13.9</v>
      </c>
      <c s="11" t="n" r="C4">
        <v>1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7</v>
      </c>
      <c s="2" t="s" r="B1">
        <v>2</v>
      </c>
      <c s="2" t="s" r="C1">
        <v>30</v>
      </c>
    </row>
    <row spans="1:3" r="2">
      <c s="3" t="s" r="A2">
        <v>1068</v>
      </c>
    </row>
    <row spans="1:3" r="3">
      <c s="4" t="s" r="A3">
        <v>1069</v>
      </c>
      <c s="7" t="n" r="B3">
        <v>9647</v>
      </c>
      <c s="7" t="n" r="C3">
        <v>6290</v>
      </c>
    </row>
    <row spans="1:3" r="4">
      <c s="4" t="s" r="A4">
        <v>1070</v>
      </c>
      <c s="5" t="n" r="B4">
        <v>0</v>
      </c>
      <c s="5" t="n" r="C4">
        <v>0</v>
      </c>
    </row>
    <row spans="1:3" r="5">
      <c s="4" t="s" r="A5">
        <v>1071</v>
      </c>
      <c s="5" t="n" r="B5">
        <v>9647</v>
      </c>
      <c s="5" t="n" r="C5">
        <v>6290</v>
      </c>
    </row>
    <row spans="1:3" r="6">
      <c s="4" t="s" r="A6">
        <v>1072</v>
      </c>
      <c s="5" t="n" r="B6">
        <v>0</v>
      </c>
      <c s="5" t="n" r="C6">
        <v>-6</v>
      </c>
    </row>
    <row spans="1:3" r="7">
      <c s="4" t="s" r="A7">
        <v>1073</v>
      </c>
      <c s="5" t="n" r="B7">
        <v>0</v>
      </c>
      <c s="5" t="n" r="C7">
        <v>0</v>
      </c>
    </row>
    <row spans="1:3" r="8">
      <c s="4" t="s" r="A8">
        <v>1074</v>
      </c>
      <c s="5" t="n" r="B8">
        <v>9647</v>
      </c>
      <c s="5" t="n" r="C8">
        <v>6284</v>
      </c>
    </row>
    <row spans="1:3" r="9">
      <c s="3" t="s" r="A9">
        <v>1075</v>
      </c>
    </row>
    <row spans="1:3" r="10">
      <c s="4" t="s" r="A10">
        <v>1076</v>
      </c>
      <c s="5" t="n" r="B10">
        <v>9647</v>
      </c>
      <c s="5" t="n" r="C10">
        <v>6290</v>
      </c>
    </row>
    <row spans="1:3" r="11">
      <c s="4" t="s" r="A11">
        <v>1077</v>
      </c>
      <c s="5" t="n" r="B11">
        <v>0</v>
      </c>
      <c s="5" t="n" r="C11">
        <v>0</v>
      </c>
    </row>
    <row spans="1:3" r="12">
      <c s="4" t="s" r="A12">
        <v>1078</v>
      </c>
      <c s="5" t="n" r="B12">
        <v>9647</v>
      </c>
      <c s="5" t="n" r="C12">
        <v>6290</v>
      </c>
    </row>
    <row spans="1:3" r="13">
      <c s="4" t="s" r="A13">
        <v>1079</v>
      </c>
      <c s="5" t="n" r="B13">
        <v>0</v>
      </c>
      <c s="5" t="n" r="C13">
        <v>-6</v>
      </c>
    </row>
    <row spans="1:3" r="14">
      <c s="4" t="s" r="A14">
        <v>1080</v>
      </c>
      <c s="5" t="n" r="B14">
        <v>-9647</v>
      </c>
      <c s="5" t="n" r="C14">
        <v>-6279</v>
      </c>
    </row>
    <row spans="1:3" r="15">
      <c s="4" t="s" r="A15">
        <v>1081</v>
      </c>
      <c s="5" t="n" r="B15">
        <v>0</v>
      </c>
      <c s="5" t="n" r="C15">
        <v>5</v>
      </c>
    </row>
    <row spans="1:3" r="16">
      <c s="4" t="s" r="A16">
        <v>1036</v>
      </c>
    </row>
    <row spans="1:3" r="17">
      <c s="3" t="s" r="A17">
        <v>1068</v>
      </c>
    </row>
    <row spans="1:3" r="18">
      <c s="4" t="s" r="A18">
        <v>1069</v>
      </c>
      <c s="5" t="n" r="B18">
        <v>9647</v>
      </c>
      <c s="5" t="n" r="C18">
        <v>6290</v>
      </c>
    </row>
    <row spans="1:3" r="19">
      <c s="4" t="s" r="A19">
        <v>1070</v>
      </c>
      <c s="5" t="n" r="B19">
        <v>0</v>
      </c>
      <c s="5" t="n" r="C19">
        <v>0</v>
      </c>
    </row>
    <row spans="1:3" r="20">
      <c s="4" t="s" r="A20">
        <v>1071</v>
      </c>
      <c s="5" t="n" r="B20">
        <v>9647</v>
      </c>
      <c s="5" t="n" r="C20">
        <v>6290</v>
      </c>
    </row>
    <row spans="1:3" r="21">
      <c s="4" t="s" r="A21">
        <v>1072</v>
      </c>
      <c s="5" t="n" r="B21">
        <v>0</v>
      </c>
      <c s="5" t="n" r="C21">
        <v>-6</v>
      </c>
    </row>
    <row spans="1:3" r="22">
      <c s="4" t="s" r="A22">
        <v>1073</v>
      </c>
      <c s="5" t="n" r="B22">
        <v>0</v>
      </c>
      <c s="5" t="n" r="C22">
        <v>0</v>
      </c>
    </row>
    <row spans="1:3" r="23">
      <c s="4" t="s" r="A23">
        <v>1074</v>
      </c>
      <c s="5" t="n" r="B23">
        <v>9647</v>
      </c>
      <c s="5" t="n" r="C23">
        <v>6284</v>
      </c>
    </row>
    <row spans="1:3" r="24">
      <c s="3" t="s" r="A24">
        <v>1075</v>
      </c>
    </row>
    <row spans="1:3" r="25">
      <c s="4" t="s" r="A25">
        <v>1076</v>
      </c>
      <c s="5" t="n" r="B25">
        <v>9647</v>
      </c>
      <c s="5" t="n" r="C25">
        <v>6290</v>
      </c>
    </row>
    <row spans="1:3" r="26">
      <c s="4" t="s" r="A26">
        <v>1077</v>
      </c>
      <c s="5" t="n" r="B26">
        <v>0</v>
      </c>
      <c s="5" t="n" r="C26">
        <v>0</v>
      </c>
    </row>
    <row spans="1:3" r="27">
      <c s="4" t="s" r="A27">
        <v>1078</v>
      </c>
      <c s="5" t="n" r="B27">
        <v>9647</v>
      </c>
      <c s="5" t="n" r="C27">
        <v>6290</v>
      </c>
    </row>
    <row spans="1:3" r="28">
      <c s="4" t="s" r="A28">
        <v>1079</v>
      </c>
      <c s="5" t="n" r="B28">
        <v>0</v>
      </c>
      <c s="5" t="n" r="C28">
        <v>-6</v>
      </c>
    </row>
    <row spans="1:3" r="29">
      <c s="4" t="s" r="A29">
        <v>1080</v>
      </c>
      <c s="5" t="n" r="B29">
        <v>-9647</v>
      </c>
      <c s="5" t="n" r="C29">
        <v>-6279</v>
      </c>
    </row>
    <row spans="1:3" r="30">
      <c s="4" t="s" r="A30">
        <v>1081</v>
      </c>
      <c s="7" t="n" r="B30">
        <v>0</v>
      </c>
      <c s="7" t="n" r="C30">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BASIS OF PRESENTATION AND CRITI</vt:lpstr>
      <vt:lpstr>RECENT DEVELOPMENTS AND SIGNIFI</vt:lpstr>
      <vt:lpstr>ACCOUNTING STANDARDS RECENTLY I</vt:lpstr>
      <vt:lpstr>BUSINESS COMBINATIONS BUSINESS </vt:lpstr>
      <vt:lpstr>SECURITIES</vt:lpstr>
      <vt:lpstr>LOANS RECEIVABLE AND THE ALLOWA</vt:lpstr>
      <vt:lpstr>REAL ESTATE OWNED, NET</vt:lpstr>
      <vt:lpstr>GOODWILL, OTHER INTANGIBLE ASSE</vt:lpstr>
      <vt:lpstr>DEPOSITS AND RETAIL REPURCHASE </vt:lpstr>
      <vt:lpstr>FAIR VALUE ACCOUNTING AND MEASU</vt:lpstr>
      <vt:lpstr>INCOME TAXES AND DEFERRED TAXES</vt:lpstr>
      <vt:lpstr>CALCULATION OF WEIGHTED AVERAGE</vt:lpstr>
      <vt:lpstr>STOCK-BASED COMPENSATION PLANS </vt:lpstr>
      <vt:lpstr>COMMITMENTS AND CONTINGENCIES</vt:lpstr>
      <vt:lpstr>DERIVATIVES AND HEDGING</vt:lpstr>
      <vt:lpstr>BASIS OF PRESENTATION AND CRI24</vt:lpstr>
      <vt:lpstr>BUSINESS COMBINATIONS BUSINES25</vt:lpstr>
      <vt:lpstr>SECURITIES (Tables)</vt:lpstr>
      <vt:lpstr>LOANS RECEIVABLE AND THE ALLO27</vt:lpstr>
      <vt:lpstr>REAL ESTATE OWNED, NET (Tables)</vt:lpstr>
      <vt:lpstr>GOODWILL, OTHER INTANGIBLE AS29</vt:lpstr>
      <vt:lpstr>DEPOSITS AND RETAIL REPURCHAS30</vt:lpstr>
      <vt:lpstr>FAIR VALUE ACCOUNTING AND MEA31</vt:lpstr>
      <vt:lpstr>INCOME TAXES AND DEFERRED TAX32</vt:lpstr>
      <vt:lpstr>CALCULATION OF WEIGHTED AVERA33</vt:lpstr>
      <vt:lpstr>COMMITMENTS AND CONTINGENCIES (</vt:lpstr>
      <vt:lpstr>DERIVATIVES AND HEDGING (Tables</vt:lpstr>
      <vt:lpstr>RECENT DEVELOPMENTS AND SIGNI36</vt:lpstr>
      <vt:lpstr>BUSINESS COMBINATIONS BUSINES37</vt:lpstr>
      <vt:lpstr>BUSINESS COMBINATIONS BUSINES38</vt:lpstr>
      <vt:lpstr>BUSINESS COMBINATIONS (Pro Form</vt:lpstr>
      <vt:lpstr>BUSINESS COMBINATIONS BUSINES40</vt:lpstr>
      <vt:lpstr>BUSINESS COMBINATIONS BUSINES41</vt:lpstr>
      <vt:lpstr>SECURITIES (Trading Securities)</vt:lpstr>
      <vt:lpstr>SECURITIES (Trading Securities </vt:lpstr>
      <vt:lpstr>SECURITIES (Available-for-sale </vt:lpstr>
      <vt:lpstr>SECURITIES (Available-for-sal45</vt:lpstr>
      <vt:lpstr>SECURITIES (Available-for-sal46</vt:lpstr>
      <vt:lpstr>SECURITIES (Held-to-maturity Se</vt:lpstr>
      <vt:lpstr>SECURITIES (Held-to-Maturity 48</vt:lpstr>
      <vt:lpstr>SECURITIES (Held-to-maturity 49</vt:lpstr>
      <vt:lpstr>SECURITIES (Securities Pledged)</vt:lpstr>
      <vt:lpstr>SECURITIES (Textual) (Details)</vt:lpstr>
      <vt:lpstr>LOANS RECEIVABLE AND THE ALLO52</vt:lpstr>
      <vt:lpstr>LOANS RECEIVABLE AND THE ALLO53</vt:lpstr>
      <vt:lpstr>LOANS RECEIVABLE AND THE ALLO54</vt:lpstr>
      <vt:lpstr>LOANS RECEIVABLE AND THE ALLO55</vt:lpstr>
      <vt:lpstr>LOANS RECEIVABLE AND THE ALLO56</vt:lpstr>
      <vt:lpstr>LOANS RECEIVABLE AND THE ALLO57</vt:lpstr>
      <vt:lpstr>LOANS RECEIVABLE AND THE ALLO58</vt:lpstr>
      <vt:lpstr>LOANS RECEIVABLE AND THE ALLO59</vt:lpstr>
      <vt:lpstr>LOANS RECEIVABLE AND THE ALLO60</vt:lpstr>
      <vt:lpstr>LOANS RECEIVABLE AND THE ALLO61</vt:lpstr>
      <vt:lpstr>REAL ESTATE OWNED, NET (REO Rol</vt:lpstr>
      <vt:lpstr>GOODWILL, OTHER INTANGIBLE AS63</vt:lpstr>
      <vt:lpstr>GOODWILL, OTHER INTANGIBLE AS64</vt:lpstr>
      <vt:lpstr>GOODWILL, OTHER INTANGIBLE AS65</vt:lpstr>
      <vt:lpstr>DEPOSITS AND RETAIL REPURCHAS66</vt:lpstr>
      <vt:lpstr>DEPOSITS AND RETAIL REPURCHAS67</vt:lpstr>
      <vt:lpstr>DEPOSITS AND RETAIL REPURCHAS68</vt:lpstr>
      <vt:lpstr>DEPOSITS AND RETAIL REPURCHAS69</vt:lpstr>
      <vt:lpstr>FAIR VALUE ACCOUNTING AND MEA70</vt:lpstr>
      <vt:lpstr>FAIR VALUE ACCOUNTING AND MEA71</vt:lpstr>
      <vt:lpstr>FAIR VALUE ACCOUNTING AND MEA72</vt:lpstr>
      <vt:lpstr>FAIR VALUE ACCOUNTING AND MEA73</vt:lpstr>
      <vt:lpstr>FAIR VALUE ACCOUNTING AND MEA74</vt:lpstr>
      <vt:lpstr>FAIR VALUE ACCOUNTING AND MEA75</vt:lpstr>
      <vt:lpstr>FAIR VALUE ACCOUNTING AND MEA76</vt:lpstr>
      <vt:lpstr>FAIR VALUE ACCOUNTING AND MEA77</vt:lpstr>
      <vt:lpstr>FAIR VALUE ACCOUNTING AND MEA78</vt:lpstr>
      <vt:lpstr>INCOME TAXES AND DEFERRED TAX79</vt:lpstr>
      <vt:lpstr>CALCULATION OF WEIGHTED AVERA80</vt:lpstr>
      <vt:lpstr>CALCULATION OF WEIGHTED AVERA81</vt:lpstr>
      <vt:lpstr>STOCK-BASED COMPENSATION PLAN82</vt:lpstr>
      <vt:lpstr>COMMITMENTS AND CONTINGENCIES83</vt:lpstr>
      <vt:lpstr>DERIVATIVES AND HEDGING (Deriva</vt:lpstr>
      <vt:lpstr>DERIVATIVES AND HEDGING (Deri85</vt:lpstr>
      <vt:lpstr>DERIVATIVES AND HEDGING (Gain (</vt:lpstr>
      <vt:lpstr>DERIVATIVES AND HEDGING (Narrat</vt:lpstr>
      <vt:lpstr>DERIVATIVES AND HEDGING (Deri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22:37Z</dcterms:created>
  <dcterms:modified xmlns:dcterms="http://purl.org/dc/terms/" xmlns:xsi="http://www.w3.org/2001/XMLSchema-instance" xsi:type="dcterms:W3CDTF">2015-11-06T13:22:37Z</dcterms:modified>
  <dc:title xmlns:dc="http://purl.org/dc/elements/1.1/">Untitled</dc:title>
  <dc:description xmlns:dc="http://purl.org/dc/elements/1.1/"/>
  <dc:subject xmlns:dc="http://purl.org/dc/elements/1.1/"/>
  <cp:keywords/>
  <cp:category/>
</cp:coreProperties>
</file>